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BS and CRT Securities" sheetId="11" state="visible" r:id="rId11"/>
    <sheet xmlns:r="http://schemas.openxmlformats.org/officeDocument/2006/relationships" name="Residential Whole Loans" sheetId="12" state="visible" r:id="rId12"/>
    <sheet xmlns:r="http://schemas.openxmlformats.org/officeDocument/2006/relationships" name="Other Assets" sheetId="13" state="visible" r:id="rId13"/>
    <sheet xmlns:r="http://schemas.openxmlformats.org/officeDocument/2006/relationships" name="Repurchase Agreements and Other"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Senior Notes"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PS Calculation" sheetId="21" state="visible" r:id="rId21"/>
    <sheet xmlns:r="http://schemas.openxmlformats.org/officeDocument/2006/relationships" name="Equity Compensation, Employment" sheetId="22" state="visible" r:id="rId22"/>
    <sheet xmlns:r="http://schemas.openxmlformats.org/officeDocument/2006/relationships" name="Fair Value of Financial Instrum" sheetId="23" state="visible" r:id="rId23"/>
    <sheet xmlns:r="http://schemas.openxmlformats.org/officeDocument/2006/relationships" name="Use of Special Purpose Entities" sheetId="24" state="visible" r:id="rId24"/>
    <sheet xmlns:r="http://schemas.openxmlformats.org/officeDocument/2006/relationships" name="Summary of Quarterly Results of" sheetId="25" state="visible" r:id="rId25"/>
    <sheet xmlns:r="http://schemas.openxmlformats.org/officeDocument/2006/relationships" name="Schedule IV - Mortgage Loans on" sheetId="26" state="visible" r:id="rId26"/>
    <sheet xmlns:r="http://schemas.openxmlformats.org/officeDocument/2006/relationships" name="Summary of Significant Accoun27" sheetId="27" state="visible" r:id="rId27"/>
    <sheet xmlns:r="http://schemas.openxmlformats.org/officeDocument/2006/relationships" name="MBS and CRT Securities (Tables)" sheetId="28" state="visible" r:id="rId28"/>
    <sheet xmlns:r="http://schemas.openxmlformats.org/officeDocument/2006/relationships" name="Residential Whole Loans (Tables" sheetId="29" state="visible" r:id="rId29"/>
    <sheet xmlns:r="http://schemas.openxmlformats.org/officeDocument/2006/relationships" name="Other Assets (Tables)" sheetId="30" state="visible" r:id="rId30"/>
    <sheet xmlns:r="http://schemas.openxmlformats.org/officeDocument/2006/relationships" name="Repurchase Agreements and Oth31" sheetId="31" state="visible" r:id="rId31"/>
    <sheet xmlns:r="http://schemas.openxmlformats.org/officeDocument/2006/relationships" name="Collateral Positions (Tables)" sheetId="32" state="visible" r:id="rId32"/>
    <sheet xmlns:r="http://schemas.openxmlformats.org/officeDocument/2006/relationships" name="Offsetting Assets and Liabili33" sheetId="33" state="visible" r:id="rId33"/>
    <sheet xmlns:r="http://schemas.openxmlformats.org/officeDocument/2006/relationships" name="Other Liabiliti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PS Calculation (Tables)" sheetId="37" state="visible" r:id="rId37"/>
    <sheet xmlns:r="http://schemas.openxmlformats.org/officeDocument/2006/relationships" name="Equity Compensation, Employme38" sheetId="38" state="visible" r:id="rId38"/>
    <sheet xmlns:r="http://schemas.openxmlformats.org/officeDocument/2006/relationships" name="Fair Value of Financial Instr39" sheetId="39" state="visible" r:id="rId39"/>
    <sheet xmlns:r="http://schemas.openxmlformats.org/officeDocument/2006/relationships" name="Summary of Quarterly Results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MBS and CRT Securities (Details" sheetId="46" state="visible" r:id="rId46"/>
    <sheet xmlns:r="http://schemas.openxmlformats.org/officeDocument/2006/relationships" name="MBS and CRT Securities (Detai47" sheetId="47" state="visible" r:id="rId47"/>
    <sheet xmlns:r="http://schemas.openxmlformats.org/officeDocument/2006/relationships" name="Residential Whole Loans - Narra" sheetId="48" state="visible" r:id="rId48"/>
    <sheet xmlns:r="http://schemas.openxmlformats.org/officeDocument/2006/relationships" name="Residential Whole Loans at Carr" sheetId="49" state="visible" r:id="rId49"/>
    <sheet xmlns:r="http://schemas.openxmlformats.org/officeDocument/2006/relationships" name="Residential Whole Loans at Ca50" sheetId="50" state="visible" r:id="rId50"/>
    <sheet xmlns:r="http://schemas.openxmlformats.org/officeDocument/2006/relationships" name="Residential Whole Loans at Ca51" sheetId="51" state="visible" r:id="rId51"/>
    <sheet xmlns:r="http://schemas.openxmlformats.org/officeDocument/2006/relationships" name="Residential Whole Loans - Fair " sheetId="52" state="visible" r:id="rId52"/>
    <sheet xmlns:r="http://schemas.openxmlformats.org/officeDocument/2006/relationships" name="Residential Whole Loans-Fair Va" sheetId="53" state="visible" r:id="rId53"/>
    <sheet xmlns:r="http://schemas.openxmlformats.org/officeDocument/2006/relationships" name="Other Assets (Details)" sheetId="54" state="visible" r:id="rId54"/>
    <sheet xmlns:r="http://schemas.openxmlformats.org/officeDocument/2006/relationships" name="Other Assets - Real Estate Owne" sheetId="55" state="visible" r:id="rId55"/>
    <sheet xmlns:r="http://schemas.openxmlformats.org/officeDocument/2006/relationships" name="Other Assets - Real Estate Ow56" sheetId="56" state="visible" r:id="rId56"/>
    <sheet xmlns:r="http://schemas.openxmlformats.org/officeDocument/2006/relationships" name="Other Assets - Derivative Instr" sheetId="57" state="visible" r:id="rId57"/>
    <sheet xmlns:r="http://schemas.openxmlformats.org/officeDocument/2006/relationships" name="Other Assets - Derivative Ins58" sheetId="58" state="visible" r:id="rId58"/>
    <sheet xmlns:r="http://schemas.openxmlformats.org/officeDocument/2006/relationships" name="Other Assets - Derivative Ins59" sheetId="59" state="visible" r:id="rId59"/>
    <sheet xmlns:r="http://schemas.openxmlformats.org/officeDocument/2006/relationships" name="Other Assets - Derivative Ins60" sheetId="60" state="visible" r:id="rId60"/>
    <sheet xmlns:r="http://schemas.openxmlformats.org/officeDocument/2006/relationships" name="Other Assets - Interest Receiva" sheetId="61" state="visible" r:id="rId61"/>
    <sheet xmlns:r="http://schemas.openxmlformats.org/officeDocument/2006/relationships" name="Repurchase Agreements and Oth62" sheetId="62" state="visible" r:id="rId62"/>
    <sheet xmlns:r="http://schemas.openxmlformats.org/officeDocument/2006/relationships" name="Repurchase Agreements and Oth63" sheetId="63" state="visible" r:id="rId63"/>
    <sheet xmlns:r="http://schemas.openxmlformats.org/officeDocument/2006/relationships" name="Repurchase Agreements and Oth64" sheetId="64" state="visible" r:id="rId64"/>
    <sheet xmlns:r="http://schemas.openxmlformats.org/officeDocument/2006/relationships" name="Collateral Positions (Details)" sheetId="65" state="visible" r:id="rId65"/>
    <sheet xmlns:r="http://schemas.openxmlformats.org/officeDocument/2006/relationships" name="Collateral Positions (Details 2" sheetId="66" state="visible" r:id="rId66"/>
    <sheet xmlns:r="http://schemas.openxmlformats.org/officeDocument/2006/relationships" name="Offsetting Assets and Liabili67" sheetId="67" state="visible" r:id="rId67"/>
    <sheet xmlns:r="http://schemas.openxmlformats.org/officeDocument/2006/relationships" name="Senior Notes (Details)" sheetId="68" state="visible" r:id="rId68"/>
    <sheet xmlns:r="http://schemas.openxmlformats.org/officeDocument/2006/relationships" name="Other Liabilities (Details)" sheetId="69" state="visible" r:id="rId69"/>
    <sheet xmlns:r="http://schemas.openxmlformats.org/officeDocument/2006/relationships" name="Commitments and Contingencies70" sheetId="70" state="visible" r:id="rId70"/>
    <sheet xmlns:r="http://schemas.openxmlformats.org/officeDocument/2006/relationships" name="Stockholders' Equity (Details)" sheetId="71" state="visible" r:id="rId71"/>
    <sheet xmlns:r="http://schemas.openxmlformats.org/officeDocument/2006/relationships" name="Stockholders' Equity - AOCI (De" sheetId="72" state="visible" r:id="rId72"/>
    <sheet xmlns:r="http://schemas.openxmlformats.org/officeDocument/2006/relationships" name="Stockholders' Equity - AOCI Rec" sheetId="73" state="visible" r:id="rId73"/>
    <sheet xmlns:r="http://schemas.openxmlformats.org/officeDocument/2006/relationships" name="EPS Calculation (Details)" sheetId="74" state="visible" r:id="rId74"/>
    <sheet xmlns:r="http://schemas.openxmlformats.org/officeDocument/2006/relationships" name="Equity Compensation, Employme75" sheetId="75" state="visible" r:id="rId75"/>
    <sheet xmlns:r="http://schemas.openxmlformats.org/officeDocument/2006/relationships" name="Equity Compensation, Employme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Use of Special Purpose Entiti83" sheetId="83" state="visible" r:id="rId83"/>
    <sheet xmlns:r="http://schemas.openxmlformats.org/officeDocument/2006/relationships" name="Summary of Quarterly Results 84" sheetId="84" state="visible" r:id="rId84"/>
    <sheet xmlns:r="http://schemas.openxmlformats.org/officeDocument/2006/relationships" name="Schedule IV - Mortgage Loans 85" sheetId="85" state="visible" r:id="rId85"/>
  </sheets>
  <definedNames/>
  <calcPr calcId="124519" fullCalcOnLoad="1"/>
</workbook>
</file>

<file path=xl/sharedStrings.xml><?xml version="1.0" encoding="utf-8"?>
<sst xmlns="http://schemas.openxmlformats.org/spreadsheetml/2006/main" uniqueCount="1261">
  <si>
    <t>Document and Entity Information - USD ($) $ in Billions</t>
  </si>
  <si>
    <t>12 Months Ended</t>
  </si>
  <si>
    <t>Dec. 31, 2016</t>
  </si>
  <si>
    <t>Feb. 10, 2017</t>
  </si>
  <si>
    <t>Jun. 30, 2016</t>
  </si>
  <si>
    <t>Document and Entity Information</t>
  </si>
  <si>
    <t>Entity Registrant Name</t>
  </si>
  <si>
    <t>MFA FINANCIAL,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CONSOLIDATED BALANCE SHEETS - USD ($) $ in Thousands</t>
  </si>
  <si>
    <t>Dec. 31, 2015</t>
  </si>
  <si>
    <t>Mortgage-backed securities (“MBS”) and credit risk transfer (“CRT”) securities:</t>
  </si>
  <si>
    <t>MBS and CRT securities</t>
  </si>
  <si>
    <t>Securities obtained and pledged as collateral, at fair value</t>
  </si>
  <si>
    <t>Residential whole loans, at carrying value ($427,880 and $93,692 pledged as collateral, respectively)</t>
  </si>
  <si>
    <t>Residential whole loans, at fair value ($734,331, and $585,971 pledged as collateral, respectively)</t>
  </si>
  <si>
    <t>Cash and cash equivalents</t>
  </si>
  <si>
    <t>Restricted cash</t>
  </si>
  <si>
    <t>Other assets</t>
  </si>
  <si>
    <t>Total Assets</t>
  </si>
  <si>
    <t>Liabilities:</t>
  </si>
  <si>
    <t>Repurchase agreements and other advances</t>
  </si>
  <si>
    <t>Obligation to return securities obtained as collateral, at fair value</t>
  </si>
  <si>
    <t>8% Senior Notes due 2042 (“Senior Notes”)</t>
  </si>
  <si>
    <t>Other liabilities</t>
  </si>
  <si>
    <t>Total Liabilities</t>
  </si>
  <si>
    <t>Commitments and contingencies (See Note 11)</t>
  </si>
  <si>
    <t xml:space="preserve"> </t>
  </si>
  <si>
    <t>Stockholders’ Equity:</t>
  </si>
  <si>
    <t>Preferred stock, $.01 par value; 7.50% Series B cumulative redeemable; 8,050 shares authorized; 8,000 shares issued and outstanding ($200,000 aggregate liquidation preference)</t>
  </si>
  <si>
    <t>Common stock, $.01 par value; 886,950 shares authorized; 371,854 and 370,584 shares issued and outstanding, respectively</t>
  </si>
  <si>
    <t>Additional paid-in capital, in excess of par</t>
  </si>
  <si>
    <t>Accumulated deficit</t>
  </si>
  <si>
    <t>Accumulated other comprehensive income</t>
  </si>
  <si>
    <t>Total Stockholders’ Equity</t>
  </si>
  <si>
    <t>Total Liabilities and Stockholders’ Equity</t>
  </si>
  <si>
    <t>Securitized debt</t>
  </si>
  <si>
    <t>Agency MBS</t>
  </si>
  <si>
    <t>Non-Agency MBS</t>
  </si>
  <si>
    <t>Non-Agency MBS | Non-Agency MBS</t>
  </si>
  <si>
    <t>Non-Agency MBS | Non-Agency MBS Transfered to Consolidated VIEs</t>
  </si>
  <si>
    <t>CRT securities</t>
  </si>
  <si>
    <t>CONSOLIDATED BALANCE SHEETS (Parenthetical) - USD ($)</t>
  </si>
  <si>
    <t>Residential whole loans, pledged as collateral</t>
  </si>
  <si>
    <t>Residential whole loans, pledged as collateral, fair value</t>
  </si>
  <si>
    <t>Preferred stock, par value (in dollars per share)</t>
  </si>
  <si>
    <t>Preferred stock, shares authorized (in shares)</t>
  </si>
  <si>
    <t>Preferred stock, dividend rate (as a percent)</t>
  </si>
  <si>
    <t>7.50%</t>
  </si>
  <si>
    <t>Preferred stock, shares issued (in shares)</t>
  </si>
  <si>
    <t>Preferred stock, shares outstanding (in shares)</t>
  </si>
  <si>
    <t>Preferred stock, aggregate liquidation preference (in dollars)</t>
  </si>
  <si>
    <t>Common stock, par value (in dollars per share)</t>
  </si>
  <si>
    <t>Common stock, shares authorized (in shares)</t>
  </si>
  <si>
    <t>Common stock, shares issued (in shares)</t>
  </si>
  <si>
    <t>Common stock, shares outstanding (in shares)</t>
  </si>
  <si>
    <t>Mortgage backed securities pledged as collateral</t>
  </si>
  <si>
    <t>Senior Notes</t>
  </si>
  <si>
    <t>Stated interest rate</t>
  </si>
  <si>
    <t>8.00%</t>
  </si>
  <si>
    <t>CONSOLIDATED STATEMENTS OF OPERATIONS - USD ($) $ in Thousands</t>
  </si>
  <si>
    <t>Dec. 31, 2014</t>
  </si>
  <si>
    <t>Interest Income:</t>
  </si>
  <si>
    <t>Residential whole loans held at carrying value</t>
  </si>
  <si>
    <t>Cash and cash equivalent investments</t>
  </si>
  <si>
    <t>Interest Income</t>
  </si>
  <si>
    <t>Interest Expense:</t>
  </si>
  <si>
    <t>Senior Notes and other interest expense</t>
  </si>
  <si>
    <t>Interest Expense</t>
  </si>
  <si>
    <t>Net Interest Income</t>
  </si>
  <si>
    <t>Other-Than-Temporary Impairments:</t>
  </si>
  <si>
    <t>Total other-than-temporary impairment losses</t>
  </si>
  <si>
    <t>Portion of loss recognized in/(reclassed from) other comprehensive income</t>
  </si>
  <si>
    <t>Net Impairment Losses Recognized in Earnings</t>
  </si>
  <si>
    <t>Other Income, net:</t>
  </si>
  <si>
    <t>Net gain on residential whole loans held at fair value</t>
  </si>
  <si>
    <t>Gain on sales of MBS</t>
  </si>
  <si>
    <t>Unrealized net gains and net interest income from Linked Transactions</t>
  </si>
  <si>
    <t>Other, net</t>
  </si>
  <si>
    <t>Other Income, net</t>
  </si>
  <si>
    <t>Operating and Other Expense:</t>
  </si>
  <si>
    <t>Compensation and benefits</t>
  </si>
  <si>
    <t>Other general and administrative expense</t>
  </si>
  <si>
    <t>Loan servicing and other related operating expenses</t>
  </si>
  <si>
    <t>Excise tax and interest</t>
  </si>
  <si>
    <t>Operating and Other Expense</t>
  </si>
  <si>
    <t>Net Income</t>
  </si>
  <si>
    <t>Less Preferred Stock Dividends</t>
  </si>
  <si>
    <t>Net Income Available to Common Stock and Participating Securities</t>
  </si>
  <si>
    <t>Earnings per Common Share - Basic and Diluted (in dollars per share)</t>
  </si>
  <si>
    <t>Mortgage backed securities</t>
  </si>
  <si>
    <t>CONSOLIDATED STATEMENTS OF COMPREHENSIVE INCOME/(LOSS) - USD ($) $ in Thousands</t>
  </si>
  <si>
    <t>Other Comprehensive Income/(Loss):</t>
  </si>
  <si>
    <t>Reclassification adjustment for MBS sales included in net income</t>
  </si>
  <si>
    <t>Reclassification adjustment for other-than-temporary impairments included in net income</t>
  </si>
  <si>
    <t>Unrealized gain/(loss) on derivative hedging instruments, net</t>
  </si>
  <si>
    <t>Reclassification of unrealized loss on de-designated derivative hedging instruments</t>
  </si>
  <si>
    <t>Cumulative effect adjustment on adoption of revised accounting standard for repurchase agreement financing</t>
  </si>
  <si>
    <t>Other Comprehensive Income/(Loss)</t>
  </si>
  <si>
    <t>Comprehensive Income before preferred stock dividends</t>
  </si>
  <si>
    <t>Dividends declared on preferred stock</t>
  </si>
  <si>
    <t>Comprehensive Income Available to Common Stock and Participating Securities</t>
  </si>
  <si>
    <t>Unrealized (loss)/gain on MBS, net</t>
  </si>
  <si>
    <t>CONSOLIDATED STATEMENTS OF CASH FLOWS $ in Thousands</t>
  </si>
  <si>
    <t>Dec. 31, 2016USD ($)</t>
  </si>
  <si>
    <t>Dec. 31, 2015USD ($)</t>
  </si>
  <si>
    <t>Dec. 31, 2014USD ($)</t>
  </si>
  <si>
    <t>Cash Flows From Operating Activities:</t>
  </si>
  <si>
    <t>Net income</t>
  </si>
  <si>
    <t>Adjustments to reconcile net income to net cash provided by operating activities:</t>
  </si>
  <si>
    <t>Gain on sales of real estate owned</t>
  </si>
  <si>
    <t>Other-than-temporary impairment charges</t>
  </si>
  <si>
    <t>Accretion of purchase discounts on MBS and CRT securities and residential whole loans</t>
  </si>
  <si>
    <t>Amortization of purchase premiums on MBS and CRT securities</t>
  </si>
  <si>
    <t>Depreciation and amortization on real estate, fixed assets and other assets</t>
  </si>
  <si>
    <t>Equity-based compensation expense</t>
  </si>
  <si>
    <t>Unrealized (gain)/loss on residential whole loans at fair value</t>
  </si>
  <si>
    <t>Increase in other assets</t>
  </si>
  <si>
    <t>(Decrease)/increase in other liabilities</t>
  </si>
  <si>
    <t>Net cash provided by operating activities</t>
  </si>
  <si>
    <t>Cash Flows From Investing Activities:</t>
  </si>
  <si>
    <t>Principal payments on MBS and CRT securities</t>
  </si>
  <si>
    <t>Proceeds from sale of MBS</t>
  </si>
  <si>
    <t>Purchases of MBS and CRT securities</t>
  </si>
  <si>
    <t>Purchases of residential whole loans and capitalized advances</t>
  </si>
  <si>
    <t>Principal payments on residential whole loans</t>
  </si>
  <si>
    <t>Proceeds from sales of real estate owned</t>
  </si>
  <si>
    <t>Redemption of Federal Home Loan Bank stock</t>
  </si>
  <si>
    <t>Purchases of Federal Home Loan Bank stock</t>
  </si>
  <si>
    <t>Additions to leasehold improvements, furniture and fixtures</t>
  </si>
  <si>
    <t>Net cash provided by investing activities</t>
  </si>
  <si>
    <t>Cash Flows From Financing Activities:</t>
  </si>
  <si>
    <t>Principal payments on repurchase agreements and other advances</t>
  </si>
  <si>
    <t>Proceeds from borrowings under repurchase agreements and other advances</t>
  </si>
  <si>
    <t>Principal payments on securitized debt</t>
  </si>
  <si>
    <t>Cash disbursements on financial instruments underlying Linked Transactions</t>
  </si>
  <si>
    <t>Cash received from financial instruments underlying Linked Transactions</t>
  </si>
  <si>
    <t>Payments made for margin calls on repurchase agreements and interest rate swap agreements (“Swaps”)</t>
  </si>
  <si>
    <t>Proceeds from reverse margin calls on repurchase agreements and Swaps</t>
  </si>
  <si>
    <t>Proceeds from issuances of common stock</t>
  </si>
  <si>
    <t>Dividends paid on preferred stock</t>
  </si>
  <si>
    <t>Dividends paid on common stock and dividend equivalents</t>
  </si>
  <si>
    <t>Net cash used in financing activities</t>
  </si>
  <si>
    <t>Net increase/(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MBS and CRT securities recorded upon adoption of revised accounting standard for repurchase agreement financing</t>
  </si>
  <si>
    <t>Repurchase agreements recorded upon adoption of revised accounting standard for repurchase agreement financing</t>
  </si>
  <si>
    <t>MBS recorded upon de-linking of Linked Transactions</t>
  </si>
  <si>
    <t>Repurchase agreements recorded upon de-linking of Linked Transactions</t>
  </si>
  <si>
    <t>Net increase in securities obtained as collateral/obligation to return securities obtained as collateral</t>
  </si>
  <si>
    <t>Transfer from residential whole loans to real estate owned</t>
  </si>
  <si>
    <t>Dividends and dividend equivalents declared and unpaid</t>
  </si>
  <si>
    <t>CONSOLIDATED STATEMENTS OF CHANGES IN STOCKHOLDERS' EQUITY - USD ($) $ in Thousands</t>
  </si>
  <si>
    <t>Total</t>
  </si>
  <si>
    <t>Preferred StockSeries B Preferred Stock</t>
  </si>
  <si>
    <t>Common Stock</t>
  </si>
  <si>
    <t>Additional Paid-in Capital</t>
  </si>
  <si>
    <t>Accumulated Deficit</t>
  </si>
  <si>
    <t>Accumulated Other Comprehensive Income</t>
  </si>
  <si>
    <t>Balance (in shares) at Dec. 31, 2013</t>
  </si>
  <si>
    <t>Balance at Dec. 31, 2013</t>
  </si>
  <si>
    <t>Increase (Decrease) in Stockholders' Equity</t>
  </si>
  <si>
    <t>Issuance of common stock, net of expenses (in shares)</t>
  </si>
  <si>
    <t>Issuance of common stock, net of expenses</t>
  </si>
  <si>
    <t>Repurchase of shares of common stock (in shares)</t>
  </si>
  <si>
    <t>[1]</t>
  </si>
  <si>
    <t>Repurchase of shares of common stock</t>
  </si>
  <si>
    <t>Equity based compensation expense</t>
  </si>
  <si>
    <t>Accrued dividends attributable to stock-based awards</t>
  </si>
  <si>
    <t>Dividends declared on common stock</t>
  </si>
  <si>
    <t>Dividends attributable to dividend equivalents</t>
  </si>
  <si>
    <t>Change in unrealized gains/(losses) on MBS and CRT securities, net</t>
  </si>
  <si>
    <t>Change in unrealized gains/(losses) on derivative hedging instruments, net</t>
  </si>
  <si>
    <t>Balance (in shares) at Dec. 31, 2014</t>
  </si>
  <si>
    <t>Balance at Dec. 31, 2014</t>
  </si>
  <si>
    <t>Balance (in shares) at Dec. 31, 2015</t>
  </si>
  <si>
    <t>Balance at Dec. 31, 2015</t>
  </si>
  <si>
    <t>Balance (in shares) at Dec. 31, 2016</t>
  </si>
  <si>
    <t>Balance at Dec. 31, 2016</t>
  </si>
  <si>
    <t>For the year ended December 31, 2016, includes approximately $3.6 million (487,559 shares) surrendered for tax purposes related to equity-based compensation awards. For the year ended December 31, 2015, includes approximately $2.3 million (309,206 shares) surrendered for tax purposes related to equity-based compensation awards. For the year ended December 31, 2014, includes approximately $2.7 million (345,559 shares) surrendered for tax purposes related to equity-based compensation awards.</t>
  </si>
  <si>
    <t>CONSOLIDATED STATEMENTS OF CHANGES IN STOCKHOLDERS' EQUITY (Parenthetical) - USD ($) $ in Millions</t>
  </si>
  <si>
    <t>Adjustments related to tax withholding for share-based compensation</t>
  </si>
  <si>
    <t>Shares paid for tax withholding for share based compensation</t>
  </si>
  <si>
    <t>Preferred Stock, Cumulative Redeemable - dividend rate (as a percent)</t>
  </si>
  <si>
    <t>Preferred Stock | Series B Preferred Stock</t>
  </si>
  <si>
    <t>Preferred Stock, Cumulative Redeemable - Liquidation Preference per Share (in dollars per share)</t>
  </si>
  <si>
    <t>Organization</t>
  </si>
  <si>
    <t>Organization, Consolidation and Presentation of Financial Statements [Abstract]</t>
  </si>
  <si>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a taxable REIT subsidiary (“TRS”). In general, a TRS may hold assets and engage in activities that the Company cannot hold or engage in directly and generally may engage in any real estate or non-real estate related business. (See Notes 2 ( o ) and 12 )</t>
  </si>
  <si>
    <t>Summary of Significant Accounting Policies</t>
  </si>
  <si>
    <t>Accounting Policies [Abstract]</t>
  </si>
  <si>
    <t>Summary of Significant Accounting Policies ( a ) 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BS (See Note 3 ), valuation of MBS and CRT securities (See Notes 3 and 15 ), income recognition and valuation of residential whole loans (See Notes 4 and 15 ), valuation of derivative instruments (See Notes 5 ( b ) and 15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o ))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the remaining special purpose entities created to facilitate resecuritization transactions completed in prior years and the acquisition of residential whole loans. Certain prior period amounts have been reclassified to conform to the current period presentation. ( b ) MBS (including Non-Agency MBS transferred to consolidated VIEs) and CRT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previously securitized MBS. As the loans in the underlying reference pool are paid, the principal balance of the CRT securities is paid. As an investor in a CRT security, the Company may incur a loss if certain defined credit events occur, including, for certain CRT securities, if the loans in the reference pool experience delinquencies exceeding specified thresholds. Designation The Company generally intends to hold its MBS until maturity; however, from time to time, it may sell any of its securities as part of the overall management of its business. As a result, all of the Company’s MBS are designated as “available-for-sale” (“AFS”) and, accordingly,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CRT securities as it considers this method of accounting to more appropriately reflect the risk sharing structure of these securities. Such securities are carried at their fair value with changes in fair value included in earnings for the period and reported in Other Income, net on the Company’s consolidated statement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5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Fair Isaac Corporation (“FICO”) scores at loan origination, year of origination, loan-to-value ratios (“LTVs”), geographic concentrations, as well as reports by credit rating agencies, such as Moody’s Investors Services, Inc. (“Moody’s”), Standard &amp; Poor’s Corporation (“S&amp;P”) or Fitch, Inc. (collectively with Moody’s and S&amp;P,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and CRT securitie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Federal Home Loan Bank advances and Swaps are included on the consolidated balance sheets with the fair value of the securities pledged disclosed parenthetically. Purchases and sales of securities are recorded on the trade date. ( c ) Securities Obtained and Pledged as Collateral/Obligation to Return Securities Obtained as Collateral 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transfer the collateral obtained or to pledge it as part of a subsequent collateralized financing transaction. (See Note 2 ( k ) for Repurchase Agreements and Reverse Repurchase Agreements) ( d ) Residential Whole Loans Residential whole loans included in the Company’s consolidated balance sheets are comprised of pools of fixed and adjustable rate residential mortgage loans acquired through consolidated trusts in secondary market transactions generally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under “ Residential Whole Loans at Carrying Value ” is typically utilized by the Company for loans where the underlying borrower has a delinquency status of less than 60 days at the acquisition date. The accounting model described below under “ Residential Whole Loans at Fair Value ”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corded amounts of residential whole loans for which the closing of the purchase transaction is yet to occur are not eligible to be pledged as collateral against any repurchase agreement financing until the closing of the purchase transaction. Residential Whole Loans at Carrying Value Notwithstanding that the majority of these loans are considered to be performing substantially in accordance with their current contractual terms and conditions, the Company has elected to account for these loans as credit impaired as they were acquired at discounted prices that reflect, in part, the impaired credit history of the borrower. Substantially all of the borrowers have previously experienced payment delinquencies and the amount owed on the mortgage loan may exceed the value of the property pledged as collateral. Consequently, the Company has assessed that these loans have a higher likelihood of default than newly originated mortgage loans with LTVs of 80% or less to creditworthy borrowers. The Company believes that amounts paid to acquire these loans represent fair market value at the date of acquisition. Such loans are initially recorded at fair value with no allowance for loan losses. Subsequent to acquisition, the recorded amount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is accounting model,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represents the present value of cash flows expected at acquisition, adjusted for any increases due to changes in estimated cash flows, that are subsequently no longer expected to be received at the relevant measurement date.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See Notes 4 and 16 ) Residential Whole Loans at Fair Value Certain of the Company’s residential whole loans are presented at fair value on its consolidated balance sheets as a result of a fair value election made at time of acquisition. Given the significant uncertainty associated with estimating the timing of and amount of cash flows associated with these loans that will be collected, and that the cash flows ultimately collected may be dependent on the value of the property securing the loan, the Company considers that accounting for these loans at fair value should result in a better reflection over time of the economic returns from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Cash outflows associated with loan related advances made by the Company on behalf of the borrower are included in the basis of the loan and are reflected in Net gain on residential whole loans held at fair value. (See Notes 4 and 15 ) ( e )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December 31, 2016 or 2015 . The Company’s investments in overnight money market funds, which are not bank deposits and are not insured or guaranteed by the Federal Deposit Insurance Corporation or any other government agency were $208.9 million and $120.4 million at December 31, 2016 and 2015 , respectively. (See Notes 7 and 15 ) ( f ) Restricted Cash Restricted cash represents the Company’s cash held by its counterparties as collateral or otherwise in connection with the Company’s Swaps and/or repurchase agreements. Restricted cash is not available to the Company for general corporate purposes, but may be applied against amounts due to counterparties to the Company’s repurchase agreements and/or Swaps, or may be returned to the Company when the related collateral requirements are exceeded or at the maturity of the Swap or repurchase agreement. The Company had aggregate restricted cash held as collateral or otherwise in connection with its Swaps and repurchase agreements of $58.5 million and $71.5 million at December 31, 2016 and 2015 , respectively. (See Notes 5 ( b ), 6 , 7 and 15 ) ( g ) Goodwill At December 31, 2016 and 2015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December 31, 2016 , the Company had not recognized any impairment against its goodwill. Goodwill is included in Other assets on the Company’s consolidated balance sheets. ( h )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 a )) ( i ) 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 j ) Resecuritization and Other Debt Issuance Costs Resecuritization related costs are costs associated with the issuance of beneficial interests by consolidated VIEs and incurred by the Company in connection with various resecuritization transactions completed by the Company. Other debt issuance and related costs include costs incurred by the Company in connection with issuing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resecuritization financings, amortization is based upon the actual repayments of the associated beneficial interests issued to third parties. For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 k ) Repurchase Agreements and Other Advances Repurchase Agreements The Company finances the holdings of a significant portion of its residential mortgage asset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6 , 7 and 15 ) 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greement and interest expense is recorded on the repurchase agreement on an accrual basis. Both the Company and the counterparty have the right to make daily margin calls based on changes in the value of the collateral obtained and/or pledged. The Company’s liability to the counterparty in connection with this financing arrangement is recorded on the Company’s consolidated balance sheets and disclosed as “Obligation to return securities obtained as collateral, at fair value.” (See Note 2 ( c )) Federal Home Loan Bank (“FHLB”) Advances FHLB advances are secured financing transactions and are carried at their contractual amounts. The ability to borrow from the FHLB is subject to the Company’s continued creditworthiness, pledging of sufficient eligible collateral to secure advances, and compliance with certain agreements with the FHLB. The amount of collateral pledged to the FHLB to secure advances is subject to periodic adjustment based on changes in the fair value of the collateral. Accrued interest payable on FHLB advances is included in Other liabilities on the Company’s consolidated balance sheets. (See Notes 6 , 7 and 15 ) In addition, as a condition to membership in the FHLB, the Company’s wholly-owned subsidiary, MFA Insurance, Inc. (“MFA Insurance”) is required to purchase and hold a certain amount of FHLB stock, which is based, in part, upon the outstanding principal balance of advances from the FHLB. FHLB stock is considered a non-marketable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FHLB stock is included in Other assets on the Company’s consolidated balance sheets. ( l ) Equity-Based Compensation Compensation expense for equity-based awards that are subject to vesting conditions, is recognized ratably over the vesting period of such awards, based upon the fair value of such awards at the grant date. With respect to awards granted in 2009 and prior years, the Company applied a zero forfeiture rate for these awards, as they were granted to a limited number of employees, and historical forfeitures have been minimal. Forfeitures, or an indication that forfeitures are expected to occur, may result in a revised forfeiture rate and would be accounted for prospectively as a change in estimate. From 2011 through 2013, the Company granted certain restricted stock units (“RSUs”) that vested annually over a one or three -year period, provided that certain criteria were met, which were based on a formula tied to the Company’s achievement of average total stockholder return during that three -year period. Starting in January 2014, the Company has made annual grants of RSUs certain of which cliff vest after a three -year period and others of which cliff vest after a three -year period, subject to the achievement of certain performance criteria based on a formula tied to the Company’s achievement of average total stockholder return during that three-year period. The features in these awards related to the attainment of total stock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n addition to estimates regarding the amount of RSUs expected to be forfeited during the associated service period, determined the amount of compensation expense recognized. The amount of compensation expense recognized was not dependent on whether the market condition was or will be achieved, while differences in actual forfeiture experience relative to estimated forfeitures results in adjustments to the timing and amount of compensation expense recognized. The Company has awarded dividend equivalents that may be granted as a sepa</t>
  </si>
  <si>
    <t>MBS and CRT Securities</t>
  </si>
  <si>
    <t>Investments, Debt and Equity Securities [Abstract]</t>
  </si>
  <si>
    <t>MBS and CRT Securities Agency and Non-Agency MBS The Company’s MBS are comprised of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iii) mortgages that have interest rates that reset more frequently (collectively, “ARM-MBS”); and (iv) 15 year and longer-term fixed rate mortgages. In addition, the Company also holds MBS that are structured with a contractual coupon step-up feature where the coupon increases up to 300 basis points at 36 months from issuance or sooner (“3 Year Step-up securities”). The majority of the Company’s 3 Year Step-up securities are backed by securitized re-performing and non-performing loans and the cash flows of the bond may not reflect the contractual cash flows of the underlying collateral. The Company pledges a significant portion of its MBS as collateral against its borrowings under repurchase agreements, FHLB advances and Swaps. Non-Agency MBS that were accounted for as components of Linked Transactions prior to 2015 are not reflected in the tables for prior periods set forth in this note, as they were accounted for as derivatives. New accounting guidance that was effective for the Company on January 1, 2015 prospectively eliminated the use of Linked Transaction accounting. (See Note 5 ( b ))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Non-Agency MBS (including Non-Agency MBS transferred to consolidated VIE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CRT Securities CRT securities are debt obligations issued by Fannie Mae and Freddie Mac. While the coupon payments are paid by Fannie Mae or Freddie Mac on a monthly basis, the payment of principal is dependent on the performance of loans in a reference pool of MBS securitized by Fannie Mae or Freddie Mac. As principal on loans in the reference pool are paid, principal payments on the securities are made and the principal balances of the securities are reduced. Consequently, CRT securities mirror the payment and prepayment behavior of the mortgage loans in the reference pool. As an investor in a CRT security, the Company may incur a loss if certain defined credit events occur, including, for certain CRT securities, if the loans in the reference pool experience delinquencies exceeding specified thresholds. The Company assesses the credit risk associated with CRT securities by assessing the current and expected future performance of the associated reference pool. The Company pledges a significant portion of its CRT securities as collateral against its borrowings under repurchase agreements. CRT securities that were accounted for as components of Linked Transactions prior to 2015 are not reflected in the tables for prior periods set forth in this note, as they were accounted for as derivatives. (See Note 5 ( b )) The following tables present certain information about the Company’s MBS and CRT securities at December 31, 2016 and 2015 : December 31, 2016 (In Thousands) Principal/ Current Face Purchase Premiums Accretable Purchase Discounts Discount Designated as Credit Reserve and OTTI (1) Amortized Cost (2) Fair Value Gross Unrealized Gains Gross Unrealized Losses Net Unrealized Gain/(Loss) Agency MBS: Fannie Mae $ 2,879,807 $ 108,310 $ (51 ) $ — $ 2,988,066 $ 3,014,464 $ 45,706 $ (19,308 ) $ 26,398 Freddie Mac 693,945 26,736 — — 723,285 716,209 4,809 (11,885 ) (7,076 ) Ginnie Mae 7,550 136 — — 7,686 7,824 138 — 138 Total Agency MBS 3,581,302 135,182 (51 ) — 3,719,037 3,738,497 50,653 (31,193 ) 19,460 Non-Agency MBS: Expected to Recover Par (3)(4) 2,847,398 57 (24,273 ) — 2,823,182 2,847,291 26,477 (2,368 ) 24,109 Expected to Recover Less than Par (3) 3,359,200 — (253,918 ) (694,241 ) 2,411,041 2,978,525 570,318 (2,834 ) 567,484 Total Non-Agency MBS (5) 6,206,598 57 (278,191 ) (694,241 ) 5,234,223 5,825,816 596,795 (5,202 ) 591,593 Total MBS 9,787,900 135,239 (278,242 ) (694,241 ) 8,953,260 9,564,313 647,448 (36,395 ) 611,053 CRT securities (6) 384,993 3,312 (5,557 ) — 382,748 404,850 22,105 (3 ) 22,102 Total MBS and CRT securities $ 10,172,893 $ 138,551 $ (283,799 ) $ (694,241 ) $ 9,336,008 $ 9,969,163 $ 669,553 $ (36,398 ) $ 633,155 December 31, 2015 (In Thousands) Principal/ Current Face Purchase Premiums Accretable Purchase Discounts Discount Designated as Credit Reserve and OTTI (1) Amortized Cost (2) Fair Value Gross Unrealized Gains Gross Unrealized Losses Net Unrealized Gain/(Loss) Agency MBS: Fannie Mae $ 3,690,020 $ 139,243 $ (59 ) $ — $ 3,829,204 $ 3,865,485 $ 62,111 $ (25,830 ) $ 36,281 Freddie Mac 851,087 32,680 — — 884,798 877,109 6,906 (14,595 ) (7,689 ) Ginnie Mae 9,296 164 — — 9,460 9,650 190 — 190 Total Agency MBS 4,550,403 172,087 (59 ) — 4,723,462 4,752,244 69,207 (40,425 ) 28,782 Non-Agency MBS: Expected to Recover Par (3)(4) 2,906,878 73 (31,576 ) — 2,875,375 2,878,532 23,300 (20,143 ) 3,157 Expected to Recover Less than Par (3) 4,054,615 — (280,606 ) (787,541 ) 2,986,468 3,542,285 564,031 (8,214 ) 555,817 Total Non-Agency MBS (5) 6,961,493 73 (312,182 ) (787,541 ) 5,861,843 6,420,817 587,331 (28,357 ) 558,974 Total MBS 11,511,896 172,160 (312,241 ) (787,541 ) 10,585,305 11,173,061 656,538 (68,782 ) 587,756 CRT securities 192,000 — (5,689 ) — 186,311 183,582 418 (3,147 ) (2,729 ) Total MBS and CRT securities $ 11,703,896 $ 172,160 $ (317,930 ) $ (787,541 ) $ 10,771,616 $ 11,356,643 $ 656,956 $ (71,929 ) $ 585,027 (1) Discount designated as Credit Reserve and amounts related to OTTI are generally not expected to be accreted into interest income. Amounts disclosed at December 31, 2016 reflect Credit Reserve of $675.6 million and OTTI of $18.6 million . Amounts disclosed at December 31, 2015 reflect Credit Reserve of $766.0 million and OTTI of $21.5 million . (2) Includes principal payments receivable of $2.6 million and $1.0 million at December 31, 2016 and 2015 , respectively, which are not included in the Principal/Current Face. (3) Based on management ’ s current estimates of future principal cash flows expected to be received. (4) At December 31, 2016 , 3 Year Step-up securities had a $2.7 billion Principal/Current face, $2.7 billion amortized cost and $2.7 billion fair value. At December 31, 2015 , 3 Year Step-up securities had a $2.6 billion Principal/Current face, $2.6 billion amortized cost and $2.6 billion fair value. (5) At December 31, 2016 and 2015 , the Company expected to recover approximately 89% and 89% , respectively, of the then-current face amount of Non-Agency MBS. (6) Amounts disclosed at December 31, 2016 includes CRT securities with a fair value of $271.2 million for which the fair value option has been elected. Such securities had gross unrealized gains of approximately $12.7 million and net unrealized losses of approximately $3,000 at December 31, 2016 . Amounts disclosed at December 31, 2015 includes CRT securities with a fair value of $62.2 million for which the fair value option has been elected. Such securities had gross unrealized gains of approximately $332,000 , gross unrealized losses of approximately $555,000 and net unrealized losses of approximately $223,000 at December 31, 2015 . Unrealized Losses on MBS and CRT Securities The following table presents information about the Company’s MBS and CRT securities that were in an unrealized loss position at December 31, 2016 : Unrealized Loss Position For: Less than 12 Months 12 Months or more Total (Dollars in Thousands) Fair Value Unrealized Losses Number of Securities Fair Value Unrealized Losses Number of Securities Fair Value Unrealized Losses Agency MBS: Fannie Mae $ 380,834 $ 3,207 76 $ 933,019 $ 16,101 156 $ 1,313,853 $ 19,308 Freddie Mac 276,595 4,838 47 248,498 7,047 65 525,093 11,885 Total Agency MBS 657,429 8,045 123 1,181,517 23,148 221 1,838,946 31,193 Non-Agency MBS: Expected to Recover Par (1) 691,114 1,426 19 196,431 942 14 887,545 2,368 Expected to Recover Less than Par (1) 37,344 310 8 94,320 2,524 14 131,664 2,834 Total Non-Agency MBS 728,458 1,736 27 290,751 3,466 28 1,019,209 5,202 Total MBS 1,385,887 9,781 150 1,472,268 26,614 249 2,858,155 36,395 CRT securities (2) 2,503 3 1 — — — 2,503 3 Total MBS and CRT securities $ 1,388,390 $ 9,784 151 $ 1,472,268 $ 26,614 249 $ 2,860,658 $ 36,398 (1) Based on management’s current estimates of future principal cash flows expected to be received. (2) Amounts disclosed at December 31, 2016 includes CRT securities with a fair value of $2.5 million for which the fair value option has been elected. Such securities have unrealized losses of $3,000 at December 31, 2016 . At December 31, 2016 , the Company did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MBS were $31.2 million at December 31, 2016 . Agency MBS are issued by Government Sponsored Entities (“GSEs”) and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Given the credit quality inherent in Agency MBS, the Company does not consider any of the current impairments on its Agency 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6 any unrealized losses on its Agency MBS were temporary. Gross unrealized losses on the Company’s Non-Agency MBS (including Non-Agency MBS transferred to consolidated VIEs) were $5.2 million at December 31, 2016 . Based upon the most recent evaluation, the Company does not consider these unrealized losses to be indicative of OTTI and does not believe that these unrealized losses are credit related, but are rather a reflection of current market yields and/or marketplace bid-ask spreads. The Company has reviewed its Non-Agency MBS that are in an unrealized loss position to identify those securities with losses that are other-than-temporary based on an assessment of changes in expected cash flows for such securities, which considers recent bond performance and, where possible, expected future performance of the underlying collateral. The Company recognized credit-related OTTI losses through earnings related to its Non-Agency MBS of $485,000 and $705,000 during the years ended December 31, 2016 and 2015 . The Company did not recognize any credit-related OTTI losses through earnings related to its investments during the year ended 2014 . Non-Agency MBS on which OTTI is recognized have experienced, or are expected to experience, credit-related adverse cash flow changes. The Company’s estimate of cash flows for these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TVs, geographic concentrations, as well as Rating Agency reports, general market assessments, and dialogue with market participants. Changes in the Company’s evaluation of each of these factors impacts the cash flows expected to be collected at the OTTI assessment date. For Non-Agency MBS purchased at a discount to par that were assessed for and had no OTTI recorded this period, such cash flow estimates indicated that the amount of expected losses decreased compared to the previous OTTI assessment date. These positive cash flow changes are primarily driven by recent improvements in LTVs due to loan amortization and home price appreciation, which, in turn, positively impacts the Company’s estimates of default rates and loss severities for the underlying collateral. In addition, voluntary prepayments (i.e. loans that prepay in full with no loss) have generally trended higher for these MBS which also positively impacts the Company’s estimate of expected loss. Overall, the combination of higher voluntary prepayments and lower LTVs supports the Company’s assessment that such MBS are not other-than-temporarily impaired. The following table presents the composition of OTTI charges recorded by the Company for the years ended December 31, 2016 , 2015 and 2014 : For the Year Ended December 31, (In Thousands) 2016 2015 2014 Total OTTI losses $ (1,255 ) $ (525 ) $ — OTTI recognized in/(reclassified from) OCI 770 (180 ) — OTTI recognized in earnings $ (485 ) $ (705 ) $ — 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For the Year Ended December 31, (In Thousands) 2016 2015 2014 Credit loss component of OTTI at beginning of period $ 36,820 $ 36,115 $ 36,115 Additions for credit related OTTI not previously recognized 314 461 — Subsequent additional credit related OTTI recorded 171 244 — Credit loss component of OTTI at end of period $ 37,305 $ 36,820 $ 36,115 Purchase Discounts on Non-Agency MBS The following table presents the changes in the components of the Company’s purchase discount on its Non-Agency MBS between purchase discount designated as Credit Reserve and OTTI and accretable purchase discount for the years ended December 31, 2016 and 2015 : For the Year Ended December 31, 2016 2015 (In Thousands) Discount Designated as Credit Reserve and OTTI Accretable Discount (1) Discount Designated as Credit Reserve and OTTI Accretable Discount (1) Balance at beginning of period $ (787,541 ) $ (312,182 ) $ (900,557 ) $ (399,564 ) Cumulative effect adjustment on adoption of revised accounting standard for repurchase agreement financing — — (15,543 ) 1,832 Impact of RMBS Issuer settlement (2) — (59,900 ) — — Accretion of discount — 80,548 — 93,173 Realized credit losses 64,217 — 80,821 — Purchases (25,999 ) 13,094 (1,200 ) (4,925 ) Sales 17,863 37,953 8,525 38,420 Net impairment losses recognized in earnings (485 ) — (705 ) — Transfers/release of credit reserve 37,704 (37,704 ) 41,118 (41,118 ) Balance at end of period $ (694,241 ) $ (278,191 ) $ (787,541 ) $ (312,182 ) (1) Together with coupon interest, accretable purchase discount is recognized as interest income over the life of the security. (2) Includes the impact of approximately $61.8 million and $7.0 million of cash proceeds (a one-time payment) received by the Company during the year ended December 31, 2016 in connection with the settlements of litigation related to certain Countrywide and Citigroup sponsored residential mortgage backed securitization trusts, respectively. Impact of AFS Securities on AOCI The following table presents the impact of the Company’s AFS securities on its AOCI for the years ended December 31, 2016 , 2015 , and 2014 : For the Year Ended December 31, (In Thousands) 2016 2015 2014 AOCI from AFS securities: Unrealized gain on AFS securities at beginning of period $ 585,250 $ 813,515 $ 752,912 Unre alized (loss)/gain on Age ncy MBS, net (9,322 ) (51,332 ) 65,739 Unrealized gain/(loss) on Non-Agency MBS, net 81,882 (143,558 ) 29,812 Cumulative effect adjustment on adoption of revised accounting standard for repurchase agreement financing — 4,537 — Reclassification adjustment for MBS sales included in net income (36,922 ) (37,207 ) (34,948 ) Reclassification adjustment for OTTI included in net income (485 ) (705 ) — Change in AOCI from AFS securities 35,153 (228,265 ) 60,603 Balance at end of period $ 620,403 $ 585,250 $ 813,515 Sales of MBS During 2016 , the Company sold certain Non-Agency MBS for $85.6 million , realizing gross gains of $35.8 million . During 2015 , the Company sold certain Non-Agency MBS for $70.7 million , realizing gross gains of $34.9 million . During 2014 , the Company sold certain Non-Agency MBS for $123.9 million realizing gross gains of $37.5 million . The Company has no continuing involvement with any of the sold MBS. Interest Income on MBS and CRT Securities The following table presents components of interest income on the Company’s MBS and CRT securities for the years ended December 31, 2016 , 2015 and 2014 : For the Year Ended December 31, (In Thousands) 2016 2015 2014 Agency MBS Coupon interest $ 119,966 $ 147,066 $ 189,355 Effective yield adjustment (1) (36,897 ) (41,231 ) (46,812 ) Interest income $ 83,069 $ 105,835 $ 142,543 Legacy Non-Agency MBS Coupon interest $ 154,057 $ 183,349 $ 212,073 Effective yield adjustment (2) 78,443 91,003 103,491 Interest income $ 232,500 $ 274,352 $ 315,564 3 Year Step-up securities Coupon interest $ 100,032 $ 87,429 $ 898 Effective yield adjustment (1) 2,108 1,789 (132 ) Interest income $ 102,140 $ 89,218 $ 766 CRT securities Coupon interest $ 13,023 $ 5,844 $ 665 Effective yield adjustment (2) 1,747 728 107 Interest income $ 14,770 $ 6,572 $ 772 (1) Includes amortization of premium paid net of accretion of purchase discount. For Agency MBS and 3 Year Step-up securitie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t>
  </si>
  <si>
    <t>Residential Whole Loans</t>
  </si>
  <si>
    <t>Residential Whole Loans [Abstract]</t>
  </si>
  <si>
    <t>Residential Whole Loans Included on the Company’s consolidated balance sheets as of December 31, 2016 and 2015 are approximately $1.4 billion and $895.1 million , respectively, of residential whole loans arising from the Company’s 100% equity interest in certificates issued by certain trusts established to acquire the loans. Based on its evaluation of these interests and other factors, the Company has determined that the trusts are required to be consolidated for financial reporting purposes. Residential Whole Loans at Carrying Value Residential whole loans at carrying value totaled approximately $590.5 million and $271.8 million at December 31, 2016 and 2015 , respectively. The carrying value reflects the original investment amount, plus accretion of interest income, less principal and interest cash flows received. The carrying value is reduced by any allowance for loan losses established subsequent to acquisition. As of December 31, 2016 the Company had established an allowance for loan losses of approximately $1.0 million on its residential whole loan pools held at carrying value. For the year ended December 31, 2016 , a net reversal of provision for loan losses of approximately $175,000 was recorded, which is included in Operating and Other expense on the Company’s consolidated statements of operations. For the years ended December 31, 2015 and 2014 , a net provision for loan losses of approximately $1.0 million and $137,000 was recorded, respectively. The following table presents the activity in the Company’s allowance for loan losses on its residential whole loan pools at carrying value for the years ended December 31, 2016 , 2015 and 2014 : (In Thousands) For the Year Ended December 31, 2016 2015 2014 Balance at the beginning of period $ 1,165 $ 137 $ — (Reversal of provisions)/provisions for loan losses (175 ) 1,028 137 Balance at the end of period $ 990 $ 1,165 $ 137 The following table presents information regarding estimates of the contractually required payments, the cash flows expected to be collected, and the estimated fair value of the residential whole loans held at carrying value acquired by the Company for the years ended December 31, 2016 , 2015 and 2014 : (In Thousands) For the Year Ended December 31, 2016 2015 Contractually required principal and interest $ 662,747 $ 160,806 Contractual cash flows not expected to be collected (non-accretable yield) (117,694 ) (27,040 ) Expected cash flows to be collected 545,053 133,766 Interest component of expected cash flows (accretable yield) (181,534 ) (51,413 ) Fair value at the date of acquisition $ 363,519 $ 82,353 The following table presents accretable yield activity for the Company’s residential whole loans held at carrying value for the years ended December 31, 2016 and 2015 : (In Thousands) For the Year Ended December 31, 2016 2015 Balance at beginning of period $ 175,271 $ 133,012 Additions 181,534 51,413 Accretion (23,916 ) (15,511 ) Reclassifications from non-accretable difference, net 1,490 6,357 Balance at end of period $ 334,379 $ 175,271 Accretable yield for residential whole loans is the excess of loan cash flows expected to be collected over the purchase price. The cash flows expected to be collected represent the Company’s estimate of the amount and timing of undiscounted principal and interest cash flows. Additions include accretable yield estimates for purchases made during the period and reclassification to accretable yield from non-accretable yield. Accretable yield is reduced by accretion during the period. The reclassifications between accretable and non-accretable yield and the accretion of interest income are based on changes in estimates regarding loan performance and the value of the underlying real estate securing the loans. In future periods, as the Company updates estimates of cash flows expected to be collected from the loans and the underlying collateral, the accretable yield may change. Therefore, the amount of accretable income recorded during the year ended December 31, 2016 is not necessarily indicative of future results. Residential Whole Loans at Fair Value Certain of the Company’s residential whole loans are presented at fair value on its consolidated balance sheets as a result of a fair value election made at time of acquisition. Subsequent changes in fair value are reported in current period earnings and presented in Net gain on residential whole loans held at fair value on the Company’s consolidated statements of operations. The following table presents information regarding the Company’s residential whole loans held at fair value at December 31, 2016 and 2015 : (Dollars in Thousands) December 31, 2016 December 31, 2015 Outstanding principal balance $ 966,276 $ 786,330 Aggregate fair value $ 814,682 $ 623,276 Number of loans 3,812 3,143 During the years ended December 31, 2016 , 2015 and 2014 , the Company recorded net gains on residential whole loans held at fair value of $59.7 million , $17.7 million and $116,000 , respectively. The following table presents the components of Net gain on residential whole loans held at fair value for the years ended December 31, 2016 , 2015 and 2014 : For the Year Ended December 31, (In Thousands) 2016 2015 2014 Coupon payments and other income received $ 23,017 $ 9,304 $ 504 Net unrealized gains/(losses) 31,254 6,539 (427 ) Net gain on payoff/liquidation of loans 5,413 1,879 39 Total $ 59,684 $ 17,722 $ 116</t>
  </si>
  <si>
    <t>Other Assets</t>
  </si>
  <si>
    <t>Other Assets [Abstract]</t>
  </si>
  <si>
    <t>Other Assets The following table presents the components of the Company’s Other assets at December 31, 2016 and 2015 : (In Thousands) December 31, 2016 December 31, 2015 REO $ 80,503 $ 28,026 Interest receivable 27,795 29,002 Swaps, at fair value 233 1,127 Goodwill 7,189 7,189 Prepaid and other assets 164,575 101,455 Total Other Assets $ 280,295 $ 166,799 Real Estate Owned At December 31, 2016 , the Company had 447 REO properties with an aggregate carrying value of $80.5 million . At December 31, 2015 , the Company had 182 REO properties with an aggregate carrying value of $28.0 million . During the years ended December 31, 2016 and 2015 , the Company reclassified 517 and 186 mortgage loans to REO at an aggregate estimated fair value less estimated selling costs of $91.9 million and $30.1 million , respectively at the time of transfer. Such transfers occur when the Company takes possession of the property by foreclosing on the borrower or completes a “deed-in-lieu of foreclosure” transaction. At December 31, 2016 , $79.3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29.6 million of residential whole loans at carrying value and $501.8 million of residential whole loans at fair value at December 31, 2016 . During the year ended December 31, 2016 , the Company sold 256 REO properties for consideration of $37.9 million , realizing net gains of approximately $3.2 million . During the year ended December 31, 2015 , the Company sold 63 REO properties for consideration of $6.5 million , realizing net gains of approximately $76,000 . These amounts are included in Other, net on the Company’s consolidated statements of operations. The Company did no t sell any REO properties during the year ended December 31, 2014 . In addition, following an updated assessment of liquidation amounts expected to be realized that was performed on all REO held at the end of each quarter during the years ended December 31, 2016 and 2015 , an aggregate downward adjustment of approximately $7.5 million and $3.5 million was recorded to reflect certain REO properties at the lower of cost or estimated fair value for the years ended December 31, 2016 and 2015 , respectively. The following table presents the activity in the Company’s REO for the years ended December 31, 2016 and 2015 : For the Year Ended December 31, (In Thousands) 2016 2015 Balance at beginning of period $ 28,026 $ 5,492 Adjustments to record at lower of cost or fair value (7,527 ) (3,475 ) Transfer from residential whole loans (1) 91,896 30,104 Purchases and capital improvements 2,825 2,461 Disposals (34,717 ) (6,556 ) Balance at end of period $ 80,503 $ 28,026 (1) Includes net gain recorded on transfer of approximately $2.9 million and $1.7 million , respectively, for the years ended December 31, 2016 and 2015 . ( b ) Derivative Instruments The Company’s derivative instruments are currently comprised of Swaps, which are designated as cash flow hedges against the interest rate risk associated with its borrowings. Prior to 2015 , the Company had also entered into Linked Transactions, which were not designated as hedging instruments. (See Notes 2 ( p ) and below) The following table presents the fair value of the Company’s derivative instruments and their balance sheet location at December 31, 2016 and 2015 : December 31, 2016 2015 Derivative Instrument Designation Balance Sheet Location Notional Amount Fair Value Notional Amount Fair Value (In Thousands) Non-cleared legacy Swaps (1) Hedging Assets $ 350,000 $ 233 $ 450,000 $ 1,127 Non-cleared legacy Swaps (1) Hedging Liabilities $ — $ — $ 50,000 $ (59 ) Cleared Swaps (2) Hedging Liabilities $ 2,550,000 $ (46,954 ) $ 2,550,000 $ (70,467 ) (1) Non-cleared legacy Swaps include Swaps executed and settled bilaterally with counterparties without the use of an organized exchange or central clearing house. (2) Cleared Swaps include Swaps executed bilaterally with a counterparty in the over-the-counter market but then novated to a central clearing house, whereby the central clearing house becomes the counterparty to both of the original counterparties. Swaps Consistent with market practice, the Company has agreements with its Swap counterparties that provide for the posting of collateral based on the fair values of its derivative contracts. Through this margining process, either the Company or its derivative counterparty may be required to pledge cash or securities as collateral. In addition, Swaps novated to and cleared by a central clearing house are subject to initial margin requirements. Certain derivative contracts provide for cross collateralization with repurchase agreements with the same counterparty. A number of the Company’s Swap contracts include financial covenants, which, if breached, could cause an event of default or early termination event to occur under such agreements. Such financial covenants include minimum net worth requirements and maximum debt-to-equity ratios. If the Company were to cause an event of default or trigger an early termination event pursuant to one of its Swap contracts, the counterparty to such agreement may have the option to terminate all of its outstanding Swap contracts with the Company and, if applicable, any close-out amount due to the counterparty upon termination of the Swap contracts would be immediately payable by the Company. The Company was in compliance with all of its financial covenants through December 31, 2016 . At December 31, 2016 , the aggregate fair value of assets needed to immediately settle Swap contracts that were in a liability position to the Company, if so required, was approximately $48.0 million , including accrued interest payable of approximately $1.0 million . The following table presents the assets pledged as collateral against the Company’s Swap contracts at December 31, 2016 and 2015 : December 31, (In Thousands) 2016 2015 Agency MBS, at fair value $ 32,468 $ 38,569 Restricted cash 53,849 70,573 Total assets pledged against Swaps $ 86,317 $ 109,142 The Company’s derivative hedging instruments, or a portion thereof, could become ineffective in the future if the associated repurchase agreements that such derivatives hedge fail to exist or fail to have terms that match those of the derivatives that hedge such borrowings. At December 31, 2016 , all of the Company’s derivatives were deemed effective for hedging purposes and no derivatives were terminated during the years ended December 31, 2016 and 2015 . 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to Swaps cleared though a central clearing house), pursuant to which the Company agrees to pay a fixed rate of interest and receive a variable interest rate, generally based on one -month or three -month London Interbank Offered Rate (“LIBOR”), on the notional amount of the Swap. The Company did not recognize any change in the value of its existing Swaps designated as hedges through earnings as a result of hedge ineffectiveness during any of the three years ended December 31, 2016 . At December 31, 2016 , the Company had Swaps designated in hedging relationships with an aggregate notional amount of $2.9 billion , which had net unrealized losses of $46.7 million , and extended 35 months on average with a maximum term of approximately 80 months . The following table presents certain information with respect to the Company’s Swap activity during the year ended December 31, 2016 : (Dollars in Thousands) December 31, 2016 New Swaps: Aggregate notional amount $ — Weighted average fixed-pay rate — % Initial maturity date N/A Number of new Swaps — Swaps amortized/expired: Aggregate notional amount $ 150,000 Weighted average fixed-pay rate 1.03 % The following table presents information about the Company’s Swaps at December 31, 2016 and 2015 : December 31, 2016 December 31, 2015 Maturity (1) Notional Amount Weighted Average Fixed-Pay Interest Rate Weighted Average Variable Interest Rate (2) Notional Amount Weighted Average Fixed-Pay Interest Rate Weighted Average Variable Interest Rate (2) (Dollars in Thousands) Within 30 days $ — — % — % $ 50,000 2.13 % 0.42 % Over 30 days to 3 months 50,000 0.67 0.64 — — — Over 3 months to 6 months 300,000 0.57 0.66 — — — Over 6 months to 12 months — — — 100,000 0.48 0.32 Over 12 months to 24 months 550,000 1.49 0.71 350,000 0.58 0.27 Over 24 months to 36 months 200,000 1.71 0.76 550,000 1.49 0.32 Over 36 months to 48 months 1,500,000 2.22 0.74 200,000 1.71 0.42 Over 48 months to 60 months 200,000 2.20 0.75 1,500,000 2.22 0.36 Over 60 months to 72 months — — — 200,000 2.20 0.30 Over 72 months to 84 months (3) 100,000 2.75 0.74 — — — Over 84 months — — — 100,000 2.75 0.40 Total Swaps $ 2,900,000 1.87 % 0.72 % $ 3,050,000 1.82 % 0.34 % (1) Each maturity category reflects contractual amortization and/or maturity of notional amounts. (2) Reflects the benchmark variable rate due from the counterparty at the date presented, which rate adjusts monthly or quarterly based on one-month or three-month LIBOR, respectively. (3) At December 31, 2016, reflects one Swap with a maturity date of July 2023. The following table presents the net impact of the Company’s derivative hedging instruments on its interest expense and the weighted average interest rate paid and received for such Swaps for the years ended December 31, 2016 , 2015 and 2014 : For the Year Ended December 31, (Dollars in Thousands) 2016 2015 2014 Interest expense attributable to Swaps $ 40,898 $ 53,759 $ 69,842 Weighted average Swap rate paid 1.82 % 1.86 % 1.93 % Weighted average Swap rate received 0.48 % 0.19 % 0.16 % Impact of Derivative Hedging Instruments on AOCI The following table presents the impact of the Company’s derivative hedging instruments on its AOCI for the years ended December 31, 2016 , 2015 and 2014 : For the Year Ended December 31, (In Thousands) 2016 2015 2014 AOCI from derivative hedging instruments: Balance at beginning of period $ (69,399 ) $ (59,062 ) $ (15,217 ) Unrealized gain/(loss) on Swaps, net 22,678 (10,337 ) (44,292 ) Reclassification of unrealized loss on de-designated Swaps — — 447 Balance at end of period $ (46,721 ) $ (69,399 ) $ (59,062 ) Counterparty Credit Risk from Use of Swaps By using Swaps, the Company is exposed to counterparty credit risk if counterparties to the derivative contracts do not perform as expected. If a counterparty fails to perform, the Company’s counterparty credit risk is equal to the amount reported as a derivative asset on its consolidated balance sheets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The Company attempts to minimize counterparty credit risk through credit approvals, limits, monitoring procedures, executing master netting arrangements and obtaining collateral, where appropriate. Counterparty credit risk related to the Company’s Swaps is considered in determining the fair value of such derivatives and in its assessment of hedge effectiveness. Linked Transactions Prior to January 1, 2015, the Company’s Linked Transactions had been evaluated on a combined basis, reported as forward (derivative) instruments and presented as assets on the Company’s consolidated balance sheets at fair value. The fair value of Linked Transactions reflected the value of the underlying Non-Agency MBS, linked repurchase agreement borrowings and accrued interest receivable/payable on such instruments. The Company’s Linked Transactions were not designated as hedging instruments and, as a result, the change in the fair value and net interest income from Linked Transactions had been reported in Other Income, net on the Company’s consolidated statements of operations. New accounting guidance that was effective for the Company on January 1, 2015 prospectively eliminated the use of Linked Transaction accounting. An entity is required to present changes in accounting for transactions outstanding on the effective date as a cumulative-effect adjustment to retained earnings as of the beginning of the period of adoption. Accordingly, on adoption of the new standard on January 1, 2015, the Company reclassified $1.9 billion of Non-Agency MBS and $4.6 million of CRT securities that were previously reported as a component of Linked Transactions to Non-Agency MBS and CRT securities, respectively on the consolidated balance sheet. In addition, liabilities of $1.5 billion that were previously presented as a component of Linked Transactions were reclassified to Repurchase agreements on the consolidated balance sheet. Furthermore, an amount of $4.5 million representing net unrealized gains on securities previously reported as a component of Linked Transactions as of December 31, 2014 was reclassified from Accumulated deficit to AOCI. These reclassification adjustments had no net impact on the Company’s overall Total Stockholders’ Equity. The following table presents certain information about the components of the unrealized net gains and net interest income from Linked Transactions included in the Company’s consolidated statements of operations for the year ended December 31, 2014 : (In Thousands) For the Year Ended December 31, 2014 Interest income attributable to MBS underlying Linked Transactions $ 24,443 Interest expense attributable to linked repurchase agreement borrowings underlying Linked Transactions (8,028 ) Change in fair value of Linked Transactions included in earnings 677 Unrealized net gains and net interest income from Linked Transactions $ 17,092 c ) Interest Receivable The following table presents the Company’s interest receivable by investment category at December 31, 2016 and 2015 : December 31, (In Thousands) 2016 2015 MBS interest receivable: Fannie Mae $ 7,402 $ 8,999 Freddie Mac 1,802 2,177 Ginnie Mae 14 15 Non-Agency MBS 13,435 15,438 Total MBS interest receivable 22,653 26,629 Residential whole loans 4,415 2,259 CRT securities 254 92 Money market and other investments 473 22 Total interest receivable $ 27,795 $ 29,002</t>
  </si>
  <si>
    <t>Repurchase Agreements and Other Advances</t>
  </si>
  <si>
    <t>Repurchase Agreements</t>
  </si>
  <si>
    <t>Repurchase Agreements and Other Advances Repurchase Agreements The Company’s repurchase agreements are accounted for as secured borrowings and are collateralized by the Company’s MBS, U.S. Treasury securities (obtained as part of a reverse repurchase agreement), CRT securities, residential whole loans and cash, and bear interest that is generally LIBOR-based. (See Notes 2 ( k ) and 7 ) At December 31, 2016 , the Company’s borrowings under repurchase agreements had a weighted average remaining term-to-interest rate reset of 19 days and an effective repricing period of 12 months , including the impact of related Swaps. At December 31, 2015 , the Company’s borrowings under repurchase agreements had a weighted average remaining term-to-interest rate reset of 21 days and an effective repricing period of 18 months , including the impact of related Swaps. The following table presents information with respect to the Company’s borrowings under repurchase agreements and associated assets pledged as collateral at December 31, 2016 and 2015 : (Dollars in Thousands) December 31, 2016 December 31, 2015 Repurchase agreement borrowings secured by Agency MBS $ 3,095,020 $ 2,727,542 Fair value of Agency MBS pledged as collateral under repurchase agreements $ 3,280,689 $ 2,881,049 Weighted average haircut on Agency MBS (1) 4.67 % 4.67 % Repurchase agreement borrowings secured by Legacy Non-Agency MBS $ 1,690,937 $ 1,960,222 Fair value of Legacy Non-Agency MBS pledged as collateral under repurchase agreements (2) $ 2,317,708 $ 2,818,968 Weighted average haircut on Legacy Non-Agency MBS (1) 24.01 % 25.84 % Repurchase agreement borrowings secured by 3 Year Step-up securities $ 2,078,684 $ 2,080,163 Fair value of 3 Year Step-up securities pledged as collateral under repurchase agreements $ 2,660,491 $ 2,625,866 Weighted average haircut on 3 Year Step-up securities (1) 22.28 % 21.05 % Repurchase agreements secured by U.S. Treasuries $ 504,572 $ 504,760 Fair value of U.S. Treasuries pledged as collateral under repurchase agreements $ 510,767 $ 507,443 Weighted average haircut on U.S. Treasuries (1) 1.60 % 1.60 % Repurchase agreements secured by CRT securities $ 271,205 $ 128,465 Fair value of CRT securities pledged as collateral under repurchase agreements $ 357,488 $ 170,352 Weighted average haircut on CRT securities (1) 23.22 % 25.04 % Repurchase agreements secured by residential whole loans (3) $ 832,060 $ 487,750 Fair value of residential whole loans pledged as collateral under repurchase agreements $ 1,175,088 $ 684,136 Weighted average haircut on residential whole loans (1) 25.03 % 27.69 % (1) Haircut represents the percentage amount by which the collateral value is contractually required to exceed the loan amount (2) Includes $172.4 million and $570.5 million of Legacy Non-Agency MBS acquired from consolidated VIEs at December 31, 2016 and 2015 , respectively, that are eliminated from the Company’s consolidated balance sheets. (3) Excludes $210,000 and $1.3 million of unamortized debt issuance costs at December 31, 2016 and 2015 , respectively. The following table presents repricing information about the Company’s borrowings under repurchase agreements, which does not reflect the impact of associated derivative hedging instruments, at December 31, 2016 and 2015 : December 31, 2016 December 31, 2015 Time Until Interest Rate Reset Balance Weighted Average Interest Rate Balance Weighted Average Interest Rate (Dollars in Thousands) Within 30 days $ 7,284,062 1.77 % $ 7,054,483 1.44 % Over 30 days to 3 months 1,188,416 1.91 734,955 1.79 Over 3 months to 12 months — — 99,464 2.36 Total repurchase agreements $ 8,472,478 1.79 % $ 7,888,902 1.48 % Less debt issuance costs $ 210 $ 1,280 Total repurchase agreements less debt issuance costs $ 8,472,268 $ 7,887,622 The following table presents contractual maturity information about the Company’s borrowings under repurchase agreements, all of which are accounted for as secured borrowings, at December 31, 2016 and does not reflect the impact of derivative contracts that hedge such repurchase agreements: December 31, 2016 Contractual Maturity Agency MBS Legacy Non-Agency MBS 3 Year Step-up Securities U.S. Treasuries CRT Securities Residential Whole Loans Total (1) Weighted Average Interest Rate (Dollars in Thousands) Overnight $ — $ — $ — $ — $ — $ — $ — — % Within 30 days 2,768,277 1,006,956 1,379,254 504,572 267,316 — 5,926,375 1.67 Over 30 days to 3 months 326,743 433,244 467,873 — 3,889 117,839 1,349,588 1.76 Over 3 months to 12 months — 250,737 231,557 — — 714,221 1,196,515 2.72 Over 12 months — — — — — — — — Total $ 3,095,020 $ 1,690,937 $ 2,078,684 $ 504,572 $ 271,205 $ 832,060 $ 8,472,478 1.79 % Gross amount of recognized liabilities for repurchase agreements in Note 8 $ 8,472,268 Amounts related to repurchase agreements not included in offsetting disclosure in Note 8 $ — (1) Excludes $210,000 of unamortized debt issuance costs at December 31, 2016 . The Company had repurchase agreements with 31 and 27 counterparties at December 31, 2016 and 2015 , respectively. The following table presents information with respect to each counterparty under repurchase agreements for which the Company had greater than 5% of stockholders’ equity at risk in the aggregate at December 31, 2016 : December 31, 2016 Counterparty Counterparty Rating (1) Amount at Risk (2) Weighted Average Months to Maturity for Repurchase Agreements Percent of Stockholders’ Equity (Dollars in Thousands) Wells Fargo (3) AA-/Aa2/AA $ 388,455 4 12.8 % RBC (4) AA-/Aa3/AA 274,261 1 9.0 Goldman Sachs BBB+/A3/A 211,377 2 7.0 Credit Suisse (5) BBB+/Aa2/A- 191,594 3 6.3 UBS (6) A+/A1/A+ 167,127 6 5.5 (1) As rated at December 31, 2016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295.3 million at risk with Wells Fargo Bank, NA and $93.2 million at risk with Wells Fargo Securities LLC. (4) Includes $238.2 million at risk with RBC Barbados, $30.4 million at risk with Royal Bank of Canada and $5.7 million at risk with RBC Capital Markets LLC. Counterparty ratings are not published for RBC Barbados and RBC Capital Markets LLC. (5) Includes $141.8 million at risk with Credit Suisse AG, Cayman Islands and $49.8 million at risk with Credit Suisse. Counterparty ratings are not published for Credit Suisse AG, Cayman Islands. (6) Includes Non-Agency MBS pledged as collateral with contemporaneous repurchase and reverse repurchase agreements. FHLB Advances As of December 31, 2016 and 2015 , MFA Insurance had $215.0 million and $1.5 billion in outstanding long-term secured FHLB advances with a weighted average borrowing rate of 0.78% and 0.50% , respectively. At December 31, 2016 , the FHLB advances had a weighted average term to maturity of 3.67 years . However, MFA Insurance is required by amendments to FHLB membership regulations to terminate its membership and repay the outstanding advances by February 19, 2017. The Company’s FHLB advances outstanding at December 31, 2016 were all repaid in January 2017. Interest payable on outstanding FHLB advances at December 31, 2016 and 2015 totaled approximately $42,000 and $508,000 , respectively, and is included in Other liabilities on the Company’s consolidated balance sheets.</t>
  </si>
  <si>
    <t>Collateral Positions</t>
  </si>
  <si>
    <t>Transfers and Servicing [Abstract]</t>
  </si>
  <si>
    <t>Collateral Positions The Company pledges securities or cash as collateral to its counterparties pursuant to its borrowings under repurchase agreements, FHLB advances and its derivative contracts that are in an unrealized loss position, and it receives securities or cash as collateral pursuant to financing provided under reverse repurchase agreements and certain of its derivative contracts in an unrealized gain position. The Company exchanges collateral with its counterparties based on changes in the fair value, notional amount and term of the associated repurchase agreements, FHLB advances and derivative contracts, as applicable. Through this margining process, either the Company or its counterparty may be required to pledge cash or securities as collateral. In addition, Swaps novated to and cleared by a central clearing house are subject to initial margin requirements. When the Company’s pledged collateral exceeds the required margin, the Company may initiate a reverse margin call, at which time the counterparty may either return the excess collateral, or provide collateral to the Company in the form of cash or equivalent securities. The following table summarizes the fair value of the Company’s collateral positions, which includes collateral pledged and collateral held, with respect to its borrowings under repurchase agreements, reverse repurchase agreements, derivative hedging instruments and FHLB advances at December 31, 2016 and 2015 : December 31, 2016 December 31, 2015 (In Thousands) Assets Pledged Collateral Held Assets Pledged Collateral Held Derivative Hedging Instruments: Agency MBS $ 32,468 $ — $ 38,569 $ — Cash (1) 53,849 — 70,573 — 86,317 — 109,142 — Repurchase Agreement Borrowings: Agency MBS 3,280,689 — 2,881,049 — Legacy Non-Agency MBS (2)(3) 2,317,708 — 2,818,968 — 3 Year Step-up securities 2,660,491 — 2,625,866 — U.S. Treasury securities 510,767 — 507,443 — CRT securities 357,488 — 170,352 — Residential whole loans 1,175,088 — 684,136 — Cash (1) 4,614 — 965 — 10,306,845 — 9,688,779 — FHLB Advances: Agency MBS 227,244 — 1,612,476 — 227,244 — 1,612,476 — Reverse Repurchase Agreements: U.S. Treasury securities — 510,767 — 507,443 — 510,767 — 507,443 Total $ 10,620,406 $ 510,767 $ 11,410,397 $ 507,443 (1) Cash pledged as collateral is reported as “Restricted cash” on the Company’s consolidated balance sheets. (2) Includes $172.4 million and $570.5 million of Legacy Non-Agency MBS acquired in connection with resecuritization transactions from consolidated VIEs at December 31, 2016 and 2015 , respectively, that are eliminated from the Company’s consolidated balance sheets. (3) In addition, at December 31, 2016 and 2015 , $688.2 million and $726.7 million of Legacy Non-Agency MBS, respectively, are pledged as collateral in connection with contemporaneous repurchase and reverse repurchase agreements entered into with a single counterparty. The following table presents detailed information about the Company’s assets pledged as collateral pursuant to its borrowings under repurchase agreements and other advances, and derivative hedging instruments at December 31, 2016 : December 31, 2016 Assets Pledged Under Repurchase Agreements and Other Advances Assets Pledged Against Derivative Hedging Instruments Total Fair Value of Assets Pledged and Accrued Interest (In Thousands) Fair Value Amortized Cost Accrued Interest on Pledged Assets Fair Value/ Carrying Value Amortized Cost Accrued Interest on Pledged Assets Agency MBS (1) $ 3,507,933 $ 3,488,904 $ 8,654 $ 32,468 $ 33,216 $ 67 $ 3,549,122 Legacy Non-Agency MBS (2)(3) 2,317,708 1,841,401 8,613 — — — 2,326,321 3 Year Step-up securities 2,660,491 2,657,726 1,848 — — — 2,662,339 U.S. Treasuries 510,767 510,767 — — — — 510,767 CRT securities 357,488 336,706 222 — — — 357,710 Residential whole loans (4) 1,175,088 1,162,212 3,248 — — — 1,178,336 Cash (5) 4,614 4,614 — 53,849 53,849 — 58,463 Total $ 10,534,089 $ 10,002,330 $ 22,585 $ 86,317 $ 87,065 $ 67 $ 10,643,058 (1) Includes Agency MBS pledged under FHLB advances with an aggregate fair value of $227.2 million , aggregate amortized cost of $226.6 million and aggregate accrued interest of approximately $597,000 at December 31, 2016 . (2) Includes $172.4 million of Legacy Non-Agency MBS acquired in connection with resecuritization transactions from consolidated VIEs at December 31, 2016 , that are eliminated from the Company’s consolidated balance sheets. (3) In addition, at December 31, 2016 , $688.2 million of Legacy Non-Agency MBS are pledged as collateral in connection with contemporaneous repurchase and reverse repurchase agreements entered into with a single counterparty. (4) Includes residential whole loans held at carrying value with an aggregate fair value of $440.8 million and aggregate amortized cost of $427.9 million and residential whole loans held at fair value with an aggregate fair value and amortized cost of $732.4 million . (5) Cash pledged as collateral is reported as “Restricted cash” on the Company’s consolidated balance sheets.</t>
  </si>
  <si>
    <t>Offsetting Assets and Liabilities</t>
  </si>
  <si>
    <t>Offsetting [Abstract]</t>
  </si>
  <si>
    <t>Offsetting Assets and Liabilities The following tables present information about certain assets and liabilities that are subject to master netting arrangements (or similar agreements) and may potentially be offset on the Company’s consolidated balance sheets at December 31, 2016 and 2015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December 31, 2016 Swaps, at fair value $ 233 $ — $ 233 $ (233 ) $ — $ — Total $ 233 $ — $ 233 $ (233 ) $ — $ — December 31, 2015 Swaps, at fair value $ 1,127 $ — $ 1,127 $ (1,127 ) $ — $ — Total $ 1,127 $ — $ 1,127 $ (1,127 ) $ — $ — 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December 31, 2016 Swaps, at fair value (2) $ 46,954 $ — $ 46,954 $ — $ (46,954 ) $ — Repurchase agreements and other advances (3)(4) 8,687,478 — 8,687,478 (8,682,864 ) (4,614 ) — Total $ 8,734,432 $ — $ 8,734,432 $ (8,682,864 ) $ (51,568 ) $ — December 31, 2015 Swaps, at fair value (2) $ 70,526 $ — $ 70,526 $ — $ (70,526 ) $ — Repurchase agreements and other advances (3)(4) 9,388,902 — 9,388,902 (9,387,937 ) (965 ) — Total $ 9,459,428 $ — $ 9,459,428 $ (9,387,937 ) $ (71,491 ) $ — (1) Amounts disclosed in the Financial Instruments column of the table above represent collateral pledged that is available to be offset against liability balances associated with repurchase agreements and other advances, and derivative transactions. Amounts disclosed in the Cash Collateral Pledged column of the table above represent amounts pledged as collateral against derivative transactions and repurchase agreements, and exclude excess collateral of $6.9 million and $47,000 at December 31, 2016 and 2015 , respectively. (2) The fair value of securities pledged against the Company’s Swaps was $32.5 million and $38.6 million at December 31, 2016 and 2015 , respectively. (3) The fair value of financial instruments pledged against the Company’s repurchase agreements and other advances was $10.5 billion and $11.3 billion at December 31, 2016 and 2015 , respectively. (4) Excludes $210,000 and $1.3 million of unamortized debt issuance costs at December 31, 2016 and 2015 , respectively. Nature of Setoff Rights In the Company’s consolidated balance sheets, all balances associated with the repurchase agreement and derivative transactions are presented on a gross basis. Certain of the Company’s repurchase agreement and derivative transactions are governed by underlying agreements that generally provide for a right of setoff in the event of default or in the event of a bankruptcy of either party to the transaction. For one repurchase agreement counterparty, the underlying agreements provide for an unconditional right of setoff.</t>
  </si>
  <si>
    <t>Debt Disclosure [Abstract]</t>
  </si>
  <si>
    <t>Senior Notes On April 11, 2012, the Company issued $100.0 million in aggregate principal amount of its Senior Notes in an underwritten public offering. The total net proceeds to the Company from the offering of the Senior Notes were approximately $96.6 million , after deducting offering expenses and the underwriting discount. The Senior Notes bear interest at a fixed rate of 8.00% per year, paid quarterly in arrears on January 15, April 15, July 15 and October 15 of each year and will mature on April 15, 2042. The Senior Notes have an effective interest rate, including the impact of amortization to interest expense of debt issuance costs, of 8.31% . The Company may redeem the Senior Notes, in whole or in part, at any time on or after April 15, 2017, at a redemption price equal to 100% of the principal amount redeemed plus accrued and unpaid interest to, but not excluding, the redemption date. The Senior Notes are the Company’s senior unsecured obligations and are subordinate to all of the Company’s secured indebtedness, which includes the Company’s repurchase agreements, obligation to return securities obtained as collateral, and other financing arrangements, to the extent of the value of the collateral securing such indebtedness.</t>
  </si>
  <si>
    <t>Other Liabilities</t>
  </si>
  <si>
    <t>Other Liabilities [Abstract]</t>
  </si>
  <si>
    <t>Other Liabilities The following table presents the components of the Company’s Other liabilities at December 31, 2016 and 2015 : (In Thousands) December 31, 2016 December 31, 2015 Accrued interest payable $ 14,129 $ 16,949 Swaps, at fair value 46,954 70,526 Dividends and dividend equivalents payable 74,657 74,575 Securitized debt — 21,868 Accrued expenses and other liabilities 19,612 19,610 Total Other Liabilities $ 155,352 $ 203,528</t>
  </si>
  <si>
    <t>Commitments and Contingencies</t>
  </si>
  <si>
    <t>Commitments and Contingencies Disclosure [Abstract]</t>
  </si>
  <si>
    <t>Commitments and Contingencies Lease Commitments The Company pays monthly rent pursuant to two operating leases. The lease term for the Company’s headquarters in New York, New York extends through May 31, 2020. The lease provides for aggregate cash payments ranging over time of approximately $2.5 million per year, paid on a monthly basis, exclusive of escalation charges. In addition, as part of this lease agreement, the Company has provided the landlord a $785,000 irrevocable standby letter of credit fully collateralized by cash. The letter of credit may be drawn upon by the landlord in the event that the Company defaults under certain terms of the lease. In addition, the Company has a lease through December 31, 2021 for its off-site back-up facility located in Rockville Centre, New York, which provides for, among other things, lease payments totaling approximately $32,000 , annually. The Company recognized lease expense of $2.5 million , $2.6 million and $2.5 million for the years ended December 31, 2016 , 2015 and 2014 , respectively, which is included in Other general and administrative expense within the consolidated statements of operations. At December 31, 2016 , the contractual minimum rental payments (exclusive of possible rent escalation charges and normal recurring charges for maintenance, insurance and taxes) were as follows: Year Ended December 31, Minimum Rental Payments (In Thousands) 2017 $ 2,553 2018 2,553 2019 2,553 2020 1,082 2021 32 Total $ 8,773</t>
  </si>
  <si>
    <t>Stockholders' Equity</t>
  </si>
  <si>
    <t>Stockholders' Equity Note [Abstract]</t>
  </si>
  <si>
    <t>Stockholders’ Equity ( a ) Preferred Stock On April 15, 2013, the Company completed the issuance of 8.0 million shares of its 7.50% Series B Cumulative Redeemable Preferred Stock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commencing on April 15, 2018 (subject to the Company’s right, under limited circumstances, to redeem the Series B Preferred Stock prior to that date in order to preserve its qualification as a REIT) and upon certain specified change in control transactions in which the Company’s common stock and the acquiring or surviving entity common securities would not be listed on the New York Stock Exchange (the “NYSE”), the NYSE MKT or NASDAQ, or any successor exchange.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14 through December 31, 2016 : Year Declaration Date Record Date Payment Date Dividend Per Share 2016 November 22, 2016 December 6, 2016 December 30, 2016 $0.46875 August 12, 2016 September 2, 2016 September 30, 2016 0.46875 May 18, 2016 June 3, 2016 June 30, 2016 0.46875 February 12, 2016 February 29, 2016 March 31, 2016 0.46875 2015 November 19, 2015 December 3, 2015 December 31, 2015 $0.46875 August 24, 2015 September 9, 2015 September 30, 2015 0.46875 May 18, 2015 June 2, 2015 June 30, 2015 0.46875 February 13, 2015 February 27, 2015 March 31, 2015 0.46875 2014 November 21, 2014 December 5, 2014 December 31, 2014 $0.46875 August 25, 2014 September 8, 2014 September 30, 2014 0.46875 May 19, 2014 June 10, 2014 June 30, 2014 0.46875 February 14, 2014 February 28, 2014 March 31, 2014 0.46875 ( b ) Dividends on Common Stock The following table presents cash dividends declared by the Company on its common stock from January 1, 2014 through December 31, 2016 : Year Declaration Date Record Date Payment Date Dividend Per Share 2016 December 14, 2016 December 28, 2016 January 31, 2017 $0.20 (1) September 15, 2016 September 28, 2016 October 31, 2016 0.20 June 14, 2016 June 28, 2016 July 29, 2016 0.20 March 11, 2016 March 28, 2016 April 29, 2016 0.20 2015 December 9, 2015 December 28, 2015 January 29, 2016 $0.20 September 17, 2015 September 29, 2015 October 30, 2015 0.20 June 15, 2015 June 29, 2015 July 31, 2015 0.20 March 13, 2015 March 27, 2015 April 30, 2015 0.20 2014 December 9, 2014 December 26, 2014 January 30, 2015 $0.20 September 17, 2014 September 29, 2014 October 31, 2014 0.20 June 13, 2014 June 27, 2014 July 31, 2014 0.20 March 10, 2014 March 28, 2014 April 30, 2014 0.20 (1) At December 31, 2016 , the Company had accrued dividends and dividend equivalents payable of $74.7 million related to the common stock dividend declared on December 14, 2016. In general, the Company’s common stock dividends have been characterized as ordinary income to its stockholders for income tax purposes. However, a portion of the Company’s common stock dividends may, from time to time, be characterized as capital gains or return of capital. For the years ended December 31, 2016 and 2015 , a portion of the Company’s common stock dividends were deemed to be capitalized gains. For the year ended December 31, 2014 , our common stock dividends were characterized as ordinary income to stockholders. ( c ) Discount Waiver, Direct Stock Purchase and Dividend Reinvestment Plan (“DRSPP”) On September 16, 2016, the Company filed a shelf registration statement on Form S-3 with the Securities and Exchange Commission (“SEC”) under the Securities Act of 1933, as amended (the “1933 Act”), for the purpose of registering additional common stock for sale through its DRSPP. Pursuant to Rule 462(e) of the 1933 Act, this shelf registration statement became effective automatically upon filing with the SEC and, when combined with the unused portion of the Company’s previous DRSPP shelf registration statements, registered an aggregate of 15 million shares of common stock. The Company’s DRSPP is designed to provide existing stockholders and new investors with a convenient and economical way to purchase shares of common stock through the automatic reinvestment of dividends and/or optional cash investments. At December 31, 2016 , 14.5 million shares of common stock remained available for issuance pursuant to the DRSPP shelf registration statement. During the years ended December 31, 2016 , 2015 and 2014 , the Company issued 653,793 , 162,373 and 4,526,855 shares of common stock through the DRSPP, raising net proceeds of approximately $4.7 million , $1.2 million and $35.6 million , respectively. From the inception of the DRSPP in September 2003 through December 31, 2016 , the Company issued 31,382,785 shares pursuant to the DRSPP, raising net proceeds of $262.9 million . ( d ) Stock Repurchase Program As previously disclosed, in August 2005, the Company’s Board authorized a stock repurchase program (the “Repurchase Program”) to repurchase up to 4.0 million shares of its outstanding common stock. The Board reaffirmed such authorization in May 2010. In December 2013, the Board increased the number of shares authorized under the Repurchase Program to an aggregate of 10.0 million .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t repurchase any shares of its common stock during the three years ended December 31, 2016 . At December 31, 2016 , 6,616,355 shares remained authorized for repurchase under the Repurchase Program. ( e ) Accumulated Other Comprehensive Income/(Loss) The following table presents changes in the balances of each component of the Company’s AOCI for the years ended December 31, 2016 , 2015 and 2014 : For the Year Ended December 31, 2016 2015 2014 (In Thousands) Net Unrealized Gain/(Loss) on AFS Securities Net Unrealized Gain/(Loss) on Swaps Total AOCI Net Unrealized Gain/(Loss) on AFS Securities Net Total AOCI Net Net Total AOCI Balance at beginning of period $ 585,250 $ (69,399 ) $ 515,851 $ 813,515 $ (59,062 ) $ 754,453 $ 752,912 $ (15,217 ) $ 737,695 OCI before reclassifications 72,560 22,678 95,238 (194,890 ) (10,337 ) (205,227 ) 95,551 (44,292 ) 51,259 Amounts reclassified from AOCI (1) (37,407 ) — (37,407 ) (37,912 ) — (37,912 ) (34,948 ) 447 (34,501 ) Cumulative effect adjustment on adoption of revised accounting standard for repurchase agreement financing — — — 4,537 — 4,537 — — — Net OCI during period (2) 35,153 22,678 57,831 (228,265 ) (10,337 ) (238,602 ) 60,603 (43,845 ) 16,758 Balance at end of period $ 620,403 $ (46,721 ) $ 573,682 $ 585,250 $ (69,399 ) $ 515,851 $ 813,515 $ (59,062 ) $ 754,453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years ended December 31, 2016 , 2015 , and 2014 : For the Year Ended December 31, 2016 2015 2014 Details about AOCI Components Amounts Reclassified from AOCI Affected Line Item in the Statement (In Thousands) AFS Securities: Realized gain on sale of securities $ (36,922 ) $ (37,207 ) $ (34,948 ) Gain on sales of MBS OTTI recognized in earnings (485 ) (705 ) — Net impairment losses recognized in earnings Total AFS Securities (37,407 ) (37,912 ) (34,948 ) Swaps designated as cash flow hedges: De-designated Swaps — — 447 Other, net Total Swaps designated as cash flow hedges — — 447 Total reclassifications for period $ (37,407 ) $ (37,912 ) $ (34,501 ) At December 31, 2016 and 2015 , the Company had unrealized losses recorded in AOCI of $1.7 million and $1.3 million , respectively, on securities for which OTTI had been recognized in earnings in prior periods.</t>
  </si>
  <si>
    <t>EPS Calculation</t>
  </si>
  <si>
    <t>Earnings Per Share [Abstract]</t>
  </si>
  <si>
    <t>EPS Calculation The following table presents a reconciliation of the earnings and shares used in calculating basic and diluted EPS for the years ended December 31, 2016 , 2015 and 2014 : For the Year Ended December 31, (In Thousands, Except Per Share Amounts) 2016 2015 2014 Numerator: Net income $ 312,668 $ 313,226 $ 313,504 Dividends declared on preferred stock (15,000 ) (15,000 ) (15,000 ) Dividends, dividend equivalents and undistributed earnings allocated to participating securities (1,628 ) (1,539 ) (1,106 ) Net income available to common stockholders - basic and diluted $ 296,040 $ 296,687 $ 297,398 Denominator: Weighted average common shares for basic and diluted earnings per share (1) 371,122 372,114 369,048 Basic and diluted earnings per share $ 0.80 $ 0.80 $ 0.81 (1) At December 31, 2016 , the Company had an aggregate of 2.0 million equity instruments outstanding that were not included in the calculation of diluted EPS for the year ended December 31, 2016 , as their inclusion would have been anti-dilutive. These equity instruments were comprised of approximately 29,000 shares of restricted common stock with a weighted average grant date fair value of $7.12 and approximately $2.0 million RSUs with a weighted average grant date fair value of $6.85 . These equity instruments may have a dilutive impact on future EPS.</t>
  </si>
  <si>
    <t>Equity Compensation, Employment Agreements and Other Benefit Plans</t>
  </si>
  <si>
    <t>Compensation Related Costs [Abstract]</t>
  </si>
  <si>
    <t>Equity Compensation, Employment Agreements and Other Benefit Plans ( a ) Equity Compensation Plan In accordance with the terms of the Company’s Equity Compensation Plan (the “Equity Plan”), which was adopted by the Company’s stockholders on May 21, 2015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2.0 million shares of common stock may be granted under the Equity Plan; forfeitures and/or awards that expire unexercised do not count towards this limit. At December 31, 2016 , approximately 8.2 million shares of common stock remained available for grant in connection with stock-based awards under the Equity Plan. A participant may generally not receive stock-based awards in excess of 1.5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May 20, 2025.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the “Compensation Committee”) shall determine in its discretion. Payments made on the Company’s outstanding dividend equivalent rights that have been granted as a separate instrument are charged to Stockholders’ Equity when common stock dividends are declared to the extent that such equivalents are expected to vest. The Company made payments in respect of such separate instruments of approximately $5,000 , $16,000 and $69,000 during the years ended December 31, 2016 , 2015 and 2014 , respectively. At December 31, 2016 , there were no dividend equivalent rights outstanding, which had been awarded separately from, but in connection with, grants of RSUs made in prior years. The following table presents information about the Company’s dividend equivalents rights awarded as separate instruments at and for each of the years ended December 31, 2016 , 2015 and 2014 : For the Year Ended December 31, 2016 2015 2014 Number of Dividend Equivalent Rights Outstanding at beginning of year: 8,215 24,402 218,225 Granted — — — Cancelled, forfeited or expired (8,215 ) (16,187 ) (193,823 ) Outstanding at end of year — 8,215 24,402 The weighted average grant date fair value of the dividend equivalent rights in the above table is $2.77 . The determination of the weighted average grant date fair value of these awards required the Company to estimate certain valuation inputs. In determining the fair value for these awards granted in 2011, the Company applied: (i) a weighted average volatility estimate of approximately 31% , which was determined considering historic volatility in the price of Company’s common stock over the six -year period prior to the grant date and the implied volatility of certain exchange-traded options on the Company’s common stock at the grant date; (ii) a weighted average risk-free rate of 2.23% based on the continuously compounded constant maturity treasury rate corresponding to a maturity commensurate with the expected vesting term of the awards; and (iii) an estimated annual dividend yield of 13% . Options Pursuant to Section 422(b) of the Code, in order for Options granted under the Equity Plan and vesting in any one calendar year to qualify as an incentive stock option (“ISO”) for tax purposes, the market value of the common stock to be received upon exercise of such Options as determined on the date of grant shall not exceed $100,000 during such calendar year. The exercise price of an ISO may not be lower than 100% (or 110% in the case of an ISO granted to a 10% stockholder) of the fair market value of the Company’s common stock on the date of grant. The exercise price for any other type of Option issued under the Equity Plan may not be less than the fair market value on the date of grant. Each Option is exercisable after the period or periods specified in the award agreement, which will generally not exceed ten years from the date of grant. The Company did no t grant any stock options during the three years ended December 31, 2016 . At December 31, 2016 , the Company had no Options outstanding. The following table presents information about the Company’s Options at and for the year ended December 31, 2014 : For the Year Ended December 31, 2014 Number of Options Weighted Average Exercise Price Outstanding at beginning of year: 5,000 $ 8.40 Granted — — Cancelled, forfeited or expired (5,000 ) 8.40 Exercised — — Outstanding at end of year — $ — Options exercisable at end of year — $ — Restricted Stock At December 31, 2016 and December 31, 2015 , the Company had unrecognized compensation expense of approximately $203,000 and $807,000 , respectively, related to the unvested shares of restricted common stock. The Company had accrued dividends payable of approximately $55,000 and $193,000 on unvested shares of restricted stock at December 31, 2016 and December 31, 2015 , respectively. The total fair value of restricted shares vested during the years ended December 31, 2016 , 2015 and 2014 was approximately $4.3 million , $4.3 million and $5.7 million , respectively. The unrecognized compensation expense at December 31, 2016 is expected to be recognized over a weighted average period of one year . The following table presents information with respect to the Company’s restricted stock for the years ended December 31, 2016 , 2015 and 2014 : For the Year Ended December 31, 2016 2015 2014 Shares of Restricted Stock Weighted Average Grant Date Fair Value (1) Shares of Restricted Stock Weighted Average Grant Date Fair Value (1) Shares of Restricted Stock Weighted Average Grant Date Fair Value (1) Outstanding at beginning of year: 110,920 $ 7.41 243,948 $ 7.48 443,967 $ 7.50 Granted 487,216 7.66 497,007 6.83 491,797 8.29 Vested (2) (567,851 ) 7.64 (629,212 ) 6.98 (690,397 ) 8.07 Cancelled/forfeited (1,317 ) 7.12 (823 ) 7.74 (1,419 ) 7.58 Outstanding at end of year 28,968 $ 7.12 110,920 $ 7.41 243,948 $ 7.48 (1) The grant date fair value of restricted stock awards is based on the closing market price of the Company’s common stock at the grant date. (2) All restrictions associated with restricted stock are removed on vesting.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December 31, 2016 are designated to be settled in shares of the Company’s common stock. All RSUs outstanding at December 31, 2016 may be entitled to receive dividend equivalent payments depending on the terms and conditions of the award either in cash at the time dividends are paid by the Company, or for certain performance-based RSU awards, as a grant of stock at the time such awards are settled. At December 31, 2016 and 2015 , the Company had unrecognized compensation expense of $3.6 million and $4.0 million , respectively, related to RSUs. The unrecognized compensation expense at December 31, 2016 is expected to be recognized over a weighted average period of 1.6 years. A 0% forfeiture rate was assumed with respect to unvested RSUs at December 31, 2016 . The following table presents information with respect to the Company’s RSUs during the years ended December 31, 2016 , 2015 and 2014 : For the Year Ended December 31, 2016 RSUs With Service Condition Weighted Average Grant Date Fair Value RSUs With Market and Service Conditions Weighted Average Grant Date Fair Value Total RSUs Total Weighted Average Grant Date Fair Value Outstanding at beginning of year: 1,138,930 $ 7.71 736,800 $ 5.66 1,875,730 $ 6.90 Granted (1) 420,695 6.81 307,500 4.81 728,195 5.96 Settled (360,326 ) 7.75 (175,500 ) 5.21 (535,826 ) 6.92 Cancelled/forfeited (5,000 ) 7.32 (5,000 ) 5.27 (10,000 ) 6.29 Outstanding at end of year 1,194,299 $ 7.38 863,800 $ 5.45 2,058,099 $ 6.57 RSUs vested but not settled at end of year 617,518 $ 7.45 293,800 $ 5.83 911,318 $ 6.93 RSUs unvested at end of year 576,781 $ 7.30 570,000 $ 5.25 1,146,781 $ 6.28 For the Year Ended December 31, 2015 RSUs With Service Condition Weighted Average Grant Date Fair Value RSUs With Market and Service Conditions Weighted Average Grant Date Fair Value Total RSUs Total Outstanding at beginning of year: 769,174 $ 7.55 449,300 $ 5.61 1,218,474 $ 6.84 Granted (2) 390,804 7.96 291,250 5.73 682,054 7.01 Settled (17,298 ) 6.60 — — (17,298 ) 6.60 Cancelled/forfeited (3,750 ) 7.97 (3,750 ) 5.73 (7,500 ) 6.85 Outstanding at end of year 1,138,930 $ 7.71 736,800 $ 5.66 1,875,730 $ 6.90 RSUs vested but not settled at end of year 554,023 $ 7.83 175,500 $ 5.21 729,523 $ 7.20 RSUs unvested at end of year 584,907 $ 7.59 561,300 $ 5.80 1,146,207 $ 6.71 For the Year Ended December 31, 2014 RSUs With Service Condition Weighted Average Grant Date Fair Value RSUs With Market and Service Conditions Weighted Average Grant Date Fair Value Total RSUs Total Outstanding at beginning of year: 490,099 $ 7.75 287,719 $ 4.32 777,818 $ 6.48 Granted (3) 357,015 7.22 273,800 5.87 630,815 6.64 Settled (72,873 ) 7.28 (14,465 ) 4.71 (87,338 ) 6.86 Cancelled/forfeited (5,067 ) 7.36 (97,754 ) 2.67 (102,821 ) 2.90 Outstanding at end of year 769,174 $ 7.55 449,300 $ 5.61 1,218,474 $ 6.84 RSUs vested but not settled at end of year 467,638 $ 7.81 175,500 $ 5.21 643,138 $ 7.10 RSUs unvested at end of year 301,536 $ 7.15 273,800 $ 5.87 575,336 $ 6.54 (1) The weighted average grant date fair value of these awards require the Company to estimate certain valuation inputs. In determining the fair value for 615,000 of these awards granted in 2016, the Company applied: (i) a weighted average volatility estimate of approximately 17%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1.20% based on the continuously compounded constant maturity treasury rate corresponding to a maturity commensurate with the expected vesting term of the awards; and (iii) an estimated annual dividend yield of 11% . The weighted average grant date fair value for the remaining 113,195 awards with a service condition only was estimated based on the closing price of the Company’s common stock at the grant date of $7.20 . There are no post vesting conditions on these awards. (2) The weighted average grant date fair value of these awards require the Company to estimate certain valuation inputs. In determining the fair value for 582,500 of these awards granted in 2015, the Company applied: (i) a weighted average volatility estimate of approximately 18%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0.90% based on the continuously compounded constant maturity treasury rate corresponding to a maturity commensurate with the expected vesting term of the awards; and (iii) an estimated annual dividend yield of 9% . The weighted average grant date fair value for the remaining 99,554 awards with a service condition only was estimated based on the closing price of the Company’s common stock at the grant date ranging from $7.93 to $7.97 . There are no post vesting conditions on these awards. (3) The weighted average grant date fair value of these awards require the Company to estimate certain valuation inputs. In determining the fair value for 547,600 of these awards granted in 2014, the Company applied: (i) a weighted average volatility estimate of approximately 22%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0.73% based on the continuously compounded constant maturity treasury rate corresponding to a maturity commensurate with the expected vesting term of the awards; and (iii) an estimated annual dividend yield of 8% . The weighted average grant date fair value for the remaining 83,215 awards with a service condition only was estimated based on the closing price of the Company’s common stock at the grant date ranging from $7.19 to $8.16 . There are no post vesting conditions on these awards. Expense Recognized for Equity-Based Compensation Instruments The following table presents the Company’s expenses related to its equity-based compensation instruments for the years ended December 31, 2016 , 2015 and 2014 : For the Year Ended December 31, (In Thousands) 2016 2015 2014 Restricted shares of common stock $ 4,326 $ 4,373 $ 5,553 RSUs (1) 4,792 3,377 2,886 Dividend equivalent rights 44 82 146 Total $ 9,162 $ 7,832 $ 8,585 (1) RSU expense for the year ended December 31, 2014 includes approximately $500,000 for a one-time grant to the Company ’ s chief executive officer. ( b ) Employment Agreements At December 31, 2016 , the Company had employment agreements with four of its officers, with varying terms that provide for, among other things, base salary, bonus and change-in-control payments upon the occurrence of certain triggering events. ( c )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its non-employee directors and senior officers for the years ended December 31, 2016 , 2015 and 2014 : For the Year Ended December 31, (In Thousands) 2016 2015 2014 Non-employee directors $ 231 $ (59 ) $ 69 Total $ 231 $ (59 ) $ 69 The Company distributed cash of $122,000 , $109,000 and $119,000 to the participants of the Deferred Plans during the years ended December 31, 2016 , 2015 and 2014 , respectively. The following table presents the aggregate amount of income deferred by participants of the Deferred Plans through December 31, 2016 and 2015 that had not been distributed and the Company’s associated liability for such deferrals at December 31, 2016 and 2015 : December 31, 2016 December 31, 2015 (In Thousands) Undistributed Income Deferred (1) Liability Under Deferred Plans Undistributed Income Deferred (1) Liability Under Deferred Plans Non-employee directors $ 1,066 $ 1,263 $ 601 $ 614 Total $ 1,066 $ 1,263 $ 601 $ 614 (1) Represents the cumulative amounts that were deferred by participants through December 31, 2016 and 2015 , which had not been distributed through such respective date. ( d ) Savings Plan The Company sponsors a tax-qualified employee savings plan (the “Savings Plan”) in accordance with Section 401(k) of the Code. Subject to certain restrictions, all of the Company’s employees are eligible to make tax deferred contributions to the Savings Plan subject to limitations under applicable law. Participant’s accounts are self-directed and the Company bears the costs of administering the Savings Plan. The Company matches 100% of the first 3% of eligible compensation deferred by employees and 50% of the next 2% ,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100% . For the years ended December 31, 2016 , 2015 and 2014 , the Company recognized expenses for matching contributions of $359,000 , $309,000 and $237,000 , respectively.</t>
  </si>
  <si>
    <t>Fair Value of Financial Instruments</t>
  </si>
  <si>
    <t>Fair Value Disclosures [Abstract]</t>
  </si>
  <si>
    <t>Fair Value of Financial Instrument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Securities Obtained and Pledged as Collateral/Obligation to Return Securities Obtained as Collateral The fair value of U.S. Treasury securities obtained as collateral and the associated obligation to return securities obtained as collateral are based upon prices obtained from a third-party pricing service, which are indicative of market activity. Securities obtained as collateral are classified as Level 1 in the fair value hierarchy. MBS and CRT securities The Company determines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In determining the fair value of it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from various sources, when available. The Company’s MBS and CRT securities are valued using various market data points as described above, which management considers directly or indirectly observable parameters. Accordingly, the Company’s MBS and CRT securities are classified as Level 2 in the fair value hierarchy. Residential Whole Loans, at Fair Value The Company determines the fair value of its residential whole loans held at fair value after considering valuations obtained from a third-party who specializes in providing valuations of residential mortgage loans trading activity observed in the marketplace. The Company’s residential whole loans held at fair value are classified as Level 3 in the fair value hierarchy. Swaps The Company determines the fair value of non-centrally cleared Swaps considering valuations obtained from a third-party pricing service. For Swaps that are cleared by a central clearing house, valuations provided by the clearing house are used. All valuations obtained are tested with internally developed models that apply readily observable market parameters. The Company considers the creditworthiness of both the Company and its counterparties, along with collateral provisions contained in each derivative agreement, from the perspective of both the Company and its counterparties. All of the Company’s Swaps are subject either to bilateral collateral arrangements, or for cleared Swaps, to the clearing house’s margin requirements. Consequently, no credit valuation adjustment was made in determining the fair value of such instruments. Swaps are classified as Level 2 in the fair value hierarchy. The following tables present the Company’s financial instruments carried at fair value on a recurring basis as of December 31, 2016 and 2015 , on the consolidated balance sheets by the valuation hierarchy, as previously described: Fair Value at December 31, 2016 (In Thousands) Level 1 Level 2 Level 3 Total Assets: Agency MBS $ — $ 3,738,497 $ — $ 3,738,497 Non-Agency MBS, including MBS transferred to consolidated VIEs — 5,825,816 — 5,825,816 CRT securities — 404,850 — 404,850 Securities obtained and pledged as collateral 510,767 — — 510,767 Residential whole loans, at fair value — — 814,682 814,682 Swaps — 233 — 233 Total assets carried at fair value $ 510,767 $ 9,969,396 $ 814,682 $ 11,294,845 Liabilities: Swaps $ — $ 46,954 $ — $ 46,954 Obligation to return securities obtained as collateral 510,767 — — 510,767 Total liabilities carried at fair value $ 510,767 $ 46,954 $ — $ 557,721 Fair Value at December 31, 2015 (In Thousands) Level 1 Level 2 Level 3 Total Assets: Agency MBS $ — $ 4,752,244 $ — $ 4,752,244 Non-Agency MBS, including MBS transferred to consolidated VIEs — 6,420,817 — 6,420,817 CRT securities — 183,582 — 183,582 Securities obtained and pledged as collateral 507,443 — — 507,443 Residential whole loans, at fair value — — 623,276 623,276 Swaps — 1,127 — 1,127 Total assets carried at fair value $ 507,443 $ 11,357,770 $ 623,276 $ 12,488,489 Liabilities: Swaps $ — $ 70,526 $ — $ 70,526 Obligation to return securities obtained as collateral 507,443 — — 507,443 Total liabilities carried at fair value $ 507,443 $ 70,526 $ — $ 577,969 Changes in Level 3 Assets Measured at Fair Value on a Recurring Basis The following table presents additional information for the years ended December 31, 2016 and 2015 about the Company’s residential whole loans, at fair value, which are classified as Level 3 and measured at fair value on a recurring basis: Residential Whole Loans, at Fair Value For the Year Ended December 31, (In Thousands) 2016 2015 Balance at beginning of period $ 623,276 $ 143,472 Purchases and capitalized advances 316,407 534,574 Changes in fair value recorded in Net gain on residential whole loans held at fair value 31,254 6,539 Collection of principal, net of liquidation gains/losses (66,694 ) (34,767 ) Repurchases (2,909 ) — Transfer to REO (86,652 ) (26,542 ) Balance at end of period $ 814,682 $ 623,276 The Company did not transfer any assets or liabilities from one level to another during the years ended December 31, 2016 and 2015 . Fair Value Methodology for Level 3 Financial Instruments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16 and 2015 : December 31, 2016 (Dollars in Thousands) Fair Value (1) Valuation Technique Unobservable Input Weighted Average (2) Range Residential whole loans, at fair value $ 253,287 Discounted cash flow Discount rate 6.6 % 5.0-7.7% Prepayment rate 7.6 % 0.0-12.0% Default rate 2.9 % 0.0-9.7% Loss severity 13.0 % 0.0-77.5% $ 516,014 Liquidation model Discount rate 7.7 % 6.8-26.9% Annual change in home prices 1.7 % (9.2)-7.7% Liquidation timeline (in years) 1.6 0.1-4.4 Current value of underlying properties (3) $ 634 $5-$4,900 Total $ 769,301 December 31, 2015 (Dollars in Thousands) Fair Value (1) Valuation Technique Unobservable Input Weighted Average (2) Range Residential whole loans, at fair value $ 113,166 Discounted cash flow Discount rate 7.0 % 6.0-8.7% Prepayment rate 6.6 % 0.3-11.1% Default rate 3.1 % 0.0-9.1% Loss severity 17.03 % 10.0-79.4% $ 392,557 Liquidation model Discount rate 6.9 % 6.8-10.0% Annual change in home prices 1.3 % (5.5)-6.1% Liquidation timeline (in years) 1.6 0.7-4.4 Current value of underlying properties (3) $ 626 $14-$3,500 Total $ 505,723 (1) Excludes approximately $45.4 million and $117.6 million of loans for which management considers the purchase price continues to reflect the fair value of such loans at December 31, 2016 and 2015 , respectively. (2) Amounts are weighted based on the fair value of the underlying loan. (3) The simple average value of the properties underlying residential whole loans held at fair value valued via a liquidation model was approximately $320,000 and $305,000 as of December 31, 2016 and 2015 , respectively. The following table presents the difference between the fair value and the aggregate unpaid principal balance of the Company’s residential whole loans for which the fair value option was elected at December 31, 2016 and 2015 : December 31, 2016 December 31, 2015 (In Thousands) Fair Value Unpaid Principal Balance Difference Fair Value Unpaid Principal Balance Difference Residential whole loans, at fair value Total loans $ 814,682 $ 966,174 $ (151,492 ) $ 623,276 $ 786,330 $ (163,054 ) Loans 90 days or more past due $ 570,025 $ 695,282 $ (125,257 ) $ 493,640 $ 637,459 $ (143,819 )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 presents the carrying values and estimated fair values of the Company’s financial instruments at December 31, 2016 and 2015 : December 31, 2016 December 31, 2015 (In Thousands) Carrying Value Estimated Fair Value Carrying Value Estimated Fair Value Financial Assets: Agency MBS $ 3,738,497 $ 3,738,497 $ 4,752,244 $ 4,752,244 Non-Agency MBS, including MBS transferred to consolidated VIEs 5,825,816 5,825,816 6,420,817 6,420,817 CRT securities 404,850 404,850 183,582 183,582 Securities obtained and pledged as collateral 510,767 510,767 507,443 507,443 Residential whole loans, at carrying value 590,540 621,548 271,845 289,696 Residential whole loans, at fair value 814,682 814,682 623,276 623,276 Cash and cash equivalents 260,112 260,112 165,007 165,007 Restricted cash 58,463 58,463 71,538 71,538 Swaps 233 233 1,127 1,127 Financial Liabilities (1) : Repurchase agreements 8,472,268 8,472,078 7,887,622 7,828,115 FHLB advances 215,000 215,000 1,500,000 1,500,000 Securitized debt — — 21,868 22,057 Obligation to return securities obtained as collateral 510,767 510,767 507,443 507,443 Senior Notes 96,733 101,111 96,697 101,391 Swaps 46,954 46,954 70,526 70,526 (1) Carrying value of Senior Notes, Securitized debt and certain Repurchase agreements is net of associated debt issuance costs. In addition to the methodologies used to determine the fair value of the Company’s financial assets and liabilities reported at fair value on a recurring basis, as previously described, the following methods and assumptions were used by the Company in arriving at the fair value of the Company’s other financial instruments presented in the above table: Residential Whole Loans at Carrying Value: The Company determines the fair value of its residential whole loans held at carrying value after considering portfolio valuations obtained from a third-party who specializes in providing valuations of residential mortgage loans and trading activity observed in the marketplace. The Company’s residential whole loans held at carrying value are classified as Level 3 in the fair value hierarchy. Cash and Cash Equivalents and Restricted Cash: Cash and cash equivalents and restricted cash are comprised of cash held in overnight money market investments and demand deposit accounts. At December 31, 2016 and 2015 , the Company’s money market funds were invested in securities issued by the U.S. Government, or its agencies, instrumentalities, and sponsored entities, and repurchase agreements involving the securities described above. Given the overnight term and assessed credit risk, the Company’s investments in money market funds are determined to have a fair value equal to their carrying value. Repurchase Agreements: The fair value of repurchase agreements reflects the present value of the contractual cash flows discounted at market interest rates at the valuation date for repurchase agreements with a term equivalent to the remaining term to interest rate repricing, which may be at maturity. Such interest rates are estimated based on LIBOR rates observed in the market. The Company’s repurchase agreements are classified as Level 2 in the fair value hierarchy. FHLB Advances: FHLB advances reflect collateralized borrowings at variable market interest rates that reset on a monthly basis. Accordingly, the carrying amount of FHLB advances are considered to approximate fair value. The Company’s FHLB advances are classified as Level 2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enior Notes: The fair value of the Senior Notes is determined using the end of day market price quoted on the NYSE at the reporting date. The Company’s Senior Notes are classified as Level 1 in the fair value hierarchy. The Company holds REO at the lower of the current carrying amount or fair value less estimated selling costs. At December 31, 2016 , the Company’s REO had an aggregate carrying value of $80.5 million and aggregate estimated fair value of $91.1 million . The Company’s REO is classified as Level 3 in the fair value hierarchy.</t>
  </si>
  <si>
    <t>Use of Special Purpose Entities and Variable Interest Entities</t>
  </si>
  <si>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Resecuritization transactions The Company has in prior years entered into several resecuritization transactions that resulted in the Company consolidating as VIEs the SPEs that were created to facilitate the transactions and to which the underlying assets in connection with the resecuritizations were transferred. See Note 2 ( r ) for a discussion of the accounting policies applied to the consolidation of VIEs and transfers of financial assets in connection with resecuritization transactions. The Company has engaged in resecuritization transactions primarily for the purpose of obtaining non-recourse financing on a portion of its Non-Agency MBS portfolio, as well as refinancing a portion of its Non-Agency MBS portfolio on improved terms. Notwithstanding the Company’s participation in these transactions, the risks facing the Company are largely unchanged as the Company remains economically exposed to the first loss position on the underlying MBS transferred to the VIEs. The activities that can be performed by an entity created to facilitate a resecuritization transaction are generally specified in the entity’s formation documents. Those documents do not permit the entity, any beneficial interest holder in the entity, or any other party associated with the entity to cause the entity to sell or replace the assets held by the entity, or limit such ability to when specific events of default occur. The Company concluded that the entities created to facilitate these resecuritization transactions are VIEs. The Company then completed an analysis of whether each VIE created to facilitate the resecuritization transaction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se resecuritization transactions. As of December 31, 2016 and 2015 , the aggregate fair value of the Non-Agency MBS that were resecuritized as described above was $174.4 million and $598.3 million , respectively. These assets are included in the Company’s consolidated balance sheets and disclosed as “Non-Agency MBS transferred to consolidated VIEs, at fair value”. During the year ended December 31, 2016 , the principal balance for the WFMLT Series 2012-RR1 A1 Bond was paid-off, thereby reducing the aggregate outstanding balance of credit support provided for the senior Non-Agency MBS sold to third-party investors in resecuritization transactions (“Senior Bonds”) issued by consolidated VIEs to zero . As of December 31, 2015 , the aggregate outstanding balance of Senior Bonds issued by consolidated VIEs was $22.1 million . These Senior Bonds are included in Other liabilities on the Company’s consolidated balance sheets and disclosed as “Securitized debt.” During the first quarter of 2016, the Company entered into an agreement to amend the Trust Agreement of the DMSI 2010-RS2 Trust (the “Trust”) in order to facilitate the unwind of this resecuritization transaction. Concurrent with the amendment to the Trust Agreement, the Company entered into a transaction to exchange the remaining beneficial interests issued by the Trust and held by the Company for the underlying securities that had previously been transferred to and held by the Trust. During the third quarter of 2016 and subsequent to completion of any final Trust distributions, the remaining beneficial interests were cancelled and the Trust was terminated . For financial reporting purposes, the exchange transaction and termination of this financing structure did not result in any gain or loss to the Company as this resecuritization was accounted for as a financing transaction. However, for purposes of determining REIT taxable income, this resecuritization transaction was originally accounted for as a sale of the underlying securities to the Trust and acquisition of beneficial interests issued by the Trust. Because the fair value of the underlying securities received exceeded the Company’s tax basis in the remaining beneficial interests at the exchange date, the unwind of this resecuritization structure resulted in the Company recognizing taxable income currently estimated to be approximately $70.9 million or $0.19 per common share. In addition, the underlying securities originally transferred as part of this resecuritization are reported as Non-Agency MBS in the Company’s consolidated balance sheets at December 31, 2016 and interest income from the underlying securities from the date of exchange transaction through December 31, 2016 is reported as Interest income from Non-Agency MBS in the Company’s consolidated statements of operations. Prior to the completion of the Company’s first resecuritization transaction in October 2010, the Company had not transferred assets to VIEs or QSPEs and other than acquiring MBS issued by such entities, had no other involvement with VIEs or QSPEs. Residential Whole Loans Included on the Company’s consolidated balance sheets as of December 31, 2016 and 2015 are a total of $1.4 billion and $895.1 million of residential whole loans, of which approximately $590.5 million and $271.8 million are reported at carrying value and $814.7 million and $623.3 million are reported at fair value, respectively. The inclusion of these assets arises from the Company’s 100% equity interest in certain trusts established to acquire the loans. Based on its evaluation of its 100% interest in these trusts and other factors, the Company has determined that the trusts are required to be consolidated for financial reporting purposes. During 2016 , 2015 and 2014 , the Company recognized interest income from residential whole loans reported at carrying value of approximately $23.9 million , $16.0 million and $4.1 million , respectively, which is included in Interest Income on the Company’s consolidated statements of operations. In addition, the Company recognized net gains on residential whole loans held at fair value during 2016 , 2015 and 2014 of approximately $59.7 million , $17.7 million and $116,000 , respectively, which amounts are included in Other Income, net on the Company’s consolidated statements of operations. (See Note 4 )</t>
  </si>
  <si>
    <t>Summary of Quarterly Results of Operations (Unaudited)</t>
  </si>
  <si>
    <t>Quarterly Financial Information Disclosure [Abstract]</t>
  </si>
  <si>
    <t>Summary of Quarterly Results of Operations (Unaudited) 2016 Quarter Ended (In Thousands, Except per Share Amounts) March 31 June 30 September 30 December 31 Interest income $ 117,418 $ 114,507 $ 112,716 $ 112,528 Interest expense (47,600 ) (47,720 ) (48,167 ) (49,868 ) Net interest income 69,818 66,787 64,549 62,660 Net impairment losses recognized in earnings — — (485 ) — Net gain on residential whole loans held at fair value 11,881 14,470 18,701 14,632 Gain on sales of MBS 9,745 9,241 7,083 9,768 Other income 1,085 3,319 8,117 1,281 Operating and other expense (14,459 ) (14,867 ) (14,954 ) (15,704 ) Net income 78,070 78,950 83,011 72,637 Preferred stock dividends (3,750 ) (3,750 ) (3,750 ) (3,750 ) Net income available to common stock and participating securities $ 74,320 $ 75,200 $ 79,261 $ 68,887 Earnings per Common Share - Basic and Diluted $ 0.20 $ 0.20 $ 0.21 $ 0.18 2015 Quarter Ended (In Thousands, Except per Share Amounts) March 31 June 30 September 30 December 31 Interest income $ 129,943 $ 123,995 $ 119,706 $ 118,499 Interest expense (43,940 ) (42,849 ) (43,703 ) (46,456 ) Net interest income 86,003 81,146 76,003 72,043 Net impairment losses recognized in earnings (407 ) (298 ) — — Net gain on residential whole loans held at fair value 2,034 3,224 5,565 6,899 Gain on sales of MBS 6,435 7,617 11,196 9,652 Other income/(loss) 311 (678 ) (259 ) (831 ) Operating and other expense (12,202 ) (12,940 ) (12,995 ) (14,292 ) Net income 82,174 78,071 79,510 73,471 Preferred stock dividends (3,750 ) (3,750 ) (3,750 ) (3,750 ) Net income available to common stock and participating securities $ 78,424 $ 74,321 $ 75,760 $ 69,721 Earnings per Common Share - Basic and Diluted $ 0.21 $ 0.20 $ 0.20 $ 0.19</t>
  </si>
  <si>
    <t>Schedule IV - Mortgage Loans on Real Estate</t>
  </si>
  <si>
    <t>Mortgage Loans on Real Estate [Abstract]</t>
  </si>
  <si>
    <t>Mortgage Loans on Real Estate December 31, 2016 Asset Type Number Interest Rate Maturity Date Range Balance Sheet Reported Amount Principal Amount of Loans Subject to Delinquent Principal or Interest (Dollars in Thousands) Residential Whole Loans at Carrying Value Original loan balance $0 - $149,999 1,189 0.00% - 13.08% 3/1/2011-9/1/2057 $ 82,718 $ 16,826 Original loan balance $150,000 - $299,999 1,107 1.00% - 11.00% 2/1/2016-11/1/2064 168,636 19,800 Original loan balance $300,000 - $449,999 469 1.31% - 9.75% 3/1/2018-5/1/2062 126,681 15,258 Original loan balance greater than $449,999 461 1.25% - 8.50% 9/1/2018-12/1/2057 212,505 24,258 3,226 $ 590,540 $ 76,142 Residential Whole Loans at Fair Value Original loan balance $0 - $149,999 1,268 1.00% - 14.99% 2/1/2004-10/1/2056 $ 101,448 $ 71,868 Original loan balance $150,000 - $299,999 1,324 1.80% - 12.38% 6/1/2012-2/1/2057 217,555 176,177 Original loan balance $300,000 - $449,999 621 1.87% - 11.00% 7/1/2013-7/1/2056 176,389 155,087 Original loan balance greater than $449,999 599 0.00% - 10.88% 9/1/2013-12/1/2056 319,290 292,150 3,812 $ 814,682 $ 695,282 7,038 $ 1,405,222 $ 771,424 Reconciliation of Balance Sheet Reported Amounts of Mortgage Loans on Real Estate The following table summarizes the changes in the carrying amounts of residential whole loans during the year ended December 31, 2016 : For the Year Ended December 31, 2016 (In Thousands) Residential Whole Loans at Carrying Value Residential Whole Loans at Fair Value Beginning Balance $ 271,845 $ 623,276 Additions during period: Purchases and capitalized advances 363,089 316,407 Yield accreted 23,916 N/A Deductions during period: Collection of principal (44,692 ) (66,694 ) Collection of interest (21,428 ) N/A Changes in fair value recorded in Gain on loans recorded at fair value N/A 31,254 Provision for loan loss 175 N/A Repurchases — (2,909 ) Transfer to REO (2,365 ) (86,652 ) Ending Balance $ 590,540 $ 814,682</t>
  </si>
  <si>
    <t>Summary of Significant Accounting Policies (Policies)</t>
  </si>
  <si>
    <t>Basis of Presentation and Consolidation</t>
  </si>
  <si>
    <t>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BS (See Note 3 ), valuation of MBS and CRT securities (See Notes 3 and 15 ), income recognition and valuation of residential whole loans (See Notes 4 and 15 ), valuation of derivative instruments (See Notes 5 ( b ) and 15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o ))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the remaining special purpose entities created to facilitate resecuritization transactions completed in prior years and the acquisition of residential whole loans. Certain prior period amounts have been reclassified to conform to the current period presentation.</t>
  </si>
  <si>
    <t>MBS (including Non-Agency MBS transferred to consolidated VIEs) and CRT Securities</t>
  </si>
  <si>
    <t xml:space="preserve">MBS (including Non-Agency MBS transferred to consolidated VIEs) and CRT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previously securitized MBS. As the loans in the underlying reference pool are paid, the principal balance of the CRT securities is paid. As an investor in a CRT security, the Company may incur a loss if certain defined credit events occur, including, for certain CRT securities, if the loans in the reference pool experience delinquencies exceeding specified thresholds. Designation The Company generally intends to hold its MBS until maturity; however, from time to time, it may sell any of its securities as part of the overall management of its business. As a result, all of the Company’s MBS are designated as “available-for-sale” (“AFS”) and, accordingly,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CRT securities as it considers this method of accounting to more appropriately reflect the risk sharing structure of these securities. Such securities are carried at their fair value with changes in fair value included in earnings for the period and reported in Other Income, net on the Company’s consolidated statement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5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Fair Isaac Corporation (“FICO”) scores at loan origination, year of origination, loan-to-value ratios (“LTVs”), geographic concentrations, as well as reports by credit rating agencies, such as Moody’s Investors Services, Inc. (“Moody’s”), Standard &amp; Poor’s Corporation (“S&amp;P”) or Fitch, Inc. (collectively with Moody’s and S&amp;P,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and CRT securitie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Federal Home Loan Bank advances and Swaps are included on the consolidated balance sheets with the fair value of the securities pledged disclosed parenthetically. Purchases and sales of securities are recorded on the trade date. </t>
  </si>
  <si>
    <t>Securities Obtained and Pledged as Collateral/Obligation to Return Securities Obtained as Collateral</t>
  </si>
  <si>
    <t>Securities Obtained and Pledged as Collateral/Obligation to Return Securities Obtained as Collateral 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transfer the collateral obtained or to pledge it as part of a subsequent collateralized financing transaction. (See Note 2 ( k ) for Repurchase Agreements and Reverse Repurchase Agreements)</t>
  </si>
  <si>
    <t>Residential Whole Loans Residential whole loans included in the Company’s consolidated balance sheets are comprised of pools of fixed and adjustable rate residential mortgage loans acquired through consolidated trusts in secondary market transactions generally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under “ Residential Whole Loans at Carrying Value ” is typically utilized by the Company for loans where the underlying borrower has a delinquency status of less than 60 days at the acquisition date. The accounting model described below under “ Residential Whole Loans at Fair Value ”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corded amounts of residential whole loans for which the closing of the purchase transaction is yet to occur are not eligible to be pledged as collateral against any repurchase agreement financing until the closing of the purchase transaction. Residential Whole Loans at Carrying Value Notwithstanding that the majority of these loans are considered to be performing substantially in accordance with their current contractual terms and conditions, the Company has elected to account for these loans as credit impaired as they were acquired at discounted prices that reflect, in part, the impaired credit history of the borrower. Substantially all of the borrowers have previously experienced payment delinquencies and the amount owed on the mortgage loan may exceed the value of the property pledged as collateral. Consequently, the Company has assessed that these loans have a higher likelihood of default than newly originated mortgage loans with LTVs of 80% or less to creditworthy borrowers. The Company believes that amounts paid to acquire these loans represent fair market value at the date of acquisition. Such loans are initially recorded at fair value with no allowance for loan losses. Subsequent to acquisition, the recorded amount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is accounting model,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represents the present value of cash flows expected at acquisition, adjusted for any increases due to changes in estimated cash flows, that are subsequently no longer expected to be received at the relevant measurement date.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See Notes 4 and 16 ) Residential Whole Loans at Fair Value Certain of the Company’s residential whole loans are presented at fair value on its consolidated balance sheets as a result of a fair value election made at time of acquisition. Given the significant uncertainty associated with estimating the timing of and amount of cash flows associated with these loans that will be collected, and that the cash flows ultimately collected may be dependent on the value of the property securing the loan, the Company considers that accounting for these loans at fair value should result in a better reflection over time of the economic returns from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Cash outflows associated with loan related advances made by the Company on behalf of the borrower are included in the basis of the loan and are reflected in Net gain on residential whole loans held at fair value. (See Notes 4 and 15 )</t>
  </si>
  <si>
    <t>Cash and Cash Equivalents</t>
  </si>
  <si>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December 31, 2016 or 2015 .</t>
  </si>
  <si>
    <t>Restricted Cash</t>
  </si>
  <si>
    <t>Restricted Cash Restricted cash represents the Company’s cash held by its counterparties as collateral or otherwise in connection with the Company’s Swaps and/or repurchase agreements. Restricted cash is not available to the Company for general corporate purposes, but may be applied against amounts due to counterparties to the Company’s repurchase agreements and/or Swaps, or may be returned to the Company when the related collateral requirements are exceeded or at the maturity of the Swap or repurchase agreement.</t>
  </si>
  <si>
    <t>Goodwill</t>
  </si>
  <si>
    <t>Goodwill At December 31, 2016 and 2015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December 31, 2016 , the Company had not recognized any impairment against its goodwill.</t>
  </si>
  <si>
    <t>Real Estate Owned (REO)</t>
  </si>
  <si>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 a ))</t>
  </si>
  <si>
    <t>Depreciation</t>
  </si>
  <si>
    <t>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t>
  </si>
  <si>
    <t>Resecuritization and Senior Notes Related Costs</t>
  </si>
  <si>
    <t>Resecuritization and Other Debt Issuance Costs Resecuritization related costs are costs associated with the issuance of beneficial interests by consolidated VIEs and incurred by the Company in connection with various resecuritization transactions completed by the Company. Other debt issuance and related costs include costs incurred by the Company in connection with issuing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resecuritization financings, amortization is based upon the actual repayments of the associated beneficial interests issued to third parties. For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si>
  <si>
    <t>Repurchase Agreements and Other Advances Repurchase Agreements The Company finances the holdings of a significant portion of its residential mortgage asset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6 , 7 and 15 ) 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greement and interest expense is recorded on the repurchase agreement on an accrual basis. Both the Company and the counterparty have the right to make daily margin calls based on changes in the value of the collateral obtained and/or pledged. The Company’s liability to the counterparty in connection with this financing arrangement is recorded on the Company’s consolidated balance sheets and disclosed as “Obligation to return securities obtained as collateral, at fair value.” (See Note 2 ( c ))</t>
  </si>
  <si>
    <t>Federal Home Loan Bank (“FHLB”) Advances</t>
  </si>
  <si>
    <t>Federal Home Loan Bank (“FHLB”) Advances FHLB advances are secured financing transactions and are carried at their contractual amounts. The ability to borrow from the FHLB is subject to the Company’s continued creditworthiness, pledging of sufficient eligible collateral to secure advances, and compliance with certain agreements with the FHLB. The amount of collateral pledged to the FHLB to secure advances is subject to periodic adjustment based on changes in the fair value of the collateral. Accrued interest payable on FHLB advances is included in Other liabilities on the Company’s consolidated balance sheets. (See Notes 6 , 7 and 15 ) In addition, as a condition to membership in the FHLB, the Company’s wholly-owned subsidiary, MFA Insurance, Inc. (“MFA Insurance”) is required to purchase and hold a certain amount of FHLB stock, which is based, in part, upon the outstanding principal balance of advances from the FHLB. FHLB stock is considered a non-marketable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FHLB stock is included in Other assets on the Company’s consolidated balance sheets.</t>
  </si>
  <si>
    <t>Equity-Based Compensation</t>
  </si>
  <si>
    <t>Equity-Based Compensation Compensation expense for equity-based awards that are subject to vesting conditions, is recognized ratably over the vesting period of such awards, based upon the fair value of such awards at the grant date. With respect to awards granted in 2009 and prior years, the Company applied a zero forfeiture rate for these awards, as they were granted to a limited number of employees, and historical forfeitures have been minimal. Forfeitures, or an indication that forfeitures are expected to occur, may result in a revised forfeiture rate and would be accounted for prospectively as a change in estimate. From 2011 through 2013, the Company granted certain restricted stock units (“RSUs”) that vested annually over a one or three -year period, provided that certain criteria were met, which were based on a formula tied to the Company’s achievement of average total stockholder return during that three -year period. Starting in January 2014, the Company has made annual grants of RSUs certain of which cliff vest after a three -year period and others of which cliff vest after a three -year period, subject to the achievement of certain performance criteria based on a formula tied to the Company’s achievement of average total stockholder return during that three-year period. The features in these awards related to the attainment of total stock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n addition to estimates regarding the amount of RSUs expected to be forfeited during the associated service period, determined the amount of compensation expense recognized. The amount of compensation expense recognized was not dependent on whether the market condition was or will be achieved, while differences in actual forfeiture experience relative to estimated forfeitures results in adjustments to the timing and amount of compensation expense recognized. The Company has awarded dividend equivalents that may be granted as a separate instrument or may be a right associated with the grant of another equity-based award. Compensation expense for separately awarded dividend equivalents is based on the grant date fair value of such awards and is recognized over the vesting period. Payments pursuant to these dividend equivalents are charged to Stockholders’ Equity. Payments pursuant to dividend equivalents that are attached to equity-based awards are charged to Stockholders’ Equity to the extent that the attached equity awards are expected to vest. Compensation expense is recognized for payments made for dividend equivalents to the extent that the attached equity awards do not or are not expected to vest and grantees are not required to return payments of dividends or dividend equivalents to the Company. (See Notes 2 ( m ) and 14 )</t>
  </si>
  <si>
    <t>Earnings per Common Share ("EPS")</t>
  </si>
  <si>
    <t>Earnings per Common Share (“EPS”) Basic EPS is computed using the two-class method, which includes the weighted-average number of shares of common stock outstanding during the period and other securities that participate in dividends, such as the Company’s unvested restricted stock and RSUs that have non-forfeitable rights to dividends and dividend equivalents attached to/associated with RSUs and vested stock options to arrive at total common equivalent shares. In applying the two-class method, earnings are allocated to both shares of common stock and securities that participate in dividends based on their respective weighted-average shares outstanding for the period. For the diluted EPS calculation, common equivalent shares are further adjusted for the effect of dilutive unexercised stock options and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are used to repurchase shares of the Company’s outstanding common stock at the average market price during the reported period. (See Note 13 )</t>
  </si>
  <si>
    <t>Comprehensive Income/(Loss)</t>
  </si>
  <si>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de-designated derivative hedging instruments and is reduced by dividends declared on the Company’s preferred stock and issuance costs of redeemed preferred stock.</t>
  </si>
  <si>
    <t>U.S. Federal Income Taxes</t>
  </si>
  <si>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a TRS. In general, a TRS may hold assets and engage in activities that the Company cannot hold or engage in directly and generally may engage in any real estate or non-real estate-related business. Generally, a TRS is subject to U.S. federal, state and local corporate income taxes. Since a portion of the Company’s business may be conducted through one or more TRS, its income earned by TRS may be subject to corporate income taxation. To maintain the Company’s REIT election, no more than 25% (or, for 2018 and subsequent taxable years, 20%) of the value of a REIT’s assets at the end of each calendar quarter may consist of stock or securities in TRS. For purposes of the determination of U. S. federal and state income taxes, the Company’s subsidiaries that elected to be treated as a TRS record current or deferred income taxes based on differences (both permanent and timing) between the determination of their taxable income and net income under GAAP. No deferred tax benefit was recorded by the Company in 2016 or 2015 , as a valuation allowance for the full amount of the associated deferred tax asset was recognized as its recovery is not considered more likely than not. Based on its analysis of any potential uncertain tax positions, the Company concluded that it does not have any material uncertain tax positions that meet the relevant recognition or measurement criteria as of December 31, 2016 , 2015 or 2014 . The Company filed its 2015 tax return prior to September 15, 2016 . The Company’s tax returns for tax years 2011 and 2013 through 2015 are open to examination.</t>
  </si>
  <si>
    <t>Derivative Financial Instruments</t>
  </si>
  <si>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are currently comprised of Swaps, which are designated as cash flow hedges against the interest rate risk associated with its borrowings. Prior to 2015, the Company’s derivative financial instruments also included Linked Transactions, which were not designated as hedging instruments. New accounting guidance that was effective for the Company on January 1, 2015 prospectively eliminated the use of Linked Transaction accounting. (See Note 5 ( b ))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inception of a hedge and on a quarterly basis thereafter, whether or not the hedge is “highly effective.” Swaps are carried on the Company’s consolidated balance sheets at fair value, in Other assets, if their fair value is positive, or in Other liabilities, if their fair value is negative. Changes in the fair value of the Company’s Swaps designated in hedging transactions are recorded in OCI provided that the hedge remains effective. Changes in fair value for any ineffective amount of a Swap are recognized in earnings. The Company has not recognized any change in the value of its existing Swaps designated as hedges through earnings as a result of hedge ineffectiveness.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Although permitted under certain circumstances, the Company does not offset cash collateral receivables or payables against its net derivative positions. (See Notes 5(b), 7 and 15) Linked Transactions Prior to 2015, it was presumed that the initial transfer of a financial asset (i.e., the purchase of an MBS by the Company) and contemporaneous repurchase financing of such security with the same counterparty were considered part of the same arrangement, or a “linked transaction,” unless certain criteria were met. The two components of a linked transaction (security purchase and repurchase financing) were not reported separately but were evaluated on a combined basis and reported as a forward (derivative) contract and were presented as “Linked Transactions” on the Company’s consolidated balance sheets. Changes in the fair value of the assets and liabilities underlying Linked Transactions and associated interest income and expense were reported as “Unrealized net gains/(losses) and net interest income from Linked Transactions” on the Company’s consolidated statements of operations and were not included in OCI. However, if certain criteria were met, the initial transfer (i.e., the purchase of a security by the Company) and repurchase financing were not treated as a Linked Transaction and would have been evaluated and reported separately as an MBS purchase and MBS repurchase financing. When or if a transaction was no longer considered to be linked, the security and repurchase financing were reported on a gross basis. In this case, the fair value of the MBS at the time the transactions were no longer considered linked became the cost basis of the MBS, and the income recognition yield for such MBS was calculated prospectively using this new cost basis. New accounting guidance that was effective for the Company on January 1, 2015 prospectively eliminated the use of Linked Transaction accounting as described above. This resulted in changes subsequent to January 1, 2015 to the presentation of assets and liabilities, and revenues and expenses of Non-Agency MBS and associated repurchase agreements that had been accounted for as Linked Transactions prior to that date. The changes include the presentation of Non-Agency MBS and associated repurchase agreements as separate assets and liabilities, rather than on a combined basis on the Company’s consolidated balance sheets. In addition, starting in 2015, interest income related to the securities and interest expense related to the associated repurchase agreements are separately presented and included in the determination of the Company’s net interest income on its consolidated statement of operations. Further, the previous treatment of Linked Transactions as forward (derivative) instruments recorded at fair value at the end of each period, with changes in fair value included in net income, was discontinued and effective January 1, 2015, MBS that were previously accounted for as components of Linked Transactions are accounted for on a consistent basis with other MBS held by the Company as AFS securities. (See Note 5 ( b ))</t>
  </si>
  <si>
    <t>Fair Value Measurements and the Fair Value Option for Financial Assets and Financial Liabilities</t>
  </si>
  <si>
    <t>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In addition to the financial instruments that it is required to report at fair value, the Company has elected the fair value option for certain of its residential whole loans and CRT securities at time of acquisition. Subsequent changes in the fair value of these loans and CRT securities are reported in Net gain on residential whole loans held at fair value and Other income, net respectively on the Company’s consolidated statements of operations. A decision to elect the fair value option for an eligible financial instrument, which may be made on an instrument by instrument basis, is irrevocable. (See Notes 2 ( d ), 4 and 15 )</t>
  </si>
  <si>
    <t>Variable Interest Entities</t>
  </si>
  <si>
    <t>Variable Interest Entities An entity is referred to as a VIE if it meets at least one of the following criteria: (i) the entity has equity that is insufficient to permit the entity to finance its activities without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in prior years entered into several resecuritization transactions which resulted in the Company consolidating the VIEs that were created to facilitate the transactions and to which the underlying assets in connection with the resecuritizations were transferred. In determining the accounting treatment to be applied to these resecuritization transactions, the Company concluded that the entities used to facilitate these transactions were VIEs and that they should be consolidated. If the Company had determined that consolidation was not required, it would have then assessed whether the transfer of the underlying assets would qualify as a sale or should be accounted for as secured financings under GAAP. Prior to the completion of its initial resecuritization transaction in October 2010, the Company had not transferred assets to VIEs or Qualifying Special Purpose Entities (“QSPEs”) and other than acquiring MBS issued by such entities, had no other involvement with VIEs or QSPEs. (See Note 16 ) The Company also includes on its consolidated balance sheets certain financial assets and liabilities that are acquired/issued by trusts and /or other special purpose entities that have been evaluated as being required to be consolidated by the Company under the applicable accounting guidance.</t>
  </si>
  <si>
    <t>Offering Costs Related to Issuance and Redemption of Preferred Stock</t>
  </si>
  <si>
    <t xml:space="preserve">Offering Costs Related to Issuance and Redemption of Preferred Stock Offering costs related to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 </t>
  </si>
  <si>
    <t>New Accounting Standards and Interpretations</t>
  </si>
  <si>
    <t>New Accounting Standards and Interpretations Accounting Standards Adopted in 2016 Interest - Imputation of Interest - Simplifying the Presentation of Debt Issuance Costs In April 2015, the Financial Accounting Standards Board (“FASB”) issued Accounting Standards Update (“ASU”) 2015-03,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the presentation of debt issued at a discount. The recognition and measurement guidance of debt issuance costs are not affected by the amendments in this ASU. ASU 2015-03 requires retrospective application and was effective for the Company for fiscal years, and interim periods within those fiscal years, beginning after December 15, 2015. While the Company’s adoption of ASU 2015-03 beginning on January 1, 2016, did not have a material impact on the Company’s financial position, it did result in changes, subsequent to adoption, to the presentation of assets and liabilities prior to that date. On adoption of the new standard on January 1, 2016, the Company reclassified debt issuance costs of $3.3 million related to Senior Notes, $1.3 million related to repurchase agreements and $189,000 related to its Securitized debt from Other assets and presented them as a reduction in the corresponding liability on its consolidated balance sheet. Consolidation - Amendments to the Consolidation Analysis In February 2015, the FASB issued ASU 2015-02, Amendments to the Consolidation Analysis (“ASU 2015-02”). The amendments in this ASU change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t the effective date, all previous consolidation analyses that the guidance affects must be reconsidered. ASU 2015-02 was effective for the Company for fiscal years, and interim periods within those fiscal years, beginning after December 15, 2015. The Company’s adoption of ASU 2015-02 on January 1, 2016 did not have an impact on the Company’s consolidated financial statements. Presentation of Financial Statements - Going Concern In August 2014, the FASB issued ASU 2014-15, Disclosure of Uncertainties about an Entity’s Ability to Continue as a Going Concern (“ASU 2014-15”). The amendments in this ASU provide guidance in GAAP about management’s responsibility to evaluate whether there is a substantial doubt about an entity’s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as effective for the Company for the annual period ending after December 15, 2016, and for annual and interim periods thereafter. The adoption of ASU 2014-15 did not have any impact on the Company’s financial position or financial statement disclosures.</t>
  </si>
  <si>
    <t>MBS and CRT Securities (Tables)</t>
  </si>
  <si>
    <t>Schedule of information about MBS and CRT Securities</t>
  </si>
  <si>
    <t xml:space="preserve">The following tables present certain information about the Company’s MBS and CRT securities at December 31, 2016 and 2015 : December 31, 2016 (In Thousands) Principal/ Current Face Purchase Premiums Accretable Purchase Discounts Discount Designated as Credit Reserve and OTTI (1) Amortized Cost (2) Fair Value Gross Unrealized Gains Gross Unrealized Losses Net Unrealized Gain/(Loss) Agency MBS: Fannie Mae $ 2,879,807 $ 108,310 $ (51 ) $ — $ 2,988,066 $ 3,014,464 $ 45,706 $ (19,308 ) $ 26,398 Freddie Mac 693,945 26,736 — — 723,285 716,209 4,809 (11,885 ) (7,076 ) Ginnie Mae 7,550 136 — — 7,686 7,824 138 — 138 Total Agency MBS 3,581,302 135,182 (51 ) — 3,719,037 3,738,497 50,653 (31,193 ) 19,460 Non-Agency MBS: Expected to Recover Par (3)(4) 2,847,398 57 (24,273 ) — 2,823,182 2,847,291 26,477 (2,368 ) 24,109 Expected to Recover Less than Par (3) 3,359,200 — (253,918 ) (694,241 ) 2,411,041 2,978,525 570,318 (2,834 ) 567,484 Total Non-Agency MBS (5) 6,206,598 57 (278,191 ) (694,241 ) 5,234,223 5,825,816 596,795 (5,202 ) 591,593 Total MBS 9,787,900 135,239 (278,242 ) (694,241 ) 8,953,260 9,564,313 647,448 (36,395 ) 611,053 CRT securities (6) 384,993 3,312 (5,557 ) — 382,748 404,850 22,105 (3 ) 22,102 Total MBS and CRT securities $ 10,172,893 $ 138,551 $ (283,799 ) $ (694,241 ) $ 9,336,008 $ 9,969,163 $ 669,553 $ (36,398 ) $ 633,155 December 31, 2015 (In Thousands) Principal/ Current Face Purchase Premiums Accretable Purchase Discounts Discount Designated as Credit Reserve and OTTI (1) Amortized Cost (2) Fair Value Gross Unrealized Gains Gross Unrealized Losses Net Unrealized Gain/(Loss) Agency MBS: Fannie Mae $ 3,690,020 $ 139,243 $ (59 ) $ — $ 3,829,204 $ 3,865,485 $ 62,111 $ (25,830 ) $ 36,281 Freddie Mac 851,087 32,680 — — 884,798 877,109 6,906 (14,595 ) (7,689 ) Ginnie Mae 9,296 164 — — 9,460 9,650 190 — 190 Total Agency MBS 4,550,403 172,087 (59 ) — 4,723,462 4,752,244 69,207 (40,425 ) 28,782 Non-Agency MBS: Expected to Recover Par (3)(4) 2,906,878 73 (31,576 ) — 2,875,375 2,878,532 23,300 (20,143 ) 3,157 Expected to Recover Less than Par (3) 4,054,615 — (280,606 ) (787,541 ) 2,986,468 3,542,285 564,031 (8,214 ) 555,817 Total Non-Agency MBS (5) 6,961,493 73 (312,182 ) (787,541 ) 5,861,843 6,420,817 587,331 (28,357 ) 558,974 Total MBS 11,511,896 172,160 (312,241 ) (787,541 ) 10,585,305 11,173,061 656,538 (68,782 ) 587,756 CRT securities 192,000 — (5,689 ) — 186,311 183,582 418 (3,147 ) (2,729 ) Total MBS and CRT securities $ 11,703,896 $ 172,160 $ (317,930 ) $ (787,541 ) $ 10,771,616 $ 11,356,643 $ 656,956 $ (71,929 ) $ 585,027 (1) Discount designated as Credit Reserve and amounts related to OTTI are generally not expected to be accreted into interest income. Amounts disclosed at December 31, 2016 reflect Credit Reserve of $675.6 million and OTTI of $18.6 million . Amounts disclosed at December 31, 2015 reflect Credit Reserve of $766.0 million and OTTI of $21.5 million . (2) Includes principal payments receivable of $2.6 million and $1.0 million at December 31, 2016 and 2015 , respectively, which are not included in the Principal/Current Face. (3) Based on management ’ s current estimates of future principal cash flows expected to be received. (4) At December 31, 2016 , 3 Year Step-up securities had a $2.7 billion Principal/Current face, $2.7 billion amortized cost and $2.7 billion fair value. At December 31, 2015 , 3 Year Step-up securities had a $2.6 billion Principal/Current face, $2.6 billion amortized cost and $2.6 billion fair value. (5) At December 31, 2016 and 2015 , the Company expected to recover approximately 89% and 89% , respectively, of the then-current face amount of Non-Agency MBS. (6) Amounts disclosed at December 31, 2016 includes CRT securities with a fair value of $271.2 million for which the fair value option has been elected. Such securities had gross unrealized gains of approximately $12.7 million and net unrealized losses of approximately $3,000 at December 31, 2016 . Amounts disclosed at December 31, 2015 includes CRT securities with a fair value of $62.2 million for which the fair value option has been elected. Such securities had gross unrealized gains of approximately $332,000 , gross unrealized losses of approximately $555,000 and net unrealized losses of approximately $223,000 at December 31, 2015 . </t>
  </si>
  <si>
    <t>Schedule of information about MBS and CRT Securities that were in an unrealized loss position</t>
  </si>
  <si>
    <t>The following table presents information about the Company’s MBS and CRT securities that were in an unrealized loss position at December 31, 2016 : Unrealized Loss Position For: Less than 12 Months 12 Months or more Total (Dollars in Thousands) Fair Value Unrealized Losses Number of Securities Fair Value Unrealized Losses Number of Securities Fair Value Unrealized Losses Agency MBS: Fannie Mae $ 380,834 $ 3,207 76 $ 933,019 $ 16,101 156 $ 1,313,853 $ 19,308 Freddie Mac 276,595 4,838 47 248,498 7,047 65 525,093 11,885 Total Agency MBS 657,429 8,045 123 1,181,517 23,148 221 1,838,946 31,193 Non-Agency MBS: Expected to Recover Par (1) 691,114 1,426 19 196,431 942 14 887,545 2,368 Expected to Recover Less than Par (1) 37,344 310 8 94,320 2,524 14 131,664 2,834 Total Non-Agency MBS 728,458 1,736 27 290,751 3,466 28 1,019,209 5,202 Total MBS 1,385,887 9,781 150 1,472,268 26,614 249 2,858,155 36,395 CRT securities (2) 2,503 3 1 — — — 2,503 3 Total MBS and CRT securities $ 1,388,390 $ 9,784 151 $ 1,472,268 $ 26,614 249 $ 2,860,658 $ 36,398 (1) Based on management’s current estimates of future principal cash flows expected to be received. (2) Amounts disclosed at December 31, 2016 includes CRT securities with a fair value of $2.5 million for which the fair value option has been elected. Such securities have unrealized losses of $3,000 at December 31, 2016 .</t>
  </si>
  <si>
    <t>Schedule of composition of OTTI charges recorded</t>
  </si>
  <si>
    <t>The following table presents the composition of OTTI charges recorded by the Company for the years ended December 31, 2016 , 2015 and 2014 : For the Year Ended December 31, (In Thousands) 2016 2015 2014 Total OTTI losses $ (1,255 ) $ (525 ) $ — OTTI recognized in/(reclassified from) OCI 770 (180 ) — OTTI recognized in earnings $ (485 ) $ (705 ) $ —</t>
  </si>
  <si>
    <t>Schedule of changes in credit loss component of OTTI</t>
  </si>
  <si>
    <t>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For the Year Ended December 31, (In Thousands) 2016 2015 2014 Credit loss component of OTTI at beginning of period $ 36,820 $ 36,115 $ 36,115 Additions for credit related OTTI not previously recognized 314 461 — Subsequent additional credit related OTTI recorded 171 244 — Credit loss component of OTTI at end of period $ 37,305 $ 36,820 $ 36,115</t>
  </si>
  <si>
    <t>Schedule of changes in the components of the purchase discount on Non-Agency MBS</t>
  </si>
  <si>
    <t xml:space="preserve">The following table presents the changes in the components of the Company’s purchase discount on its Non-Agency MBS between purchase discount designated as Credit Reserve and OTTI and accretable purchase discount for the years ended December 31, 2016 and 2015 : For the Year Ended December 31, 2016 2015 (In Thousands) Discount Designated as Credit Reserve and OTTI Accretable Discount (1) Discount Designated as Credit Reserve and OTTI Accretable Discount (1) Balance at beginning of period $ (787,541 ) $ (312,182 ) $ (900,557 ) $ (399,564 ) Cumulative effect adjustment on adoption of revised accounting standard for repurchase agreement financing — — (15,543 ) 1,832 Impact of RMBS Issuer settlement (2) — (59,900 ) — — Accretion of discount — 80,548 — 93,173 Realized credit losses 64,217 — 80,821 — Purchases (25,999 ) 13,094 (1,200 ) (4,925 ) Sales 17,863 37,953 8,525 38,420 Net impairment losses recognized in earnings (485 ) — (705 ) — Transfers/release of credit reserve 37,704 (37,704 ) 41,118 (41,118 ) Balance at end of period $ (694,241 ) $ (278,191 ) $ (787,541 ) $ (312,182 ) (1) Together with coupon interest, accretable purchase discount is recognized as interest income over the life of the security. (2) Includes the impact of approximately $61.8 million and $7.0 million of cash proceeds (a one-time payment) received by the Company during the year ended December 31, 2016 in connection with the settlements of litigation related to certain Countrywide and Citigroup sponsored residential mortgage backed securitization trusts, respectively. </t>
  </si>
  <si>
    <t>Schedule of impact of Available-for-Sale Securities on AOCI</t>
  </si>
  <si>
    <t>The following table presents the impact of the Company’s AFS securities on its AOCI for the years ended December 31, 2016 , 2015 , and 2014 : For the Year Ended December 31, (In Thousands) 2016 2015 2014 AOCI from AFS securities: Unrealized gain on AFS securities at beginning of period $ 585,250 $ 813,515 $ 752,912 Unre alized (loss)/gain on Age ncy MBS, net (9,322 ) (51,332 ) 65,739 Unrealized gain/(loss) on Non-Agency MBS, net 81,882 (143,558 ) 29,812 Cumulative effect adjustment on adoption of revised accounting standard for repurchase agreement financing — 4,537 — Reclassification adjustment for MBS sales included in net income (36,922 ) (37,207 ) (34,948 ) Reclassification adjustment for OTTI included in net income (485 ) (705 ) — Change in AOCI from AFS securities 35,153 (228,265 ) 60,603 Balance at end of period $ 620,403 $ 585,250 $ 813,515</t>
  </si>
  <si>
    <t>Schedule of interest income on MBS and CRT Securities</t>
  </si>
  <si>
    <t>The following table presents components of interest income on the Company’s MBS and CRT securities for the years ended December 31, 2016 , 2015 and 2014 : For the Year Ended December 31, (In Thousands) 2016 2015 2014 Agency MBS Coupon interest $ 119,966 $ 147,066 $ 189,355 Effective yield adjustment (1) (36,897 ) (41,231 ) (46,812 ) Interest income $ 83,069 $ 105,835 $ 142,543 Legacy Non-Agency MBS Coupon interest $ 154,057 $ 183,349 $ 212,073 Effective yield adjustment (2) 78,443 91,003 103,491 Interest income $ 232,500 $ 274,352 $ 315,564 3 Year Step-up securities Coupon interest $ 100,032 $ 87,429 $ 898 Effective yield adjustment (1) 2,108 1,789 (132 ) Interest income $ 102,140 $ 89,218 $ 766 CRT securities Coupon interest $ 13,023 $ 5,844 $ 665 Effective yield adjustment (2) 1,747 728 107 Interest income $ 14,770 $ 6,572 $ 772 (1) Includes amortization of premium paid net of accretion of purchase discount. For Agency MBS and 3 Year Step-up securitie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t>
  </si>
  <si>
    <t>Residential Whole Loans (Tables)</t>
  </si>
  <si>
    <t>Schedule of Residential Whole Loan Pools at Carrying Value Allowance for Loan Losses Activity</t>
  </si>
  <si>
    <t>The following table presents the activity in the Company’s allowance for loan losses on its residential whole loan pools at carrying value for the years ended December 31, 2016 , 2015 and 2014 : (In Thousands) For the Year Ended December 31, 2016 2015 2014 Balance at the beginning of period $ 1,165 $ 137 $ — (Reversal of provisions)/provisions for loan losses (175 ) 1,028 137 Balance at the end of period $ 990 $ 1,165 $ 137</t>
  </si>
  <si>
    <t>Schedule of Residential Whole Loans at Carrying Value Acquired During Period</t>
  </si>
  <si>
    <t>The following table presents information regarding estimates of the contractually required payments, the cash flows expected to be collected, and the estimated fair value of the residential whole loans held at carrying value acquired by the Company for the years ended December 31, 2016 , 2015 and 2014 : (In Thousands) For the Year Ended December 31, 2016 2015 Contractually required principal and interest $ 662,747 $ 160,806 Contractual cash flows not expected to be collected (non-accretable yield) (117,694 ) (27,040 ) Expected cash flows to be collected 545,053 133,766 Interest component of expected cash flows (accretable yield) (181,534 ) (51,413 ) Fair value at the date of acquisition $ 363,519 $ 82,353</t>
  </si>
  <si>
    <t>Schedule of Residential Whole Loans at Carrying Value Accretable Yield Activity</t>
  </si>
  <si>
    <t>The following table presents accretable yield activity for the Company’s residential whole loans held at carrying value for the years ended December 31, 2016 and 2015 : (In Thousands) For the Year Ended December 31, 2016 2015 Balance at beginning of period $ 175,271 $ 133,012 Additions 181,534 51,413 Accretion (23,916 ) (15,511 ) Reclassifications from non-accretable difference, net 1,490 6,357 Balance at end of period $ 334,379 $ 175,271</t>
  </si>
  <si>
    <t>Residential Whole Loans, Fair Value</t>
  </si>
  <si>
    <t>The following table presents information regarding the Company’s residential whole loans held at fair value at December 31, 2016 and 2015 : (Dollars in Thousands) December 31, 2016 December 31, 2015 Outstanding principal balance $ 966,276 $ 786,330 Aggregate fair value $ 814,682 $ 623,276 Number of loans 3,812 3,143</t>
  </si>
  <si>
    <t>Residential Whole Loans, Fair Vale, Components of Net Income</t>
  </si>
  <si>
    <t>The following table presents the components of Net gain on residential whole loans held at fair value for the years ended December 31, 2016 , 2015 and 2014 : For the Year Ended December 31, (In Thousands) 2016 2015 2014 Coupon payments and other income received $ 23,017 $ 9,304 $ 504 Net unrealized gains/(losses) 31,254 6,539 (427 ) Net gain on payoff/liquidation of loans 5,413 1,879 39 Total $ 59,684 $ 17,722 $ 116</t>
  </si>
  <si>
    <t>Other Assets (Tables)</t>
  </si>
  <si>
    <t>Schedule of other assets</t>
  </si>
  <si>
    <t>The following table presents the components of the Company’s Other assets at December 31, 2016 and 2015 : (In Thousands) December 31, 2016 December 31, 2015 REO $ 80,503 $ 28,026 Interest receivable 27,795 29,002 Swaps, at fair value 233 1,127 Goodwill 7,189 7,189 Prepaid and other assets 164,575 101,455 Total Other Assets $ 280,295 $ 166,799</t>
  </si>
  <si>
    <t>Schedule of activity for real estate owned</t>
  </si>
  <si>
    <t>The following table presents the activity in the Company’s REO for the years ended December 31, 2016 and 2015 : For the Year Ended December 31, (In Thousands) 2016 2015 Balance at beginning of period $ 28,026 $ 5,492 Adjustments to record at lower of cost or fair value (7,527 ) (3,475 ) Transfer from residential whole loans (1) 91,896 30,104 Purchases and capital improvements 2,825 2,461 Disposals (34,717 ) (6,556 ) Balance at end of period $ 80,503 $ 28,026 (1) Includes net gain recorded on transfer of approximately $2.9 million and $1.7 million , respectively, for the years ended December 31, 2016 and 2015 .</t>
  </si>
  <si>
    <t>Schedule of derivative instruments and balance sheet location</t>
  </si>
  <si>
    <t xml:space="preserve">The following table presents the fair value of the Company’s derivative instruments and their balance sheet location at December 31, 2016 and 2015 : December 31, 2016 2015 Derivative Instrument Designation Balance Sheet Location Notional Amount Fair Value Notional Amount Fair Value (In Thousands) Non-cleared legacy Swaps (1) Hedging Assets $ 350,000 $ 233 $ 450,000 $ 1,127 Non-cleared legacy Swaps (1) Hedging Liabilities $ — $ — $ 50,000 $ (59 ) Cleared Swaps (2) Hedging Liabilities $ 2,550,000 $ (46,954 ) $ 2,550,000 $ (70,467 ) (1) Non-cleared legacy Swaps include Swaps executed and settled bilaterally with counterparties without the use of an organized exchange or central clearing house. (2) Cleared Swaps include Swaps executed bilaterally with a counterparty in the over-the-counter market but then novated to a central clearing house, whereby the central clearing house becomes the counterparty to both of the original counterparties. </t>
  </si>
  <si>
    <t>Schedule of assets pledged as collateral against derivative contracts</t>
  </si>
  <si>
    <t>The following table presents the assets pledged as collateral against the Company’s Swap contracts at December 31, 2016 and 2015 : December 31, (In Thousands) 2016 2015 Agency MBS, at fair value $ 32,468 $ 38,569 Restricted cash 53,849 70,573 Total assets pledged against Swaps $ 86,317 $ 109,142</t>
  </si>
  <si>
    <t>Schedule of information about swap activity</t>
  </si>
  <si>
    <t>The following table presents certain information with respect to the Company’s Swap activity during the year ended December 31, 2016 : (Dollars in Thousands) December 31, 2016 New Swaps: Aggregate notional amount $ — Weighted average fixed-pay rate — % Initial maturity date N/A Number of new Swaps — Swaps amortized/expired: Aggregate notional amount $ 150,000 Weighted average fixed-pay rate 1.03 %</t>
  </si>
  <si>
    <t>Schedule of information about swaps</t>
  </si>
  <si>
    <t>The following table presents information about the Company’s Swaps at December 31, 2016 and 2015 : December 31, 2016 December 31, 2015 Maturity (1) Notional Amount Weighted Average Fixed-Pay Interest Rate Weighted Average Variable Interest Rate (2) Notional Amount Weighted Average Fixed-Pay Interest Rate Weighted Average Variable Interest Rate (2) (Dollars in Thousands) Within 30 days $ — — % — % $ 50,000 2.13 % 0.42 % Over 30 days to 3 months 50,000 0.67 0.64 — — — Over 3 months to 6 months 300,000 0.57 0.66 — — — Over 6 months to 12 months — — — 100,000 0.48 0.32 Over 12 months to 24 months 550,000 1.49 0.71 350,000 0.58 0.27 Over 24 months to 36 months 200,000 1.71 0.76 550,000 1.49 0.32 Over 36 months to 48 months 1,500,000 2.22 0.74 200,000 1.71 0.42 Over 48 months to 60 months 200,000 2.20 0.75 1,500,000 2.22 0.36 Over 60 months to 72 months — — — 200,000 2.20 0.30 Over 72 months to 84 months (3) 100,000 2.75 0.74 — — — Over 84 months — — — 100,000 2.75 0.40 Total Swaps $ 2,900,000 1.87 % 0.72 % $ 3,050,000 1.82 % 0.34 % (1) Each maturity category reflects contractual amortization and/or maturity of notional amounts. (2) Reflects the benchmark variable rate due from the counterparty at the date presented, which rate adjusts monthly or quarterly based on one-month or three-month LIBOR, respectively. (3) At December 31, 2016, reflects one Swap with a maturity date of July 2023.</t>
  </si>
  <si>
    <t>Schedule of interest expense and the weighted average interest rate paid and received on swaps</t>
  </si>
  <si>
    <t>The following table presents the net impact of the Company’s derivative hedging instruments on its interest expense and the weighted average interest rate paid and received for such Swaps for the years ended December 31, 2016 , 2015 and 2014 : For the Year Ended December 31, (Dollars in Thousands) 2016 2015 2014 Interest expense attributable to Swaps $ 40,898 $ 53,759 $ 69,842 Weighted average Swap rate paid 1.82 % 1.86 % 1.93 % Weighted average Swap rate received 0.48 % 0.19 % 0.16 %</t>
  </si>
  <si>
    <t>Schedule of impact of hedging instruments on AOCI</t>
  </si>
  <si>
    <t>The following table presents the impact of the Company’s derivative hedging instruments on its AOCI for the years ended December 31, 2016 , 2015 and 2014 : For the Year Ended December 31, (In Thousands) 2016 2015 2014 AOCI from derivative hedging instruments: Balance at beginning of period $ (69,399 ) $ (59,062 ) $ (15,217 ) Unrealized gain/(loss) on Swaps, net 22,678 (10,337 ) (44,292 ) Reclassification of unrealized loss on de-designated Swaps — — 447 Balance at end of period $ (46,721 ) $ (69,399 ) $ (59,062 )</t>
  </si>
  <si>
    <t>Schedule of information about the components of the unrealized net gains/(losses) and net interest income from Linked Transactions</t>
  </si>
  <si>
    <t>The following table presents certain information about the components of the unrealized net gains and net interest income from Linked Transactions included in the Company’s consolidated statements of operations for the year ended December 31, 2014 : (In Thousands) For the Year Ended December 31, 2014 Interest income attributable to MBS underlying Linked Transactions $ 24,443 Interest expense attributable to linked repurchase agreement borrowings underlying Linked Transactions (8,028 ) Change in fair value of Linked Transactions included in earnings 677 Unrealized net gains and net interest income from Linked Transactions $ 17,092</t>
  </si>
  <si>
    <t>Schedule of company's interest receivable by investment category</t>
  </si>
  <si>
    <t>The following table presents the Company’s interest receivable by investment category at December 31, 2016 and 2015 : December 31, (In Thousands) 2016 2015 MBS interest receivable: Fannie Mae $ 7,402 $ 8,999 Freddie Mac 1,802 2,177 Ginnie Mae 14 15 Non-Agency MBS 13,435 15,438 Total MBS interest receivable 22,653 26,629 Residential whole loans 4,415 2,259 CRT securities 254 92 Money market and other investments 473 22 Total interest receivable $ 27,795 $ 29,002</t>
  </si>
  <si>
    <t>Repurchase Agreements and Other Advances (Tables)</t>
  </si>
  <si>
    <t>Schedule of Company's borrowings under repurchase agreements and associated assets pledged as collateral</t>
  </si>
  <si>
    <t>The following table presents information with respect to the Company’s borrowings under repurchase agreements and associated assets pledged as collateral at December 31, 2016 and 2015 : (Dollars in Thousands) December 31, 2016 December 31, 2015 Repurchase agreement borrowings secured by Agency MBS $ 3,095,020 $ 2,727,542 Fair value of Agency MBS pledged as collateral under repurchase agreements $ 3,280,689 $ 2,881,049 Weighted average haircut on Agency MBS (1) 4.67 % 4.67 % Repurchase agreement borrowings secured by Legacy Non-Agency MBS $ 1,690,937 $ 1,960,222 Fair value of Legacy Non-Agency MBS pledged as collateral under repurchase agreements (2) $ 2,317,708 $ 2,818,968 Weighted average haircut on Legacy Non-Agency MBS (1) 24.01 % 25.84 % Repurchase agreement borrowings secured by 3 Year Step-up securities $ 2,078,684 $ 2,080,163 Fair value of 3 Year Step-up securities pledged as collateral under repurchase agreements $ 2,660,491 $ 2,625,866 Weighted average haircut on 3 Year Step-up securities (1) 22.28 % 21.05 % Repurchase agreements secured by U.S. Treasuries $ 504,572 $ 504,760 Fair value of U.S. Treasuries pledged as collateral under repurchase agreements $ 510,767 $ 507,443 Weighted average haircut on U.S. Treasuries (1) 1.60 % 1.60 % Repurchase agreements secured by CRT securities $ 271,205 $ 128,465 Fair value of CRT securities pledged as collateral under repurchase agreements $ 357,488 $ 170,352 Weighted average haircut on CRT securities (1) 23.22 % 25.04 % Repurchase agreements secured by residential whole loans (3) $ 832,060 $ 487,750 Fair value of residential whole loans pledged as collateral under repurchase agreements $ 1,175,088 $ 684,136 Weighted average haircut on residential whole loans (1) 25.03 % 27.69 % (1) Haircut represents the percentage amount by which the collateral value is contractually required to exceed the loan amount (2) Includes $172.4 million and $570.5 million of Legacy Non-Agency MBS acquired from consolidated VIEs at December 31, 2016 and 2015 , respectively, that are eliminated from the Company’s consolidated balance sheets. (3) Excludes $210,000 and $1.3 million of unamortized debt issuance costs at December 31, 2016 and 2015 , respectively.</t>
  </si>
  <si>
    <t>Schedule of repricing information about borrowings under repurchase agreements</t>
  </si>
  <si>
    <t xml:space="preserve">The following table presents repricing information about the Company’s borrowings under repurchase agreements, which does not reflect the impact of associated derivative hedging instruments, at December 31, 2016 and 2015 : December 31, 2016 December 31, 2015 Time Until Interest Rate Reset Balance Weighted Average Interest Rate Balance Weighted Average Interest Rate (Dollars in Thousands) Within 30 days $ 7,284,062 1.77 % $ 7,054,483 1.44 % Over 30 days to 3 months 1,188,416 1.91 734,955 1.79 Over 3 months to 12 months — — 99,464 2.36 Total repurchase agreements $ 8,472,478 1.79 % $ 7,888,902 1.48 % Less debt issuance costs $ 210 $ 1,280 Total repurchase agreements less debt issuance costs $ 8,472,268 $ 7,887,622 </t>
  </si>
  <si>
    <t>Schedule of contractual maturity information about repurchase agreements</t>
  </si>
  <si>
    <t xml:space="preserve">The following table presents contractual maturity information about the Company’s borrowings under repurchase agreements, all of which are accounted for as secured borrowings, at December 31, 2016 and does not reflect the impact of derivative contracts that hedge such repurchase agreements: December 31, 2016 Contractual Maturity Agency MBS Legacy Non-Agency MBS 3 Year Step-up Securities U.S. Treasuries CRT Securities Residential Whole Loans Total (1) Weighted Average Interest Rate (Dollars in Thousands) Overnight $ — $ — $ — $ — $ — $ — $ — — % Within 30 days 2,768,277 1,006,956 1,379,254 504,572 267,316 — 5,926,375 1.67 Over 30 days to 3 months 326,743 433,244 467,873 — 3,889 117,839 1,349,588 1.76 Over 3 months to 12 months — 250,737 231,557 — — 714,221 1,196,515 2.72 Over 12 months — — — — — — — — Total $ 3,095,020 $ 1,690,937 $ 2,078,684 $ 504,572 $ 271,205 $ 832,060 $ 8,472,478 1.79 % Gross amount of recognized liabilities for repurchase agreements in Note 8 $ 8,472,268 Amounts related to repurchase agreements not included in offsetting disclosure in Note 8 $ — (1) Excludes $210,000 of unamortized debt issuance costs at December 31, 2016 . </t>
  </si>
  <si>
    <t>Schedule of information about counterparty for repurchase agreements for which the entity had greater than 5% of stockholders' equity at risk</t>
  </si>
  <si>
    <t xml:space="preserve">The following table presents information with respect to each counterparty under repurchase agreements for which the Company had greater than 5% of stockholders’ equity at risk in the aggregate at December 31, 2016 : December 31, 2016 Counterparty Counterparty Rating (1) Amount at Risk (2) Weighted Average Months to Maturity for Repurchase Agreements Percent of Stockholders’ Equity (Dollars in Thousands) Wells Fargo (3) AA-/Aa2/AA $ 388,455 4 12.8 % RBC (4) AA-/Aa3/AA 274,261 1 9.0 Goldman Sachs BBB+/A3/A 211,377 2 7.0 Credit Suisse (5) BBB+/Aa2/A- 191,594 3 6.3 UBS (6) A+/A1/A+ 167,127 6 5.5 (1) As rated at December 31, 2016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295.3 million at risk with Wells Fargo Bank, NA and $93.2 million at risk with Wells Fargo Securities LLC. (4) Includes $238.2 million at risk with RBC Barbados, $30.4 million at risk with Royal Bank of Canada and $5.7 million at risk with RBC Capital Markets LLC. Counterparty ratings are not published for RBC Barbados and RBC Capital Markets LLC. (5) Includes $141.8 million at risk with Credit Suisse AG, Cayman Islands and $49.8 million at risk with Credit Suisse. Counterparty ratings are not published for Credit Suisse AG, Cayman Islands. (6) Includes Non-Agency MBS pledged as collateral with contemporaneous repurchase and reverse repurchase agreements. </t>
  </si>
  <si>
    <t>Collateral Positions (Tables)</t>
  </si>
  <si>
    <t>Schedule of fair value of collateral pledged and collateral held</t>
  </si>
  <si>
    <t>The following table summarizes the fair value of the Company’s collateral positions, which includes collateral pledged and collateral held, with respect to its borrowings under repurchase agreements, reverse repurchase agreements, derivative hedging instruments and FHLB advances at December 31, 2016 and 2015 : December 31, 2016 December 31, 2015 (In Thousands) Assets Pledged Collateral Held Assets Pledged Collateral Held Derivative Hedging Instruments: Agency MBS $ 32,468 $ — $ 38,569 $ — Cash (1) 53,849 — 70,573 — 86,317 — 109,142 — Repurchase Agreement Borrowings: Agency MBS 3,280,689 — 2,881,049 — Legacy Non-Agency MBS (2)(3) 2,317,708 — 2,818,968 — 3 Year Step-up securities 2,660,491 — 2,625,866 — U.S. Treasury securities 510,767 — 507,443 — CRT securities 357,488 — 170,352 — Residential whole loans 1,175,088 — 684,136 — Cash (1) 4,614 — 965 — 10,306,845 — 9,688,779 — FHLB Advances: Agency MBS 227,244 — 1,612,476 — 227,244 — 1,612,476 — Reverse Repurchase Agreements: U.S. Treasury securities — 510,767 — 507,443 — 510,767 — 507,443 Total $ 10,620,406 $ 510,767 $ 11,410,397 $ 507,443 (1) Cash pledged as collateral is reported as “Restricted cash” on the Company’s consolidated balance sheets. (2) Includes $172.4 million and $570.5 million of Legacy Non-Agency MBS acquired in connection with resecuritization transactions from consolidated VIEs at December 31, 2016 and 2015 , respectively, that are eliminated from the Company’s consolidated balance sheets. (3) In addition, at December 31, 2016 and 2015 , $688.2 million and $726.7 million of Legacy Non-Agency MBS, respectively, are pledged as collateral in connection with contemporaneous repurchase and reverse repurchase agreements entered into with a single counterparty.</t>
  </si>
  <si>
    <t>Schedule of additional information about assets Pledged as collateral pursuant to borrowings under repurchase agreements and Derivative Hedging Contracts</t>
  </si>
  <si>
    <t>The following table presents detailed information about the Company’s assets pledged as collateral pursuant to its borrowings under repurchase agreements and other advances, and derivative hedging instruments at December 31, 2016 : December 31, 2016 Assets Pledged Under Repurchase Agreements and Other Advances Assets Pledged Against Derivative Hedging Instruments Total Fair Value of Assets Pledged and Accrued Interest (In Thousands) Fair Value Amortized Cost Accrued Interest on Pledged Assets Fair Value/ Carrying Value Amortized Cost Accrued Interest on Pledged Assets Agency MBS (1) $ 3,507,933 $ 3,488,904 $ 8,654 $ 32,468 $ 33,216 $ 67 $ 3,549,122 Legacy Non-Agency MBS (2)(3) 2,317,708 1,841,401 8,613 — — — 2,326,321 3 Year Step-up securities 2,660,491 2,657,726 1,848 — — — 2,662,339 U.S. Treasuries 510,767 510,767 — — — — 510,767 CRT securities 357,488 336,706 222 — — — 357,710 Residential whole loans (4) 1,175,088 1,162,212 3,248 — — — 1,178,336 Cash (5) 4,614 4,614 — 53,849 53,849 — 58,463 Total $ 10,534,089 $ 10,002,330 $ 22,585 $ 86,317 $ 87,065 $ 67 $ 10,643,058 (1) Includes Agency MBS pledged under FHLB advances with an aggregate fair value of $227.2 million , aggregate amortized cost of $226.6 million and aggregate accrued interest of approximately $597,000 at December 31, 2016 . (2) Includes $172.4 million of Legacy Non-Agency MBS acquired in connection with resecuritization transactions from consolidated VIEs at December 31, 2016 , that are eliminated from the Company’s consolidated balance sheets. (3) In addition, at December 31, 2016 , $688.2 million of Legacy Non-Agency MBS are pledged as collateral in connection with contemporaneous repurchase and reverse repurchase agreements entered into with a single counterparty. (4) Includes residential whole loans held at carrying value with an aggregate fair value of $440.8 million and aggregate amortized cost of $427.9 million and residential whole loans held at fair value with an aggregate fair value and amortized cost of $732.4 million . (5) Cash pledged as collateral is reported as “Restricted cash” on the Company’s consolidated balance sheets.</t>
  </si>
  <si>
    <t>Offsetting Assets and Liabilities (Tables)</t>
  </si>
  <si>
    <t>Schedule of information about certain assets that are subject to master netting arrangements (or similar agreements)</t>
  </si>
  <si>
    <t>The following tables present information about certain assets and liabilities that are subject to master netting arrangements (or similar agreements) and may potentially be offset on the Company’s consolidated balance sheets at December 31, 2016 and 2015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December 31, 2016 Swaps, at fair value $ 233 $ — $ 233 $ (233 ) $ — $ — Total $ 233 $ — $ 233 $ (233 ) $ — $ — December 31, 2015 Swaps, at fair value $ 1,127 $ — $ 1,127 $ (1,127 ) $ — $ — Total $ 1,127 $ — $ 1,127 $ (1,127 ) $ — $ —</t>
  </si>
  <si>
    <t>Schedule of information about certain liabilities that are subject to master netting arrangements (or similar agreements)</t>
  </si>
  <si>
    <t>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December 31, 2016 Swaps, at fair value (2) $ 46,954 $ — $ 46,954 $ — $ (46,954 ) $ — Repurchase agreements and other advances (3)(4) 8,687,478 — 8,687,478 (8,682,864 ) (4,614 ) — Total $ 8,734,432 $ — $ 8,734,432 $ (8,682,864 ) $ (51,568 ) $ — December 31, 2015 Swaps, at fair value (2) $ 70,526 $ — $ 70,526 $ — $ (70,526 ) $ — Repurchase agreements and other advances (3)(4) 9,388,902 — 9,388,902 (9,387,937 ) (965 ) — Total $ 9,459,428 $ — $ 9,459,428 $ (9,387,937 ) $ (71,491 ) $ — (1) Amounts disclosed in the Financial Instruments column of the table above represent collateral pledged that is available to be offset against liability balances associated with repurchase agreements and other advances, and derivative transactions. Amounts disclosed in the Cash Collateral Pledged column of the table above represent amounts pledged as collateral against derivative transactions and repurchase agreements, and exclude excess collateral of $6.9 million and $47,000 at December 31, 2016 and 2015 , respectively. (2) The fair value of securities pledged against the Company’s Swaps was $32.5 million and $38.6 million at December 31, 2016 and 2015 , respectively. (3) The fair value of financial instruments pledged against the Company’s repurchase agreements and other advances was $10.5 billion and $11.3 billion at December 31, 2016 and 2015 , respectively. (4) Excludes $210,000 and $1.3 million of unamortized debt issuance costs at December 31, 2016 and 2015 , respectively.</t>
  </si>
  <si>
    <t>Other Liabilities (Tables)</t>
  </si>
  <si>
    <t>The following table presents the components of the Company’s Other liabilities at December 31, 2016 and 2015 : (In Thousands) December 31, 2016 December 31, 2015 Accrued interest payable $ 14,129 $ 16,949 Swaps, at fair value 46,954 70,526 Dividends and dividend equivalents payable 74,657 74,575 Securitized debt — 21,868 Accrued expenses and other liabilities 19,612 19,610 Total Other Liabilities $ 155,352 $ 203,528</t>
  </si>
  <si>
    <t>Commitments and Contingencies (Tables)</t>
  </si>
  <si>
    <t>Schedule of contractual minimum rental payments</t>
  </si>
  <si>
    <t>At December 31, 2016 , the contractual minimum rental payments (exclusive of possible rent escalation charges and normal recurring charges for maintenance, insurance and taxes) were as follows: Year Ended December 31, Minimum Rental Payments (In Thousands) 2017 $ 2,553 2018 2,553 2019 2,553 2020 1,082 2021 32 Total $ 8,773</t>
  </si>
  <si>
    <t>Stockholders' Equity (Tables)</t>
  </si>
  <si>
    <t>Schedule of cash dividends declared on Series B preferred stock</t>
  </si>
  <si>
    <t>The following table presents cash dividends declared by the Company on its Series B Preferred Stock from January 1, 2014 through December 31, 2016 : Year Declaration Date Record Date Payment Date Dividend Per Share 2016 November 22, 2016 December 6, 2016 December 30, 2016 $0.46875 August 12, 2016 September 2, 2016 September 30, 2016 0.46875 May 18, 2016 June 3, 2016 June 30, 2016 0.46875 February 12, 2016 February 29, 2016 March 31, 2016 0.46875 2015 November 19, 2015 December 3, 2015 December 31, 2015 $0.46875 August 24, 2015 September 9, 2015 September 30, 2015 0.46875 May 18, 2015 June 2, 2015 June 30, 2015 0.46875 February 13, 2015 February 27, 2015 March 31, 2015 0.46875 2014 November 21, 2014 December 5, 2014 December 31, 2014 $0.46875 August 25, 2014 September 8, 2014 September 30, 2014 0.46875 May 19, 2014 June 10, 2014 June 30, 2014 0.46875 February 14, 2014 February 28, 2014 March 31, 2014 0.46875</t>
  </si>
  <si>
    <t>Schedule of cash dividends declared on common stock</t>
  </si>
  <si>
    <t>The following table presents cash dividends declared by the Company on its common stock from January 1, 2014 through December 31, 2016 : Year Declaration Date Record Date Payment Date Dividend Per Share 2016 December 14, 2016 December 28, 2016 January 31, 2017 $0.20 (1) September 15, 2016 September 28, 2016 October 31, 2016 0.20 June 14, 2016 June 28, 2016 July 29, 2016 0.20 March 11, 2016 March 28, 2016 April 29, 2016 0.20 2015 December 9, 2015 December 28, 2015 January 29, 2016 $0.20 September 17, 2015 September 29, 2015 October 30, 2015 0.20 June 15, 2015 June 29, 2015 July 31, 2015 0.20 March 13, 2015 March 27, 2015 April 30, 2015 0.20 2014 December 9, 2014 December 26, 2014 January 30, 2015 $0.20 September 17, 2014 September 29, 2014 October 31, 2014 0.20 June 13, 2014 June 27, 2014 July 31, 2014 0.20 March 10, 2014 March 28, 2014 April 30, 2014 0.20 (1) At December 31, 2016 , the Company had accrued dividends and dividend equivalents payable of $74.7 million related to the common stock dividend declared on December 14, 2016.</t>
  </si>
  <si>
    <t>Schedule of changes in balances in each component of the entity's AOCI</t>
  </si>
  <si>
    <t>The following table presents changes in the balances of each component of the Company’s AOCI for the years ended December 31, 2016 , 2015 and 2014 : For the Year Ended December 31, 2016 2015 2014 (In Thousands) Net Unrealized Gain/(Loss) on AFS Securities Net Unrealized Gain/(Loss) on Swaps Total AOCI Net Unrealized Gain/(Loss) on AFS Securities Net Total AOCI Net Net Total AOCI Balance at beginning of period $ 585,250 $ (69,399 ) $ 515,851 $ 813,515 $ (59,062 ) $ 754,453 $ 752,912 $ (15,217 ) $ 737,695 OCI before reclassifications 72,560 22,678 95,238 (194,890 ) (10,337 ) (205,227 ) 95,551 (44,292 ) 51,259 Amounts reclassified from AOCI (1) (37,407 ) — (37,407 ) (37,912 ) — (37,912 ) (34,948 ) 447 (34,501 ) Cumulative effect adjustment on adoption of revised accounting standard for repurchase agreement financing — — — 4,537 — 4,537 — — — Net OCI during period (2) 35,153 22,678 57,831 (228,265 ) (10,337 ) (238,602 ) 60,603 (43,845 ) 16,758 Balance at end of period $ 620,403 $ (46,721 ) $ 573,682 $ 585,250 $ (69,399 ) $ 515,851 $ 813,515 $ (59,062 ) $ 754,453 (1) See separate table below for details about these reclassifications. (2) For further information regarding changes in OCI, see the Company’s consolidated statements of comprehensive income/(loss).</t>
  </si>
  <si>
    <t>Information about the significant amounts reclassified out of the entity's AOCI</t>
  </si>
  <si>
    <t xml:space="preserve">The following table presents information about the significant amounts reclassified out of the Company’s AOCI for the years ended December 31, 2016 , 2015 , and 2014 : For the Year Ended December 31, 2016 2015 2014 Details about AOCI Components Amounts Reclassified from AOCI Affected Line Item in the Statement (In Thousands) AFS Securities: Realized gain on sale of securities $ (36,922 ) $ (37,207 ) $ (34,948 ) Gain on sales of MBS OTTI recognized in earnings (485 ) (705 ) — Net impairment losses recognized in earnings Total AFS Securities (37,407 ) (37,912 ) (34,948 ) Swaps designated as cash flow hedges: De-designated Swaps — — 447 Other, net Total Swaps designated as cash flow hedges — — 447 Total reclassifications for period $ (37,407 ) $ (37,912 ) $ (34,501 ) </t>
  </si>
  <si>
    <t>EPS Calculation (Tables)</t>
  </si>
  <si>
    <t>Schedule of reconciliation of the earnings and shares used in calculating basic and diluted EPS</t>
  </si>
  <si>
    <t>The following table presents a reconciliation of the earnings and shares used in calculating basic and diluted EPS for the years ended December 31, 2016 , 2015 and 2014 : For the Year Ended December 31, (In Thousands, Except Per Share Amounts) 2016 2015 2014 Numerator: Net income $ 312,668 $ 313,226 $ 313,504 Dividends declared on preferred stock (15,000 ) (15,000 ) (15,000 ) Dividends, dividend equivalents and undistributed earnings allocated to participating securities (1,628 ) (1,539 ) (1,106 ) Net income available to common stockholders - basic and diluted $ 296,040 $ 296,687 $ 297,398 Denominator: Weighted average common shares for basic and diluted earnings per share (1) 371,122 372,114 369,048 Basic and diluted earnings per share $ 0.80 $ 0.80 $ 0.81 (1) At December 31, 2016 , the Company had an aggregate of 2.0 million equity instruments outstanding that were not included in the calculation of diluted EPS for the year ended December 31, 2016 , as their inclusion would have been anti-dilutive. These equity instruments were comprised of approximately 29,000 shares of restricted common stock with a weighted average grant date fair value of $7.12 and approximately $2.0 million RSUs with a weighted average grant date fair value of $6.85 . These equity instruments may have a dilutive impact on future EPS.</t>
  </si>
  <si>
    <t>Equity Compensation, Employment Agreements and Other Benefit Plans (Tables)</t>
  </si>
  <si>
    <t>Schedule of dividend equivalent rights activity</t>
  </si>
  <si>
    <t>The following table presents information about the Company’s dividend equivalents rights awarded as separate instruments at and for each of the years ended December 31, 2016 , 2015 and 2014 : For the Year Ended December 31, 2016 2015 2014 Number of Dividend Equivalent Rights Outstanding at beginning of year: 8,215 24,402 218,225 Granted — — — Cancelled, forfeited or expired (8,215 ) (16,187 ) (193,823 ) Outstanding at end of year — 8,215 24,402</t>
  </si>
  <si>
    <t>Schedule of stock options activity</t>
  </si>
  <si>
    <t>The following table presents information about the Company’s Options at and for the year ended December 31, 2014 : For the Year Ended December 31, 2014 Number of Options Weighted Average Exercise Price Outstanding at beginning of year: 5,000 $ 8.40 Granted — — Cancelled, forfeited or expired (5,000 ) 8.40 Exercised — — Outstanding at end of year — $ — Options exercisable at end of year — $ —</t>
  </si>
  <si>
    <t>Schedule of restricted stock activity</t>
  </si>
  <si>
    <t>The following table presents information with respect to the Company’s restricted stock for the years ended December 31, 2016 , 2015 and 2014 : For the Year Ended December 31, 2016 2015 2014 Shares of Restricted Stock Weighted Average Grant Date Fair Value (1) Shares of Restricted Stock Weighted Average Grant Date Fair Value (1) Shares of Restricted Stock Weighted Average Grant Date Fair Value (1) Outstanding at beginning of year: 110,920 $ 7.41 243,948 $ 7.48 443,967 $ 7.50 Granted 487,216 7.66 497,007 6.83 491,797 8.29 Vested (2) (567,851 ) 7.64 (629,212 ) 6.98 (690,397 ) 8.07 Cancelled/forfeited (1,317 ) 7.12 (823 ) 7.74 (1,419 ) 7.58 Outstanding at end of year 28,968 $ 7.12 110,920 $ 7.41 243,948 $ 7.48 (1) The grant date fair value of restricted stock awards is based on the closing market price of the Company’s common stock at the grant date. (2) All restrictions associated with restricted stock are removed on vesting.</t>
  </si>
  <si>
    <t>Schedule of restricted stock units activity</t>
  </si>
  <si>
    <t>The following table presents information with respect to the Company’s RSUs during the years ended December 31, 2016 , 2015 and 2014 : For the Year Ended December 31, 2016 RSUs With Service Condition Weighted Average Grant Date Fair Value RSUs With Market and Service Conditions Weighted Average Grant Date Fair Value Total RSUs Total Weighted Average Grant Date Fair Value Outstanding at beginning of year: 1,138,930 $ 7.71 736,800 $ 5.66 1,875,730 $ 6.90 Granted (1) 420,695 6.81 307,500 4.81 728,195 5.96 Settled (360,326 ) 7.75 (175,500 ) 5.21 (535,826 ) 6.92 Cancelled/forfeited (5,000 ) 7.32 (5,000 ) 5.27 (10,000 ) 6.29 Outstanding at end of year 1,194,299 $ 7.38 863,800 $ 5.45 2,058,099 $ 6.57 RSUs vested but not settled at end of year 617,518 $ 7.45 293,800 $ 5.83 911,318 $ 6.93 RSUs unvested at end of year 576,781 $ 7.30 570,000 $ 5.25 1,146,781 $ 6.28 For the Year Ended December 31, 2015 RSUs With Service Condition Weighted Average Grant Date Fair Value RSUs With Market and Service Conditions Weighted Average Grant Date Fair Value Total RSUs Total Outstanding at beginning of year: 769,174 $ 7.55 449,300 $ 5.61 1,218,474 $ 6.84 Granted (2) 390,804 7.96 291,250 5.73 682,054 7.01 Settled (17,298 ) 6.60 — — (17,298 ) 6.60 Cancelled/forfeited (3,750 ) 7.97 (3,750 ) 5.73 (7,500 ) 6.85 Outstanding at end of year 1,138,930 $ 7.71 736,800 $ 5.66 1,875,730 $ 6.90 RSUs vested but not settled at end of year 554,023 $ 7.83 175,500 $ 5.21 729,523 $ 7.20 RSUs unvested at end of year 584,907 $ 7.59 561,300 $ 5.80 1,146,207 $ 6.71 For the Year Ended December 31, 2014 RSUs With Service Condition Weighted Average Grant Date Fair Value RSUs With Market and Service Conditions Weighted Average Grant Date Fair Value Total RSUs Total Outstanding at beginning of year: 490,099 $ 7.75 287,719 $ 4.32 777,818 $ 6.48 Granted (3) 357,015 7.22 273,800 5.87 630,815 6.64 Settled (72,873 ) 7.28 (14,465 ) 4.71 (87,338 ) 6.86 Cancelled/forfeited (5,067 ) 7.36 (97,754 ) 2.67 (102,821 ) 2.90 Outstanding at end of year 769,174 $ 7.55 449,300 $ 5.61 1,218,474 $ 6.84 RSUs vested but not settled at end of year 467,638 $ 7.81 175,500 $ 5.21 643,138 $ 7.10 RSUs unvested at end of year 301,536 $ 7.15 273,800 $ 5.87 575,336 $ 6.54 (1) The weighted average grant date fair value of these awards require the Company to estimate certain valuation inputs. In determining the fair value for 615,000 of these awards granted in 2016, the Company applied: (i) a weighted average volatility estimate of approximately 17%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1.20% based on the continuously compounded constant maturity treasury rate corresponding to a maturity commensurate with the expected vesting term of the awards; and (iii) an estimated annual dividend yield of 11% . The weighted average grant date fair value for the remaining 113,195 awards with a service condition only was estimated based on the closing price of the Company’s common stock at the grant date of $7.20 . There are no post vesting conditions on these awards. (2) The weighted average grant date fair value of these awards require the Company to estimate certain valuation inputs. In determining the fair value for 582,500 of these awards granted in 2015, the Company applied: (i) a weighted average volatility estimate of approximately 18%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0.90% based on the continuously compounded constant maturity treasury rate corresponding to a maturity commensurate with the expected vesting term of the awards; and (iii) an estimated annual dividend yield of 9% . The weighted average grant date fair value for the remaining 99,554 awards with a service condition only was estimated based on the closing price of the Company’s common stock at the grant date ranging from $7.93 to $7.97 . There are no post vesting conditions on these awards. (3) The weighted average grant date fair value of these awards require the Company to estimate certain valuation inputs. In determining the fair value for 547,600 of these awards granted in 2014, the Company applied: (i) a weighted average volatility estimate of approximately 22%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0.73% based on the continuously compounded constant maturity treasury rate corresponding to a maturity commensurate with the expected vesting term of the awards; and (iii) an estimated annual dividend yield of 8% . The weighted average grant date fair value for the remaining 83,215 awards with a service condition only was estimated based on the closing price of the Company’s common stock at the grant date ranging from $7.19 to $8.16 . There are no post vesting conditions on these awards.</t>
  </si>
  <si>
    <t>Schedule of expenses related to equity-based compensation</t>
  </si>
  <si>
    <t>The following table presents the Company’s expenses related to its equity-based compensation instruments for the years ended December 31, 2016 , 2015 and 2014 : For the Year Ended December 31, (In Thousands) 2016 2015 2014 Restricted shares of common stock $ 4,326 $ 4,373 $ 5,553 RSUs (1) 4,792 3,377 2,886 Dividend equivalent rights 44 82 146 Total $ 9,162 $ 7,832 $ 8,585 (1) RSU expense for the year ended December 31, 2014 includes approximately $500,000 for a one-time grant to the Company ’ s chief executive officer.</t>
  </si>
  <si>
    <t>Schedule of expenses related to deferred compensation plans</t>
  </si>
  <si>
    <t>The following table presents the Company’s expenses related to its Deferred Plans for its non-employee directors and senior officers for the years ended December 31, 2016 , 2015 and 2014 : For the Year Ended December 31, (In Thousands) 2016 2015 2014 Non-employee directors $ 231 $ (59 ) $ 69 Total $ 231 $ (59 ) $ 69</t>
  </si>
  <si>
    <t>Schedule of aggregate income deferred by participants and associated liability under deferred compensation plans</t>
  </si>
  <si>
    <t>The following table presents the aggregate amount of income deferred by participants of the Deferred Plans through December 31, 2016 and 2015 that had not been distributed and the Company’s associated liability for such deferrals at December 31, 2016 and 2015 : December 31, 2016 December 31, 2015 (In Thousands) Undistributed Income Deferred (1) Liability Under Deferred Plans Undistributed Income Deferred (1) Liability Under Deferred Plans Non-employee directors $ 1,066 $ 1,263 $ 601 $ 614 Total $ 1,066 $ 1,263 $ 601 $ 614 (1) Represents the cumulative amounts that were deferred by participants through December 31, 2016 and 2015 , which had not been distributed through such respective date.</t>
  </si>
  <si>
    <t>Fair Value of Financial Instruments (Tables)</t>
  </si>
  <si>
    <t>Schedule of financial instruments carried at fair value by valuation hierarchy</t>
  </si>
  <si>
    <t>The following tables present the Company’s financial instruments carried at fair value on a recurring basis as of December 31, 2016 and 2015 , on the consolidated balance sheets by the valuation hierarchy, as previously described: Fair Value at December 31, 2016 (In Thousands) Level 1 Level 2 Level 3 Total Assets: Agency MBS $ — $ 3,738,497 $ — $ 3,738,497 Non-Agency MBS, including MBS transferred to consolidated VIEs — 5,825,816 — 5,825,816 CRT securities — 404,850 — 404,850 Securities obtained and pledged as collateral 510,767 — — 510,767 Residential whole loans, at fair value — — 814,682 814,682 Swaps — 233 — 233 Total assets carried at fair value $ 510,767 $ 9,969,396 $ 814,682 $ 11,294,845 Liabilities: Swaps $ — $ 46,954 $ — $ 46,954 Obligation to return securities obtained as collateral 510,767 — — 510,767 Total liabilities carried at fair value $ 510,767 $ 46,954 $ — $ 557,721 Fair Value at December 31, 2015 (In Thousands) Level 1 Level 2 Level 3 Total Assets: Agency MBS $ — $ 4,752,244 $ — $ 4,752,244 Non-Agency MBS, including MBS transferred to consolidated VIEs — 6,420,817 — 6,420,817 CRT securities — 183,582 — 183,582 Securities obtained and pledged as collateral 507,443 — — 507,443 Residential whole loans, at fair value — — 623,276 623,276 Swaps — 1,127 — 1,127 Total assets carried at fair value $ 507,443 $ 11,357,770 $ 623,276 $ 12,488,489 Liabilities: Swaps $ — $ 70,526 $ — $ 70,526 Obligation to return securities obtained as collateral 507,443 — — 507,443 Total liabilities carried at fair value $ 507,443 $ 70,526 $ — $ 577,969</t>
  </si>
  <si>
    <t>Schedule of significant unobservable inputs used in fair value measurement of residential whole loans</t>
  </si>
  <si>
    <t>The following table presents additional information for the years ended December 31, 2016 and 2015 about the Company’s residential whole loans, at fair value, which are classified as Level 3 and measured at fair value on a recurring basis: Residential Whole Loans, at Fair Value For the Year Ended December 31, (In Thousands) 2016 2015 Balance at beginning of period $ 623,276 $ 143,472 Purchases and capitalized advances 316,407 534,574 Changes in fair value recorded in Net gain on residential whole loans held at fair value 31,254 6,539 Collection of principal, net of liquidation gains/losses (66,694 ) (34,767 ) Repurchases (2,909 ) — Transfer to REO (86,652 ) (26,542 ) Balance at end of period $ 814,682 $ 623,276</t>
  </si>
  <si>
    <t>Schedule of quantitative information about significant unobservable inputs</t>
  </si>
  <si>
    <t>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16 and 2015 : December 31, 2016 (Dollars in Thousands) Fair Value (1) Valuation Technique Unobservable Input Weighted Average (2) Range Residential whole loans, at fair value $ 253,287 Discounted cash flow Discount rate 6.6 % 5.0-7.7% Prepayment rate 7.6 % 0.0-12.0% Default rate 2.9 % 0.0-9.7% Loss severity 13.0 % 0.0-77.5% $ 516,014 Liquidation model Discount rate 7.7 % 6.8-26.9% Annual change in home prices 1.7 % (9.2)-7.7% Liquidation timeline (in years) 1.6 0.1-4.4 Current value of underlying properties (3) $ 634 $5-$4,900 Total $ 769,301 December 31, 2015 (Dollars in Thousands) Fair Value (1) Valuation Technique Unobservable Input Weighted Average (2) Range Residential whole loans, at fair value $ 113,166 Discounted cash flow Discount rate 7.0 % 6.0-8.7% Prepayment rate 6.6 % 0.3-11.1% Default rate 3.1 % 0.0-9.1% Loss severity 17.03 % 10.0-79.4% $ 392,557 Liquidation model Discount rate 6.9 % 6.8-10.0% Annual change in home prices 1.3 % (5.5)-6.1% Liquidation timeline (in years) 1.6 0.7-4.4 Current value of underlying properties (3) $ 626 $14-$3,500 Total $ 505,723 (1) Excludes approximately $45.4 million and $117.6 million of loans for which management considers the purchase price continues to reflect the fair value of such loans at December 31, 2016 and 2015 , respectively. (2) Amounts are weighted based on the fair value of the underlying loan. (3) The simple average value of the properties underlying residential whole loans held at fair value valued via a liquidation model was approximately $320,000 and $305,000 as of December 31, 2016 and 2015 , respectively.</t>
  </si>
  <si>
    <t>Schedule of residential whole loans, fair value and aggregate unpaid principal, fair value option elected</t>
  </si>
  <si>
    <t>The following table presents the difference between the fair value and the aggregate unpaid principal balance of the Company’s residential whole loans for which the fair value option was elected at December 31, 2016 and 2015 : December 31, 2016 December 31, 2015 (In Thousands) Fair Value Unpaid Principal Balance Difference Fair Value Unpaid Principal Balance Difference Residential whole loans, at fair value Total loans $ 814,682 $ 966,174 $ (151,492 ) $ 623,276 $ 786,330 $ (163,054 ) Loans 90 days or more past due $ 570,025 $ 695,282 $ (125,257 ) $ 493,640 $ 637,459 $ (143,819 )</t>
  </si>
  <si>
    <t>Schedule of carrying value and fair value of financial instruments</t>
  </si>
  <si>
    <t>The following table presents the carrying values and estimated fair values of the Company’s financial instruments at December 31, 2016 and 2015 : December 31, 2016 December 31, 2015 (In Thousands) Carrying Value Estimated Fair Value Carrying Value Estimated Fair Value Financial Assets: Agency MBS $ 3,738,497 $ 3,738,497 $ 4,752,244 $ 4,752,244 Non-Agency MBS, including MBS transferred to consolidated VIEs 5,825,816 5,825,816 6,420,817 6,420,817 CRT securities 404,850 404,850 183,582 183,582 Securities obtained and pledged as collateral 510,767 510,767 507,443 507,443 Residential whole loans, at carrying value 590,540 621,548 271,845 289,696 Residential whole loans, at fair value 814,682 814,682 623,276 623,276 Cash and cash equivalents 260,112 260,112 165,007 165,007 Restricted cash 58,463 58,463 71,538 71,538 Swaps 233 233 1,127 1,127 Financial Liabilities (1) : Repurchase agreements 8,472,268 8,472,078 7,887,622 7,828,115 FHLB advances 215,000 215,000 1,500,000 1,500,000 Securitized debt — — 21,868 22,057 Obligation to return securities obtained as collateral 510,767 510,767 507,443 507,443 Senior Notes 96,733 101,111 96,697 101,391 Swaps 46,954 46,954 70,526 70,526 (1) Carrying value of Senior Notes, Securitized debt and certain Repurchase agreements is net of associated debt issuance costs.</t>
  </si>
  <si>
    <t>Summary of Quarterly Results of Operations (Unaudited) (Tables)</t>
  </si>
  <si>
    <t xml:space="preserve"> 2016 Quarter Ended (In Thousands, Except per Share Amounts) March 31 June 30 September 30 December 31 Interest income $ 117,418 $ 114,507 $ 112,716 $ 112,528 Interest expense (47,600 ) (47,720 ) (48,167 ) (49,868 ) Net interest income 69,818 66,787 64,549 62,660 Net impairment losses recognized in earnings — — (485 ) — Net gain on residential whole loans held at fair value 11,881 14,470 18,701 14,632 Gain on sales of MBS 9,745 9,241 7,083 9,768 Other income 1,085 3,319 8,117 1,281 Operating and other expense (14,459 ) (14,867 ) (14,954 ) (15,704 ) Net income 78,070 78,950 83,011 72,637 Preferred stock dividends (3,750 ) (3,750 ) (3,750 ) (3,750 ) Net income available to common stock and participating securities $ 74,320 $ 75,200 $ 79,261 $ 68,887 Earnings per Common Share - Basic and Diluted $ 0.20 $ 0.20 $ 0.21 $ 0.18 2015 Quarter Ended (In Thousands, Except per Share Amounts) March 31 June 30 September 30 December 31 Interest income $ 129,943 $ 123,995 $ 119,706 $ 118,499 Interest expense (43,940 ) (42,849 ) (43,703 ) (46,456 ) Net interest income 86,003 81,146 76,003 72,043 Net impairment losses recognized in earnings (407 ) (298 ) — — Net gain on residential whole loans held at fair value 2,034 3,224 5,565 6,899 Gain on sales of MBS 6,435 7,617 11,196 9,652 Other income/(loss) 311 (678 ) (259 ) (831 ) Operating and other expense (12,202 ) (12,940 ) (12,995 ) (14,292 ) Net income 82,174 78,071 79,510 73,471 Preferred stock dividends (3,750 ) (3,750 ) (3,750 ) (3,750 ) Net income available to common stock and participating securities $ 78,424 $ 74,321 $ 75,760 $ 69,721 Earnings per Common Share - Basic and Diluted $ 0.21 $ 0.20 $ 0.20 $ 0.19</t>
  </si>
  <si>
    <t>Summary of Significant Accounting Policies - Residential Whole Loans, Cash and Goodwill (Details) $ in Thousands</t>
  </si>
  <si>
    <t>Dec. 31, 2016USD ($)segment</t>
  </si>
  <si>
    <t>Number of reportable segments | segment</t>
  </si>
  <si>
    <t>Number of operating segments | segment</t>
  </si>
  <si>
    <t>Number of days considered to classify loans delinquent (less than)</t>
  </si>
  <si>
    <t>60 days</t>
  </si>
  <si>
    <t>LTV percentage (or less)</t>
  </si>
  <si>
    <t>80.00%</t>
  </si>
  <si>
    <t>Overnight money market funds</t>
  </si>
  <si>
    <t>Summary of Significant Accounting Policies - Depreciation (Details) - Furniture, fixtures, computers and related hardwares</t>
  </si>
  <si>
    <t>Low end of range</t>
  </si>
  <si>
    <t>Estimated useful life of long-lived assets</t>
  </si>
  <si>
    <t>Estimated useful life</t>
  </si>
  <si>
    <t>5 years</t>
  </si>
  <si>
    <t>High end of range</t>
  </si>
  <si>
    <t>8 years</t>
  </si>
  <si>
    <t>Summary of Significant Accounting Policies - Repurchase Agreements (Details)</t>
  </si>
  <si>
    <t>Repurchase financing period, low end of range</t>
  </si>
  <si>
    <t>1 month</t>
  </si>
  <si>
    <t>Repurchase financing period, high end of range</t>
  </si>
  <si>
    <t>6 months</t>
  </si>
  <si>
    <t>Summary of Significant Accounting Policies - Equity-Based Compensation, Taxes, Derivatives (Details)</t>
  </si>
  <si>
    <t>36 Months Ended</t>
  </si>
  <si>
    <t>Dec. 31, 2016USD ($)component</t>
  </si>
  <si>
    <t>Dec. 31, 2013</t>
  </si>
  <si>
    <t>Share based compensation</t>
  </si>
  <si>
    <t>Forfeiture rate assumption for equity based awards granted in 2009 and prior years (as a percent)</t>
  </si>
  <si>
    <t>0.00%</t>
  </si>
  <si>
    <t>Income Tax Disclosure</t>
  </si>
  <si>
    <t>Percentage of annual REIT taxable income intended to be distributed to stockholders</t>
  </si>
  <si>
    <t>100.00%</t>
  </si>
  <si>
    <t>Income tax expense | $</t>
  </si>
  <si>
    <t>Derivative Instruments</t>
  </si>
  <si>
    <t>Number of components of linked transactions | component</t>
  </si>
  <si>
    <t>Restricted Stock Units</t>
  </si>
  <si>
    <t>Vesting period of restricted share units (RSUs)</t>
  </si>
  <si>
    <t>3 years</t>
  </si>
  <si>
    <t>Restricted Stock Units | Minimum</t>
  </si>
  <si>
    <t>1 year</t>
  </si>
  <si>
    <t>Restricted Stock Units | Maximum</t>
  </si>
  <si>
    <t>Summary of Significant Accounting Policies - New Accounting Standards and Interpretations (Details) - Accounting Standards Update 2015-03 $ in Thousands</t>
  </si>
  <si>
    <t>New Accounting Pronouncements or Change in Accounting Principle [Line Items]</t>
  </si>
  <si>
    <t>Debt issuance costs</t>
  </si>
  <si>
    <t>Secured Debt</t>
  </si>
  <si>
    <t>Other Noncurrent Assets | Senior Notes</t>
  </si>
  <si>
    <t>Other Noncurrent Assets | Repurchase Agreements</t>
  </si>
  <si>
    <t>Other Noncurrent Assets | Secured Debt</t>
  </si>
  <si>
    <t>MBS and CRT Securities (Details) - USD ($)</t>
  </si>
  <si>
    <t>Information about MBS and CRT securities</t>
  </si>
  <si>
    <t>Minimum term of fixed rate mortgages underlying MBS</t>
  </si>
  <si>
    <t>15 years</t>
  </si>
  <si>
    <t>Principal/ Current Face</t>
  </si>
  <si>
    <t>Purchase Premiums</t>
  </si>
  <si>
    <t>Accretable Purchase Discounts</t>
  </si>
  <si>
    <t>Discount Designated as Credit Reserve and OTTI</t>
  </si>
  <si>
    <t>Amortized Cost</t>
  </si>
  <si>
    <t>Fair Value</t>
  </si>
  <si>
    <t>Gross Unrealized Gains</t>
  </si>
  <si>
    <t>Gross Unrealized Losses</t>
  </si>
  <si>
    <t>Net Unrealized Gain/(Loss)</t>
  </si>
  <si>
    <t>Principal payments receivable</t>
  </si>
  <si>
    <t>Agency MBS | Fannie Mae</t>
  </si>
  <si>
    <t>Agency MBS | Freddie Mac</t>
  </si>
  <si>
    <t>Agency MBS | Ginnie Mae</t>
  </si>
  <si>
    <t>Credit Reserve</t>
  </si>
  <si>
    <t>OTTI</t>
  </si>
  <si>
    <t>Non-Agency MBS | Expected to Recover Par</t>
  </si>
  <si>
    <t>Non-Agency MBS | Expected to Recover Less Than Par</t>
  </si>
  <si>
    <t>Current face amount of non-Agency MBS expected to be recovered (percent)</t>
  </si>
  <si>
    <t>89.00%</t>
  </si>
  <si>
    <t>Total MBS</t>
  </si>
  <si>
    <t>3 Year Step-up securities</t>
  </si>
  <si>
    <t>Basis points for coupon step-up</t>
  </si>
  <si>
    <t>300.00%</t>
  </si>
  <si>
    <t>Coupon step-up period</t>
  </si>
  <si>
    <t>36 months</t>
  </si>
  <si>
    <t>Debt Securities | CRT securities</t>
  </si>
  <si>
    <t>MBS and CRT Securities (Details 2) $ in Thousands</t>
  </si>
  <si>
    <t>Dec. 31, 2016USD ($)Security</t>
  </si>
  <si>
    <t>Sep. 30, 2016USD ($)</t>
  </si>
  <si>
    <t>Jun. 30, 2016USD ($)</t>
  </si>
  <si>
    <t>Mar. 31, 2016USD ($)</t>
  </si>
  <si>
    <t>Sep. 30, 2015USD ($)</t>
  </si>
  <si>
    <t>Jun. 30, 2015USD ($)</t>
  </si>
  <si>
    <t>Mar. 31, 2015USD ($)</t>
  </si>
  <si>
    <t>Less than 12 months</t>
  </si>
  <si>
    <t>12 months or more</t>
  </si>
  <si>
    <t>Unrealized Losses</t>
  </si>
  <si>
    <t>Number of Securities</t>
  </si>
  <si>
    <t>Less than 12 Months | Security</t>
  </si>
  <si>
    <t>12 Months or more | Security</t>
  </si>
  <si>
    <t>Unrealized losses</t>
  </si>
  <si>
    <t>OTTI charges recorded</t>
  </si>
  <si>
    <t>Total OTTI losses</t>
  </si>
  <si>
    <t>OTTI recognized in/(reclassified from) OCI</t>
  </si>
  <si>
    <t>Roll-forward of the credit loss component of OTTI</t>
  </si>
  <si>
    <t>Credit loss component of OTTI at beginning of period</t>
  </si>
  <si>
    <t>Additions for credit related OTTI not previously recognized</t>
  </si>
  <si>
    <t>Subsequent additional credit related OTTI recorded</t>
  </si>
  <si>
    <t>Credit loss component of OTTI at end of period</t>
  </si>
  <si>
    <t>Changes in the components of the purchase discount on Non-Agency MBS</t>
  </si>
  <si>
    <t>Accumulated other comprehensive income from MBS and CRT securities:</t>
  </si>
  <si>
    <t>Unrealized gain on AFS securities at beginning of period</t>
  </si>
  <si>
    <t>Reclassification adjustment for OTTI included in net income</t>
  </si>
  <si>
    <t>Change in AOCI from AFS securities</t>
  </si>
  <si>
    <t>Balance at end of period</t>
  </si>
  <si>
    <t>MBS and CRT securities Interest Income</t>
  </si>
  <si>
    <t>Coupon interest</t>
  </si>
  <si>
    <t>Effective yield adjustment</t>
  </si>
  <si>
    <t>Interest income</t>
  </si>
  <si>
    <t>OTTI losses</t>
  </si>
  <si>
    <t>Sales of MBS</t>
  </si>
  <si>
    <t>Proceeds from sale of mortgage backed securities (MBS) categorized as available-for-sale</t>
  </si>
  <si>
    <t>Gain (loss) on sales of mortgage backed securities (MBS)</t>
  </si>
  <si>
    <t>Non-Agency MBS | Discount Designated as Credit Reserve and OTTI</t>
  </si>
  <si>
    <t>Balance at beginning of period</t>
  </si>
  <si>
    <t>Impact of RMBS Issuer settlement</t>
  </si>
  <si>
    <t>Accretion of discount</t>
  </si>
  <si>
    <t>Realized credit losses</t>
  </si>
  <si>
    <t>Purchases</t>
  </si>
  <si>
    <t>Sales</t>
  </si>
  <si>
    <t>Net impairment losses recognized in earnings</t>
  </si>
  <si>
    <t>Transfers/release of credit reserve</t>
  </si>
  <si>
    <t>Non-Agency MBS | Accretable Discount</t>
  </si>
  <si>
    <t>Legacy Non-Agency MBS</t>
  </si>
  <si>
    <t>Countrywide</t>
  </si>
  <si>
    <t>Proceeds from legal settlements</t>
  </si>
  <si>
    <t>Citigroup</t>
  </si>
  <si>
    <t>Residential Whole Loans - Narrative (Details) - USD ($) $ in Thousands</t>
  </si>
  <si>
    <t>3 Months Ended</t>
  </si>
  <si>
    <t>Sep. 30, 2016</t>
  </si>
  <si>
    <t>Mar. 31, 2016</t>
  </si>
  <si>
    <t>Sep. 30, 2015</t>
  </si>
  <si>
    <t>Jun. 30, 2015</t>
  </si>
  <si>
    <t>Mar. 31, 2015</t>
  </si>
  <si>
    <t>Equity interest in certificates</t>
  </si>
  <si>
    <t>Residential whole loans at carrying value</t>
  </si>
  <si>
    <t>Allowance for loan leases</t>
  </si>
  <si>
    <t>(Reversal of provisions)/provisions for loan losses</t>
  </si>
  <si>
    <t>Residential Whole Loans at Carrying Value-Provision for Loan Losses (Details) - USD ($) $ in Thousands</t>
  </si>
  <si>
    <t>Allowance for Loan and Lease Losses [Roll Forward]</t>
  </si>
  <si>
    <t>Balance at the beginning of period</t>
  </si>
  <si>
    <t>Balance at the end of period</t>
  </si>
  <si>
    <t>Residential Whole Loans at Carrying Value (Details) - USD ($) $ in Thousands</t>
  </si>
  <si>
    <t>Contractually required principal and interest</t>
  </si>
  <si>
    <t>Contractual cash flows not expected to be collected (non-accretable yield)</t>
  </si>
  <si>
    <t>Expected cash flows to be collected</t>
  </si>
  <si>
    <t>Interest component of expected cash flows (accretable yield)</t>
  </si>
  <si>
    <t>Fair value at the date of acquisition</t>
  </si>
  <si>
    <t>Residential Whole Loans at Carrying Value Accretable Yield Rollforward (Details) - USD ($) $ in Thousands</t>
  </si>
  <si>
    <t>Residential Whole Loans [Roll Forward]</t>
  </si>
  <si>
    <t>Accretable yield, beginning balance</t>
  </si>
  <si>
    <t>Additions</t>
  </si>
  <si>
    <t>Accretion</t>
  </si>
  <si>
    <t>Reclassifications from non-accretable difference, net</t>
  </si>
  <si>
    <t>Accretable yield, ending balance</t>
  </si>
  <si>
    <t>Residential Whole Loans - Fair Value (Details) $ in Thousands</t>
  </si>
  <si>
    <t>Dec. 31, 2016USD ($)loan</t>
  </si>
  <si>
    <t>Dec. 31, 2015USD ($)loan</t>
  </si>
  <si>
    <t>Mortgage Loans on Real Estate [Line Items]</t>
  </si>
  <si>
    <t>Outstanding principal balance | $</t>
  </si>
  <si>
    <t>Aggregate fair value | $</t>
  </si>
  <si>
    <t>Residential whole loans</t>
  </si>
  <si>
    <t>Number of loans | loan</t>
  </si>
  <si>
    <t>Residential whole loans | Estimated fair value</t>
  </si>
  <si>
    <t>Residential Whole Loans-Fair Value Components of Net Income (Details) - USD ($) $ in Thousands</t>
  </si>
  <si>
    <t>Coupon payments and other income received</t>
  </si>
  <si>
    <t>Net unrealized gains/(losses)</t>
  </si>
  <si>
    <t>Net gain on payoff/liquidation of loans</t>
  </si>
  <si>
    <t>Other Assets (Details) - USD ($) $ in Thousands</t>
  </si>
  <si>
    <t>REO</t>
  </si>
  <si>
    <t>Interest receivable</t>
  </si>
  <si>
    <t>Swaps, at fair value</t>
  </si>
  <si>
    <t>Prepaid and other assets</t>
  </si>
  <si>
    <t>Total Other Assets</t>
  </si>
  <si>
    <t>Other Assets - Real Estate Owned (Details) $ in Thousands</t>
  </si>
  <si>
    <t>Dec. 31, 2016USD ($)property</t>
  </si>
  <si>
    <t>Dec. 31, 2015USD ($)property</t>
  </si>
  <si>
    <t>Dec. 31, 2014USD ($)property</t>
  </si>
  <si>
    <t>Real Estate Owned Properties [Line Items]</t>
  </si>
  <si>
    <t>Number of real estate owned properties | property</t>
  </si>
  <si>
    <t>Other real estate</t>
  </si>
  <si>
    <t>Number of real estate properties reclassified to REO during period | property</t>
  </si>
  <si>
    <t>Transfer from residential whole loans (1)</t>
  </si>
  <si>
    <t>Residential Whole Loans acquired through foreclosure ordered in lieu</t>
  </si>
  <si>
    <t>Number of REO properties sold during period | property</t>
  </si>
  <si>
    <t>Proceeds from sale of real estate owned</t>
  </si>
  <si>
    <t>Gains/(losses) on sales of real estate owned</t>
  </si>
  <si>
    <t>Adjustments to record at lower of cost or fair value</t>
  </si>
  <si>
    <t>Estimated fair value</t>
  </si>
  <si>
    <t>Mortgage loans in process of foreclosure</t>
  </si>
  <si>
    <t>Carrying value</t>
  </si>
  <si>
    <t>Other Assets - Real Estate Owned - Activity (Details) - USD ($) $ in Thousands</t>
  </si>
  <si>
    <t>Real Estate Owned [Roll Forward]</t>
  </si>
  <si>
    <t>Transfer from residential whole loans</t>
  </si>
  <si>
    <t>Purchases and capital improvements</t>
  </si>
  <si>
    <t>Disposals</t>
  </si>
  <si>
    <t>Gain recorded on transfer from residential whole loans to real estate owned</t>
  </si>
  <si>
    <t>Other Assets - Derivative Instruments (Details) - USD ($) $ in Thousands</t>
  </si>
  <si>
    <t>Derivative assets, fair value</t>
  </si>
  <si>
    <t>Non-cleared Interest Rate Swap | Hedging | Assets</t>
  </si>
  <si>
    <t>Notional amount of derivative assets</t>
  </si>
  <si>
    <t>Non-cleared Interest Rate Swap | Hedging | Liabilities</t>
  </si>
  <si>
    <t>Notional amount of derivative liabilities</t>
  </si>
  <si>
    <t>Derivative liabilities, at fair value</t>
  </si>
  <si>
    <t>Cleared Interest Rate Swap | Hedging | Liabilities</t>
  </si>
  <si>
    <t>Other Assets - Derivative Instruments (Details 2) $ in Thousands</t>
  </si>
  <si>
    <t>Dec. 31, 2016USD ($)derivative</t>
  </si>
  <si>
    <t>Dec. 31, 2015USD ($)derivative</t>
  </si>
  <si>
    <t>Derivative [Line Items]</t>
  </si>
  <si>
    <t>Assets Pledged</t>
  </si>
  <si>
    <t>Number of terminated derivatives | derivative</t>
  </si>
  <si>
    <t>Net unrealized gains (losses)</t>
  </si>
  <si>
    <t>Interest expense attributable to Swaps</t>
  </si>
  <si>
    <t>AOCI from derivative hedging instruments:</t>
  </si>
  <si>
    <t>Unrealized gain/(loss) on Swaps, net</t>
  </si>
  <si>
    <t>Interest Rate Contract</t>
  </si>
  <si>
    <t>Aggregate fair value of assets needed to immediately settle</t>
  </si>
  <si>
    <t>Associated accrued interest payable</t>
  </si>
  <si>
    <t>Interest Rate Contract | Agency MBS, at fair value</t>
  </si>
  <si>
    <t>Interest Rate Contract | Restricted cash</t>
  </si>
  <si>
    <t>Aggregate notional amount of derivatives</t>
  </si>
  <si>
    <t>Average maturity term of swaps</t>
  </si>
  <si>
    <t>35 months</t>
  </si>
  <si>
    <t>Weighted average fixed-pay rate</t>
  </si>
  <si>
    <t>1.87%</t>
  </si>
  <si>
    <t>1.82%</t>
  </si>
  <si>
    <t>Weighted Average Variable Interest Rate</t>
  </si>
  <si>
    <t>0.72%</t>
  </si>
  <si>
    <t>0.34%</t>
  </si>
  <si>
    <t>Weighted average Swap rate paid</t>
  </si>
  <si>
    <t>1.86%</t>
  </si>
  <si>
    <t>1.93%</t>
  </si>
  <si>
    <t>Weighted average Swap rate received</t>
  </si>
  <si>
    <t>0.48%</t>
  </si>
  <si>
    <t>0.19%</t>
  </si>
  <si>
    <t>0.16%</t>
  </si>
  <si>
    <t>Swaps, at fair value | Within 30 days</t>
  </si>
  <si>
    <t>2.13%</t>
  </si>
  <si>
    <t>0.42%</t>
  </si>
  <si>
    <t>Swaps, at fair value | Over 30 days to 3 months</t>
  </si>
  <si>
    <t>0.67%</t>
  </si>
  <si>
    <t>0.64%</t>
  </si>
  <si>
    <t>Swaps, at fair value | Over 3 months to 6 months</t>
  </si>
  <si>
    <t>0.57%</t>
  </si>
  <si>
    <t>0.66%</t>
  </si>
  <si>
    <t>Swaps, at fair value | Over 6 months to 12 months</t>
  </si>
  <si>
    <t>0.32%</t>
  </si>
  <si>
    <t>Swaps, at fair value | Over 12 months to 24 months</t>
  </si>
  <si>
    <t>1.49%</t>
  </si>
  <si>
    <t>0.58%</t>
  </si>
  <si>
    <t>0.71%</t>
  </si>
  <si>
    <t>0.27%</t>
  </si>
  <si>
    <t>Swaps, at fair value | Over 24 months to 36 months</t>
  </si>
  <si>
    <t>1.71%</t>
  </si>
  <si>
    <t>0.76%</t>
  </si>
  <si>
    <t>Swaps, at fair value | Over 36 months to 48 months</t>
  </si>
  <si>
    <t>2.22%</t>
  </si>
  <si>
    <t>0.74%</t>
  </si>
  <si>
    <t>Swaps, at fair value | Over 48 months to 60 months</t>
  </si>
  <si>
    <t>2.20%</t>
  </si>
  <si>
    <t>0.75%</t>
  </si>
  <si>
    <t>0.36%</t>
  </si>
  <si>
    <t>Swaps, at fair value | Over 60 months to 72 months</t>
  </si>
  <si>
    <t>0.30%</t>
  </si>
  <si>
    <t>Swaps, at fair value | Over 72 months to 84 months</t>
  </si>
  <si>
    <t>2.75%</t>
  </si>
  <si>
    <t>Swaps, at fair value | Over 84 months</t>
  </si>
  <si>
    <t>0.40%</t>
  </si>
  <si>
    <t>Swaps, at fair value | Hedging</t>
  </si>
  <si>
    <t>Swaps, at fair value | Minimum | LIBOR</t>
  </si>
  <si>
    <t>Derivative, variable interest rate, term</t>
  </si>
  <si>
    <t>Swaps, at fair value | Maximum</t>
  </si>
  <si>
    <t>Maximum maturity term of swaps</t>
  </si>
  <si>
    <t>80 months</t>
  </si>
  <si>
    <t>Swaps, at fair value | Maximum | LIBOR</t>
  </si>
  <si>
    <t>3 months</t>
  </si>
  <si>
    <t>New Swaps:</t>
  </si>
  <si>
    <t>Aggregate notional amount</t>
  </si>
  <si>
    <t>Number of new Swaps | derivative</t>
  </si>
  <si>
    <t>Swaps amortized/expired:</t>
  </si>
  <si>
    <t>Swaps amortized/expired: | YTD</t>
  </si>
  <si>
    <t>1.03%</t>
  </si>
  <si>
    <t>Other Assets - Derivative Instruments (Details 3) - USD ($) $ in Thousands</t>
  </si>
  <si>
    <t>MBS securities recorded upon adoption of revised accounting standard</t>
  </si>
  <si>
    <t>CRT securities recorded upon adoption of revised accounting standard</t>
  </si>
  <si>
    <t>Other Assets - Derivative Instruments (Details 4) - Linked Transactions $ in Thousands</t>
  </si>
  <si>
    <t>Interest income attributable to MBS underlying Linked Transactions</t>
  </si>
  <si>
    <t>Interest expense attributable to linked repurchase agreement borrowings underlying Linked Transactions</t>
  </si>
  <si>
    <t>Change in fair value of Linked Transactions included in earnings</t>
  </si>
  <si>
    <t>Other Assets - Interest Receivable (Details) - USD ($) $ in Thousands</t>
  </si>
  <si>
    <t>Interest receivable by investment category</t>
  </si>
  <si>
    <t>Total interest receivable</t>
  </si>
  <si>
    <t>Fannie Mae</t>
  </si>
  <si>
    <t>Freddie Mac</t>
  </si>
  <si>
    <t>Ginnie Mae</t>
  </si>
  <si>
    <t>Money market and other investments</t>
  </si>
  <si>
    <t>Repurchase Agreements and Other Advances (Details) - USD ($) $ in Thousands</t>
  </si>
  <si>
    <t>Unamortized debt issuance expense</t>
  </si>
  <si>
    <t>Total repurchase agreements less debt issuance costs</t>
  </si>
  <si>
    <t>Repurchase agreements</t>
  </si>
  <si>
    <t>Weighted average remaining term-to-interest rate reset of borrowings under repurchase agreements</t>
  </si>
  <si>
    <t>19 days</t>
  </si>
  <si>
    <t>21 days</t>
  </si>
  <si>
    <t>Effective repricing period</t>
  </si>
  <si>
    <t>12 months</t>
  </si>
  <si>
    <t>18 months</t>
  </si>
  <si>
    <t>Weighted Average Interest Rate</t>
  </si>
  <si>
    <t>1.79%</t>
  </si>
  <si>
    <t>1.48%</t>
  </si>
  <si>
    <t>Repurchase agreements | Within 30 days</t>
  </si>
  <si>
    <t>1.77%</t>
  </si>
  <si>
    <t>1.44%</t>
  </si>
  <si>
    <t>Repurchase agreements | Over 30 days to 3 months</t>
  </si>
  <si>
    <t>1.91%</t>
  </si>
  <si>
    <t>Repurchase agreements | Over 3 months to 12 months</t>
  </si>
  <si>
    <t>2.36%</t>
  </si>
  <si>
    <t>Repurchase agreements | Agency MBS</t>
  </si>
  <si>
    <t>Fair Value of assets pledged as collateral under repurchase agreements</t>
  </si>
  <si>
    <t>Weighted average haircut rate</t>
  </si>
  <si>
    <t>4.67%</t>
  </si>
  <si>
    <t>Repurchase agreements | Non-Agency MBS</t>
  </si>
  <si>
    <t>24.01%</t>
  </si>
  <si>
    <t>25.84%</t>
  </si>
  <si>
    <t>Non-Agency MBS acquired from consolidated VIEs</t>
  </si>
  <si>
    <t>Repurchase agreements | 3 Year Step-up securities</t>
  </si>
  <si>
    <t>22.28%</t>
  </si>
  <si>
    <t>21.05%</t>
  </si>
  <si>
    <t>Repurchase agreements | U.S. Treasuries</t>
  </si>
  <si>
    <t>1.60%</t>
  </si>
  <si>
    <t>Repurchase agreements | CRT securities</t>
  </si>
  <si>
    <t>23.22%</t>
  </si>
  <si>
    <t>25.04%</t>
  </si>
  <si>
    <t>Repurchase agreements | Residential whole loans</t>
  </si>
  <si>
    <t>25.03%</t>
  </si>
  <si>
    <t>27.69%</t>
  </si>
  <si>
    <t>Repurchase Agreements and Other Advances (Details 2) $ in Thousands</t>
  </si>
  <si>
    <t>Dec. 31, 2016USD ($)counterparty</t>
  </si>
  <si>
    <t>Dec. 31, 2015USD ($)counterparty</t>
  </si>
  <si>
    <t>Gross amount of recognized liabilities for repurchase agreements in Note 8</t>
  </si>
  <si>
    <t>Amounts related to repurchase agreements not included in offsetting disclosure in Note 8</t>
  </si>
  <si>
    <t>Repurchase agreements, number of counterparties | counterparty</t>
  </si>
  <si>
    <t>Threshold percent of stockholders' equity at risk with single counterparty to repurchase agreements or Linked Transactions (greater than)</t>
  </si>
  <si>
    <t>5.00%</t>
  </si>
  <si>
    <t>Overnight | Repurchase agreements</t>
  </si>
  <si>
    <t>Overnight | Repurchase agreements | Agency MBS</t>
  </si>
  <si>
    <t>Overnight | Repurchase agreements | Non-Agency MBS</t>
  </si>
  <si>
    <t>Overnight | Repurchase agreements | 3 Year Step-up securities</t>
  </si>
  <si>
    <t>Overnight | Repurchase agreements | U.S. Treasuries</t>
  </si>
  <si>
    <t>Overnight | Repurchase agreements | CRT securities</t>
  </si>
  <si>
    <t>Overnight | Repurchase agreements | Residential whole loans</t>
  </si>
  <si>
    <t>Within 30 days | Repurchase agreements</t>
  </si>
  <si>
    <t>1.67%</t>
  </si>
  <si>
    <t>Within 30 days | Repurchase agreements | Agency MBS</t>
  </si>
  <si>
    <t>Within 30 days | Repurchase agreements | Non-Agency MBS</t>
  </si>
  <si>
    <t>Within 30 days | Repurchase agreements | 3 Year Step-up securities</t>
  </si>
  <si>
    <t>Within 30 days | Repurchase agreements | U.S. Treasuries</t>
  </si>
  <si>
    <t>Within 30 days | Repurchase agreements | CRT securities</t>
  </si>
  <si>
    <t>Within 30 days | Repurchase agreements | Residential whole loans</t>
  </si>
  <si>
    <t>Over 30 days to 90 days | Repurchase agreements</t>
  </si>
  <si>
    <t>1.76%</t>
  </si>
  <si>
    <t>Over 30 days to 90 days | Repurchase agreements | Agency MBS</t>
  </si>
  <si>
    <t>Over 30 days to 90 days | Repurchase agreements | Non-Agency MBS</t>
  </si>
  <si>
    <t>Over 30 days to 90 days | Repurchase agreements | 3 Year Step-up securities</t>
  </si>
  <si>
    <t>Over 30 days to 90 days | Repurchase agreements | U.S. Treasuries</t>
  </si>
  <si>
    <t>Over 30 days to 90 days | Repurchase agreements | CRT securities</t>
  </si>
  <si>
    <t>Over 30 days to 90 days | Repurchase agreements | Residential whole loans</t>
  </si>
  <si>
    <t>Over 90 days to 12 months | Repurchase agreements</t>
  </si>
  <si>
    <t>2.72%</t>
  </si>
  <si>
    <t>Over 90 days to 12 months | Repurchase agreements | Agency MBS</t>
  </si>
  <si>
    <t>Over 90 days to 12 months | Repurchase agreements | Non-Agency MBS</t>
  </si>
  <si>
    <t>Over 90 days to 12 months | Repurchase agreements | 3 Year Step-up securities</t>
  </si>
  <si>
    <t>Over 90 days to 12 months | Repurchase agreements | U.S. Treasuries</t>
  </si>
  <si>
    <t>Over 90 days to 12 months | Repurchase agreements | CRT securities</t>
  </si>
  <si>
    <t>Over 90 days to 12 months | Repurchase agreements | Residential whole loans</t>
  </si>
  <si>
    <t>Over 12 months | Repurchase agreements</t>
  </si>
  <si>
    <t>Over 12 months | Repurchase agreements | Agency MBS</t>
  </si>
  <si>
    <t>Over 12 months | Repurchase agreements | Non-Agency MBS</t>
  </si>
  <si>
    <t>Over 12 months | Repurchase agreements | 3 Year Step-up securities</t>
  </si>
  <si>
    <t>Over 12 months | Repurchase agreements | U.S. Treasuries</t>
  </si>
  <si>
    <t>Over 12 months | Repurchase agreements | CRT securities</t>
  </si>
  <si>
    <t>Over 12 months | Repurchase agreements | Residential whole loans</t>
  </si>
  <si>
    <t>Repurchase Agreements and Other Advances (Details 3) - USD ($) $ in Thousands</t>
  </si>
  <si>
    <t>FHLB Advances</t>
  </si>
  <si>
    <t>Long-term federal home loan bank advances</t>
  </si>
  <si>
    <t>Federal home loan bank, advances, maturity period, variable rate</t>
  </si>
  <si>
    <t>3 years 8 months 1 day</t>
  </si>
  <si>
    <t>Accrued interest payable</t>
  </si>
  <si>
    <t>Wells Fargo</t>
  </si>
  <si>
    <t>Repurchase agreements counterparty risk</t>
  </si>
  <si>
    <t>Amount at risk</t>
  </si>
  <si>
    <t>Weighted Average Months to Maturity for Repurchase Agreements</t>
  </si>
  <si>
    <t>4 months</t>
  </si>
  <si>
    <t>Percent of Stockholders’ Equity</t>
  </si>
  <si>
    <t>12.80%</t>
  </si>
  <si>
    <t>Wells Fargo Bank</t>
  </si>
  <si>
    <t>Wells Fargo Securities LLC</t>
  </si>
  <si>
    <t>RBC</t>
  </si>
  <si>
    <t>9.00%</t>
  </si>
  <si>
    <t>RBC Barbados</t>
  </si>
  <si>
    <t>Royal Bank of Canada</t>
  </si>
  <si>
    <t>RBC Capital Markets LLC</t>
  </si>
  <si>
    <t>Goldman Sachs</t>
  </si>
  <si>
    <t>2 months</t>
  </si>
  <si>
    <t>7.00%</t>
  </si>
  <si>
    <t>Credit Suisse</t>
  </si>
  <si>
    <t>6.30%</t>
  </si>
  <si>
    <t>Credit Suisse AG</t>
  </si>
  <si>
    <t>Credit Suisse Cayman Islands</t>
  </si>
  <si>
    <t>UBS</t>
  </si>
  <si>
    <t>5.50%</t>
  </si>
  <si>
    <t>Federal Home Loan Bank Advances</t>
  </si>
  <si>
    <t>Weighted average</t>
  </si>
  <si>
    <t>Federal home loan bank, weighted average interest rate</t>
  </si>
  <si>
    <t>0.78%</t>
  </si>
  <si>
    <t>0.50%</t>
  </si>
  <si>
    <t>Collateral Positions (Details) - USD ($) $ in Thousands</t>
  </si>
  <si>
    <t>Transfer of Certain Financial Assets Accounted for as Secured Borrowings [Line Items]</t>
  </si>
  <si>
    <t>Collateral Held</t>
  </si>
  <si>
    <t>Derivative Hedging Instruments</t>
  </si>
  <si>
    <t>Repurchase Agreement Borrowings</t>
  </si>
  <si>
    <t>Reverse Repurchase Agreements</t>
  </si>
  <si>
    <t>Agency MBS | Derivative Hedging Instruments</t>
  </si>
  <si>
    <t>Agency MBS | Repurchase Agreement Borrowings</t>
  </si>
  <si>
    <t>Agency MBS | Federal Home Loan Bank Advances</t>
  </si>
  <si>
    <t>Legacy Non-Agency MBS | Repurchase Agreement Borrowings</t>
  </si>
  <si>
    <t>3 Year Step-up securities | Repurchase Agreement Borrowings</t>
  </si>
  <si>
    <t>U.S. Treasury securities | Repurchase Agreement Borrowings</t>
  </si>
  <si>
    <t>U.S. Treasury securities | Reverse Repurchase Agreements</t>
  </si>
  <si>
    <t>CRT securities | Repurchase Agreement Borrowings</t>
  </si>
  <si>
    <t>Residential whole loans | Repurchase Agreement Borrowings</t>
  </si>
  <si>
    <t>Cash | Derivative Hedging Instruments</t>
  </si>
  <si>
    <t>Cash | Repurchase Agreement Borrowings</t>
  </si>
  <si>
    <t>Non-Agency MBS | Repurchase Agreement Borrowings</t>
  </si>
  <si>
    <t>Non-Agency MBS pledged as collateral in connection with contemporaneous repurchase and reverse repurchase agreements entered into with a single counterparty</t>
  </si>
  <si>
    <t>Collateral Positions (Details 2) $ in Thousands</t>
  </si>
  <si>
    <t>Total Fair Value of Assets Pledged and Accrued Interest</t>
  </si>
  <si>
    <t>Assets Pledged Under Repurchase Agreements and Other Advances</t>
  </si>
  <si>
    <t>Accrued Interest on Pledged Assets</t>
  </si>
  <si>
    <t>Agency MBS | Assets Pledged Under Repurchase Agreements and Other Advances</t>
  </si>
  <si>
    <t>Agency MBS | Assets Pledged Under Repurchase Agreements and Other Advances | Federal Home Loan Bank Advances</t>
  </si>
  <si>
    <t>Legacy Non-Agency MBS | Assets Pledged Under Repurchase Agreements and Other Advances</t>
  </si>
  <si>
    <t>Legacy Non-Agency MBS | Derivative Hedging Instruments</t>
  </si>
  <si>
    <t>3 Year Step-up securities | Assets Pledged Under Repurchase Agreements and Other Advances</t>
  </si>
  <si>
    <t>3 Year Step-up securities | Derivative Hedging Instruments</t>
  </si>
  <si>
    <t>U.S. Treasury securities</t>
  </si>
  <si>
    <t>U.S. Treasury securities | Assets Pledged Under Repurchase Agreements and Other Advances</t>
  </si>
  <si>
    <t>U.S. Treasury securities | Derivative Hedging Instruments</t>
  </si>
  <si>
    <t>CRT securities | Assets Pledged Under Repurchase Agreements and Other Advances</t>
  </si>
  <si>
    <t>CRT securities | Derivative Hedging Instruments</t>
  </si>
  <si>
    <t>Residential whole loans | Assets Pledged Under Repurchase Agreements and Other Advances</t>
  </si>
  <si>
    <t>Residential whole loans | Derivative Hedging Instruments</t>
  </si>
  <si>
    <t>Cash</t>
  </si>
  <si>
    <t>Cash | Assets Pledged Under Repurchase Agreements and Other Advances</t>
  </si>
  <si>
    <t>Fair Value, Estimate Not Practicable, Carrying (Reported) Amount | Residential whole loans | Assets Pledged Under Repurchase Agreements and Other Advances</t>
  </si>
  <si>
    <t>Offsetting Assets and Liabilities (Details) $ in Thousands</t>
  </si>
  <si>
    <t>Derivative hedging instruments, at fair value</t>
  </si>
  <si>
    <t>Gross Amounts of Recognized Assets</t>
  </si>
  <si>
    <t>Gross Amounts Offset in the Consolidated Balance Sheets</t>
  </si>
  <si>
    <t>Net Amounts of Assets Presented in the Consolidated Balance Sheets</t>
  </si>
  <si>
    <t>Gross Amounts Not Offset in the Consolidated Balance Sheets</t>
  </si>
  <si>
    <t>Financial Instruments</t>
  </si>
  <si>
    <t>Cash Collateral Received</t>
  </si>
  <si>
    <t>Net Amount</t>
  </si>
  <si>
    <t>Gross Amounts of Recognized Liabilities</t>
  </si>
  <si>
    <t>Net Amounts of Liabilities Presented in the Consolidated Balance Sheets</t>
  </si>
  <si>
    <t>Cash Collateral Pledged</t>
  </si>
  <si>
    <t>Additional disclosures</t>
  </si>
  <si>
    <t>Derivatives, excess collateral</t>
  </si>
  <si>
    <t>Fair value of securities pledged against the swaps</t>
  </si>
  <si>
    <t>Fair value of securities pledged against the repurchase agreements</t>
  </si>
  <si>
    <t>Number of repurchase agreement counterparties with unconditional right of setoff | counterparty</t>
  </si>
  <si>
    <t>Swaps</t>
  </si>
  <si>
    <t>Senior Notes (Details) - Senior Unsecured Notes - USD ($)</t>
  </si>
  <si>
    <t>Apr. 11, 2012</t>
  </si>
  <si>
    <t>Aggregate principal amount</t>
  </si>
  <si>
    <t>Proceed from senior notes net of offering expenses and underwriting discount</t>
  </si>
  <si>
    <t>Effective interest rate</t>
  </si>
  <si>
    <t>8.31%</t>
  </si>
  <si>
    <t>Redemption price as percentage of principal amount</t>
  </si>
  <si>
    <t>Other Liabilities (Details) - USD ($) $ in Thousands</t>
  </si>
  <si>
    <t>Accrued expenses and other liabilities</t>
  </si>
  <si>
    <t>Total Other Liabilities</t>
  </si>
  <si>
    <t>Commitments and Contingencies (Details)</t>
  </si>
  <si>
    <t>Dec. 31, 2016USD ($)lease</t>
  </si>
  <si>
    <t>Lease Commitments</t>
  </si>
  <si>
    <t>Number of operating leases | lease</t>
  </si>
  <si>
    <t>Lease expense</t>
  </si>
  <si>
    <t>Minimum Rental Payments</t>
  </si>
  <si>
    <t>Corporate headquarters</t>
  </si>
  <si>
    <t>Aggregate cash payments, operating leases</t>
  </si>
  <si>
    <t>Irrevocable standby letter of credit provided to landlord</t>
  </si>
  <si>
    <t>Off-site back-up facility</t>
  </si>
  <si>
    <t>Stockholders' Equity (Details) $ / shares in Units, $ in Thousands</t>
  </si>
  <si>
    <t>Dec. 14, 2016$ / shares</t>
  </si>
  <si>
    <t>Nov. 22, 2016$ / shares</t>
  </si>
  <si>
    <t>Sep. 15, 2016$ / shares</t>
  </si>
  <si>
    <t>Aug. 12, 2016$ / shares</t>
  </si>
  <si>
    <t>Jun. 14, 2016$ / shares</t>
  </si>
  <si>
    <t>May 18, 2016$ / shares</t>
  </si>
  <si>
    <t>Mar. 11, 2016$ / shares</t>
  </si>
  <si>
    <t>Feb. 12, 2016$ / shares</t>
  </si>
  <si>
    <t>Dec. 09, 2015$ / shares</t>
  </si>
  <si>
    <t>Nov. 19, 2015$ / shares</t>
  </si>
  <si>
    <t>Sep. 17, 2015$ / shares</t>
  </si>
  <si>
    <t>Aug. 24, 2015$ / shares</t>
  </si>
  <si>
    <t>Jun. 15, 2015$ / shares</t>
  </si>
  <si>
    <t>May 18, 2015$ / shares</t>
  </si>
  <si>
    <t>Mar. 13, 2015$ / shares</t>
  </si>
  <si>
    <t>Feb. 13, 2015$ / shares</t>
  </si>
  <si>
    <t>Dec. 09, 2014$ / shares</t>
  </si>
  <si>
    <t>Nov. 21, 2014$ / shares</t>
  </si>
  <si>
    <t>Sep. 17, 2014$ / shares</t>
  </si>
  <si>
    <t>Aug. 25, 2014$ / shares</t>
  </si>
  <si>
    <t>Jun. 13, 2014$ / shares</t>
  </si>
  <si>
    <t>May 19, 2014$ / shares</t>
  </si>
  <si>
    <t>Mar. 10, 2014$ / shares</t>
  </si>
  <si>
    <t>Feb. 14, 2014$ / shares</t>
  </si>
  <si>
    <t>Apr. 15, 2013$ / sharesshares</t>
  </si>
  <si>
    <t>Dec. 31, 2016USD ($)quarterdirector$ / sharesshares</t>
  </si>
  <si>
    <t>Dec. 31, 2015USD ($)$ / sharesshares</t>
  </si>
  <si>
    <t>Dec. 31, 2014USD ($)shares</t>
  </si>
  <si>
    <t>Dec. 31, 2016USD ($)$ / sharesshares</t>
  </si>
  <si>
    <t>Dec. 31, 2013shares</t>
  </si>
  <si>
    <t>Aug. 08, 2013shares</t>
  </si>
  <si>
    <t>Aug. 31, 2005shares</t>
  </si>
  <si>
    <t>Dividends on Preferred Stock</t>
  </si>
  <si>
    <t>Preferred stock, par value (in dollars per share) | $ / shares</t>
  </si>
  <si>
    <t>Maximum quarters without dividends to get voting rights, in quarters | quarter</t>
  </si>
  <si>
    <t>Minimum percentage of preferred shareholders required for approval</t>
  </si>
  <si>
    <t>66.67%</t>
  </si>
  <si>
    <t>Dividends on Common Stock</t>
  </si>
  <si>
    <t>Common stock, cash dividends declared (in dollars per share) | $ / shares</t>
  </si>
  <si>
    <t>Dividends payable | $</t>
  </si>
  <si>
    <t>Number of shares authorized to be repurchased under the Repurchase Program (in shares)</t>
  </si>
  <si>
    <t>Number of shares repurchased through the Company's publicly announced stock repurchase program (in shares)</t>
  </si>
  <si>
    <t>Number of remaining shares authorized to be repurchased under the Repurchase Program (in shares)</t>
  </si>
  <si>
    <t>DRSPP</t>
  </si>
  <si>
    <t>Shares of common stock authorized and available for issuance</t>
  </si>
  <si>
    <t>Shares issued</t>
  </si>
  <si>
    <t>Net proceeds | $</t>
  </si>
  <si>
    <t>Series B Preferred Stock</t>
  </si>
  <si>
    <t>Preferred stock, cash dividends declared (in dollars per share) | $ / shares</t>
  </si>
  <si>
    <t>Preferred stock, liquidation preference (in dollars per share) | $ / shares</t>
  </si>
  <si>
    <t>Preferred stock, redemption price (in dollars per share) | $ / shares</t>
  </si>
  <si>
    <t>Number of additional directors that can be elected by preferred stock holders | director</t>
  </si>
  <si>
    <t>Stockholders' Equity - AOCI (Details) - USD ($) $ in Thousands</t>
  </si>
  <si>
    <t>AOCI Attributable to Parent, Net of Tax [Roll Forward]</t>
  </si>
  <si>
    <t>AOCI, beginning balance</t>
  </si>
  <si>
    <t>AOCI, ending balance</t>
  </si>
  <si>
    <t>Net Unrealized Gain/(Loss) on AFS Securities</t>
  </si>
  <si>
    <t>OCI before reclassifications</t>
  </si>
  <si>
    <t>Amounts reclassified from AOCI</t>
  </si>
  <si>
    <t>Net OCI during the period</t>
  </si>
  <si>
    <t>Net Unrealized Gain/(Loss) on Swaps</t>
  </si>
  <si>
    <t>Stockholders' Equity - AOCI Reclassifications (Details) - USD ($) $ in Thousands</t>
  </si>
  <si>
    <t>Reclassification Adjustment out of Accumulated Other Comprehensive Income [Line Items]</t>
  </si>
  <si>
    <t>Realized gain on sale of securities</t>
  </si>
  <si>
    <t>OTTI recognized in earnings</t>
  </si>
  <si>
    <t>Total Swaps designated as cash flow hedges</t>
  </si>
  <si>
    <t>Accumulated Other Comprehensive Income/(Loss)</t>
  </si>
  <si>
    <t>Unrealized losses recorded in AOCI on securities for which Other-than-temporary impairments had been recognized in earnings in prior periods</t>
  </si>
  <si>
    <t>Available for sale MBS</t>
  </si>
  <si>
    <t>Total reclassifications for period</t>
  </si>
  <si>
    <t>Amounts Reclassified from AOCI</t>
  </si>
  <si>
    <t>Total AFS Securities</t>
  </si>
  <si>
    <t>Amounts Reclassified from AOCI | De-designated Swaps</t>
  </si>
  <si>
    <t>Amounts Reclassified from AOCI | Available for sale MBS</t>
  </si>
  <si>
    <t>EPS Calculation (Details) - USD ($) $ / shares in Units, shares in Thousands, $ in Thousands</t>
  </si>
  <si>
    <t>Numerator:</t>
  </si>
  <si>
    <t>Dividends, dividend equivalents and undistributed earnings allocated to participating securities</t>
  </si>
  <si>
    <t>Net income available to common stockholders - basic and diluted</t>
  </si>
  <si>
    <t>Denominator:</t>
  </si>
  <si>
    <t>Weighted average common shares for basic and diluted earnings per share</t>
  </si>
  <si>
    <t>Basic and diluted earnings per share (in dollars per share)</t>
  </si>
  <si>
    <t>Anti-dilutive securities excluded from diluted earnings per share calculations (in shares)</t>
  </si>
  <si>
    <t>Restricted common stock</t>
  </si>
  <si>
    <t>Weighted average grant date fair value (in dollars per share)</t>
  </si>
  <si>
    <t>At December 31, 2016, the Company had an aggregate of 2.0 million equity instruments outstanding that were not included in the calculation of diluted EPS for the year ended December 31, 2016, as their inclusion would have been anti-dilutive. These equity instruments were comprised of approximately 29,000 shares of restricted common stock with a weighted average grant date fair value of $7.12 and approximately $2.0 million RSUs with a weighted average grant date fair value of $6.85. These equity instruments may have a dilutive impact on future EPS.</t>
  </si>
  <si>
    <t>Equity Compensation, Employment Agreements and Other Benefit Plans (Details) - USD ($)</t>
  </si>
  <si>
    <t>48 Months Ended</t>
  </si>
  <si>
    <t>Maximum shares authorized for grant (in shares)</t>
  </si>
  <si>
    <t>Shares available for grant</t>
  </si>
  <si>
    <t>Weighted Average Exercise Price</t>
  </si>
  <si>
    <t>Accrued Dividends Payable</t>
  </si>
  <si>
    <t>Fair value assumptions</t>
  </si>
  <si>
    <t>Expense related to equity-based compensation instruments</t>
  </si>
  <si>
    <t>DER</t>
  </si>
  <si>
    <t>Payments attributable to DERs</t>
  </si>
  <si>
    <t>Number of shares outstanding (in shares)</t>
  </si>
  <si>
    <t>Activity and related information</t>
  </si>
  <si>
    <t>Outstanding at beginning of year (in shares)</t>
  </si>
  <si>
    <t>Granted (in shares)</t>
  </si>
  <si>
    <t>Cancelled, forfeited or expired (in shares)</t>
  </si>
  <si>
    <t>Outstanding at end of year (in shares)</t>
  </si>
  <si>
    <t>Weighted Average Grant Date Fair Value</t>
  </si>
  <si>
    <t>Granted (in dollars per share)</t>
  </si>
  <si>
    <t>Weighted average volatility estimated (as a percent)</t>
  </si>
  <si>
    <t>31.00%</t>
  </si>
  <si>
    <t>Expected term</t>
  </si>
  <si>
    <t>6 years</t>
  </si>
  <si>
    <t>Weighted average risk-free rate (as a percent)</t>
  </si>
  <si>
    <t>2.23%</t>
  </si>
  <si>
    <t>Estimated annual dividend yield (as a percent)</t>
  </si>
  <si>
    <t>13.00%</t>
  </si>
  <si>
    <t>Stock options</t>
  </si>
  <si>
    <t>Period to determine market value of the common stock to qualify as an incentive stock option for tax purposes</t>
  </si>
  <si>
    <t>Maximum grant date market value of the common stock to be received upon exercise of options in one calendar year</t>
  </si>
  <si>
    <t>Exercise price of an ISO relative to fair market value on the grant date, minimum (as a percent)</t>
  </si>
  <si>
    <t>Exercise price of an ISO granted to a 10% stockholder relative to fair market value on the grant date, minimum (as a percent)</t>
  </si>
  <si>
    <t>110.00%</t>
  </si>
  <si>
    <t>Percentage of stockholders to whom 110% of ISO is granted</t>
  </si>
  <si>
    <t>10.00%</t>
  </si>
  <si>
    <t>Maximum period for exercise of stock options</t>
  </si>
  <si>
    <t>10 years</t>
  </si>
  <si>
    <t>Aggregate intrinsic value of total stock options Outstanding</t>
  </si>
  <si>
    <t>Stock options activity</t>
  </si>
  <si>
    <t>Exercised (in shares)</t>
  </si>
  <si>
    <t>Options exercisable at end of year (in shares)</t>
  </si>
  <si>
    <t>Outstanding at beginning of year (in dollars per share)</t>
  </si>
  <si>
    <t>Cancelled, forfeited or expired (in dollars per share)</t>
  </si>
  <si>
    <t>Exercised (in dollars per share)</t>
  </si>
  <si>
    <t>Outstanding at end of year (in dollars per share)</t>
  </si>
  <si>
    <t>Options exercisable at end of year (in dollars per share)</t>
  </si>
  <si>
    <t>Restricted Stock</t>
  </si>
  <si>
    <t>Vested (in shares)</t>
  </si>
  <si>
    <t>Unrecognized compensation cost</t>
  </si>
  <si>
    <t>Total fair value of stock vested</t>
  </si>
  <si>
    <t>Period for recognizing unrecognized compensation cost</t>
  </si>
  <si>
    <t>Vested (in dollars per share)</t>
  </si>
  <si>
    <t>Cancelled/forfeited (in dollars per share)</t>
  </si>
  <si>
    <t>Settled (in shares)</t>
  </si>
  <si>
    <t>Vested but not settled at end of year (in shares)</t>
  </si>
  <si>
    <t>Unvested at end of period (in shares)</t>
  </si>
  <si>
    <t>1 year 7 months 21 days</t>
  </si>
  <si>
    <t>Weighted average forfeiture rate of unvested RSUs (as a percent)</t>
  </si>
  <si>
    <t>Settled (in dollars per share)</t>
  </si>
  <si>
    <t>Vested but not settled at end of year (in dollars per share)</t>
  </si>
  <si>
    <t>Unvested at end of year (in dollars per share)</t>
  </si>
  <si>
    <t>Restricted Stock Units | Chief Executive Officer</t>
  </si>
  <si>
    <t>RSUs With Service Condition</t>
  </si>
  <si>
    <t>RSUs With Market and Service Conditions</t>
  </si>
  <si>
    <t>RSUs with Service Condition and both Service and Market Conditions</t>
  </si>
  <si>
    <t>17.00%</t>
  </si>
  <si>
    <t>18.00%</t>
  </si>
  <si>
    <t>22.00%</t>
  </si>
  <si>
    <t>1.20%</t>
  </si>
  <si>
    <t>0.90%</t>
  </si>
  <si>
    <t>0.73%</t>
  </si>
  <si>
    <t>11.00%</t>
  </si>
  <si>
    <t>RSUs with Service Condition, weighted average grant date fair value based on share closing price</t>
  </si>
  <si>
    <t>Common stock, closing price (in dollars per share)</t>
  </si>
  <si>
    <t>RSUs with Service Condition, weighted average grant date fair value based on share closing price | Minimum</t>
  </si>
  <si>
    <t>RSUs with Service Condition, weighted average grant date fair value based on share closing price | Maximum</t>
  </si>
  <si>
    <t>Equity Compensation Plan</t>
  </si>
  <si>
    <t>Maximum number of common shares that can be granted to participant in any one year (in shares)</t>
  </si>
  <si>
    <t>Period during which a participant can be awarded the maximum number of shares allowable under the Plan</t>
  </si>
  <si>
    <t>Maximum percentage of common shares that can be owned or deemed to be owned by a participant (more than)</t>
  </si>
  <si>
    <t>9.80%</t>
  </si>
  <si>
    <t>Equity Compensation, Employment Agreements and Other Benefit Plans - Deferred Compensation and Savings Plans (Details) $ in Thousands</t>
  </si>
  <si>
    <t>Dec. 31, 2016USD ($)officer</t>
  </si>
  <si>
    <t>Deferred compensation activity</t>
  </si>
  <si>
    <t>Number of officers having employment agreements with the company | officer</t>
  </si>
  <si>
    <t>Deferred Compensation Plans</t>
  </si>
  <si>
    <t>Deferrable compensation by the employee, maximum (as a percent)</t>
  </si>
  <si>
    <t>Expenses related to Deferred Plans</t>
  </si>
  <si>
    <t>Cash distributed to the participants</t>
  </si>
  <si>
    <t>Undistributed income deferred</t>
  </si>
  <si>
    <t>Liability Under Deferred Plans</t>
  </si>
  <si>
    <t>Deferred Compensation Plans | Non-employee directors</t>
  </si>
  <si>
    <t>Savings Plan</t>
  </si>
  <si>
    <t>Employer contribution percentage on first 3 percent of eligible compensation deferred by employees</t>
  </si>
  <si>
    <t>Percentage of eligible compensation deferred by employees qualifying for 100 percent matching contribution</t>
  </si>
  <si>
    <t>3.00%</t>
  </si>
  <si>
    <t>Employer contribution percentage on next 2 percent of eligible compensation deferred by employees</t>
  </si>
  <si>
    <t>50.00%</t>
  </si>
  <si>
    <t>Percentage of eligible compensation deferred by employees qualifying for 50 percent matching contribution</t>
  </si>
  <si>
    <t>2.00%</t>
  </si>
  <si>
    <t>Percentage of employer matching contributions that vest immediately</t>
  </si>
  <si>
    <t>Expenses for matching contributions</t>
  </si>
  <si>
    <t>Fair Value of Financial Instruments - Assets and Liabilities on Recurring Basis (Details) - USD ($)</t>
  </si>
  <si>
    <t>Assets:</t>
  </si>
  <si>
    <t>Residential whole loans, at fair value</t>
  </si>
  <si>
    <t>Obligation to return securities obtained as collateral</t>
  </si>
  <si>
    <t>Components of financial instruments carried at fair value</t>
  </si>
  <si>
    <t>Derivative credit risk valuation adjustment</t>
  </si>
  <si>
    <t>Recurring basis</t>
  </si>
  <si>
    <t>Total assets carried at fair value</t>
  </si>
  <si>
    <t>Total liabilities carried at fair value</t>
  </si>
  <si>
    <t>Recurring basis | Agency MBS</t>
  </si>
  <si>
    <t>Recurring basis | Non-Agency MBS</t>
  </si>
  <si>
    <t>Recurring basis | CRT securities</t>
  </si>
  <si>
    <t>Recurring basis | Residential whole loans</t>
  </si>
  <si>
    <t>Recurring basis | Level 1</t>
  </si>
  <si>
    <t>Recurring basis | Level 1 | Agency MBS</t>
  </si>
  <si>
    <t>Recurring basis | Level 1 | Non-Agency MBS</t>
  </si>
  <si>
    <t>Recurring basis | Level 1 | CRT securities</t>
  </si>
  <si>
    <t>Recurring basis | Level 1 | Residential whole loans</t>
  </si>
  <si>
    <t>Recurring basis | Level 2</t>
  </si>
  <si>
    <t>Recurring basis | Level 2 | Agency MBS</t>
  </si>
  <si>
    <t>Recurring basis | Level 2 | Non-Agency MBS</t>
  </si>
  <si>
    <t>Recurring basis | Level 2 | CRT securities</t>
  </si>
  <si>
    <t>Recurring basis | Level 2 | Residential whole loans</t>
  </si>
  <si>
    <t>Recurring basis | Level 3</t>
  </si>
  <si>
    <t>Recurring basis | Level 3 | Agency MBS</t>
  </si>
  <si>
    <t>Recurring basis | Level 3 | Non-Agency MBS</t>
  </si>
  <si>
    <t>Recurring basis | Level 3 | CRT securities</t>
  </si>
  <si>
    <t>Recurring basis | Level 3 | Residential whole loans</t>
  </si>
  <si>
    <t>Fair Value of Financial Instruments - Level 3 (Details) - Residential whole loans - USD ($) $ in Thousands</t>
  </si>
  <si>
    <t>Fair Value, Assets Measured on Recurring Basis, Unobservable Input Reconciliation, Calculation [Roll Forward]</t>
  </si>
  <si>
    <t>Purchases and capitalized advances</t>
  </si>
  <si>
    <t>Changes in fair value recorded in Net gain on residential whole loans held at fair value</t>
  </si>
  <si>
    <t>Collection of principal, net of liquidation gains/losses</t>
  </si>
  <si>
    <t>Repurchases</t>
  </si>
  <si>
    <t>Transfer to REO</t>
  </si>
  <si>
    <t>Fair Value of Financial Instruments - Fair Value Methodology for Level 3 (Details) - USD ($) $ in Thousands</t>
  </si>
  <si>
    <t>Unobservable Input</t>
  </si>
  <si>
    <t>Loans which management considers the purchase price continues to reflect the fair value</t>
  </si>
  <si>
    <t>Discounted cash flow</t>
  </si>
  <si>
    <t>Liquidation model</t>
  </si>
  <si>
    <t>Residential loans, simple average, amount</t>
  </si>
  <si>
    <t>Residential whole loans | Level 3 | Discounted cash flow | Minimum</t>
  </si>
  <si>
    <t>Discount rate</t>
  </si>
  <si>
    <t>6.00%</t>
  </si>
  <si>
    <t>Prepayment rate</t>
  </si>
  <si>
    <t>Default rate</t>
  </si>
  <si>
    <t>Loss severity</t>
  </si>
  <si>
    <t>Residential whole loans | Level 3 | Discounted cash flow | Maximum</t>
  </si>
  <si>
    <t>7.70%</t>
  </si>
  <si>
    <t>8.70%</t>
  </si>
  <si>
    <t>12.00%</t>
  </si>
  <si>
    <t>11.10%</t>
  </si>
  <si>
    <t>9.70%</t>
  </si>
  <si>
    <t>9.10%</t>
  </si>
  <si>
    <t>77.50%</t>
  </si>
  <si>
    <t>79.40%</t>
  </si>
  <si>
    <t>Residential whole loans | Level 3 | Discounted cash flow | Weighted Average</t>
  </si>
  <si>
    <t>6.60%</t>
  </si>
  <si>
    <t>7.60%</t>
  </si>
  <si>
    <t>2.90%</t>
  </si>
  <si>
    <t>3.10%</t>
  </si>
  <si>
    <t>17.03%</t>
  </si>
  <si>
    <t>Residential whole loans | Level 3 | Liquidation model | Minimum</t>
  </si>
  <si>
    <t>6.80%</t>
  </si>
  <si>
    <t>Annual change in home prices</t>
  </si>
  <si>
    <t>(9.20%)</t>
  </si>
  <si>
    <t>(5.50%)</t>
  </si>
  <si>
    <t>Liquidation timeline</t>
  </si>
  <si>
    <t>1 month 6 days</t>
  </si>
  <si>
    <t>8 months 12 days</t>
  </si>
  <si>
    <t>Current value of underlying properties</t>
  </si>
  <si>
    <t>Residential whole loans | Level 3 | Liquidation model | Maximum</t>
  </si>
  <si>
    <t>26.90%</t>
  </si>
  <si>
    <t>6.10%</t>
  </si>
  <si>
    <t>4 years 4 months 24 days</t>
  </si>
  <si>
    <t>Residential whole loans | Level 3 | Liquidation model | Weighted Average</t>
  </si>
  <si>
    <t>6.90%</t>
  </si>
  <si>
    <t>1.70%</t>
  </si>
  <si>
    <t>1.30%</t>
  </si>
  <si>
    <t>1 year 7 months 6 days</t>
  </si>
  <si>
    <t>Fair Value of Financial Instruments - Difference Between Fair Value and Unpaid Principal Balance (Details) - USD ($) $ in Thousands</t>
  </si>
  <si>
    <t>Fair Value, Option, Quantitative Disclosures [Line Items]</t>
  </si>
  <si>
    <t>Total loans, Fair Value</t>
  </si>
  <si>
    <t>Total loans, Unpaid Principal Balance</t>
  </si>
  <si>
    <t>Total loans, Difference</t>
  </si>
  <si>
    <t>Loans 90 days or more past due, Fair Value</t>
  </si>
  <si>
    <t>Loans 90 days or more past due, Unpaid Principal Balance</t>
  </si>
  <si>
    <t>Loans 90 days or more past due, Difference</t>
  </si>
  <si>
    <t>Fair Value of Financial Instruments - Carrying Value and Estimated Fair Value (Details) - USD ($) $ in Thousands</t>
  </si>
  <si>
    <t>Financial Assets:</t>
  </si>
  <si>
    <t>Residential whole loans, at carrying value</t>
  </si>
  <si>
    <t>Financial Liabilities:</t>
  </si>
  <si>
    <t>FHLB advances</t>
  </si>
  <si>
    <t>Agency MBS | Carrying value</t>
  </si>
  <si>
    <t>Agency MBS | Estimated fair value</t>
  </si>
  <si>
    <t>Non-Agency MBS | Carrying value</t>
  </si>
  <si>
    <t>Non-Agency MBS | Estimated fair value</t>
  </si>
  <si>
    <t>CRT securities | Carrying value</t>
  </si>
  <si>
    <t>CRT securities | Estimated fair value</t>
  </si>
  <si>
    <t>Residential whole loans | Carrying value</t>
  </si>
  <si>
    <t>Fair Value of Financial Instruments (Narrative) (Details) - USD ($) $ in Millions</t>
  </si>
  <si>
    <t>Other real estate, fair value</t>
  </si>
  <si>
    <t>Use of Special Purpose Entities and Variable Interest Entities (Details) - USD ($)</t>
  </si>
  <si>
    <t>9 Months Ended</t>
  </si>
  <si>
    <t>Special purpose entities and variable interest entities</t>
  </si>
  <si>
    <t>Interest income residential whole loans</t>
  </si>
  <si>
    <t>Non-Agency MBS Transfered to Consolidated VIEs</t>
  </si>
  <si>
    <t>Taxable income currently estimated</t>
  </si>
  <si>
    <t>Taxable income currently estimated per share (in USD per share)</t>
  </si>
  <si>
    <t>Non-Agency MBS Transfered to Consolidated VIEs | Non-Agency MBS</t>
  </si>
  <si>
    <t>WFMLT Series 2012-RR1</t>
  </si>
  <si>
    <t>Trust, Ownership in Residential Whole Loans</t>
  </si>
  <si>
    <t>Summary of Quarterly Results of Operations (Unaudited) (Details) - USD ($) $ / shares in Units, $ in Thousands</t>
  </si>
  <si>
    <t>Interest expense</t>
  </si>
  <si>
    <t>Other income</t>
  </si>
  <si>
    <t>Operating and other expense</t>
  </si>
  <si>
    <t>Preferred stock dividends</t>
  </si>
  <si>
    <t>Schedule IV - Mortgage Loans on Real Estate (Details) $ in Thousands</t>
  </si>
  <si>
    <t>Movement in Mortgage Loans on Real Estate [Roll Forward]</t>
  </si>
  <si>
    <t>Residential whole loans, at carrying value, beginning balance</t>
  </si>
  <si>
    <t>Residential whole loans, at fair value, beginning balance</t>
  </si>
  <si>
    <t>Residential whole loans, at carrying value, ending balance</t>
  </si>
  <si>
    <t>Residential whole loans, at fair value, ending balance</t>
  </si>
  <si>
    <t>Number (loans) | loan</t>
  </si>
  <si>
    <t>Balance Sheet Reported Amount</t>
  </si>
  <si>
    <t>Principal Amount of Loans Subject to Delinquent Principal or Interest</t>
  </si>
  <si>
    <t>Yield accreted</t>
  </si>
  <si>
    <t>Collection of principal</t>
  </si>
  <si>
    <t>Collection of interest</t>
  </si>
  <si>
    <t>Provision for loan loss</t>
  </si>
  <si>
    <t>Residential whole loans | Fair value</t>
  </si>
  <si>
    <t>Changes in fair value recorded in gain/(loss) on loans recorded at fair value</t>
  </si>
  <si>
    <t>Original loan balance $0 - $149,999 | Residential whole loans | Carrying value</t>
  </si>
  <si>
    <t>Original loan balance $0 - $149,999 | Residential whole loans | Carrying value | Minimum</t>
  </si>
  <si>
    <t>Interest Rate</t>
  </si>
  <si>
    <t>Original loan balance $0 - $149,999 | Residential whole loans | Carrying value | Maximum</t>
  </si>
  <si>
    <t>13.08%</t>
  </si>
  <si>
    <t>Original loan balance $0 - $149,999 | Residential whole loans | Fair value</t>
  </si>
  <si>
    <t>Original loan balance $0 - $149,999 | Residential whole loans | Fair value | Minimum</t>
  </si>
  <si>
    <t>1.00%</t>
  </si>
  <si>
    <t>Original loan balance $0 - $149,999 | Residential whole loans | Fair value | Maximum</t>
  </si>
  <si>
    <t>14.99%</t>
  </si>
  <si>
    <t>Original loan balance $150,000 - $299,999 | Residential whole loans | Carrying value</t>
  </si>
  <si>
    <t>Original loan balance $150,000 - $299,999 | Residential whole loans | Carrying value | Minimum</t>
  </si>
  <si>
    <t>Original loan balance $150,000 - $299,999 | Residential whole loans | Carrying value | Maximum</t>
  </si>
  <si>
    <t>Original loan balance $150,000 - $299,999 | Residential whole loans | Fair value</t>
  </si>
  <si>
    <t>Original loan balance $150,000 - $299,999 | Residential whole loans | Fair value | Minimum</t>
  </si>
  <si>
    <t>1.80%</t>
  </si>
  <si>
    <t>Original loan balance $150,000 - $299,999 | Residential whole loans | Fair value | Maximum</t>
  </si>
  <si>
    <t>12.38%</t>
  </si>
  <si>
    <t>Original loan balance $300,000 - $449,999 | Residential whole loans | Carrying value</t>
  </si>
  <si>
    <t>Original loan balance $300,000 - $449,999 | Residential whole loans | Carrying value | Minimum</t>
  </si>
  <si>
    <t>1.31%</t>
  </si>
  <si>
    <t>Original loan balance $300,000 - $449,999 | Residential whole loans | Carrying value | Maximum</t>
  </si>
  <si>
    <t>9.75%</t>
  </si>
  <si>
    <t>Original loan balance $300,000 - $449,999 | Residential whole loans | Fair value</t>
  </si>
  <si>
    <t>Original loan balance $300,000 - $449,999 | Residential whole loans | Fair value | Minimum</t>
  </si>
  <si>
    <t>Original loan balance $300,000 - $449,999 | Residential whole loans | Fair value | Maximum</t>
  </si>
  <si>
    <t>Original loan balance greater than $449,999 | Residential whole loans | Carrying value</t>
  </si>
  <si>
    <t>Original loan balance greater than $449,999 | Residential whole loans | Carrying value | Minimum</t>
  </si>
  <si>
    <t>1.25%</t>
  </si>
  <si>
    <t>Original loan balance greater than $449,999 | Residential whole loans | Carrying value | Maximum</t>
  </si>
  <si>
    <t>8.50%</t>
  </si>
  <si>
    <t>Original loan balance greater than $449,999 | Residential whole loans | Fair value</t>
  </si>
  <si>
    <t>Original loan balance greater than $449,999 | Residential whole loans | Fair value | Minimum</t>
  </si>
  <si>
    <t>Original loan balance greater than $449,999 | Residential whole loans | Fair value | Maximum</t>
  </si>
  <si>
    <t>10.88%</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51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7</v>
      </c>
    </row>
    <row r="15" spans="1:4">
      <c r="A15" s="4" t="s">
        <v>25</v>
      </c>
      <c r="C15" s="5" t="n">
        <v>37284152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234</v>
      </c>
    </row>
    <row r="4" spans="1:2">
      <c r="A4" s="4" t="s">
        <v>77</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69163</v>
      </c>
      <c r="C3" s="7" t="n">
        <v>11356643</v>
      </c>
    </row>
    <row r="4" spans="1:3">
      <c r="A4" s="4" t="s">
        <v>33</v>
      </c>
      <c r="B4" s="5" t="n">
        <v>510767</v>
      </c>
      <c r="C4" s="5" t="n">
        <v>507443</v>
      </c>
    </row>
    <row r="5" spans="1:3">
      <c r="A5" s="4" t="s">
        <v>34</v>
      </c>
      <c r="B5" s="5" t="n">
        <v>590540</v>
      </c>
      <c r="C5" s="5" t="n">
        <v>271845</v>
      </c>
    </row>
    <row r="6" spans="1:3">
      <c r="A6" s="4" t="s">
        <v>35</v>
      </c>
      <c r="B6" s="5" t="n">
        <v>814682</v>
      </c>
      <c r="C6" s="5" t="n">
        <v>623300</v>
      </c>
    </row>
    <row r="7" spans="1:3">
      <c r="A7" s="4" t="s">
        <v>36</v>
      </c>
      <c r="B7" s="5" t="n">
        <v>260112</v>
      </c>
      <c r="C7" s="5" t="n">
        <v>165007</v>
      </c>
    </row>
    <row r="8" spans="1:3">
      <c r="A8" s="4" t="s">
        <v>37</v>
      </c>
      <c r="B8" s="5" t="n">
        <v>58463</v>
      </c>
      <c r="C8" s="5" t="n">
        <v>71538</v>
      </c>
    </row>
    <row r="9" spans="1:3">
      <c r="A9" s="4" t="s">
        <v>38</v>
      </c>
      <c r="B9" s="5" t="n">
        <v>280295</v>
      </c>
      <c r="C9" s="5" t="n">
        <v>166799</v>
      </c>
    </row>
    <row r="10" spans="1:3">
      <c r="A10" s="4" t="s">
        <v>39</v>
      </c>
      <c r="B10" s="5" t="n">
        <v>12484022</v>
      </c>
      <c r="C10" s="5" t="n">
        <v>13162551</v>
      </c>
    </row>
    <row r="11" spans="1:3">
      <c r="A11" s="3" t="s">
        <v>40</v>
      </c>
    </row>
    <row r="12" spans="1:3">
      <c r="A12" s="4" t="s">
        <v>41</v>
      </c>
      <c r="B12" s="5" t="n">
        <v>8687268</v>
      </c>
      <c r="C12" s="5" t="n">
        <v>9387622</v>
      </c>
    </row>
    <row r="13" spans="1:3">
      <c r="A13" s="4" t="s">
        <v>42</v>
      </c>
      <c r="B13" s="5" t="n">
        <v>510767</v>
      </c>
      <c r="C13" s="5" t="n">
        <v>507443</v>
      </c>
    </row>
    <row r="14" spans="1:3">
      <c r="A14" s="4" t="s">
        <v>43</v>
      </c>
      <c r="B14" s="5" t="n">
        <v>96733</v>
      </c>
      <c r="C14" s="5" t="n">
        <v>96697</v>
      </c>
    </row>
    <row r="15" spans="1:3">
      <c r="A15" s="4" t="s">
        <v>44</v>
      </c>
      <c r="B15" s="5" t="n">
        <v>155352</v>
      </c>
      <c r="C15" s="5" t="n">
        <v>203528</v>
      </c>
    </row>
    <row r="16" spans="1:3">
      <c r="A16" s="4" t="s">
        <v>45</v>
      </c>
      <c r="B16" s="5" t="n">
        <v>9450120</v>
      </c>
      <c r="C16" s="5" t="n">
        <v>10195290</v>
      </c>
    </row>
    <row r="17" spans="1:3">
      <c r="A17" s="4" t="s">
        <v>46</v>
      </c>
      <c r="B17" s="4" t="s">
        <v>47</v>
      </c>
      <c r="C17" s="4" t="s">
        <v>47</v>
      </c>
    </row>
    <row r="18" spans="1:3">
      <c r="A18" s="3" t="s">
        <v>48</v>
      </c>
    </row>
    <row r="19" spans="1:3">
      <c r="A19" s="4" t="s">
        <v>49</v>
      </c>
      <c r="B19" s="5" t="n">
        <v>80</v>
      </c>
      <c r="C19" s="5" t="n">
        <v>80</v>
      </c>
    </row>
    <row r="20" spans="1:3">
      <c r="A20" s="4" t="s">
        <v>50</v>
      </c>
      <c r="B20" s="5" t="n">
        <v>3719</v>
      </c>
      <c r="C20" s="5" t="n">
        <v>3706</v>
      </c>
    </row>
    <row r="21" spans="1:3">
      <c r="A21" s="4" t="s">
        <v>51</v>
      </c>
      <c r="B21" s="5" t="n">
        <v>3029062</v>
      </c>
      <c r="C21" s="5" t="n">
        <v>3019956</v>
      </c>
    </row>
    <row r="22" spans="1:3">
      <c r="A22" s="4" t="s">
        <v>52</v>
      </c>
      <c r="B22" s="5" t="n">
        <v>-572641</v>
      </c>
      <c r="C22" s="5" t="n">
        <v>-572332</v>
      </c>
    </row>
    <row r="23" spans="1:3">
      <c r="A23" s="4" t="s">
        <v>53</v>
      </c>
      <c r="B23" s="5" t="n">
        <v>573682</v>
      </c>
      <c r="C23" s="5" t="n">
        <v>515851</v>
      </c>
    </row>
    <row r="24" spans="1:3">
      <c r="A24" s="4" t="s">
        <v>54</v>
      </c>
      <c r="B24" s="5" t="n">
        <v>3033902</v>
      </c>
      <c r="C24" s="5" t="n">
        <v>2967261</v>
      </c>
    </row>
    <row r="25" spans="1:3">
      <c r="A25" s="4" t="s">
        <v>55</v>
      </c>
      <c r="B25" s="5" t="n">
        <v>12484022</v>
      </c>
      <c r="C25" s="5" t="n">
        <v>13162551</v>
      </c>
    </row>
    <row r="26" spans="1:3">
      <c r="A26" s="4" t="s">
        <v>56</v>
      </c>
      <c r="B26" s="5" t="n">
        <v>0</v>
      </c>
      <c r="C26" s="5" t="n">
        <v>21868</v>
      </c>
    </row>
    <row r="27" spans="1:3">
      <c r="A27" s="4" t="s">
        <v>57</v>
      </c>
    </row>
    <row r="28" spans="1:3">
      <c r="A28" s="3" t="s">
        <v>31</v>
      </c>
    </row>
    <row r="29" spans="1:3">
      <c r="A29" s="4" t="s">
        <v>32</v>
      </c>
      <c r="B29" s="5" t="n">
        <v>3738497</v>
      </c>
      <c r="C29" s="5" t="n">
        <v>4752244</v>
      </c>
    </row>
    <row r="30" spans="1:3">
      <c r="A30" s="4" t="s">
        <v>58</v>
      </c>
    </row>
    <row r="31" spans="1:3">
      <c r="A31" s="3" t="s">
        <v>31</v>
      </c>
    </row>
    <row r="32" spans="1:3">
      <c r="A32" s="4" t="s">
        <v>32</v>
      </c>
      <c r="B32" s="5" t="n">
        <v>5825816</v>
      </c>
      <c r="C32" s="5" t="n">
        <v>6420817</v>
      </c>
    </row>
    <row r="33" spans="1:3">
      <c r="A33" s="4" t="s">
        <v>59</v>
      </c>
    </row>
    <row r="34" spans="1:3">
      <c r="A34" s="3" t="s">
        <v>31</v>
      </c>
    </row>
    <row r="35" spans="1:3">
      <c r="A35" s="4" t="s">
        <v>32</v>
      </c>
      <c r="B35" s="5" t="n">
        <v>5651412</v>
      </c>
      <c r="C35" s="5" t="n">
        <v>5822519</v>
      </c>
    </row>
    <row r="36" spans="1:3">
      <c r="A36" s="4" t="s">
        <v>60</v>
      </c>
    </row>
    <row r="37" spans="1:3">
      <c r="A37" s="3" t="s">
        <v>31</v>
      </c>
    </row>
    <row r="38" spans="1:3">
      <c r="A38" s="4" t="s">
        <v>32</v>
      </c>
      <c r="B38" s="5" t="n">
        <v>174404</v>
      </c>
      <c r="C38" s="5" t="n">
        <v>598298</v>
      </c>
    </row>
    <row r="39" spans="1:3">
      <c r="A39" s="4" t="s">
        <v>61</v>
      </c>
    </row>
    <row r="40" spans="1:3">
      <c r="A40" s="3" t="s">
        <v>31</v>
      </c>
    </row>
    <row r="41" spans="1:3">
      <c r="A41" s="4" t="s">
        <v>32</v>
      </c>
      <c r="B41" s="7" t="n">
        <v>404850</v>
      </c>
      <c r="C41" s="7" t="n">
        <v>183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19</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25</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62</v>
      </c>
      <c r="B1" s="2" t="s">
        <v>1</v>
      </c>
    </row>
    <row r="2" spans="1:3">
      <c r="B2" s="2" t="s">
        <v>2</v>
      </c>
      <c r="C2" s="2" t="s">
        <v>30</v>
      </c>
    </row>
    <row r="3" spans="1:3">
      <c r="A3" s="4" t="s">
        <v>63</v>
      </c>
      <c r="B3" s="7" t="n">
        <v>427880000</v>
      </c>
      <c r="C3" s="7" t="n">
        <v>93692000</v>
      </c>
    </row>
    <row r="4" spans="1:3">
      <c r="A4" s="4" t="s">
        <v>64</v>
      </c>
      <c r="B4" s="7" t="n">
        <v>734331000</v>
      </c>
      <c r="C4" s="7" t="n">
        <v>585971000</v>
      </c>
    </row>
    <row r="5" spans="1:3">
      <c r="A5" s="4" t="s">
        <v>65</v>
      </c>
      <c r="B5" s="8" t="n">
        <v>0.01</v>
      </c>
      <c r="C5" s="8" t="n">
        <v>0.01</v>
      </c>
    </row>
    <row r="6" spans="1:3">
      <c r="A6" s="4" t="s">
        <v>66</v>
      </c>
      <c r="B6" s="5" t="n">
        <v>8050000</v>
      </c>
      <c r="C6" s="5" t="n">
        <v>8050000</v>
      </c>
    </row>
    <row r="7" spans="1:3">
      <c r="A7" s="4" t="s">
        <v>67</v>
      </c>
      <c r="B7" s="4" t="s">
        <v>68</v>
      </c>
      <c r="C7" s="4" t="s">
        <v>68</v>
      </c>
    </row>
    <row r="8" spans="1:3">
      <c r="A8" s="4" t="s">
        <v>69</v>
      </c>
      <c r="B8" s="5" t="n">
        <v>8000000</v>
      </c>
      <c r="C8" s="5" t="n">
        <v>8000000</v>
      </c>
    </row>
    <row r="9" spans="1:3">
      <c r="A9" s="4" t="s">
        <v>70</v>
      </c>
      <c r="B9" s="5" t="n">
        <v>8000000</v>
      </c>
      <c r="C9" s="5" t="n">
        <v>8000000</v>
      </c>
    </row>
    <row r="10" spans="1:3">
      <c r="A10" s="4" t="s">
        <v>71</v>
      </c>
      <c r="B10" s="7" t="n">
        <v>200000000</v>
      </c>
      <c r="C10" s="7" t="n">
        <v>200000000</v>
      </c>
    </row>
    <row r="11" spans="1:3">
      <c r="A11" s="4" t="s">
        <v>72</v>
      </c>
      <c r="B11" s="8" t="n">
        <v>0.01</v>
      </c>
      <c r="C11" s="8" t="n">
        <v>0.01</v>
      </c>
    </row>
    <row r="12" spans="1:3">
      <c r="A12" s="4" t="s">
        <v>73</v>
      </c>
      <c r="B12" s="5" t="n">
        <v>886950000</v>
      </c>
      <c r="C12" s="5" t="n">
        <v>886950000</v>
      </c>
    </row>
    <row r="13" spans="1:3">
      <c r="A13" s="4" t="s">
        <v>74</v>
      </c>
      <c r="B13" s="5" t="n">
        <v>371854000</v>
      </c>
      <c r="C13" s="5" t="n">
        <v>370584000</v>
      </c>
    </row>
    <row r="14" spans="1:3">
      <c r="A14" s="4" t="s">
        <v>75</v>
      </c>
      <c r="B14" s="5" t="n">
        <v>371854000</v>
      </c>
      <c r="C14" s="5" t="n">
        <v>370584000</v>
      </c>
    </row>
    <row r="15" spans="1:3">
      <c r="A15" s="4" t="s">
        <v>57</v>
      </c>
    </row>
    <row r="16" spans="1:3">
      <c r="A16" s="4" t="s">
        <v>76</v>
      </c>
      <c r="B16" s="7" t="n">
        <v>3540401000</v>
      </c>
      <c r="C16" s="7" t="n">
        <v>4532094000</v>
      </c>
    </row>
    <row r="17" spans="1:3">
      <c r="A17" s="4" t="s">
        <v>58</v>
      </c>
    </row>
    <row r="18" spans="1:3">
      <c r="A18" s="4" t="s">
        <v>76</v>
      </c>
      <c r="B18" s="5" t="n">
        <v>4978199000</v>
      </c>
      <c r="C18" s="5" t="n">
        <v>4874372000</v>
      </c>
    </row>
    <row r="19" spans="1:3">
      <c r="A19" s="4" t="s">
        <v>61</v>
      </c>
    </row>
    <row r="20" spans="1:3">
      <c r="A20" s="4" t="s">
        <v>76</v>
      </c>
      <c r="B20" s="7" t="n">
        <v>357488000</v>
      </c>
      <c r="C20" s="7" t="n">
        <v>170352000</v>
      </c>
    </row>
    <row r="21" spans="1:3">
      <c r="A21" s="4" t="s">
        <v>77</v>
      </c>
    </row>
    <row r="22" spans="1:3">
      <c r="A22" s="4" t="s">
        <v>78</v>
      </c>
      <c r="B22"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v>
      </c>
    </row>
    <row r="3" spans="1:2">
      <c r="A3" s="3" t="s">
        <v>237</v>
      </c>
    </row>
    <row r="4" spans="1:2">
      <c r="A4" s="4" t="s">
        <v>236</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40</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23916</v>
      </c>
      <c r="C4" s="7" t="n">
        <v>16036</v>
      </c>
      <c r="D4" s="7" t="n">
        <v>4083</v>
      </c>
    </row>
    <row r="5" spans="1:4">
      <c r="A5" s="4" t="s">
        <v>84</v>
      </c>
      <c r="B5" s="5" t="n">
        <v>774</v>
      </c>
      <c r="C5" s="5" t="n">
        <v>130</v>
      </c>
      <c r="D5" s="5" t="n">
        <v>89</v>
      </c>
    </row>
    <row r="6" spans="1:4">
      <c r="A6" s="4" t="s">
        <v>85</v>
      </c>
      <c r="B6" s="5" t="n">
        <v>457169</v>
      </c>
      <c r="C6" s="5" t="n">
        <v>492143</v>
      </c>
      <c r="D6" s="5" t="n">
        <v>463817</v>
      </c>
    </row>
    <row r="7" spans="1:4">
      <c r="A7" s="3" t="s">
        <v>86</v>
      </c>
    </row>
    <row r="8" spans="1:4">
      <c r="A8" s="4" t="s">
        <v>41</v>
      </c>
      <c r="B8" s="5" t="n">
        <v>184986</v>
      </c>
      <c r="C8" s="5" t="n">
        <v>166918</v>
      </c>
      <c r="D8" s="5" t="n">
        <v>145244</v>
      </c>
    </row>
    <row r="9" spans="1:4">
      <c r="A9" s="4" t="s">
        <v>87</v>
      </c>
      <c r="B9" s="5" t="n">
        <v>8369</v>
      </c>
      <c r="C9" s="5" t="n">
        <v>10030</v>
      </c>
      <c r="D9" s="5" t="n">
        <v>14564</v>
      </c>
    </row>
    <row r="10" spans="1:4">
      <c r="A10" s="4" t="s">
        <v>88</v>
      </c>
      <c r="B10" s="5" t="n">
        <v>193355</v>
      </c>
      <c r="C10" s="5" t="n">
        <v>176948</v>
      </c>
      <c r="D10" s="5" t="n">
        <v>159808</v>
      </c>
    </row>
    <row r="11" spans="1:4">
      <c r="A11" s="4" t="s">
        <v>89</v>
      </c>
      <c r="B11" s="5" t="n">
        <v>263814</v>
      </c>
      <c r="C11" s="5" t="n">
        <v>315195</v>
      </c>
      <c r="D11" s="5" t="n">
        <v>304009</v>
      </c>
    </row>
    <row r="12" spans="1:4">
      <c r="A12" s="3" t="s">
        <v>90</v>
      </c>
    </row>
    <row r="13" spans="1:4">
      <c r="A13" s="4" t="s">
        <v>91</v>
      </c>
      <c r="B13" s="5" t="n">
        <v>-1255</v>
      </c>
      <c r="C13" s="5" t="n">
        <v>-525</v>
      </c>
      <c r="D13" s="5" t="n">
        <v>0</v>
      </c>
    </row>
    <row r="14" spans="1:4">
      <c r="A14" s="4" t="s">
        <v>92</v>
      </c>
      <c r="B14" s="5" t="n">
        <v>770</v>
      </c>
      <c r="C14" s="5" t="n">
        <v>-180</v>
      </c>
      <c r="D14" s="5" t="n">
        <v>0</v>
      </c>
    </row>
    <row r="15" spans="1:4">
      <c r="A15" s="4" t="s">
        <v>93</v>
      </c>
      <c r="B15" s="5" t="n">
        <v>-485</v>
      </c>
      <c r="C15" s="5" t="n">
        <v>-705</v>
      </c>
      <c r="D15" s="5" t="n">
        <v>0</v>
      </c>
    </row>
    <row r="16" spans="1:4">
      <c r="A16" s="3" t="s">
        <v>94</v>
      </c>
    </row>
    <row r="17" spans="1:4">
      <c r="A17" s="4" t="s">
        <v>95</v>
      </c>
      <c r="B17" s="5" t="n">
        <v>59684</v>
      </c>
      <c r="C17" s="5" t="n">
        <v>17722</v>
      </c>
      <c r="D17" s="5" t="n">
        <v>116</v>
      </c>
    </row>
    <row r="18" spans="1:4">
      <c r="A18" s="4" t="s">
        <v>96</v>
      </c>
      <c r="B18" s="5" t="n">
        <v>35837</v>
      </c>
      <c r="C18" s="5" t="n">
        <v>34900</v>
      </c>
      <c r="D18" s="5" t="n">
        <v>37497</v>
      </c>
    </row>
    <row r="19" spans="1:4">
      <c r="A19" s="4" t="s">
        <v>97</v>
      </c>
      <c r="B19" s="5" t="n">
        <v>0</v>
      </c>
      <c r="C19" s="5" t="n">
        <v>0</v>
      </c>
      <c r="D19" s="5" t="n">
        <v>17092</v>
      </c>
    </row>
    <row r="20" spans="1:4">
      <c r="A20" s="4" t="s">
        <v>98</v>
      </c>
      <c r="B20" s="5" t="n">
        <v>13802</v>
      </c>
      <c r="C20" s="5" t="n">
        <v>-1457</v>
      </c>
      <c r="D20" s="5" t="n">
        <v>80</v>
      </c>
    </row>
    <row r="21" spans="1:4">
      <c r="A21" s="4" t="s">
        <v>99</v>
      </c>
      <c r="B21" s="5" t="n">
        <v>109323</v>
      </c>
      <c r="C21" s="5" t="n">
        <v>51165</v>
      </c>
      <c r="D21" s="5" t="n">
        <v>54785</v>
      </c>
    </row>
    <row r="22" spans="1:4">
      <c r="A22" s="3" t="s">
        <v>100</v>
      </c>
    </row>
    <row r="23" spans="1:4">
      <c r="A23" s="4" t="s">
        <v>101</v>
      </c>
      <c r="B23" s="5" t="n">
        <v>29281</v>
      </c>
      <c r="C23" s="5" t="n">
        <v>26293</v>
      </c>
      <c r="D23" s="5" t="n">
        <v>25581</v>
      </c>
    </row>
    <row r="24" spans="1:4">
      <c r="A24" s="4" t="s">
        <v>102</v>
      </c>
      <c r="B24" s="5" t="n">
        <v>16331</v>
      </c>
      <c r="C24" s="5" t="n">
        <v>15752</v>
      </c>
      <c r="D24" s="5" t="n">
        <v>15164</v>
      </c>
    </row>
    <row r="25" spans="1:4">
      <c r="A25" s="4" t="s">
        <v>103</v>
      </c>
      <c r="B25" s="5" t="n">
        <v>14372</v>
      </c>
      <c r="C25" s="5" t="n">
        <v>10384</v>
      </c>
      <c r="D25" s="5" t="n">
        <v>3383</v>
      </c>
    </row>
    <row r="26" spans="1:4">
      <c r="A26" s="4" t="s">
        <v>104</v>
      </c>
      <c r="B26" s="5" t="n">
        <v>0</v>
      </c>
      <c r="C26" s="5" t="n">
        <v>0</v>
      </c>
      <c r="D26" s="5" t="n">
        <v>1162</v>
      </c>
    </row>
    <row r="27" spans="1:4">
      <c r="A27" s="4" t="s">
        <v>105</v>
      </c>
      <c r="B27" s="5" t="n">
        <v>59984</v>
      </c>
      <c r="C27" s="5" t="n">
        <v>52429</v>
      </c>
      <c r="D27" s="5" t="n">
        <v>45290</v>
      </c>
    </row>
    <row r="28" spans="1:4">
      <c r="A28" s="4" t="s">
        <v>106</v>
      </c>
      <c r="B28" s="5" t="n">
        <v>312668</v>
      </c>
      <c r="C28" s="5" t="n">
        <v>313226</v>
      </c>
      <c r="D28" s="5" t="n">
        <v>313504</v>
      </c>
    </row>
    <row r="29" spans="1:4">
      <c r="A29" s="4" t="s">
        <v>107</v>
      </c>
      <c r="B29" s="5" t="n">
        <v>15000</v>
      </c>
      <c r="C29" s="5" t="n">
        <v>15000</v>
      </c>
      <c r="D29" s="5" t="n">
        <v>15000</v>
      </c>
    </row>
    <row r="30" spans="1:4">
      <c r="A30" s="4" t="s">
        <v>108</v>
      </c>
      <c r="B30" s="7" t="n">
        <v>297668</v>
      </c>
      <c r="C30" s="7" t="n">
        <v>298226</v>
      </c>
      <c r="D30" s="7" t="n">
        <v>298504</v>
      </c>
    </row>
    <row r="31" spans="1:4">
      <c r="A31" s="4" t="s">
        <v>109</v>
      </c>
      <c r="B31" s="8" t="n">
        <v>0.8</v>
      </c>
      <c r="C31" s="8" t="n">
        <v>0.8</v>
      </c>
      <c r="D31" s="8" t="n">
        <v>0.8100000000000001</v>
      </c>
    </row>
    <row r="32" spans="1:4">
      <c r="A32" s="4" t="s">
        <v>57</v>
      </c>
    </row>
    <row r="33" spans="1:4">
      <c r="A33" s="3" t="s">
        <v>82</v>
      </c>
    </row>
    <row r="34" spans="1:4">
      <c r="A34" s="4" t="s">
        <v>110</v>
      </c>
      <c r="B34" s="7" t="n">
        <v>83069</v>
      </c>
      <c r="C34" s="7" t="n">
        <v>105835</v>
      </c>
      <c r="D34" s="7" t="n">
        <v>142543</v>
      </c>
    </row>
    <row r="35" spans="1:4">
      <c r="A35" s="4" t="s">
        <v>59</v>
      </c>
    </row>
    <row r="36" spans="1:4">
      <c r="A36" s="3" t="s">
        <v>82</v>
      </c>
    </row>
    <row r="37" spans="1:4">
      <c r="A37" s="4" t="s">
        <v>110</v>
      </c>
      <c r="B37" s="5" t="n">
        <v>319030</v>
      </c>
      <c r="C37" s="5" t="n">
        <v>317821</v>
      </c>
      <c r="D37" s="5" t="n">
        <v>185806</v>
      </c>
    </row>
    <row r="38" spans="1:4">
      <c r="A38" s="4" t="s">
        <v>60</v>
      </c>
    </row>
    <row r="39" spans="1:4">
      <c r="A39" s="3" t="s">
        <v>82</v>
      </c>
    </row>
    <row r="40" spans="1:4">
      <c r="A40" s="4" t="s">
        <v>110</v>
      </c>
      <c r="B40" s="5" t="n">
        <v>15610</v>
      </c>
      <c r="C40" s="5" t="n">
        <v>45749</v>
      </c>
      <c r="D40" s="5" t="n">
        <v>130524</v>
      </c>
    </row>
    <row r="41" spans="1:4">
      <c r="A41" s="4" t="s">
        <v>61</v>
      </c>
    </row>
    <row r="42" spans="1:4">
      <c r="A42" s="3" t="s">
        <v>82</v>
      </c>
    </row>
    <row r="43" spans="1:4">
      <c r="A43" s="4" t="s">
        <v>110</v>
      </c>
      <c r="B43" s="7" t="n">
        <v>14770</v>
      </c>
      <c r="C43" s="7" t="n">
        <v>6572</v>
      </c>
      <c r="D43" s="7" t="n">
        <v>7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57</v>
      </c>
    </row>
    <row r="4" spans="1:2">
      <c r="A4" s="4" t="s">
        <v>256</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4</v>
      </c>
      <c r="B1" s="2" t="s">
        <v>1</v>
      </c>
    </row>
    <row r="2" spans="1:3">
      <c r="B2" s="2" t="s">
        <v>415</v>
      </c>
      <c r="C2" s="2" t="s">
        <v>125</v>
      </c>
    </row>
    <row r="3" spans="1:3">
      <c r="A3" s="3" t="s">
        <v>214</v>
      </c>
    </row>
    <row r="4" spans="1:3">
      <c r="A4" s="4" t="s">
        <v>416</v>
      </c>
      <c r="B4" s="5" t="n">
        <v>1</v>
      </c>
    </row>
    <row r="5" spans="1:3">
      <c r="A5" s="4" t="s">
        <v>417</v>
      </c>
      <c r="B5" s="5" t="n">
        <v>1</v>
      </c>
    </row>
    <row r="6" spans="1:3">
      <c r="A6" s="4" t="s">
        <v>418</v>
      </c>
      <c r="B6" s="4" t="s">
        <v>419</v>
      </c>
    </row>
    <row r="7" spans="1:3">
      <c r="A7" s="4" t="s">
        <v>420</v>
      </c>
      <c r="B7" s="4" t="s">
        <v>421</v>
      </c>
    </row>
    <row r="8" spans="1:3">
      <c r="A8" s="4" t="s">
        <v>422</v>
      </c>
      <c r="B8" s="7" t="n">
        <v>208900</v>
      </c>
      <c r="C8" s="7" t="n">
        <v>120400</v>
      </c>
    </row>
    <row r="9" spans="1:3">
      <c r="A9" s="4" t="s">
        <v>37</v>
      </c>
      <c r="B9" s="5" t="n">
        <v>58463</v>
      </c>
      <c r="C9" s="5" t="n">
        <v>71538</v>
      </c>
    </row>
    <row r="10" spans="1:3">
      <c r="A10" s="4" t="s">
        <v>274</v>
      </c>
      <c r="B10" s="7" t="n">
        <v>7189</v>
      </c>
      <c r="C10" s="7" t="n">
        <v>71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430</v>
      </c>
      <c r="B1" s="2" t="s">
        <v>1</v>
      </c>
    </row>
    <row r="2" spans="1:2">
      <c r="B2" s="2" t="s">
        <v>2</v>
      </c>
    </row>
    <row r="3" spans="1:2">
      <c r="A3" s="3" t="s">
        <v>214</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6"/>
  </cols>
  <sheetData>
    <row r="1" spans="1:4">
      <c r="A1" s="1" t="s">
        <v>435</v>
      </c>
      <c r="B1" s="2" t="s">
        <v>1</v>
      </c>
      <c r="D1" s="2" t="s">
        <v>436</v>
      </c>
    </row>
    <row r="2" spans="1:4">
      <c r="B2" s="2" t="s">
        <v>437</v>
      </c>
      <c r="C2" s="2" t="s">
        <v>81</v>
      </c>
      <c r="D2" s="2" t="s">
        <v>438</v>
      </c>
    </row>
    <row r="3" spans="1:4">
      <c r="A3" s="3" t="s">
        <v>439</v>
      </c>
    </row>
    <row r="4" spans="1:4">
      <c r="A4" s="4" t="s">
        <v>440</v>
      </c>
      <c r="B4" s="4" t="s">
        <v>441</v>
      </c>
    </row>
    <row r="5" spans="1:4">
      <c r="A5" s="3" t="s">
        <v>442</v>
      </c>
    </row>
    <row r="6" spans="1:4">
      <c r="A6" s="4" t="s">
        <v>443</v>
      </c>
      <c r="B6" s="4" t="s">
        <v>444</v>
      </c>
    </row>
    <row r="7" spans="1:4">
      <c r="A7" s="4" t="s">
        <v>445</v>
      </c>
      <c r="B7" s="7" t="n">
        <v>0</v>
      </c>
    </row>
    <row r="8" spans="1:4">
      <c r="A8" s="3" t="s">
        <v>446</v>
      </c>
    </row>
    <row r="9" spans="1:4">
      <c r="A9" s="4" t="s">
        <v>447</v>
      </c>
      <c r="B9" s="5" t="n">
        <v>2</v>
      </c>
    </row>
    <row r="10" spans="1:4">
      <c r="A10" s="4" t="s">
        <v>448</v>
      </c>
    </row>
    <row r="11" spans="1:4">
      <c r="A11" s="3" t="s">
        <v>439</v>
      </c>
    </row>
    <row r="12" spans="1:4">
      <c r="A12" s="4" t="s">
        <v>449</v>
      </c>
      <c r="C12" s="4" t="s">
        <v>450</v>
      </c>
      <c r="D12" s="4" t="s">
        <v>450</v>
      </c>
    </row>
    <row r="13" spans="1:4">
      <c r="A13" s="4" t="s">
        <v>451</v>
      </c>
    </row>
    <row r="14" spans="1:4">
      <c r="A14" s="3" t="s">
        <v>439</v>
      </c>
    </row>
    <row r="15" spans="1:4">
      <c r="A15" s="4" t="s">
        <v>449</v>
      </c>
      <c r="D15" s="4" t="s">
        <v>452</v>
      </c>
    </row>
    <row r="16" spans="1:4">
      <c r="A16" s="4" t="s">
        <v>453</v>
      </c>
    </row>
    <row r="17" spans="1:4">
      <c r="A17" s="3" t="s">
        <v>439</v>
      </c>
    </row>
    <row r="18" spans="1:4">
      <c r="A18" s="4" t="s">
        <v>449</v>
      </c>
      <c r="D18" s="4" t="s">
        <v>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24</v>
      </c>
    </row>
    <row r="2" spans="1:2">
      <c r="A2" s="4" t="s">
        <v>77</v>
      </c>
    </row>
    <row r="3" spans="1:2">
      <c r="A3" s="3" t="s">
        <v>455</v>
      </c>
    </row>
    <row r="4" spans="1:2">
      <c r="A4" s="4" t="s">
        <v>456</v>
      </c>
      <c r="B4" s="7" t="n">
        <v>3300</v>
      </c>
    </row>
    <row r="5" spans="1:2">
      <c r="A5" s="4" t="s">
        <v>226</v>
      </c>
    </row>
    <row r="6" spans="1:2">
      <c r="A6" s="3" t="s">
        <v>455</v>
      </c>
    </row>
    <row r="7" spans="1:2">
      <c r="A7" s="4" t="s">
        <v>456</v>
      </c>
      <c r="B7" s="5" t="n">
        <v>1300</v>
      </c>
    </row>
    <row r="8" spans="1:2">
      <c r="A8" s="4" t="s">
        <v>457</v>
      </c>
    </row>
    <row r="9" spans="1:2">
      <c r="A9" s="3" t="s">
        <v>455</v>
      </c>
    </row>
    <row r="10" spans="1:2">
      <c r="A10" s="4" t="s">
        <v>456</v>
      </c>
      <c r="B10" s="5" t="n">
        <v>189</v>
      </c>
    </row>
    <row r="11" spans="1:2">
      <c r="A11" s="4" t="s">
        <v>458</v>
      </c>
    </row>
    <row r="12" spans="1:2">
      <c r="A12" s="3" t="s">
        <v>455</v>
      </c>
    </row>
    <row r="13" spans="1:2">
      <c r="A13" s="4" t="s">
        <v>456</v>
      </c>
      <c r="B13" s="5" t="n">
        <v>-3300</v>
      </c>
    </row>
    <row r="14" spans="1:2">
      <c r="A14" s="4" t="s">
        <v>459</v>
      </c>
    </row>
    <row r="15" spans="1:2">
      <c r="A15" s="3" t="s">
        <v>455</v>
      </c>
    </row>
    <row r="16" spans="1:2">
      <c r="A16" s="4" t="s">
        <v>456</v>
      </c>
      <c r="B16" s="5" t="n">
        <v>-1300</v>
      </c>
    </row>
    <row r="17" spans="1:2">
      <c r="A17" s="4" t="s">
        <v>460</v>
      </c>
    </row>
    <row r="18" spans="1:2">
      <c r="A18" s="3" t="s">
        <v>455</v>
      </c>
    </row>
    <row r="19" spans="1:2">
      <c r="A19" s="4" t="s">
        <v>456</v>
      </c>
      <c r="B19" s="7" t="n">
        <v>-1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461</v>
      </c>
      <c r="B1" s="2" t="s">
        <v>1</v>
      </c>
    </row>
    <row r="2" spans="1:3">
      <c r="B2" s="2" t="s">
        <v>2</v>
      </c>
      <c r="C2" s="2" t="s">
        <v>30</v>
      </c>
    </row>
    <row r="3" spans="1:3">
      <c r="A3" s="3" t="s">
        <v>462</v>
      </c>
    </row>
    <row r="4" spans="1:3">
      <c r="A4" s="4" t="s">
        <v>463</v>
      </c>
      <c r="B4" s="4" t="s">
        <v>464</v>
      </c>
    </row>
    <row r="5" spans="1:3">
      <c r="A5" s="4" t="s">
        <v>465</v>
      </c>
      <c r="B5" s="7" t="n">
        <v>10172893000</v>
      </c>
      <c r="C5" s="7" t="n">
        <v>11703896000</v>
      </c>
    </row>
    <row r="6" spans="1:3">
      <c r="A6" s="4" t="s">
        <v>466</v>
      </c>
      <c r="B6" s="5" t="n">
        <v>138551000</v>
      </c>
      <c r="C6" s="5" t="n">
        <v>172160000</v>
      </c>
    </row>
    <row r="7" spans="1:3">
      <c r="A7" s="4" t="s">
        <v>467</v>
      </c>
      <c r="B7" s="5" t="n">
        <v>-283799000</v>
      </c>
      <c r="C7" s="5" t="n">
        <v>-317930000</v>
      </c>
    </row>
    <row r="8" spans="1:3">
      <c r="A8" s="4" t="s">
        <v>468</v>
      </c>
      <c r="B8" s="5" t="n">
        <v>-694241000</v>
      </c>
      <c r="C8" s="5" t="n">
        <v>-787541000</v>
      </c>
    </row>
    <row r="9" spans="1:3">
      <c r="A9" s="4" t="s">
        <v>469</v>
      </c>
      <c r="B9" s="5" t="n">
        <v>9336008000</v>
      </c>
      <c r="C9" s="5" t="n">
        <v>10771616000</v>
      </c>
    </row>
    <row r="10" spans="1:3">
      <c r="A10" s="4" t="s">
        <v>470</v>
      </c>
      <c r="B10" s="5" t="n">
        <v>9969163000</v>
      </c>
      <c r="C10" s="5" t="n">
        <v>11356643000</v>
      </c>
    </row>
    <row r="11" spans="1:3">
      <c r="A11" s="4" t="s">
        <v>471</v>
      </c>
      <c r="B11" s="5" t="n">
        <v>669553000</v>
      </c>
      <c r="C11" s="5" t="n">
        <v>656956000</v>
      </c>
    </row>
    <row r="12" spans="1:3">
      <c r="A12" s="4" t="s">
        <v>472</v>
      </c>
      <c r="B12" s="5" t="n">
        <v>-36398000</v>
      </c>
      <c r="C12" s="5" t="n">
        <v>-71929000</v>
      </c>
    </row>
    <row r="13" spans="1:3">
      <c r="A13" s="4" t="s">
        <v>473</v>
      </c>
      <c r="B13" s="5" t="n">
        <v>633155000</v>
      </c>
      <c r="C13" s="5" t="n">
        <v>585027000</v>
      </c>
    </row>
    <row r="14" spans="1:3">
      <c r="A14" s="4" t="s">
        <v>474</v>
      </c>
      <c r="B14" s="5" t="n">
        <v>2600000</v>
      </c>
      <c r="C14" s="5" t="n">
        <v>1000000</v>
      </c>
    </row>
    <row r="15" spans="1:3">
      <c r="A15" s="4" t="s">
        <v>57</v>
      </c>
    </row>
    <row r="16" spans="1:3">
      <c r="A16" s="3" t="s">
        <v>462</v>
      </c>
    </row>
    <row r="17" spans="1:3">
      <c r="A17" s="4" t="s">
        <v>465</v>
      </c>
      <c r="B17" s="5" t="n">
        <v>3581302000</v>
      </c>
      <c r="C17" s="5" t="n">
        <v>4550403000</v>
      </c>
    </row>
    <row r="18" spans="1:3">
      <c r="A18" s="4" t="s">
        <v>466</v>
      </c>
      <c r="B18" s="5" t="n">
        <v>135182000</v>
      </c>
      <c r="C18" s="5" t="n">
        <v>172087000</v>
      </c>
    </row>
    <row r="19" spans="1:3">
      <c r="A19" s="4" t="s">
        <v>467</v>
      </c>
      <c r="B19" s="5" t="n">
        <v>-51000</v>
      </c>
      <c r="C19" s="5" t="n">
        <v>-59000</v>
      </c>
    </row>
    <row r="20" spans="1:3">
      <c r="A20" s="4" t="s">
        <v>468</v>
      </c>
      <c r="B20" s="5" t="n">
        <v>0</v>
      </c>
      <c r="C20" s="5" t="n">
        <v>0</v>
      </c>
    </row>
    <row r="21" spans="1:3">
      <c r="A21" s="4" t="s">
        <v>469</v>
      </c>
      <c r="B21" s="5" t="n">
        <v>3719037000</v>
      </c>
      <c r="C21" s="5" t="n">
        <v>4723462000</v>
      </c>
    </row>
    <row r="22" spans="1:3">
      <c r="A22" s="4" t="s">
        <v>470</v>
      </c>
      <c r="B22" s="5" t="n">
        <v>3738497000</v>
      </c>
      <c r="C22" s="5" t="n">
        <v>4752244000</v>
      </c>
    </row>
    <row r="23" spans="1:3">
      <c r="A23" s="4" t="s">
        <v>471</v>
      </c>
      <c r="B23" s="5" t="n">
        <v>50653000</v>
      </c>
      <c r="C23" s="5" t="n">
        <v>69207000</v>
      </c>
    </row>
    <row r="24" spans="1:3">
      <c r="A24" s="4" t="s">
        <v>472</v>
      </c>
      <c r="B24" s="5" t="n">
        <v>-31193000</v>
      </c>
      <c r="C24" s="5" t="n">
        <v>-40425000</v>
      </c>
    </row>
    <row r="25" spans="1:3">
      <c r="A25" s="4" t="s">
        <v>473</v>
      </c>
      <c r="B25" s="5" t="n">
        <v>19460000</v>
      </c>
      <c r="C25" s="5" t="n">
        <v>28782000</v>
      </c>
    </row>
    <row r="26" spans="1:3">
      <c r="A26" s="4" t="s">
        <v>475</v>
      </c>
    </row>
    <row r="27" spans="1:3">
      <c r="A27" s="3" t="s">
        <v>462</v>
      </c>
    </row>
    <row r="28" spans="1:3">
      <c r="A28" s="4" t="s">
        <v>465</v>
      </c>
      <c r="B28" s="5" t="n">
        <v>2879807000</v>
      </c>
      <c r="C28" s="5" t="n">
        <v>3690020000</v>
      </c>
    </row>
    <row r="29" spans="1:3">
      <c r="A29" s="4" t="s">
        <v>466</v>
      </c>
      <c r="B29" s="5" t="n">
        <v>108310000</v>
      </c>
      <c r="C29" s="5" t="n">
        <v>139243000</v>
      </c>
    </row>
    <row r="30" spans="1:3">
      <c r="A30" s="4" t="s">
        <v>467</v>
      </c>
      <c r="B30" s="5" t="n">
        <v>-51000</v>
      </c>
      <c r="C30" s="5" t="n">
        <v>-59000</v>
      </c>
    </row>
    <row r="31" spans="1:3">
      <c r="A31" s="4" t="s">
        <v>468</v>
      </c>
      <c r="B31" s="5" t="n">
        <v>0</v>
      </c>
      <c r="C31" s="5" t="n">
        <v>0</v>
      </c>
    </row>
    <row r="32" spans="1:3">
      <c r="A32" s="4" t="s">
        <v>469</v>
      </c>
      <c r="B32" s="5" t="n">
        <v>2988066000</v>
      </c>
      <c r="C32" s="5" t="n">
        <v>3829204000</v>
      </c>
    </row>
    <row r="33" spans="1:3">
      <c r="A33" s="4" t="s">
        <v>470</v>
      </c>
      <c r="B33" s="5" t="n">
        <v>3014464000</v>
      </c>
      <c r="C33" s="5" t="n">
        <v>3865485000</v>
      </c>
    </row>
    <row r="34" spans="1:3">
      <c r="A34" s="4" t="s">
        <v>471</v>
      </c>
      <c r="B34" s="5" t="n">
        <v>45706000</v>
      </c>
      <c r="C34" s="5" t="n">
        <v>62111000</v>
      </c>
    </row>
    <row r="35" spans="1:3">
      <c r="A35" s="4" t="s">
        <v>472</v>
      </c>
      <c r="B35" s="5" t="n">
        <v>-19308000</v>
      </c>
      <c r="C35" s="5" t="n">
        <v>-25830000</v>
      </c>
    </row>
    <row r="36" spans="1:3">
      <c r="A36" s="4" t="s">
        <v>473</v>
      </c>
      <c r="B36" s="5" t="n">
        <v>26398000</v>
      </c>
      <c r="C36" s="5" t="n">
        <v>36281000</v>
      </c>
    </row>
    <row r="37" spans="1:3">
      <c r="A37" s="4" t="s">
        <v>476</v>
      </c>
    </row>
    <row r="38" spans="1:3">
      <c r="A38" s="3" t="s">
        <v>462</v>
      </c>
    </row>
    <row r="39" spans="1:3">
      <c r="A39" s="4" t="s">
        <v>465</v>
      </c>
      <c r="B39" s="5" t="n">
        <v>693945000</v>
      </c>
      <c r="C39" s="5" t="n">
        <v>851087000</v>
      </c>
    </row>
    <row r="40" spans="1:3">
      <c r="A40" s="4" t="s">
        <v>466</v>
      </c>
      <c r="B40" s="5" t="n">
        <v>26736000</v>
      </c>
      <c r="C40" s="5" t="n">
        <v>32680000</v>
      </c>
    </row>
    <row r="41" spans="1:3">
      <c r="A41" s="4" t="s">
        <v>467</v>
      </c>
      <c r="B41" s="5" t="n">
        <v>0</v>
      </c>
      <c r="C41" s="5" t="n">
        <v>0</v>
      </c>
    </row>
    <row r="42" spans="1:3">
      <c r="A42" s="4" t="s">
        <v>468</v>
      </c>
      <c r="B42" s="5" t="n">
        <v>0</v>
      </c>
      <c r="C42" s="5" t="n">
        <v>0</v>
      </c>
    </row>
    <row r="43" spans="1:3">
      <c r="A43" s="4" t="s">
        <v>469</v>
      </c>
      <c r="B43" s="5" t="n">
        <v>723285000</v>
      </c>
      <c r="C43" s="5" t="n">
        <v>884798000</v>
      </c>
    </row>
    <row r="44" spans="1:3">
      <c r="A44" s="4" t="s">
        <v>470</v>
      </c>
      <c r="B44" s="5" t="n">
        <v>716209000</v>
      </c>
      <c r="C44" s="5" t="n">
        <v>877109000</v>
      </c>
    </row>
    <row r="45" spans="1:3">
      <c r="A45" s="4" t="s">
        <v>471</v>
      </c>
      <c r="B45" s="5" t="n">
        <v>4809000</v>
      </c>
      <c r="C45" s="5" t="n">
        <v>6906000</v>
      </c>
    </row>
    <row r="46" spans="1:3">
      <c r="A46" s="4" t="s">
        <v>472</v>
      </c>
      <c r="B46" s="5" t="n">
        <v>-11885000</v>
      </c>
      <c r="C46" s="5" t="n">
        <v>-14595000</v>
      </c>
    </row>
    <row r="47" spans="1:3">
      <c r="A47" s="4" t="s">
        <v>473</v>
      </c>
      <c r="B47" s="5" t="n">
        <v>-7076000</v>
      </c>
      <c r="C47" s="5" t="n">
        <v>-7689000</v>
      </c>
    </row>
    <row r="48" spans="1:3">
      <c r="A48" s="4" t="s">
        <v>477</v>
      </c>
    </row>
    <row r="49" spans="1:3">
      <c r="A49" s="3" t="s">
        <v>462</v>
      </c>
    </row>
    <row r="50" spans="1:3">
      <c r="A50" s="4" t="s">
        <v>465</v>
      </c>
      <c r="B50" s="5" t="n">
        <v>7550000</v>
      </c>
      <c r="C50" s="5" t="n">
        <v>9296000</v>
      </c>
    </row>
    <row r="51" spans="1:3">
      <c r="A51" s="4" t="s">
        <v>466</v>
      </c>
      <c r="B51" s="5" t="n">
        <v>136000</v>
      </c>
      <c r="C51" s="5" t="n">
        <v>164000</v>
      </c>
    </row>
    <row r="52" spans="1:3">
      <c r="A52" s="4" t="s">
        <v>467</v>
      </c>
      <c r="B52" s="5" t="n">
        <v>0</v>
      </c>
      <c r="C52" s="5" t="n">
        <v>0</v>
      </c>
    </row>
    <row r="53" spans="1:3">
      <c r="A53" s="4" t="s">
        <v>468</v>
      </c>
      <c r="B53" s="5" t="n">
        <v>0</v>
      </c>
      <c r="C53" s="5" t="n">
        <v>0</v>
      </c>
    </row>
    <row r="54" spans="1:3">
      <c r="A54" s="4" t="s">
        <v>469</v>
      </c>
      <c r="B54" s="5" t="n">
        <v>7686000</v>
      </c>
      <c r="C54" s="5" t="n">
        <v>9460000</v>
      </c>
    </row>
    <row r="55" spans="1:3">
      <c r="A55" s="4" t="s">
        <v>470</v>
      </c>
      <c r="B55" s="5" t="n">
        <v>7824000</v>
      </c>
      <c r="C55" s="5" t="n">
        <v>9650000</v>
      </c>
    </row>
    <row r="56" spans="1:3">
      <c r="A56" s="4" t="s">
        <v>471</v>
      </c>
      <c r="B56" s="5" t="n">
        <v>138000</v>
      </c>
      <c r="C56" s="5" t="n">
        <v>190000</v>
      </c>
    </row>
    <row r="57" spans="1:3">
      <c r="A57" s="4" t="s">
        <v>472</v>
      </c>
      <c r="B57" s="5" t="n">
        <v>0</v>
      </c>
      <c r="C57" s="5" t="n">
        <v>0</v>
      </c>
    </row>
    <row r="58" spans="1:3">
      <c r="A58" s="4" t="s">
        <v>473</v>
      </c>
      <c r="B58" s="5" t="n">
        <v>138000</v>
      </c>
      <c r="C58" s="5" t="n">
        <v>190000</v>
      </c>
    </row>
    <row r="59" spans="1:3">
      <c r="A59" s="4" t="s">
        <v>58</v>
      </c>
    </row>
    <row r="60" spans="1:3">
      <c r="A60" s="3" t="s">
        <v>462</v>
      </c>
    </row>
    <row r="61" spans="1:3">
      <c r="A61" s="4" t="s">
        <v>465</v>
      </c>
      <c r="B61" s="5" t="n">
        <v>6206598000</v>
      </c>
      <c r="C61" s="5" t="n">
        <v>6961493000</v>
      </c>
    </row>
    <row r="62" spans="1:3">
      <c r="A62" s="4" t="s">
        <v>466</v>
      </c>
      <c r="B62" s="5" t="n">
        <v>57000</v>
      </c>
      <c r="C62" s="5" t="n">
        <v>73000</v>
      </c>
    </row>
    <row r="63" spans="1:3">
      <c r="A63" s="4" t="s">
        <v>467</v>
      </c>
      <c r="B63" s="5" t="n">
        <v>-278191000</v>
      </c>
      <c r="C63" s="5" t="n">
        <v>-312182000</v>
      </c>
    </row>
    <row r="64" spans="1:3">
      <c r="A64" s="4" t="s">
        <v>468</v>
      </c>
      <c r="B64" s="5" t="n">
        <v>-694241000</v>
      </c>
      <c r="C64" s="5" t="n">
        <v>-787541000</v>
      </c>
    </row>
    <row r="65" spans="1:3">
      <c r="A65" s="4" t="s">
        <v>469</v>
      </c>
      <c r="B65" s="5" t="n">
        <v>5234223000</v>
      </c>
      <c r="C65" s="5" t="n">
        <v>5861843000</v>
      </c>
    </row>
    <row r="66" spans="1:3">
      <c r="A66" s="4" t="s">
        <v>470</v>
      </c>
      <c r="B66" s="5" t="n">
        <v>5825816000</v>
      </c>
      <c r="C66" s="5" t="n">
        <v>6420817000</v>
      </c>
    </row>
    <row r="67" spans="1:3">
      <c r="A67" s="4" t="s">
        <v>471</v>
      </c>
      <c r="B67" s="5" t="n">
        <v>596795000</v>
      </c>
      <c r="C67" s="5" t="n">
        <v>587331000</v>
      </c>
    </row>
    <row r="68" spans="1:3">
      <c r="A68" s="4" t="s">
        <v>472</v>
      </c>
      <c r="B68" s="5" t="n">
        <v>-5202000</v>
      </c>
      <c r="C68" s="5" t="n">
        <v>-28357000</v>
      </c>
    </row>
    <row r="69" spans="1:3">
      <c r="A69" s="4" t="s">
        <v>473</v>
      </c>
      <c r="B69" s="5" t="n">
        <v>591593000</v>
      </c>
      <c r="C69" s="5" t="n">
        <v>558974000</v>
      </c>
    </row>
    <row r="70" spans="1:3">
      <c r="A70" s="4" t="s">
        <v>478</v>
      </c>
      <c r="B70" s="5" t="n">
        <v>675600000</v>
      </c>
      <c r="C70" s="5" t="n">
        <v>766000000</v>
      </c>
    </row>
    <row r="71" spans="1:3">
      <c r="A71" s="4" t="s">
        <v>479</v>
      </c>
      <c r="B71" s="5" t="n">
        <v>18600000</v>
      </c>
      <c r="C71" s="5" t="n">
        <v>21500000</v>
      </c>
    </row>
    <row r="72" spans="1:3">
      <c r="A72" s="4" t="s">
        <v>480</v>
      </c>
    </row>
    <row r="73" spans="1:3">
      <c r="A73" s="3" t="s">
        <v>462</v>
      </c>
    </row>
    <row r="74" spans="1:3">
      <c r="A74" s="4" t="s">
        <v>465</v>
      </c>
      <c r="B74" s="5" t="n">
        <v>2847398000</v>
      </c>
      <c r="C74" s="5" t="n">
        <v>2906878000</v>
      </c>
    </row>
    <row r="75" spans="1:3">
      <c r="A75" s="4" t="s">
        <v>466</v>
      </c>
      <c r="B75" s="5" t="n">
        <v>57000</v>
      </c>
      <c r="C75" s="5" t="n">
        <v>73000</v>
      </c>
    </row>
    <row r="76" spans="1:3">
      <c r="A76" s="4" t="s">
        <v>467</v>
      </c>
      <c r="B76" s="5" t="n">
        <v>-24273000</v>
      </c>
      <c r="C76" s="5" t="n">
        <v>-31576000</v>
      </c>
    </row>
    <row r="77" spans="1:3">
      <c r="A77" s="4" t="s">
        <v>468</v>
      </c>
      <c r="B77" s="5" t="n">
        <v>0</v>
      </c>
      <c r="C77" s="5" t="n">
        <v>0</v>
      </c>
    </row>
    <row r="78" spans="1:3">
      <c r="A78" s="4" t="s">
        <v>469</v>
      </c>
      <c r="B78" s="5" t="n">
        <v>2823182000</v>
      </c>
      <c r="C78" s="5" t="n">
        <v>2875375000</v>
      </c>
    </row>
    <row r="79" spans="1:3">
      <c r="A79" s="4" t="s">
        <v>470</v>
      </c>
      <c r="B79" s="5" t="n">
        <v>2847291000</v>
      </c>
      <c r="C79" s="5" t="n">
        <v>2878532000</v>
      </c>
    </row>
    <row r="80" spans="1:3">
      <c r="A80" s="4" t="s">
        <v>471</v>
      </c>
      <c r="B80" s="5" t="n">
        <v>26477000</v>
      </c>
      <c r="C80" s="5" t="n">
        <v>23300000</v>
      </c>
    </row>
    <row r="81" spans="1:3">
      <c r="A81" s="4" t="s">
        <v>472</v>
      </c>
      <c r="B81" s="5" t="n">
        <v>-2368000</v>
      </c>
      <c r="C81" s="5" t="n">
        <v>-20143000</v>
      </c>
    </row>
    <row r="82" spans="1:3">
      <c r="A82" s="4" t="s">
        <v>473</v>
      </c>
      <c r="B82" s="5" t="n">
        <v>24109000</v>
      </c>
      <c r="C82" s="5" t="n">
        <v>3157000</v>
      </c>
    </row>
    <row r="83" spans="1:3">
      <c r="A83" s="4" t="s">
        <v>481</v>
      </c>
    </row>
    <row r="84" spans="1:3">
      <c r="A84" s="3" t="s">
        <v>462</v>
      </c>
    </row>
    <row r="85" spans="1:3">
      <c r="A85" s="4" t="s">
        <v>465</v>
      </c>
      <c r="B85" s="5" t="n">
        <v>3359200000</v>
      </c>
      <c r="C85" s="5" t="n">
        <v>4054615000</v>
      </c>
    </row>
    <row r="86" spans="1:3">
      <c r="A86" s="4" t="s">
        <v>466</v>
      </c>
      <c r="B86" s="5" t="n">
        <v>0</v>
      </c>
      <c r="C86" s="5" t="n">
        <v>0</v>
      </c>
    </row>
    <row r="87" spans="1:3">
      <c r="A87" s="4" t="s">
        <v>467</v>
      </c>
      <c r="B87" s="5" t="n">
        <v>-253918000</v>
      </c>
      <c r="C87" s="5" t="n">
        <v>-280606000</v>
      </c>
    </row>
    <row r="88" spans="1:3">
      <c r="A88" s="4" t="s">
        <v>468</v>
      </c>
      <c r="B88" s="5" t="n">
        <v>-694241000</v>
      </c>
      <c r="C88" s="5" t="n">
        <v>-787541000</v>
      </c>
    </row>
    <row r="89" spans="1:3">
      <c r="A89" s="4" t="s">
        <v>469</v>
      </c>
      <c r="B89" s="5" t="n">
        <v>2411041000</v>
      </c>
      <c r="C89" s="5" t="n">
        <v>2986468000</v>
      </c>
    </row>
    <row r="90" spans="1:3">
      <c r="A90" s="4" t="s">
        <v>470</v>
      </c>
      <c r="B90" s="5" t="n">
        <v>2978525000</v>
      </c>
      <c r="C90" s="5" t="n">
        <v>3542285000</v>
      </c>
    </row>
    <row r="91" spans="1:3">
      <c r="A91" s="4" t="s">
        <v>471</v>
      </c>
      <c r="B91" s="5" t="n">
        <v>570318000</v>
      </c>
      <c r="C91" s="5" t="n">
        <v>564031000</v>
      </c>
    </row>
    <row r="92" spans="1:3">
      <c r="A92" s="4" t="s">
        <v>472</v>
      </c>
      <c r="B92" s="5" t="n">
        <v>-2834000</v>
      </c>
      <c r="C92" s="5" t="n">
        <v>-8214000</v>
      </c>
    </row>
    <row r="93" spans="1:3">
      <c r="A93" s="4" t="s">
        <v>473</v>
      </c>
      <c r="B93" s="7" t="n">
        <v>567484000</v>
      </c>
      <c r="C93" s="7" t="n">
        <v>555817000</v>
      </c>
    </row>
    <row r="94" spans="1:3">
      <c r="A94" s="4" t="s">
        <v>482</v>
      </c>
      <c r="B94" s="4" t="s">
        <v>483</v>
      </c>
      <c r="C94" s="4" t="s">
        <v>483</v>
      </c>
    </row>
    <row r="95" spans="1:3">
      <c r="A95" s="4" t="s">
        <v>484</v>
      </c>
    </row>
    <row r="96" spans="1:3">
      <c r="A96" s="3" t="s">
        <v>462</v>
      </c>
    </row>
    <row r="97" spans="1:3">
      <c r="A97" s="4" t="s">
        <v>465</v>
      </c>
      <c r="B97" s="7" t="n">
        <v>9787900000</v>
      </c>
      <c r="C97" s="7" t="n">
        <v>11511896000</v>
      </c>
    </row>
    <row r="98" spans="1:3">
      <c r="A98" s="4" t="s">
        <v>466</v>
      </c>
      <c r="B98" s="5" t="n">
        <v>135239000</v>
      </c>
      <c r="C98" s="5" t="n">
        <v>172160000</v>
      </c>
    </row>
    <row r="99" spans="1:3">
      <c r="A99" s="4" t="s">
        <v>467</v>
      </c>
      <c r="B99" s="5" t="n">
        <v>-278242000</v>
      </c>
      <c r="C99" s="5" t="n">
        <v>-312241000</v>
      </c>
    </row>
    <row r="100" spans="1:3">
      <c r="A100" s="4" t="s">
        <v>468</v>
      </c>
      <c r="B100" s="5" t="n">
        <v>-694241000</v>
      </c>
      <c r="C100" s="5" t="n">
        <v>-787541000</v>
      </c>
    </row>
    <row r="101" spans="1:3">
      <c r="A101" s="4" t="s">
        <v>469</v>
      </c>
      <c r="B101" s="5" t="n">
        <v>8953260000</v>
      </c>
      <c r="C101" s="5" t="n">
        <v>10585305000</v>
      </c>
    </row>
    <row r="102" spans="1:3">
      <c r="A102" s="4" t="s">
        <v>470</v>
      </c>
      <c r="B102" s="5" t="n">
        <v>9564313000</v>
      </c>
      <c r="C102" s="5" t="n">
        <v>11173061000</v>
      </c>
    </row>
    <row r="103" spans="1:3">
      <c r="A103" s="4" t="s">
        <v>471</v>
      </c>
      <c r="B103" s="5" t="n">
        <v>647448000</v>
      </c>
      <c r="C103" s="5" t="n">
        <v>656538000</v>
      </c>
    </row>
    <row r="104" spans="1:3">
      <c r="A104" s="4" t="s">
        <v>472</v>
      </c>
      <c r="B104" s="5" t="n">
        <v>-36395000</v>
      </c>
      <c r="C104" s="5" t="n">
        <v>-68782000</v>
      </c>
    </row>
    <row r="105" spans="1:3">
      <c r="A105" s="4" t="s">
        <v>473</v>
      </c>
      <c r="B105" s="5" t="n">
        <v>611053000</v>
      </c>
      <c r="C105" s="5" t="n">
        <v>587756000</v>
      </c>
    </row>
    <row r="106" spans="1:3">
      <c r="A106" s="4" t="s">
        <v>61</v>
      </c>
    </row>
    <row r="107" spans="1:3">
      <c r="A107" s="3" t="s">
        <v>462</v>
      </c>
    </row>
    <row r="108" spans="1:3">
      <c r="A108" s="4" t="s">
        <v>465</v>
      </c>
      <c r="B108" s="5" t="n">
        <v>384993000</v>
      </c>
      <c r="C108" s="5" t="n">
        <v>192000000</v>
      </c>
    </row>
    <row r="109" spans="1:3">
      <c r="A109" s="4" t="s">
        <v>466</v>
      </c>
      <c r="B109" s="5" t="n">
        <v>3312000</v>
      </c>
      <c r="C109" s="5" t="n">
        <v>0</v>
      </c>
    </row>
    <row r="110" spans="1:3">
      <c r="A110" s="4" t="s">
        <v>467</v>
      </c>
      <c r="B110" s="5" t="n">
        <v>-5557000</v>
      </c>
      <c r="C110" s="5" t="n">
        <v>-5689000</v>
      </c>
    </row>
    <row r="111" spans="1:3">
      <c r="A111" s="4" t="s">
        <v>468</v>
      </c>
      <c r="B111" s="5" t="n">
        <v>0</v>
      </c>
      <c r="C111" s="5" t="n">
        <v>0</v>
      </c>
    </row>
    <row r="112" spans="1:3">
      <c r="A112" s="4" t="s">
        <v>469</v>
      </c>
      <c r="B112" s="5" t="n">
        <v>382748000</v>
      </c>
      <c r="C112" s="5" t="n">
        <v>186311000</v>
      </c>
    </row>
    <row r="113" spans="1:3">
      <c r="A113" s="4" t="s">
        <v>470</v>
      </c>
      <c r="B113" s="5" t="n">
        <v>404850000</v>
      </c>
      <c r="C113" s="5" t="n">
        <v>183582000</v>
      </c>
    </row>
    <row r="114" spans="1:3">
      <c r="A114" s="4" t="s">
        <v>471</v>
      </c>
      <c r="B114" s="5" t="n">
        <v>22105000</v>
      </c>
      <c r="C114" s="5" t="n">
        <v>418000</v>
      </c>
    </row>
    <row r="115" spans="1:3">
      <c r="A115" s="4" t="s">
        <v>472</v>
      </c>
      <c r="B115" s="5" t="n">
        <v>-3000</v>
      </c>
      <c r="C115" s="5" t="n">
        <v>-3147000</v>
      </c>
    </row>
    <row r="116" spans="1:3">
      <c r="A116" s="4" t="s">
        <v>473</v>
      </c>
      <c r="B116" s="7" t="n">
        <v>22102000</v>
      </c>
      <c r="C116" s="5" t="n">
        <v>-2729000</v>
      </c>
    </row>
    <row r="117" spans="1:3">
      <c r="A117" s="4" t="s">
        <v>485</v>
      </c>
    </row>
    <row r="118" spans="1:3">
      <c r="A118" s="3" t="s">
        <v>462</v>
      </c>
    </row>
    <row r="119" spans="1:3">
      <c r="A119" s="4" t="s">
        <v>486</v>
      </c>
      <c r="B119" s="4" t="s">
        <v>487</v>
      </c>
    </row>
    <row r="120" spans="1:3">
      <c r="A120" s="4" t="s">
        <v>488</v>
      </c>
      <c r="B120" s="4" t="s">
        <v>489</v>
      </c>
    </row>
    <row r="121" spans="1:3">
      <c r="A121" s="4" t="s">
        <v>465</v>
      </c>
      <c r="B121" s="7" t="n">
        <v>2700000000</v>
      </c>
      <c r="C121" s="5" t="n">
        <v>2600000000</v>
      </c>
    </row>
    <row r="122" spans="1:3">
      <c r="A122" s="4" t="s">
        <v>469</v>
      </c>
      <c r="B122" s="5" t="n">
        <v>2700000000</v>
      </c>
      <c r="C122" s="5" t="n">
        <v>2600000000</v>
      </c>
    </row>
    <row r="123" spans="1:3">
      <c r="A123" s="4" t="s">
        <v>470</v>
      </c>
      <c r="B123" s="5" t="n">
        <v>2700000000</v>
      </c>
      <c r="C123" s="5" t="n">
        <v>2600000000</v>
      </c>
    </row>
    <row r="124" spans="1:3">
      <c r="A124" s="4" t="s">
        <v>490</v>
      </c>
    </row>
    <row r="125" spans="1:3">
      <c r="A125" s="3" t="s">
        <v>462</v>
      </c>
    </row>
    <row r="126" spans="1:3">
      <c r="A126" s="4" t="s">
        <v>470</v>
      </c>
      <c r="B126" s="5" t="n">
        <v>271200000</v>
      </c>
      <c r="C126" s="5" t="n">
        <v>62200000</v>
      </c>
    </row>
    <row r="127" spans="1:3">
      <c r="A127" s="4" t="s">
        <v>471</v>
      </c>
      <c r="B127" s="5" t="n">
        <v>12700000</v>
      </c>
      <c r="C127" s="5" t="n">
        <v>332000</v>
      </c>
    </row>
    <row r="128" spans="1:3">
      <c r="A128" s="4" t="s">
        <v>472</v>
      </c>
      <c r="B128" s="5" t="n">
        <v>-3000</v>
      </c>
      <c r="C128" s="5" t="n">
        <v>-555000</v>
      </c>
    </row>
    <row r="129" spans="1:3">
      <c r="A129" s="4" t="s">
        <v>473</v>
      </c>
      <c r="B129" s="7" t="n">
        <v>-3000</v>
      </c>
      <c r="C129" s="7" t="n">
        <v>-22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0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491</v>
      </c>
      <c r="B1" s="2" t="s">
        <v>126</v>
      </c>
      <c r="C1" s="2" t="s">
        <v>492</v>
      </c>
      <c r="D1" s="2" t="s">
        <v>493</v>
      </c>
      <c r="E1" s="2" t="s">
        <v>494</v>
      </c>
      <c r="F1" s="2" t="s">
        <v>495</v>
      </c>
      <c r="G1" s="2" t="s">
        <v>125</v>
      </c>
      <c r="H1" s="2" t="s">
        <v>496</v>
      </c>
      <c r="I1" s="2" t="s">
        <v>497</v>
      </c>
      <c r="J1" s="2" t="s">
        <v>498</v>
      </c>
      <c r="K1" s="2" t="s">
        <v>492</v>
      </c>
      <c r="L1" s="2" t="s">
        <v>125</v>
      </c>
      <c r="M1" s="2" t="s">
        <v>126</v>
      </c>
    </row>
    <row r="2" spans="1:13">
      <c r="A2" s="3" t="s">
        <v>470</v>
      </c>
    </row>
    <row r="3" spans="1:13">
      <c r="A3" s="4" t="s">
        <v>499</v>
      </c>
      <c r="C3" s="7" t="n">
        <v>1388390</v>
      </c>
      <c r="K3" s="7" t="n">
        <v>1388390</v>
      </c>
    </row>
    <row r="4" spans="1:13">
      <c r="A4" s="4" t="s">
        <v>500</v>
      </c>
      <c r="C4" s="5" t="n">
        <v>1472268</v>
      </c>
      <c r="K4" s="5" t="n">
        <v>1472268</v>
      </c>
    </row>
    <row r="5" spans="1:13">
      <c r="A5" s="4" t="s">
        <v>177</v>
      </c>
      <c r="C5" s="5" t="n">
        <v>2860658</v>
      </c>
      <c r="K5" s="5" t="n">
        <v>2860658</v>
      </c>
    </row>
    <row r="6" spans="1:13">
      <c r="A6" s="3" t="s">
        <v>501</v>
      </c>
    </row>
    <row r="7" spans="1:13">
      <c r="A7" s="4" t="s">
        <v>499</v>
      </c>
      <c r="C7" s="5" t="n">
        <v>9784</v>
      </c>
      <c r="K7" s="5" t="n">
        <v>9784</v>
      </c>
    </row>
    <row r="8" spans="1:13">
      <c r="A8" s="4" t="s">
        <v>500</v>
      </c>
      <c r="C8" s="5" t="n">
        <v>26614</v>
      </c>
      <c r="K8" s="5" t="n">
        <v>26614</v>
      </c>
    </row>
    <row r="9" spans="1:13">
      <c r="A9" s="4" t="s">
        <v>177</v>
      </c>
      <c r="C9" s="7" t="n">
        <v>36398</v>
      </c>
      <c r="K9" s="7" t="n">
        <v>36398</v>
      </c>
    </row>
    <row r="10" spans="1:13">
      <c r="A10" s="3" t="s">
        <v>502</v>
      </c>
    </row>
    <row r="11" spans="1:13">
      <c r="A11" s="4" t="s">
        <v>503</v>
      </c>
      <c r="C11" s="5" t="n">
        <v>151</v>
      </c>
      <c r="K11" s="5" t="n">
        <v>151</v>
      </c>
    </row>
    <row r="12" spans="1:13">
      <c r="A12" s="4" t="s">
        <v>504</v>
      </c>
      <c r="C12" s="5" t="n">
        <v>249</v>
      </c>
      <c r="K12" s="5" t="n">
        <v>249</v>
      </c>
    </row>
    <row r="13" spans="1:13">
      <c r="A13" s="4" t="s">
        <v>505</v>
      </c>
      <c r="C13" s="7" t="n">
        <v>36398</v>
      </c>
      <c r="G13" s="7" t="n">
        <v>71929</v>
      </c>
      <c r="K13" s="7" t="n">
        <v>36398</v>
      </c>
      <c r="L13" s="7" t="n">
        <v>71929</v>
      </c>
    </row>
    <row r="14" spans="1:13">
      <c r="A14" s="3" t="s">
        <v>506</v>
      </c>
    </row>
    <row r="15" spans="1:13">
      <c r="A15" s="4" t="s">
        <v>507</v>
      </c>
      <c r="K15" s="5" t="n">
        <v>-1255</v>
      </c>
      <c r="L15" s="5" t="n">
        <v>-525</v>
      </c>
      <c r="M15" s="7" t="n">
        <v>0</v>
      </c>
    </row>
    <row r="16" spans="1:13">
      <c r="A16" s="4" t="s">
        <v>508</v>
      </c>
      <c r="K16" s="5" t="n">
        <v>770</v>
      </c>
      <c r="L16" s="5" t="n">
        <v>-180</v>
      </c>
      <c r="M16" s="5" t="n">
        <v>0</v>
      </c>
    </row>
    <row r="17" spans="1:13">
      <c r="A17" s="4" t="s">
        <v>93</v>
      </c>
      <c r="C17" s="5" t="n">
        <v>0</v>
      </c>
      <c r="D17" s="7" t="n">
        <v>-485</v>
      </c>
      <c r="E17" s="7" t="n">
        <v>0</v>
      </c>
      <c r="F17" s="7" t="n">
        <v>0</v>
      </c>
      <c r="G17" s="5" t="n">
        <v>0</v>
      </c>
      <c r="H17" s="7" t="n">
        <v>0</v>
      </c>
      <c r="I17" s="7" t="n">
        <v>-298</v>
      </c>
      <c r="J17" s="7" t="n">
        <v>-407</v>
      </c>
      <c r="K17" s="5" t="n">
        <v>-485</v>
      </c>
      <c r="L17" s="5" t="n">
        <v>-705</v>
      </c>
      <c r="M17" s="5" t="n">
        <v>0</v>
      </c>
    </row>
    <row r="18" spans="1:13">
      <c r="A18" s="3" t="s">
        <v>509</v>
      </c>
    </row>
    <row r="19" spans="1:13">
      <c r="A19" s="4" t="s">
        <v>510</v>
      </c>
      <c r="F19" s="5" t="n">
        <v>36820</v>
      </c>
      <c r="J19" s="5" t="n">
        <v>36115</v>
      </c>
      <c r="K19" s="5" t="n">
        <v>36820</v>
      </c>
      <c r="L19" s="5" t="n">
        <v>36115</v>
      </c>
      <c r="M19" s="5" t="n">
        <v>36115</v>
      </c>
    </row>
    <row r="20" spans="1:13">
      <c r="A20" s="4" t="s">
        <v>511</v>
      </c>
      <c r="K20" s="5" t="n">
        <v>314</v>
      </c>
      <c r="L20" s="5" t="n">
        <v>461</v>
      </c>
      <c r="M20" s="5" t="n">
        <v>0</v>
      </c>
    </row>
    <row r="21" spans="1:13">
      <c r="A21" s="4" t="s">
        <v>512</v>
      </c>
      <c r="K21" s="5" t="n">
        <v>171</v>
      </c>
      <c r="L21" s="5" t="n">
        <v>244</v>
      </c>
      <c r="M21" s="5" t="n">
        <v>0</v>
      </c>
    </row>
    <row r="22" spans="1:13">
      <c r="A22" s="4" t="s">
        <v>513</v>
      </c>
      <c r="B22" s="7" t="n">
        <v>36115</v>
      </c>
      <c r="C22" s="5" t="n">
        <v>37305</v>
      </c>
      <c r="G22" s="5" t="n">
        <v>36820</v>
      </c>
      <c r="K22" s="5" t="n">
        <v>37305</v>
      </c>
      <c r="L22" s="5" t="n">
        <v>36820</v>
      </c>
      <c r="M22" s="5" t="n">
        <v>36115</v>
      </c>
    </row>
    <row r="23" spans="1:13">
      <c r="A23" s="3" t="s">
        <v>514</v>
      </c>
    </row>
    <row r="24" spans="1:13">
      <c r="A24" s="4" t="s">
        <v>117</v>
      </c>
      <c r="B24" s="5" t="n">
        <v>4500</v>
      </c>
      <c r="K24" s="5" t="n">
        <v>0</v>
      </c>
      <c r="L24" s="5" t="n">
        <v>4537</v>
      </c>
      <c r="M24" s="5" t="n">
        <v>0</v>
      </c>
    </row>
    <row r="25" spans="1:13">
      <c r="A25" s="3" t="s">
        <v>515</v>
      </c>
    </row>
    <row r="26" spans="1:13">
      <c r="A26" s="4" t="s">
        <v>516</v>
      </c>
      <c r="F26" s="5" t="n">
        <v>585250</v>
      </c>
      <c r="J26" s="5" t="n">
        <v>813515</v>
      </c>
      <c r="K26" s="5" t="n">
        <v>585250</v>
      </c>
      <c r="L26" s="5" t="n">
        <v>813515</v>
      </c>
      <c r="M26" s="5" t="n">
        <v>752912</v>
      </c>
    </row>
    <row r="27" spans="1:13">
      <c r="A27" s="4" t="s">
        <v>117</v>
      </c>
      <c r="B27" s="5" t="n">
        <v>4500</v>
      </c>
      <c r="K27" s="5" t="n">
        <v>0</v>
      </c>
      <c r="L27" s="5" t="n">
        <v>4537</v>
      </c>
      <c r="M27" s="5" t="n">
        <v>0</v>
      </c>
    </row>
    <row r="28" spans="1:13">
      <c r="A28" s="4" t="s">
        <v>113</v>
      </c>
      <c r="K28" s="5" t="n">
        <v>-36922</v>
      </c>
      <c r="L28" s="5" t="n">
        <v>-37207</v>
      </c>
      <c r="M28" s="5" t="n">
        <v>-34948</v>
      </c>
    </row>
    <row r="29" spans="1:13">
      <c r="A29" s="4" t="s">
        <v>517</v>
      </c>
      <c r="K29" s="5" t="n">
        <v>-485</v>
      </c>
      <c r="L29" s="5" t="n">
        <v>-705</v>
      </c>
      <c r="M29" s="5" t="n">
        <v>0</v>
      </c>
    </row>
    <row r="30" spans="1:13">
      <c r="A30" s="4" t="s">
        <v>518</v>
      </c>
      <c r="K30" s="5" t="n">
        <v>35153</v>
      </c>
      <c r="L30" s="5" t="n">
        <v>-228265</v>
      </c>
      <c r="M30" s="5" t="n">
        <v>60603</v>
      </c>
    </row>
    <row r="31" spans="1:13">
      <c r="A31" s="4" t="s">
        <v>519</v>
      </c>
      <c r="B31" s="5" t="n">
        <v>813515</v>
      </c>
      <c r="C31" s="5" t="n">
        <v>620403</v>
      </c>
      <c r="G31" s="5" t="n">
        <v>585250</v>
      </c>
      <c r="K31" s="5" t="n">
        <v>620403</v>
      </c>
      <c r="L31" s="5" t="n">
        <v>585250</v>
      </c>
      <c r="M31" s="5" t="n">
        <v>813515</v>
      </c>
    </row>
    <row r="32" spans="1:13">
      <c r="A32" s="4" t="s">
        <v>57</v>
      </c>
    </row>
    <row r="33" spans="1:13">
      <c r="A33" s="3" t="s">
        <v>470</v>
      </c>
    </row>
    <row r="34" spans="1:13">
      <c r="A34" s="4" t="s">
        <v>499</v>
      </c>
      <c r="C34" s="5" t="n">
        <v>657429</v>
      </c>
      <c r="K34" s="5" t="n">
        <v>657429</v>
      </c>
    </row>
    <row r="35" spans="1:13">
      <c r="A35" s="4" t="s">
        <v>500</v>
      </c>
      <c r="C35" s="5" t="n">
        <v>1181517</v>
      </c>
      <c r="K35" s="5" t="n">
        <v>1181517</v>
      </c>
    </row>
    <row r="36" spans="1:13">
      <c r="A36" s="4" t="s">
        <v>177</v>
      </c>
      <c r="C36" s="5" t="n">
        <v>1838946</v>
      </c>
      <c r="K36" s="5" t="n">
        <v>1838946</v>
      </c>
    </row>
    <row r="37" spans="1:13">
      <c r="A37" s="3" t="s">
        <v>501</v>
      </c>
    </row>
    <row r="38" spans="1:13">
      <c r="A38" s="4" t="s">
        <v>499</v>
      </c>
      <c r="C38" s="5" t="n">
        <v>8045</v>
      </c>
      <c r="K38" s="5" t="n">
        <v>8045</v>
      </c>
    </row>
    <row r="39" spans="1:13">
      <c r="A39" s="4" t="s">
        <v>500</v>
      </c>
      <c r="C39" s="5" t="n">
        <v>23148</v>
      </c>
      <c r="K39" s="5" t="n">
        <v>23148</v>
      </c>
    </row>
    <row r="40" spans="1:13">
      <c r="A40" s="4" t="s">
        <v>177</v>
      </c>
      <c r="C40" s="7" t="n">
        <v>31193</v>
      </c>
      <c r="K40" s="7" t="n">
        <v>31193</v>
      </c>
    </row>
    <row r="41" spans="1:13">
      <c r="A41" s="3" t="s">
        <v>502</v>
      </c>
    </row>
    <row r="42" spans="1:13">
      <c r="A42" s="4" t="s">
        <v>503</v>
      </c>
      <c r="C42" s="5" t="n">
        <v>123</v>
      </c>
      <c r="K42" s="5" t="n">
        <v>123</v>
      </c>
    </row>
    <row r="43" spans="1:13">
      <c r="A43" s="4" t="s">
        <v>504</v>
      </c>
      <c r="C43" s="5" t="n">
        <v>221</v>
      </c>
      <c r="K43" s="5" t="n">
        <v>221</v>
      </c>
    </row>
    <row r="44" spans="1:13">
      <c r="A44" s="4" t="s">
        <v>505</v>
      </c>
      <c r="C44" s="7" t="n">
        <v>31193</v>
      </c>
      <c r="G44" s="5" t="n">
        <v>40425</v>
      </c>
      <c r="K44" s="7" t="n">
        <v>31193</v>
      </c>
      <c r="L44" s="5" t="n">
        <v>40425</v>
      </c>
    </row>
    <row r="45" spans="1:13">
      <c r="A45" s="3" t="s">
        <v>515</v>
      </c>
    </row>
    <row r="46" spans="1:13">
      <c r="A46" s="4" t="s">
        <v>122</v>
      </c>
      <c r="K46" s="5" t="n">
        <v>-9322</v>
      </c>
      <c r="L46" s="5" t="n">
        <v>-51332</v>
      </c>
      <c r="M46" s="5" t="n">
        <v>65739</v>
      </c>
    </row>
    <row r="47" spans="1:13">
      <c r="A47" s="3" t="s">
        <v>520</v>
      </c>
    </row>
    <row r="48" spans="1:13">
      <c r="A48" s="4" t="s">
        <v>521</v>
      </c>
      <c r="K48" s="5" t="n">
        <v>119966</v>
      </c>
      <c r="L48" s="5" t="n">
        <v>147066</v>
      </c>
      <c r="M48" s="5" t="n">
        <v>189355</v>
      </c>
    </row>
    <row r="49" spans="1:13">
      <c r="A49" s="4" t="s">
        <v>522</v>
      </c>
      <c r="K49" s="5" t="n">
        <v>-36897</v>
      </c>
      <c r="L49" s="5" t="n">
        <v>-41231</v>
      </c>
      <c r="M49" s="5" t="n">
        <v>-46812</v>
      </c>
    </row>
    <row r="50" spans="1:13">
      <c r="A50" s="4" t="s">
        <v>523</v>
      </c>
      <c r="K50" s="5" t="n">
        <v>83069</v>
      </c>
      <c r="L50" s="5" t="n">
        <v>105835</v>
      </c>
      <c r="M50" s="5" t="n">
        <v>142543</v>
      </c>
    </row>
    <row r="51" spans="1:13">
      <c r="A51" s="4" t="s">
        <v>475</v>
      </c>
    </row>
    <row r="52" spans="1:13">
      <c r="A52" s="3" t="s">
        <v>470</v>
      </c>
    </row>
    <row r="53" spans="1:13">
      <c r="A53" s="4" t="s">
        <v>499</v>
      </c>
      <c r="C53" s="5" t="n">
        <v>380834</v>
      </c>
      <c r="K53" s="5" t="n">
        <v>380834</v>
      </c>
    </row>
    <row r="54" spans="1:13">
      <c r="A54" s="4" t="s">
        <v>500</v>
      </c>
      <c r="C54" s="5" t="n">
        <v>933019</v>
      </c>
      <c r="K54" s="5" t="n">
        <v>933019</v>
      </c>
    </row>
    <row r="55" spans="1:13">
      <c r="A55" s="4" t="s">
        <v>177</v>
      </c>
      <c r="C55" s="5" t="n">
        <v>1313853</v>
      </c>
      <c r="K55" s="5" t="n">
        <v>1313853</v>
      </c>
    </row>
    <row r="56" spans="1:13">
      <c r="A56" s="3" t="s">
        <v>501</v>
      </c>
    </row>
    <row r="57" spans="1:13">
      <c r="A57" s="4" t="s">
        <v>499</v>
      </c>
      <c r="C57" s="5" t="n">
        <v>3207</v>
      </c>
      <c r="K57" s="5" t="n">
        <v>3207</v>
      </c>
    </row>
    <row r="58" spans="1:13">
      <c r="A58" s="4" t="s">
        <v>500</v>
      </c>
      <c r="C58" s="5" t="n">
        <v>16101</v>
      </c>
      <c r="K58" s="5" t="n">
        <v>16101</v>
      </c>
    </row>
    <row r="59" spans="1:13">
      <c r="A59" s="4" t="s">
        <v>177</v>
      </c>
      <c r="C59" s="7" t="n">
        <v>19308</v>
      </c>
      <c r="K59" s="7" t="n">
        <v>19308</v>
      </c>
    </row>
    <row r="60" spans="1:13">
      <c r="A60" s="3" t="s">
        <v>502</v>
      </c>
    </row>
    <row r="61" spans="1:13">
      <c r="A61" s="4" t="s">
        <v>503</v>
      </c>
      <c r="C61" s="5" t="n">
        <v>76</v>
      </c>
      <c r="K61" s="5" t="n">
        <v>76</v>
      </c>
    </row>
    <row r="62" spans="1:13">
      <c r="A62" s="4" t="s">
        <v>504</v>
      </c>
      <c r="C62" s="5" t="n">
        <v>156</v>
      </c>
      <c r="K62" s="5" t="n">
        <v>156</v>
      </c>
    </row>
    <row r="63" spans="1:13">
      <c r="A63" s="4" t="s">
        <v>505</v>
      </c>
      <c r="C63" s="7" t="n">
        <v>19308</v>
      </c>
      <c r="G63" s="5" t="n">
        <v>25830</v>
      </c>
      <c r="K63" s="7" t="n">
        <v>19308</v>
      </c>
      <c r="L63" s="5" t="n">
        <v>25830</v>
      </c>
    </row>
    <row r="64" spans="1:13">
      <c r="A64" s="4" t="s">
        <v>476</v>
      </c>
    </row>
    <row r="65" spans="1:13">
      <c r="A65" s="3" t="s">
        <v>470</v>
      </c>
    </row>
    <row r="66" spans="1:13">
      <c r="A66" s="4" t="s">
        <v>499</v>
      </c>
      <c r="C66" s="5" t="n">
        <v>276595</v>
      </c>
      <c r="K66" s="5" t="n">
        <v>276595</v>
      </c>
    </row>
    <row r="67" spans="1:13">
      <c r="A67" s="4" t="s">
        <v>500</v>
      </c>
      <c r="C67" s="5" t="n">
        <v>248498</v>
      </c>
      <c r="K67" s="5" t="n">
        <v>248498</v>
      </c>
    </row>
    <row r="68" spans="1:13">
      <c r="A68" s="4" t="s">
        <v>177</v>
      </c>
      <c r="C68" s="5" t="n">
        <v>525093</v>
      </c>
      <c r="K68" s="5" t="n">
        <v>525093</v>
      </c>
    </row>
    <row r="69" spans="1:13">
      <c r="A69" s="3" t="s">
        <v>501</v>
      </c>
    </row>
    <row r="70" spans="1:13">
      <c r="A70" s="4" t="s">
        <v>499</v>
      </c>
      <c r="C70" s="5" t="n">
        <v>4838</v>
      </c>
      <c r="K70" s="5" t="n">
        <v>4838</v>
      </c>
    </row>
    <row r="71" spans="1:13">
      <c r="A71" s="4" t="s">
        <v>500</v>
      </c>
      <c r="C71" s="5" t="n">
        <v>7047</v>
      </c>
      <c r="K71" s="5" t="n">
        <v>7047</v>
      </c>
    </row>
    <row r="72" spans="1:13">
      <c r="A72" s="4" t="s">
        <v>177</v>
      </c>
      <c r="C72" s="7" t="n">
        <v>11885</v>
      </c>
      <c r="K72" s="7" t="n">
        <v>11885</v>
      </c>
    </row>
    <row r="73" spans="1:13">
      <c r="A73" s="3" t="s">
        <v>502</v>
      </c>
    </row>
    <row r="74" spans="1:13">
      <c r="A74" s="4" t="s">
        <v>503</v>
      </c>
      <c r="C74" s="5" t="n">
        <v>47</v>
      </c>
      <c r="K74" s="5" t="n">
        <v>47</v>
      </c>
    </row>
    <row r="75" spans="1:13">
      <c r="A75" s="4" t="s">
        <v>504</v>
      </c>
      <c r="C75" s="5" t="n">
        <v>65</v>
      </c>
      <c r="K75" s="5" t="n">
        <v>65</v>
      </c>
    </row>
    <row r="76" spans="1:13">
      <c r="A76" s="4" t="s">
        <v>505</v>
      </c>
      <c r="C76" s="7" t="n">
        <v>11885</v>
      </c>
      <c r="G76" s="5" t="n">
        <v>14595</v>
      </c>
      <c r="K76" s="7" t="n">
        <v>11885</v>
      </c>
      <c r="L76" s="5" t="n">
        <v>14595</v>
      </c>
    </row>
    <row r="77" spans="1:13">
      <c r="A77" s="4" t="s">
        <v>58</v>
      </c>
    </row>
    <row r="78" spans="1:13">
      <c r="A78" s="3" t="s">
        <v>470</v>
      </c>
    </row>
    <row r="79" spans="1:13">
      <c r="A79" s="4" t="s">
        <v>499</v>
      </c>
      <c r="C79" s="5" t="n">
        <v>728458</v>
      </c>
      <c r="K79" s="5" t="n">
        <v>728458</v>
      </c>
    </row>
    <row r="80" spans="1:13">
      <c r="A80" s="4" t="s">
        <v>500</v>
      </c>
      <c r="C80" s="5" t="n">
        <v>290751</v>
      </c>
      <c r="K80" s="5" t="n">
        <v>290751</v>
      </c>
    </row>
    <row r="81" spans="1:13">
      <c r="A81" s="4" t="s">
        <v>177</v>
      </c>
      <c r="C81" s="5" t="n">
        <v>1019209</v>
      </c>
      <c r="K81" s="5" t="n">
        <v>1019209</v>
      </c>
    </row>
    <row r="82" spans="1:13">
      <c r="A82" s="3" t="s">
        <v>501</v>
      </c>
    </row>
    <row r="83" spans="1:13">
      <c r="A83" s="4" t="s">
        <v>499</v>
      </c>
      <c r="C83" s="5" t="n">
        <v>1736</v>
      </c>
      <c r="K83" s="5" t="n">
        <v>1736</v>
      </c>
    </row>
    <row r="84" spans="1:13">
      <c r="A84" s="4" t="s">
        <v>500</v>
      </c>
      <c r="C84" s="5" t="n">
        <v>3466</v>
      </c>
      <c r="K84" s="5" t="n">
        <v>3466</v>
      </c>
    </row>
    <row r="85" spans="1:13">
      <c r="A85" s="4" t="s">
        <v>177</v>
      </c>
      <c r="C85" s="7" t="n">
        <v>5202</v>
      </c>
      <c r="K85" s="7" t="n">
        <v>5202</v>
      </c>
    </row>
    <row r="86" spans="1:13">
      <c r="A86" s="3" t="s">
        <v>502</v>
      </c>
    </row>
    <row r="87" spans="1:13">
      <c r="A87" s="4" t="s">
        <v>503</v>
      </c>
      <c r="C87" s="5" t="n">
        <v>27</v>
      </c>
      <c r="K87" s="5" t="n">
        <v>27</v>
      </c>
    </row>
    <row r="88" spans="1:13">
      <c r="A88" s="4" t="s">
        <v>504</v>
      </c>
      <c r="C88" s="5" t="n">
        <v>28</v>
      </c>
      <c r="K88" s="5" t="n">
        <v>28</v>
      </c>
    </row>
    <row r="89" spans="1:13">
      <c r="A89" s="4" t="s">
        <v>505</v>
      </c>
      <c r="C89" s="7" t="n">
        <v>5202</v>
      </c>
      <c r="G89" s="5" t="n">
        <v>28357</v>
      </c>
      <c r="K89" s="7" t="n">
        <v>5202</v>
      </c>
      <c r="L89" s="5" t="n">
        <v>28357</v>
      </c>
    </row>
    <row r="90" spans="1:13">
      <c r="A90" s="4" t="s">
        <v>524</v>
      </c>
      <c r="K90" s="5" t="n">
        <v>-485</v>
      </c>
      <c r="L90" s="5" t="n">
        <v>-705</v>
      </c>
      <c r="M90" s="5" t="n">
        <v>0</v>
      </c>
    </row>
    <row r="91" spans="1:13">
      <c r="A91" s="3" t="s">
        <v>515</v>
      </c>
    </row>
    <row r="92" spans="1:13">
      <c r="A92" s="4" t="s">
        <v>122</v>
      </c>
      <c r="K92" s="5" t="n">
        <v>81882</v>
      </c>
      <c r="L92" s="5" t="n">
        <v>-143558</v>
      </c>
      <c r="M92" s="5" t="n">
        <v>29812</v>
      </c>
    </row>
    <row r="93" spans="1:13">
      <c r="A93" s="3" t="s">
        <v>525</v>
      </c>
    </row>
    <row r="94" spans="1:13">
      <c r="A94" s="4" t="s">
        <v>526</v>
      </c>
      <c r="K94" s="5" t="n">
        <v>85600</v>
      </c>
      <c r="L94" s="5" t="n">
        <v>70700</v>
      </c>
      <c r="M94" s="5" t="n">
        <v>123900</v>
      </c>
    </row>
    <row r="95" spans="1:13">
      <c r="A95" s="4" t="s">
        <v>527</v>
      </c>
      <c r="K95" s="5" t="n">
        <v>35800</v>
      </c>
      <c r="L95" s="5" t="n">
        <v>34900</v>
      </c>
      <c r="M95" s="5" t="n">
        <v>37500</v>
      </c>
    </row>
    <row r="96" spans="1:13">
      <c r="A96" s="4" t="s">
        <v>528</v>
      </c>
    </row>
    <row r="97" spans="1:13">
      <c r="A97" s="3" t="s">
        <v>514</v>
      </c>
    </row>
    <row r="98" spans="1:13">
      <c r="A98" s="4" t="s">
        <v>529</v>
      </c>
      <c r="F98" s="5" t="n">
        <v>-787541</v>
      </c>
      <c r="J98" s="5" t="n">
        <v>-900557</v>
      </c>
      <c r="K98" s="5" t="n">
        <v>-787541</v>
      </c>
      <c r="L98" s="5" t="n">
        <v>-900557</v>
      </c>
    </row>
    <row r="99" spans="1:13">
      <c r="A99" s="4" t="s">
        <v>117</v>
      </c>
      <c r="K99" s="5" t="n">
        <v>0</v>
      </c>
      <c r="L99" s="5" t="n">
        <v>-15543</v>
      </c>
    </row>
    <row r="100" spans="1:13">
      <c r="A100" s="4" t="s">
        <v>530</v>
      </c>
      <c r="K100" s="5" t="n">
        <v>0</v>
      </c>
      <c r="L100" s="5" t="n">
        <v>0</v>
      </c>
    </row>
    <row r="101" spans="1:13">
      <c r="A101" s="4" t="s">
        <v>531</v>
      </c>
      <c r="K101" s="5" t="n">
        <v>0</v>
      </c>
      <c r="L101" s="5" t="n">
        <v>0</v>
      </c>
    </row>
    <row r="102" spans="1:13">
      <c r="A102" s="4" t="s">
        <v>532</v>
      </c>
      <c r="K102" s="5" t="n">
        <v>64217</v>
      </c>
      <c r="L102" s="5" t="n">
        <v>80821</v>
      </c>
    </row>
    <row r="103" spans="1:13">
      <c r="A103" s="4" t="s">
        <v>533</v>
      </c>
      <c r="K103" s="5" t="n">
        <v>-25999</v>
      </c>
      <c r="L103" s="5" t="n">
        <v>-1200</v>
      </c>
    </row>
    <row r="104" spans="1:13">
      <c r="A104" s="4" t="s">
        <v>534</v>
      </c>
      <c r="K104" s="5" t="n">
        <v>17863</v>
      </c>
      <c r="L104" s="5" t="n">
        <v>8525</v>
      </c>
    </row>
    <row r="105" spans="1:13">
      <c r="A105" s="4" t="s">
        <v>535</v>
      </c>
      <c r="K105" s="5" t="n">
        <v>-485</v>
      </c>
      <c r="L105" s="5" t="n">
        <v>-705</v>
      </c>
    </row>
    <row r="106" spans="1:13">
      <c r="A106" s="4" t="s">
        <v>536</v>
      </c>
      <c r="K106" s="5" t="n">
        <v>37704</v>
      </c>
      <c r="L106" s="5" t="n">
        <v>41118</v>
      </c>
    </row>
    <row r="107" spans="1:13">
      <c r="A107" s="4" t="s">
        <v>519</v>
      </c>
      <c r="B107" s="5" t="n">
        <v>-900557</v>
      </c>
      <c r="C107" s="5" t="n">
        <v>-694241</v>
      </c>
      <c r="G107" s="5" t="n">
        <v>-787541</v>
      </c>
      <c r="K107" s="5" t="n">
        <v>-694241</v>
      </c>
      <c r="L107" s="5" t="n">
        <v>-787541</v>
      </c>
      <c r="M107" s="5" t="n">
        <v>-900557</v>
      </c>
    </row>
    <row r="108" spans="1:13">
      <c r="A108" s="3" t="s">
        <v>515</v>
      </c>
    </row>
    <row r="109" spans="1:13">
      <c r="A109" s="4" t="s">
        <v>117</v>
      </c>
      <c r="K109" s="5" t="n">
        <v>0</v>
      </c>
      <c r="L109" s="5" t="n">
        <v>-15543</v>
      </c>
    </row>
    <row r="110" spans="1:13">
      <c r="A110" s="4" t="s">
        <v>537</v>
      </c>
    </row>
    <row r="111" spans="1:13">
      <c r="A111" s="3" t="s">
        <v>514</v>
      </c>
    </row>
    <row r="112" spans="1:13">
      <c r="A112" s="4" t="s">
        <v>529</v>
      </c>
      <c r="F112" s="7" t="n">
        <v>-312182</v>
      </c>
      <c r="J112" s="7" t="n">
        <v>-399564</v>
      </c>
      <c r="K112" s="5" t="n">
        <v>-312182</v>
      </c>
      <c r="L112" s="5" t="n">
        <v>-399564</v>
      </c>
    </row>
    <row r="113" spans="1:13">
      <c r="A113" s="4" t="s">
        <v>117</v>
      </c>
      <c r="K113" s="5" t="n">
        <v>0</v>
      </c>
      <c r="L113" s="5" t="n">
        <v>1832</v>
      </c>
    </row>
    <row r="114" spans="1:13">
      <c r="A114" s="4" t="s">
        <v>530</v>
      </c>
      <c r="K114" s="5" t="n">
        <v>-59900</v>
      </c>
      <c r="L114" s="5" t="n">
        <v>0</v>
      </c>
    </row>
    <row r="115" spans="1:13">
      <c r="A115" s="4" t="s">
        <v>531</v>
      </c>
      <c r="K115" s="5" t="n">
        <v>80548</v>
      </c>
      <c r="L115" s="5" t="n">
        <v>93173</v>
      </c>
    </row>
    <row r="116" spans="1:13">
      <c r="A116" s="4" t="s">
        <v>532</v>
      </c>
      <c r="K116" s="5" t="n">
        <v>0</v>
      </c>
      <c r="L116" s="5" t="n">
        <v>0</v>
      </c>
    </row>
    <row r="117" spans="1:13">
      <c r="A117" s="4" t="s">
        <v>533</v>
      </c>
      <c r="K117" s="5" t="n">
        <v>13094</v>
      </c>
      <c r="L117" s="5" t="n">
        <v>-4925</v>
      </c>
    </row>
    <row r="118" spans="1:13">
      <c r="A118" s="4" t="s">
        <v>534</v>
      </c>
      <c r="K118" s="5" t="n">
        <v>37953</v>
      </c>
      <c r="L118" s="5" t="n">
        <v>38420</v>
      </c>
    </row>
    <row r="119" spans="1:13">
      <c r="A119" s="4" t="s">
        <v>535</v>
      </c>
      <c r="K119" s="5" t="n">
        <v>0</v>
      </c>
      <c r="L119" s="5" t="n">
        <v>0</v>
      </c>
    </row>
    <row r="120" spans="1:13">
      <c r="A120" s="4" t="s">
        <v>536</v>
      </c>
      <c r="K120" s="5" t="n">
        <v>-37704</v>
      </c>
      <c r="L120" s="5" t="n">
        <v>-41118</v>
      </c>
    </row>
    <row r="121" spans="1:13">
      <c r="A121" s="4" t="s">
        <v>519</v>
      </c>
      <c r="B121" s="7" t="n">
        <v>-399564</v>
      </c>
      <c r="C121" s="5" t="n">
        <v>-278191</v>
      </c>
      <c r="G121" s="5" t="n">
        <v>-312182</v>
      </c>
      <c r="K121" s="5" t="n">
        <v>-278191</v>
      </c>
      <c r="L121" s="5" t="n">
        <v>-312182</v>
      </c>
      <c r="M121" s="5" t="n">
        <v>-399564</v>
      </c>
    </row>
    <row r="122" spans="1:13">
      <c r="A122" s="3" t="s">
        <v>515</v>
      </c>
    </row>
    <row r="123" spans="1:13">
      <c r="A123" s="4" t="s">
        <v>117</v>
      </c>
      <c r="K123" s="5" t="n">
        <v>0</v>
      </c>
      <c r="L123" s="5" t="n">
        <v>1832</v>
      </c>
    </row>
    <row r="124" spans="1:13">
      <c r="A124" s="4" t="s">
        <v>480</v>
      </c>
    </row>
    <row r="125" spans="1:13">
      <c r="A125" s="3" t="s">
        <v>470</v>
      </c>
    </row>
    <row r="126" spans="1:13">
      <c r="A126" s="4" t="s">
        <v>499</v>
      </c>
      <c r="C126" s="5" t="n">
        <v>691114</v>
      </c>
      <c r="K126" s="5" t="n">
        <v>691114</v>
      </c>
    </row>
    <row r="127" spans="1:13">
      <c r="A127" s="4" t="s">
        <v>500</v>
      </c>
      <c r="C127" s="5" t="n">
        <v>196431</v>
      </c>
      <c r="K127" s="5" t="n">
        <v>196431</v>
      </c>
    </row>
    <row r="128" spans="1:13">
      <c r="A128" s="4" t="s">
        <v>177</v>
      </c>
      <c r="C128" s="5" t="n">
        <v>887545</v>
      </c>
      <c r="K128" s="5" t="n">
        <v>887545</v>
      </c>
    </row>
    <row r="129" spans="1:13">
      <c r="A129" s="3" t="s">
        <v>501</v>
      </c>
    </row>
    <row r="130" spans="1:13">
      <c r="A130" s="4" t="s">
        <v>499</v>
      </c>
      <c r="C130" s="5" t="n">
        <v>1426</v>
      </c>
      <c r="K130" s="5" t="n">
        <v>1426</v>
      </c>
    </row>
    <row r="131" spans="1:13">
      <c r="A131" s="4" t="s">
        <v>500</v>
      </c>
      <c r="C131" s="5" t="n">
        <v>942</v>
      </c>
      <c r="K131" s="5" t="n">
        <v>942</v>
      </c>
    </row>
    <row r="132" spans="1:13">
      <c r="A132" s="4" t="s">
        <v>177</v>
      </c>
      <c r="C132" s="7" t="n">
        <v>2368</v>
      </c>
      <c r="K132" s="7" t="n">
        <v>2368</v>
      </c>
    </row>
    <row r="133" spans="1:13">
      <c r="A133" s="3" t="s">
        <v>502</v>
      </c>
    </row>
    <row r="134" spans="1:13">
      <c r="A134" s="4" t="s">
        <v>503</v>
      </c>
      <c r="C134" s="5" t="n">
        <v>19</v>
      </c>
      <c r="K134" s="5" t="n">
        <v>19</v>
      </c>
    </row>
    <row r="135" spans="1:13">
      <c r="A135" s="4" t="s">
        <v>504</v>
      </c>
      <c r="C135" s="5" t="n">
        <v>14</v>
      </c>
      <c r="K135" s="5" t="n">
        <v>14</v>
      </c>
    </row>
    <row r="136" spans="1:13">
      <c r="A136" s="4" t="s">
        <v>505</v>
      </c>
      <c r="C136" s="7" t="n">
        <v>2368</v>
      </c>
      <c r="G136" s="5" t="n">
        <v>20143</v>
      </c>
      <c r="K136" s="7" t="n">
        <v>2368</v>
      </c>
      <c r="L136" s="5" t="n">
        <v>20143</v>
      </c>
    </row>
    <row r="137" spans="1:13">
      <c r="A137" s="4" t="s">
        <v>481</v>
      </c>
    </row>
    <row r="138" spans="1:13">
      <c r="A138" s="3" t="s">
        <v>470</v>
      </c>
    </row>
    <row r="139" spans="1:13">
      <c r="A139" s="4" t="s">
        <v>499</v>
      </c>
      <c r="C139" s="5" t="n">
        <v>37344</v>
      </c>
      <c r="K139" s="5" t="n">
        <v>37344</v>
      </c>
    </row>
    <row r="140" spans="1:13">
      <c r="A140" s="4" t="s">
        <v>500</v>
      </c>
      <c r="C140" s="5" t="n">
        <v>94320</v>
      </c>
      <c r="K140" s="5" t="n">
        <v>94320</v>
      </c>
    </row>
    <row r="141" spans="1:13">
      <c r="A141" s="4" t="s">
        <v>177</v>
      </c>
      <c r="C141" s="5" t="n">
        <v>131664</v>
      </c>
      <c r="K141" s="5" t="n">
        <v>131664</v>
      </c>
    </row>
    <row r="142" spans="1:13">
      <c r="A142" s="3" t="s">
        <v>501</v>
      </c>
    </row>
    <row r="143" spans="1:13">
      <c r="A143" s="4" t="s">
        <v>499</v>
      </c>
      <c r="C143" s="5" t="n">
        <v>310</v>
      </c>
      <c r="K143" s="5" t="n">
        <v>310</v>
      </c>
    </row>
    <row r="144" spans="1:13">
      <c r="A144" s="4" t="s">
        <v>500</v>
      </c>
      <c r="C144" s="5" t="n">
        <v>2524</v>
      </c>
      <c r="K144" s="5" t="n">
        <v>2524</v>
      </c>
    </row>
    <row r="145" spans="1:13">
      <c r="A145" s="4" t="s">
        <v>177</v>
      </c>
      <c r="C145" s="7" t="n">
        <v>2834</v>
      </c>
      <c r="K145" s="7" t="n">
        <v>2834</v>
      </c>
    </row>
    <row r="146" spans="1:13">
      <c r="A146" s="3" t="s">
        <v>502</v>
      </c>
    </row>
    <row r="147" spans="1:13">
      <c r="A147" s="4" t="s">
        <v>503</v>
      </c>
      <c r="C147" s="5" t="n">
        <v>8</v>
      </c>
      <c r="K147" s="5" t="n">
        <v>8</v>
      </c>
    </row>
    <row r="148" spans="1:13">
      <c r="A148" s="4" t="s">
        <v>504</v>
      </c>
      <c r="C148" s="5" t="n">
        <v>14</v>
      </c>
      <c r="K148" s="5" t="n">
        <v>14</v>
      </c>
    </row>
    <row r="149" spans="1:13">
      <c r="A149" s="4" t="s">
        <v>505</v>
      </c>
      <c r="C149" s="7" t="n">
        <v>2834</v>
      </c>
      <c r="G149" s="5" t="n">
        <v>8214</v>
      </c>
      <c r="K149" s="7" t="n">
        <v>2834</v>
      </c>
      <c r="L149" s="5" t="n">
        <v>8214</v>
      </c>
    </row>
    <row r="150" spans="1:13">
      <c r="A150" s="4" t="s">
        <v>484</v>
      </c>
    </row>
    <row r="151" spans="1:13">
      <c r="A151" s="3" t="s">
        <v>470</v>
      </c>
    </row>
    <row r="152" spans="1:13">
      <c r="A152" s="4" t="s">
        <v>499</v>
      </c>
      <c r="C152" s="5" t="n">
        <v>1385887</v>
      </c>
      <c r="K152" s="5" t="n">
        <v>1385887</v>
      </c>
    </row>
    <row r="153" spans="1:13">
      <c r="A153" s="4" t="s">
        <v>500</v>
      </c>
      <c r="C153" s="5" t="n">
        <v>1472268</v>
      </c>
      <c r="K153" s="5" t="n">
        <v>1472268</v>
      </c>
    </row>
    <row r="154" spans="1:13">
      <c r="A154" s="4" t="s">
        <v>177</v>
      </c>
      <c r="C154" s="5" t="n">
        <v>2858155</v>
      </c>
      <c r="K154" s="5" t="n">
        <v>2858155</v>
      </c>
    </row>
    <row r="155" spans="1:13">
      <c r="A155" s="3" t="s">
        <v>501</v>
      </c>
    </row>
    <row r="156" spans="1:13">
      <c r="A156" s="4" t="s">
        <v>499</v>
      </c>
      <c r="C156" s="5" t="n">
        <v>9781</v>
      </c>
      <c r="K156" s="5" t="n">
        <v>9781</v>
      </c>
    </row>
    <row r="157" spans="1:13">
      <c r="A157" s="4" t="s">
        <v>500</v>
      </c>
      <c r="C157" s="5" t="n">
        <v>26614</v>
      </c>
      <c r="K157" s="5" t="n">
        <v>26614</v>
      </c>
    </row>
    <row r="158" spans="1:13">
      <c r="A158" s="4" t="s">
        <v>177</v>
      </c>
      <c r="C158" s="7" t="n">
        <v>36395</v>
      </c>
      <c r="K158" s="7" t="n">
        <v>36395</v>
      </c>
    </row>
    <row r="159" spans="1:13">
      <c r="A159" s="3" t="s">
        <v>502</v>
      </c>
    </row>
    <row r="160" spans="1:13">
      <c r="A160" s="4" t="s">
        <v>503</v>
      </c>
      <c r="C160" s="5" t="n">
        <v>150</v>
      </c>
      <c r="K160" s="5" t="n">
        <v>150</v>
      </c>
    </row>
    <row r="161" spans="1:13">
      <c r="A161" s="4" t="s">
        <v>504</v>
      </c>
      <c r="C161" s="5" t="n">
        <v>249</v>
      </c>
      <c r="K161" s="5" t="n">
        <v>249</v>
      </c>
    </row>
    <row r="162" spans="1:13">
      <c r="A162" s="4" t="s">
        <v>505</v>
      </c>
      <c r="C162" s="7" t="n">
        <v>36395</v>
      </c>
      <c r="G162" s="5" t="n">
        <v>68782</v>
      </c>
      <c r="K162" s="7" t="n">
        <v>36395</v>
      </c>
      <c r="L162" s="5" t="n">
        <v>68782</v>
      </c>
    </row>
    <row r="163" spans="1:13">
      <c r="A163" s="4" t="s">
        <v>538</v>
      </c>
    </row>
    <row r="164" spans="1:13">
      <c r="A164" s="3" t="s">
        <v>520</v>
      </c>
    </row>
    <row r="165" spans="1:13">
      <c r="A165" s="4" t="s">
        <v>521</v>
      </c>
      <c r="K165" s="5" t="n">
        <v>154057</v>
      </c>
      <c r="L165" s="5" t="n">
        <v>183349</v>
      </c>
      <c r="M165" s="5" t="n">
        <v>212073</v>
      </c>
    </row>
    <row r="166" spans="1:13">
      <c r="A166" s="4" t="s">
        <v>522</v>
      </c>
      <c r="K166" s="5" t="n">
        <v>78443</v>
      </c>
      <c r="L166" s="5" t="n">
        <v>91003</v>
      </c>
      <c r="M166" s="5" t="n">
        <v>103491</v>
      </c>
    </row>
    <row r="167" spans="1:13">
      <c r="A167" s="4" t="s">
        <v>523</v>
      </c>
      <c r="K167" s="5" t="n">
        <v>232500</v>
      </c>
      <c r="L167" s="5" t="n">
        <v>274352</v>
      </c>
      <c r="M167" s="5" t="n">
        <v>315564</v>
      </c>
    </row>
    <row r="168" spans="1:13">
      <c r="A168" s="4" t="s">
        <v>485</v>
      </c>
    </row>
    <row r="169" spans="1:13">
      <c r="A169" s="3" t="s">
        <v>520</v>
      </c>
    </row>
    <row r="170" spans="1:13">
      <c r="A170" s="4" t="s">
        <v>521</v>
      </c>
      <c r="K170" s="5" t="n">
        <v>100032</v>
      </c>
      <c r="L170" s="5" t="n">
        <v>87429</v>
      </c>
      <c r="M170" s="5" t="n">
        <v>898</v>
      </c>
    </row>
    <row r="171" spans="1:13">
      <c r="A171" s="4" t="s">
        <v>522</v>
      </c>
      <c r="K171" s="5" t="n">
        <v>2108</v>
      </c>
      <c r="L171" s="5" t="n">
        <v>1789</v>
      </c>
      <c r="M171" s="5" t="n">
        <v>-132</v>
      </c>
    </row>
    <row r="172" spans="1:13">
      <c r="A172" s="4" t="s">
        <v>523</v>
      </c>
      <c r="K172" s="5" t="n">
        <v>102140</v>
      </c>
      <c r="L172" s="5" t="n">
        <v>89218</v>
      </c>
      <c r="M172" s="5" t="n">
        <v>766</v>
      </c>
    </row>
    <row r="173" spans="1:13">
      <c r="A173" s="4" t="s">
        <v>61</v>
      </c>
    </row>
    <row r="174" spans="1:13">
      <c r="A174" s="3" t="s">
        <v>470</v>
      </c>
    </row>
    <row r="175" spans="1:13">
      <c r="A175" s="4" t="s">
        <v>499</v>
      </c>
      <c r="C175" s="5" t="n">
        <v>2503</v>
      </c>
      <c r="K175" s="5" t="n">
        <v>2503</v>
      </c>
    </row>
    <row r="176" spans="1:13">
      <c r="A176" s="4" t="s">
        <v>500</v>
      </c>
      <c r="C176" s="5" t="n">
        <v>0</v>
      </c>
      <c r="K176" s="5" t="n">
        <v>0</v>
      </c>
    </row>
    <row r="177" spans="1:13">
      <c r="A177" s="4" t="s">
        <v>177</v>
      </c>
      <c r="C177" s="5" t="n">
        <v>2503</v>
      </c>
      <c r="K177" s="5" t="n">
        <v>2503</v>
      </c>
    </row>
    <row r="178" spans="1:13">
      <c r="A178" s="3" t="s">
        <v>501</v>
      </c>
    </row>
    <row r="179" spans="1:13">
      <c r="A179" s="4" t="s">
        <v>499</v>
      </c>
      <c r="C179" s="5" t="n">
        <v>3</v>
      </c>
      <c r="K179" s="5" t="n">
        <v>3</v>
      </c>
    </row>
    <row r="180" spans="1:13">
      <c r="A180" s="4" t="s">
        <v>500</v>
      </c>
      <c r="C180" s="5" t="n">
        <v>0</v>
      </c>
      <c r="K180" s="5" t="n">
        <v>0</v>
      </c>
    </row>
    <row r="181" spans="1:13">
      <c r="A181" s="4" t="s">
        <v>177</v>
      </c>
      <c r="C181" s="7" t="n">
        <v>3</v>
      </c>
      <c r="K181" s="7" t="n">
        <v>3</v>
      </c>
    </row>
    <row r="182" spans="1:13">
      <c r="A182" s="3" t="s">
        <v>502</v>
      </c>
    </row>
    <row r="183" spans="1:13">
      <c r="A183" s="4" t="s">
        <v>503</v>
      </c>
      <c r="C183" s="5" t="n">
        <v>1</v>
      </c>
      <c r="K183" s="5" t="n">
        <v>1</v>
      </c>
    </row>
    <row r="184" spans="1:13">
      <c r="A184" s="4" t="s">
        <v>504</v>
      </c>
      <c r="C184" s="5" t="n">
        <v>0</v>
      </c>
      <c r="K184" s="5" t="n">
        <v>0</v>
      </c>
    </row>
    <row r="185" spans="1:13">
      <c r="A185" s="4" t="s">
        <v>505</v>
      </c>
      <c r="C185" s="7" t="n">
        <v>3</v>
      </c>
      <c r="G185" s="5" t="n">
        <v>3147</v>
      </c>
      <c r="K185" s="7" t="n">
        <v>3</v>
      </c>
      <c r="L185" s="5" t="n">
        <v>3147</v>
      </c>
    </row>
    <row r="186" spans="1:13">
      <c r="A186" s="3" t="s">
        <v>520</v>
      </c>
    </row>
    <row r="187" spans="1:13">
      <c r="A187" s="4" t="s">
        <v>521</v>
      </c>
      <c r="K187" s="5" t="n">
        <v>13023</v>
      </c>
      <c r="L187" s="5" t="n">
        <v>5844</v>
      </c>
      <c r="M187" s="5" t="n">
        <v>665</v>
      </c>
    </row>
    <row r="188" spans="1:13">
      <c r="A188" s="4" t="s">
        <v>522</v>
      </c>
      <c r="K188" s="5" t="n">
        <v>1747</v>
      </c>
      <c r="L188" s="5" t="n">
        <v>728</v>
      </c>
      <c r="M188" s="5" t="n">
        <v>107</v>
      </c>
    </row>
    <row r="189" spans="1:13">
      <c r="A189" s="4" t="s">
        <v>523</v>
      </c>
      <c r="K189" s="5" t="n">
        <v>14770</v>
      </c>
      <c r="L189" s="5" t="n">
        <v>6572</v>
      </c>
      <c r="M189" s="7" t="n">
        <v>772</v>
      </c>
    </row>
    <row r="190" spans="1:13">
      <c r="A190" s="4" t="s">
        <v>490</v>
      </c>
    </row>
    <row r="191" spans="1:13">
      <c r="A191" s="3" t="s">
        <v>470</v>
      </c>
    </row>
    <row r="192" spans="1:13">
      <c r="A192" s="4" t="s">
        <v>177</v>
      </c>
      <c r="C192" s="5" t="n">
        <v>2500</v>
      </c>
      <c r="K192" s="5" t="n">
        <v>2500</v>
      </c>
    </row>
    <row r="193" spans="1:13">
      <c r="A193" s="3" t="s">
        <v>502</v>
      </c>
    </row>
    <row r="194" spans="1:13">
      <c r="A194" s="4" t="s">
        <v>505</v>
      </c>
      <c r="C194" s="7" t="n">
        <v>3</v>
      </c>
      <c r="G194" s="7" t="n">
        <v>555</v>
      </c>
      <c r="K194" s="5" t="n">
        <v>3</v>
      </c>
      <c r="L194" s="7" t="n">
        <v>555</v>
      </c>
    </row>
    <row r="195" spans="1:13">
      <c r="A195" s="4" t="s">
        <v>539</v>
      </c>
    </row>
    <row r="196" spans="1:13">
      <c r="A196" s="3" t="s">
        <v>514</v>
      </c>
    </row>
    <row r="197" spans="1:13">
      <c r="A197" s="4" t="s">
        <v>540</v>
      </c>
      <c r="K197" s="5" t="n">
        <v>61800</v>
      </c>
    </row>
    <row r="198" spans="1:13">
      <c r="A198" s="4" t="s">
        <v>541</v>
      </c>
    </row>
    <row r="199" spans="1:13">
      <c r="A199" s="3" t="s">
        <v>514</v>
      </c>
    </row>
    <row r="200" spans="1:13">
      <c r="A200" s="4" t="s">
        <v>540</v>
      </c>
      <c r="K200" s="7" t="n">
        <v>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2</v>
      </c>
      <c r="B1" s="2" t="s">
        <v>543</v>
      </c>
      <c r="J1" s="2" t="s">
        <v>1</v>
      </c>
    </row>
    <row r="2" spans="1:13">
      <c r="B2" s="2" t="s">
        <v>2</v>
      </c>
      <c r="C2" s="2" t="s">
        <v>544</v>
      </c>
      <c r="D2" s="2" t="s">
        <v>4</v>
      </c>
      <c r="E2" s="2" t="s">
        <v>545</v>
      </c>
      <c r="F2" s="2" t="s">
        <v>30</v>
      </c>
      <c r="G2" s="2" t="s">
        <v>546</v>
      </c>
      <c r="H2" s="2" t="s">
        <v>547</v>
      </c>
      <c r="I2" s="2" t="s">
        <v>548</v>
      </c>
      <c r="J2" s="2" t="s">
        <v>2</v>
      </c>
      <c r="K2" s="2" t="s">
        <v>30</v>
      </c>
      <c r="L2" s="2" t="s">
        <v>81</v>
      </c>
      <c r="M2" s="2" t="s">
        <v>438</v>
      </c>
    </row>
    <row r="3" spans="1:13">
      <c r="A3" s="3" t="s">
        <v>220</v>
      </c>
    </row>
    <row r="4" spans="1:13">
      <c r="A4" s="4" t="s">
        <v>219</v>
      </c>
      <c r="B4" s="7" t="n">
        <v>1400000</v>
      </c>
      <c r="F4" s="7" t="n">
        <v>895100</v>
      </c>
      <c r="J4" s="7" t="n">
        <v>1400000</v>
      </c>
      <c r="K4" s="7" t="n">
        <v>895100</v>
      </c>
    </row>
    <row r="5" spans="1:13">
      <c r="A5" s="4" t="s">
        <v>549</v>
      </c>
      <c r="B5" s="4" t="s">
        <v>444</v>
      </c>
      <c r="J5" s="4" t="s">
        <v>444</v>
      </c>
    </row>
    <row r="6" spans="1:13">
      <c r="A6" s="4" t="s">
        <v>550</v>
      </c>
      <c r="B6" s="7" t="n">
        <v>590540</v>
      </c>
      <c r="F6" s="5" t="n">
        <v>271845</v>
      </c>
      <c r="J6" s="7" t="n">
        <v>590540</v>
      </c>
      <c r="K6" s="5" t="n">
        <v>271845</v>
      </c>
    </row>
    <row r="7" spans="1:13">
      <c r="A7" s="4" t="s">
        <v>551</v>
      </c>
      <c r="B7" s="5" t="n">
        <v>990</v>
      </c>
      <c r="F7" s="5" t="n">
        <v>1165</v>
      </c>
      <c r="J7" s="5" t="n">
        <v>990</v>
      </c>
      <c r="K7" s="5" t="n">
        <v>1165</v>
      </c>
      <c r="L7" s="7" t="n">
        <v>137</v>
      </c>
      <c r="M7" s="7" t="n">
        <v>0</v>
      </c>
    </row>
    <row r="8" spans="1:13">
      <c r="A8" s="4" t="s">
        <v>552</v>
      </c>
      <c r="J8" s="5" t="n">
        <v>-175</v>
      </c>
      <c r="K8" s="5" t="n">
        <v>1028</v>
      </c>
      <c r="L8" s="5" t="n">
        <v>137</v>
      </c>
    </row>
    <row r="9" spans="1:13">
      <c r="A9" s="4" t="s">
        <v>95</v>
      </c>
      <c r="B9" s="7" t="n">
        <v>14632</v>
      </c>
      <c r="C9" s="7" t="n">
        <v>18701</v>
      </c>
      <c r="D9" s="7" t="n">
        <v>14470</v>
      </c>
      <c r="E9" s="7" t="n">
        <v>11881</v>
      </c>
      <c r="F9" s="7" t="n">
        <v>6899</v>
      </c>
      <c r="G9" s="7" t="n">
        <v>5565</v>
      </c>
      <c r="H9" s="7" t="n">
        <v>3224</v>
      </c>
      <c r="I9" s="7" t="n">
        <v>2034</v>
      </c>
      <c r="J9" s="7" t="n">
        <v>59684</v>
      </c>
      <c r="K9" s="7" t="n">
        <v>17722</v>
      </c>
      <c r="L9" s="7" t="n">
        <v>11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1</v>
      </c>
    </row>
    <row r="3" spans="1:4">
      <c r="A3" s="3" t="s">
        <v>554</v>
      </c>
    </row>
    <row r="4" spans="1:4">
      <c r="A4" s="4" t="s">
        <v>555</v>
      </c>
      <c r="B4" s="7" t="n">
        <v>1165</v>
      </c>
      <c r="C4" s="7" t="n">
        <v>137</v>
      </c>
      <c r="D4" s="7" t="n">
        <v>0</v>
      </c>
    </row>
    <row r="5" spans="1:4">
      <c r="A5" s="4" t="s">
        <v>552</v>
      </c>
      <c r="B5" s="5" t="n">
        <v>-175</v>
      </c>
      <c r="C5" s="5" t="n">
        <v>1028</v>
      </c>
      <c r="D5" s="5" t="n">
        <v>137</v>
      </c>
    </row>
    <row r="6" spans="1:4">
      <c r="A6" s="4" t="s">
        <v>556</v>
      </c>
      <c r="B6" s="7" t="n">
        <v>990</v>
      </c>
      <c r="C6" s="7" t="n">
        <v>1165</v>
      </c>
      <c r="D6" s="7" t="n">
        <v>1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1</v>
      </c>
    </row>
    <row r="3" spans="1:4">
      <c r="A3" s="4" t="s">
        <v>106</v>
      </c>
      <c r="B3" s="7" t="n">
        <v>312668</v>
      </c>
      <c r="C3" s="7" t="n">
        <v>313226</v>
      </c>
      <c r="D3" s="7" t="n">
        <v>313504</v>
      </c>
    </row>
    <row r="4" spans="1:4">
      <c r="A4" s="3" t="s">
        <v>112</v>
      </c>
    </row>
    <row r="5" spans="1:4">
      <c r="A5" s="4" t="s">
        <v>113</v>
      </c>
      <c r="B5" s="5" t="n">
        <v>-36922</v>
      </c>
      <c r="C5" s="5" t="n">
        <v>-37207</v>
      </c>
      <c r="D5" s="5" t="n">
        <v>-34948</v>
      </c>
    </row>
    <row r="6" spans="1:4">
      <c r="A6" s="4" t="s">
        <v>114</v>
      </c>
      <c r="B6" s="5" t="n">
        <v>-485</v>
      </c>
      <c r="C6" s="5" t="n">
        <v>-705</v>
      </c>
      <c r="D6" s="5" t="n">
        <v>0</v>
      </c>
    </row>
    <row r="7" spans="1:4">
      <c r="A7" s="4" t="s">
        <v>115</v>
      </c>
      <c r="B7" s="5" t="n">
        <v>22678</v>
      </c>
      <c r="C7" s="5" t="n">
        <v>-10337</v>
      </c>
      <c r="D7" s="5" t="n">
        <v>-44292</v>
      </c>
    </row>
    <row r="8" spans="1:4">
      <c r="A8" s="4" t="s">
        <v>116</v>
      </c>
      <c r="B8" s="5" t="n">
        <v>0</v>
      </c>
      <c r="C8" s="5" t="n">
        <v>0</v>
      </c>
      <c r="D8" s="5" t="n">
        <v>447</v>
      </c>
    </row>
    <row r="9" spans="1:4">
      <c r="A9" s="4" t="s">
        <v>117</v>
      </c>
      <c r="B9" s="5" t="n">
        <v>0</v>
      </c>
      <c r="C9" s="5" t="n">
        <v>4537</v>
      </c>
      <c r="D9" s="5" t="n">
        <v>0</v>
      </c>
    </row>
    <row r="10" spans="1:4">
      <c r="A10" s="4" t="s">
        <v>118</v>
      </c>
      <c r="B10" s="5" t="n">
        <v>57831</v>
      </c>
      <c r="C10" s="5" t="n">
        <v>-238602</v>
      </c>
      <c r="D10" s="5" t="n">
        <v>16758</v>
      </c>
    </row>
    <row r="11" spans="1:4">
      <c r="A11" s="4" t="s">
        <v>119</v>
      </c>
      <c r="B11" s="5" t="n">
        <v>370499</v>
      </c>
      <c r="C11" s="5" t="n">
        <v>74624</v>
      </c>
      <c r="D11" s="5" t="n">
        <v>330262</v>
      </c>
    </row>
    <row r="12" spans="1:4">
      <c r="A12" s="4" t="s">
        <v>120</v>
      </c>
      <c r="B12" s="5" t="n">
        <v>-15000</v>
      </c>
      <c r="C12" s="5" t="n">
        <v>-15000</v>
      </c>
      <c r="D12" s="5" t="n">
        <v>-15000</v>
      </c>
    </row>
    <row r="13" spans="1:4">
      <c r="A13" s="4" t="s">
        <v>121</v>
      </c>
      <c r="B13" s="5" t="n">
        <v>355499</v>
      </c>
      <c r="C13" s="5" t="n">
        <v>59624</v>
      </c>
      <c r="D13" s="5" t="n">
        <v>315262</v>
      </c>
    </row>
    <row r="14" spans="1:4">
      <c r="A14" s="4" t="s">
        <v>57</v>
      </c>
    </row>
    <row r="15" spans="1:4">
      <c r="A15" s="3" t="s">
        <v>112</v>
      </c>
    </row>
    <row r="16" spans="1:4">
      <c r="A16" s="4" t="s">
        <v>122</v>
      </c>
      <c r="B16" s="5" t="n">
        <v>-9322</v>
      </c>
      <c r="C16" s="5" t="n">
        <v>-51332</v>
      </c>
      <c r="D16" s="5" t="n">
        <v>65739</v>
      </c>
    </row>
    <row r="17" spans="1:4">
      <c r="A17" s="4" t="s">
        <v>58</v>
      </c>
    </row>
    <row r="18" spans="1:4">
      <c r="A18" s="3" t="s">
        <v>112</v>
      </c>
    </row>
    <row r="19" spans="1:4">
      <c r="A19" s="4" t="s">
        <v>122</v>
      </c>
      <c r="B19" s="7" t="n">
        <v>81882</v>
      </c>
      <c r="C19" s="7" t="n">
        <v>-143558</v>
      </c>
      <c r="D19" s="7" t="n">
        <v>29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7</v>
      </c>
      <c r="B1" s="2" t="s">
        <v>1</v>
      </c>
    </row>
    <row r="2" spans="1:3">
      <c r="B2" s="2" t="s">
        <v>2</v>
      </c>
      <c r="C2" s="2" t="s">
        <v>30</v>
      </c>
    </row>
    <row r="3" spans="1:3">
      <c r="A3" s="3" t="s">
        <v>220</v>
      </c>
    </row>
    <row r="4" spans="1:3">
      <c r="A4" s="4" t="s">
        <v>558</v>
      </c>
      <c r="B4" s="7" t="n">
        <v>662747</v>
      </c>
      <c r="C4" s="7" t="n">
        <v>160806</v>
      </c>
    </row>
    <row r="5" spans="1:3">
      <c r="A5" s="4" t="s">
        <v>559</v>
      </c>
      <c r="B5" s="5" t="n">
        <v>-117694</v>
      </c>
      <c r="C5" s="5" t="n">
        <v>-27040</v>
      </c>
    </row>
    <row r="6" spans="1:3">
      <c r="A6" s="4" t="s">
        <v>560</v>
      </c>
      <c r="B6" s="5" t="n">
        <v>545053</v>
      </c>
      <c r="C6" s="5" t="n">
        <v>133766</v>
      </c>
    </row>
    <row r="7" spans="1:3">
      <c r="A7" s="4" t="s">
        <v>561</v>
      </c>
      <c r="B7" s="5" t="n">
        <v>-181534</v>
      </c>
      <c r="C7" s="5" t="n">
        <v>-51413</v>
      </c>
    </row>
    <row r="8" spans="1:3">
      <c r="A8" s="4" t="s">
        <v>562</v>
      </c>
      <c r="B8" s="7" t="n">
        <v>363519</v>
      </c>
      <c r="C8" s="7" t="n">
        <v>823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7" t="n">
        <v>175271</v>
      </c>
      <c r="C4" s="7" t="n">
        <v>133012</v>
      </c>
    </row>
    <row r="5" spans="1:3">
      <c r="A5" s="4" t="s">
        <v>566</v>
      </c>
      <c r="B5" s="5" t="n">
        <v>181534</v>
      </c>
      <c r="C5" s="5" t="n">
        <v>51413</v>
      </c>
    </row>
    <row r="6" spans="1:3">
      <c r="A6" s="4" t="s">
        <v>567</v>
      </c>
      <c r="B6" s="5" t="n">
        <v>-23916</v>
      </c>
      <c r="C6" s="5" t="n">
        <v>-15511</v>
      </c>
    </row>
    <row r="7" spans="1:3">
      <c r="A7" s="4" t="s">
        <v>568</v>
      </c>
      <c r="B7" s="5" t="n">
        <v>1490</v>
      </c>
      <c r="C7" s="5" t="n">
        <v>6357</v>
      </c>
    </row>
    <row r="8" spans="1:3">
      <c r="A8" s="4" t="s">
        <v>569</v>
      </c>
      <c r="B8" s="7" t="n">
        <v>334379</v>
      </c>
      <c r="C8" s="7" t="n">
        <v>1752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70</v>
      </c>
      <c r="B1" s="2" t="s">
        <v>1</v>
      </c>
    </row>
    <row r="2" spans="1:3">
      <c r="B2" s="2" t="s">
        <v>571</v>
      </c>
      <c r="C2" s="2" t="s">
        <v>572</v>
      </c>
    </row>
    <row r="3" spans="1:3">
      <c r="A3" s="3" t="s">
        <v>573</v>
      </c>
    </row>
    <row r="4" spans="1:3">
      <c r="A4" s="4" t="s">
        <v>574</v>
      </c>
      <c r="B4" s="7" t="n">
        <v>966276</v>
      </c>
      <c r="C4" s="7" t="n">
        <v>786330</v>
      </c>
    </row>
    <row r="5" spans="1:3">
      <c r="A5" s="4" t="s">
        <v>575</v>
      </c>
      <c r="B5" s="7" t="n">
        <v>814682</v>
      </c>
      <c r="C5" s="7" t="n">
        <v>623276</v>
      </c>
    </row>
    <row r="6" spans="1:3">
      <c r="A6" s="4" t="s">
        <v>576</v>
      </c>
    </row>
    <row r="7" spans="1:3">
      <c r="A7" s="3" t="s">
        <v>573</v>
      </c>
    </row>
    <row r="8" spans="1:3">
      <c r="A8" s="4" t="s">
        <v>577</v>
      </c>
      <c r="B8" s="5" t="n">
        <v>7038</v>
      </c>
    </row>
    <row r="9" spans="1:3">
      <c r="A9" s="4" t="s">
        <v>578</v>
      </c>
    </row>
    <row r="10" spans="1:3">
      <c r="A10" s="3" t="s">
        <v>573</v>
      </c>
    </row>
    <row r="11" spans="1:3">
      <c r="A11" s="4" t="s">
        <v>577</v>
      </c>
      <c r="B11" s="5" t="n">
        <v>3812</v>
      </c>
      <c r="C11" s="5" t="n">
        <v>31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43</v>
      </c>
      <c r="J1" s="2" t="s">
        <v>1</v>
      </c>
    </row>
    <row r="2" spans="1:12">
      <c r="B2" s="2" t="s">
        <v>2</v>
      </c>
      <c r="C2" s="2" t="s">
        <v>544</v>
      </c>
      <c r="D2" s="2" t="s">
        <v>4</v>
      </c>
      <c r="E2" s="2" t="s">
        <v>545</v>
      </c>
      <c r="F2" s="2" t="s">
        <v>30</v>
      </c>
      <c r="G2" s="2" t="s">
        <v>546</v>
      </c>
      <c r="H2" s="2" t="s">
        <v>547</v>
      </c>
      <c r="I2" s="2" t="s">
        <v>548</v>
      </c>
      <c r="J2" s="2" t="s">
        <v>2</v>
      </c>
      <c r="K2" s="2" t="s">
        <v>30</v>
      </c>
      <c r="L2" s="2" t="s">
        <v>81</v>
      </c>
    </row>
    <row r="3" spans="1:12">
      <c r="A3" s="3" t="s">
        <v>220</v>
      </c>
    </row>
    <row r="4" spans="1:12">
      <c r="A4" s="4" t="s">
        <v>580</v>
      </c>
      <c r="J4" s="7" t="n">
        <v>23017</v>
      </c>
      <c r="K4" s="7" t="n">
        <v>9304</v>
      </c>
      <c r="L4" s="7" t="n">
        <v>504</v>
      </c>
    </row>
    <row r="5" spans="1:12">
      <c r="A5" s="4" t="s">
        <v>581</v>
      </c>
      <c r="J5" s="5" t="n">
        <v>31254</v>
      </c>
      <c r="K5" s="5" t="n">
        <v>6539</v>
      </c>
      <c r="L5" s="5" t="n">
        <v>-427</v>
      </c>
    </row>
    <row r="6" spans="1:12">
      <c r="A6" s="4" t="s">
        <v>582</v>
      </c>
      <c r="J6" s="5" t="n">
        <v>5413</v>
      </c>
      <c r="K6" s="5" t="n">
        <v>1879</v>
      </c>
      <c r="L6" s="5" t="n">
        <v>39</v>
      </c>
    </row>
    <row r="7" spans="1:12">
      <c r="A7" s="4" t="s">
        <v>177</v>
      </c>
      <c r="B7" s="7" t="n">
        <v>14632</v>
      </c>
      <c r="C7" s="7" t="n">
        <v>18701</v>
      </c>
      <c r="D7" s="7" t="n">
        <v>14470</v>
      </c>
      <c r="E7" s="7" t="n">
        <v>11881</v>
      </c>
      <c r="F7" s="7" t="n">
        <v>6899</v>
      </c>
      <c r="G7" s="7" t="n">
        <v>5565</v>
      </c>
      <c r="H7" s="7" t="n">
        <v>3224</v>
      </c>
      <c r="I7" s="7" t="n">
        <v>2034</v>
      </c>
      <c r="J7" s="7" t="n">
        <v>59684</v>
      </c>
      <c r="K7" s="7" t="n">
        <v>17722</v>
      </c>
      <c r="L7" s="7" t="n">
        <v>11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83</v>
      </c>
      <c r="B1" s="2" t="s">
        <v>2</v>
      </c>
      <c r="C1" s="2" t="s">
        <v>30</v>
      </c>
      <c r="D1" s="2" t="s">
        <v>81</v>
      </c>
    </row>
    <row r="2" spans="1:4">
      <c r="A2" s="3" t="s">
        <v>223</v>
      </c>
    </row>
    <row r="3" spans="1:4">
      <c r="A3" s="4" t="s">
        <v>584</v>
      </c>
      <c r="B3" s="7" t="n">
        <v>80503</v>
      </c>
      <c r="C3" s="7" t="n">
        <v>28026</v>
      </c>
      <c r="D3" s="7" t="n">
        <v>5492</v>
      </c>
    </row>
    <row r="4" spans="1:4">
      <c r="A4" s="4" t="s">
        <v>585</v>
      </c>
      <c r="B4" s="5" t="n">
        <v>27795</v>
      </c>
      <c r="C4" s="5" t="n">
        <v>29002</v>
      </c>
    </row>
    <row r="5" spans="1:4">
      <c r="A5" s="4" t="s">
        <v>586</v>
      </c>
      <c r="B5" s="5" t="n">
        <v>233</v>
      </c>
      <c r="C5" s="5" t="n">
        <v>1127</v>
      </c>
    </row>
    <row r="6" spans="1:4">
      <c r="A6" s="4" t="s">
        <v>274</v>
      </c>
      <c r="B6" s="5" t="n">
        <v>7189</v>
      </c>
      <c r="C6" s="5" t="n">
        <v>7189</v>
      </c>
    </row>
    <row r="7" spans="1:4">
      <c r="A7" s="4" t="s">
        <v>587</v>
      </c>
      <c r="B7" s="5" t="n">
        <v>164575</v>
      </c>
      <c r="C7" s="5" t="n">
        <v>101455</v>
      </c>
    </row>
    <row r="8" spans="1:4">
      <c r="A8" s="4" t="s">
        <v>588</v>
      </c>
      <c r="B8" s="7" t="n">
        <v>280295</v>
      </c>
      <c r="C8" s="7" t="n">
        <v>166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589</v>
      </c>
      <c r="B1" s="2" t="s">
        <v>1</v>
      </c>
    </row>
    <row r="2" spans="1:4">
      <c r="B2" s="2" t="s">
        <v>590</v>
      </c>
      <c r="C2" s="2" t="s">
        <v>591</v>
      </c>
      <c r="D2" s="2" t="s">
        <v>592</v>
      </c>
    </row>
    <row r="3" spans="1:4">
      <c r="A3" s="3" t="s">
        <v>593</v>
      </c>
    </row>
    <row r="4" spans="1:4">
      <c r="A4" s="4" t="s">
        <v>594</v>
      </c>
      <c r="B4" s="5" t="n">
        <v>447</v>
      </c>
      <c r="C4" s="5" t="n">
        <v>182</v>
      </c>
    </row>
    <row r="5" spans="1:4">
      <c r="A5" s="4" t="s">
        <v>595</v>
      </c>
      <c r="B5" s="7" t="n">
        <v>80500</v>
      </c>
      <c r="C5" s="7" t="n">
        <v>28000</v>
      </c>
    </row>
    <row r="6" spans="1:4">
      <c r="A6" s="4" t="s">
        <v>596</v>
      </c>
      <c r="B6" s="5" t="n">
        <v>517</v>
      </c>
      <c r="C6" s="5" t="n">
        <v>186</v>
      </c>
    </row>
    <row r="7" spans="1:4">
      <c r="A7" s="4" t="s">
        <v>597</v>
      </c>
      <c r="B7" s="7" t="n">
        <v>91896</v>
      </c>
      <c r="C7" s="7" t="n">
        <v>30104</v>
      </c>
      <c r="D7" s="7" t="n">
        <v>2904</v>
      </c>
    </row>
    <row r="8" spans="1:4">
      <c r="A8" s="4" t="s">
        <v>598</v>
      </c>
      <c r="B8" s="7" t="n">
        <v>79300</v>
      </c>
    </row>
    <row r="9" spans="1:4">
      <c r="A9" s="4" t="s">
        <v>599</v>
      </c>
      <c r="B9" s="5" t="n">
        <v>256</v>
      </c>
      <c r="C9" s="5" t="n">
        <v>63</v>
      </c>
      <c r="D9" s="5" t="n">
        <v>0</v>
      </c>
    </row>
    <row r="10" spans="1:4">
      <c r="A10" s="4" t="s">
        <v>600</v>
      </c>
      <c r="B10" s="7" t="n">
        <v>37900</v>
      </c>
      <c r="C10" s="7" t="n">
        <v>6500</v>
      </c>
    </row>
    <row r="11" spans="1:4">
      <c r="A11" s="4" t="s">
        <v>601</v>
      </c>
      <c r="B11" s="5" t="n">
        <v>3229</v>
      </c>
      <c r="C11" s="5" t="n">
        <v>76</v>
      </c>
      <c r="D11" s="7" t="n">
        <v>0</v>
      </c>
    </row>
    <row r="12" spans="1:4">
      <c r="A12" s="4" t="s">
        <v>602</v>
      </c>
      <c r="B12" s="5" t="n">
        <v>7527</v>
      </c>
      <c r="C12" s="5" t="n">
        <v>3475</v>
      </c>
    </row>
    <row r="13" spans="1:4">
      <c r="A13" s="4" t="s">
        <v>603</v>
      </c>
    </row>
    <row r="14" spans="1:4">
      <c r="A14" s="3" t="s">
        <v>593</v>
      </c>
    </row>
    <row r="15" spans="1:4">
      <c r="A15" s="4" t="s">
        <v>597</v>
      </c>
      <c r="B15" s="5" t="n">
        <v>91900</v>
      </c>
      <c r="C15" s="7" t="n">
        <v>30100</v>
      </c>
    </row>
    <row r="16" spans="1:4">
      <c r="A16" s="4" t="s">
        <v>604</v>
      </c>
      <c r="B16" s="5" t="n">
        <v>501800</v>
      </c>
    </row>
    <row r="17" spans="1:4">
      <c r="A17" s="4" t="s">
        <v>605</v>
      </c>
    </row>
    <row r="18" spans="1:4">
      <c r="A18" s="3" t="s">
        <v>593</v>
      </c>
    </row>
    <row r="19" spans="1:4">
      <c r="A19" s="4" t="s">
        <v>604</v>
      </c>
      <c r="B19" s="7" t="n">
        <v>29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6</v>
      </c>
      <c r="B1" s="2" t="s">
        <v>1</v>
      </c>
    </row>
    <row r="2" spans="1:4">
      <c r="B2" s="2" t="s">
        <v>2</v>
      </c>
      <c r="C2" s="2" t="s">
        <v>30</v>
      </c>
      <c r="D2" s="2" t="s">
        <v>81</v>
      </c>
    </row>
    <row r="3" spans="1:4">
      <c r="A3" s="3" t="s">
        <v>607</v>
      </c>
    </row>
    <row r="4" spans="1:4">
      <c r="A4" s="4" t="s">
        <v>529</v>
      </c>
      <c r="B4" s="7" t="n">
        <v>28026</v>
      </c>
      <c r="C4" s="7" t="n">
        <v>5492</v>
      </c>
    </row>
    <row r="5" spans="1:4">
      <c r="A5" s="4" t="s">
        <v>602</v>
      </c>
      <c r="B5" s="5" t="n">
        <v>-7527</v>
      </c>
      <c r="C5" s="5" t="n">
        <v>-3475</v>
      </c>
    </row>
    <row r="6" spans="1:4">
      <c r="A6" s="4" t="s">
        <v>608</v>
      </c>
      <c r="B6" s="5" t="n">
        <v>91896</v>
      </c>
      <c r="C6" s="5" t="n">
        <v>30104</v>
      </c>
      <c r="D6" s="7" t="n">
        <v>2904</v>
      </c>
    </row>
    <row r="7" spans="1:4">
      <c r="A7" s="4" t="s">
        <v>609</v>
      </c>
      <c r="B7" s="5" t="n">
        <v>2825</v>
      </c>
      <c r="C7" s="5" t="n">
        <v>2461</v>
      </c>
    </row>
    <row r="8" spans="1:4">
      <c r="A8" s="4" t="s">
        <v>610</v>
      </c>
      <c r="B8" s="5" t="n">
        <v>-34717</v>
      </c>
      <c r="C8" s="5" t="n">
        <v>-6556</v>
      </c>
    </row>
    <row r="9" spans="1:4">
      <c r="A9" s="4" t="s">
        <v>519</v>
      </c>
      <c r="B9" s="5" t="n">
        <v>80503</v>
      </c>
      <c r="C9" s="5" t="n">
        <v>28026</v>
      </c>
      <c r="D9" s="7" t="n">
        <v>5492</v>
      </c>
    </row>
    <row r="10" spans="1:4">
      <c r="A10" s="4" t="s">
        <v>611</v>
      </c>
      <c r="B10" s="7" t="n">
        <v>2900</v>
      </c>
      <c r="C10" s="7" t="n">
        <v>1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2</v>
      </c>
      <c r="B1" s="2" t="s">
        <v>2</v>
      </c>
      <c r="C1" s="2" t="s">
        <v>30</v>
      </c>
    </row>
    <row r="2" spans="1:3">
      <c r="A2" s="3" t="s">
        <v>446</v>
      </c>
    </row>
    <row r="3" spans="1:3">
      <c r="A3" s="4" t="s">
        <v>613</v>
      </c>
      <c r="B3" s="7" t="n">
        <v>233</v>
      </c>
      <c r="C3" s="7" t="n">
        <v>1127</v>
      </c>
    </row>
    <row r="4" spans="1:3">
      <c r="A4" s="4" t="s">
        <v>614</v>
      </c>
    </row>
    <row r="5" spans="1:3">
      <c r="A5" s="3" t="s">
        <v>446</v>
      </c>
    </row>
    <row r="6" spans="1:3">
      <c r="A6" s="4" t="s">
        <v>615</v>
      </c>
      <c r="B6" s="5" t="n">
        <v>350000</v>
      </c>
      <c r="C6" s="5" t="n">
        <v>450000</v>
      </c>
    </row>
    <row r="7" spans="1:3">
      <c r="A7" s="4" t="s">
        <v>613</v>
      </c>
      <c r="B7" s="5" t="n">
        <v>233</v>
      </c>
      <c r="C7" s="5" t="n">
        <v>1127</v>
      </c>
    </row>
    <row r="8" spans="1:3">
      <c r="A8" s="4" t="s">
        <v>616</v>
      </c>
    </row>
    <row r="9" spans="1:3">
      <c r="A9" s="3" t="s">
        <v>446</v>
      </c>
    </row>
    <row r="10" spans="1:3">
      <c r="A10" s="4" t="s">
        <v>617</v>
      </c>
      <c r="B10" s="5" t="n">
        <v>0</v>
      </c>
      <c r="C10" s="5" t="n">
        <v>50000</v>
      </c>
    </row>
    <row r="11" spans="1:3">
      <c r="A11" s="4" t="s">
        <v>618</v>
      </c>
      <c r="B11" s="5" t="n">
        <v>0</v>
      </c>
      <c r="C11" s="5" t="n">
        <v>-59</v>
      </c>
    </row>
    <row r="12" spans="1:3">
      <c r="A12" s="4" t="s">
        <v>619</v>
      </c>
    </row>
    <row r="13" spans="1:3">
      <c r="A13" s="3" t="s">
        <v>446</v>
      </c>
    </row>
    <row r="14" spans="1:3">
      <c r="A14" s="4" t="s">
        <v>617</v>
      </c>
      <c r="B14" s="5" t="n">
        <v>2550000</v>
      </c>
      <c r="C14" s="5" t="n">
        <v>2550000</v>
      </c>
    </row>
    <row r="15" spans="1:3">
      <c r="A15" s="4" t="s">
        <v>618</v>
      </c>
      <c r="B15" s="7" t="n">
        <v>-46954</v>
      </c>
      <c r="C15" s="7" t="n">
        <v>-70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21"/>
    <col customWidth="1" max="13" min="13" width="21"/>
    <col customWidth="1" max="14" min="14" width="21"/>
  </cols>
  <sheetData>
    <row r="1" spans="1:14">
      <c r="A1" s="1" t="s">
        <v>620</v>
      </c>
      <c r="B1" s="2" t="s">
        <v>543</v>
      </c>
      <c r="J1" s="2" t="s">
        <v>1</v>
      </c>
    </row>
    <row r="2" spans="1:14">
      <c r="B2" s="2" t="s">
        <v>124</v>
      </c>
      <c r="C2" s="2" t="s">
        <v>493</v>
      </c>
      <c r="D2" s="2" t="s">
        <v>494</v>
      </c>
      <c r="E2" s="2" t="s">
        <v>495</v>
      </c>
      <c r="F2" s="2" t="s">
        <v>125</v>
      </c>
      <c r="G2" s="2" t="s">
        <v>496</v>
      </c>
      <c r="H2" s="2" t="s">
        <v>497</v>
      </c>
      <c r="I2" s="2" t="s">
        <v>498</v>
      </c>
      <c r="J2" s="2" t="s">
        <v>621</v>
      </c>
      <c r="K2" s="2" t="s">
        <v>622</v>
      </c>
      <c r="L2" s="2" t="s">
        <v>126</v>
      </c>
      <c r="M2" s="2" t="s">
        <v>124</v>
      </c>
      <c r="N2" s="2" t="s">
        <v>125</v>
      </c>
    </row>
    <row r="3" spans="1:14">
      <c r="A3" s="3" t="s">
        <v>623</v>
      </c>
    </row>
    <row r="4" spans="1:14">
      <c r="A4" s="4" t="s">
        <v>624</v>
      </c>
      <c r="M4" s="7" t="n">
        <v>10620406</v>
      </c>
      <c r="N4" s="7" t="n">
        <v>11410397</v>
      </c>
    </row>
    <row r="5" spans="1:14">
      <c r="A5" s="4" t="s">
        <v>625</v>
      </c>
      <c r="J5" s="5" t="n">
        <v>0</v>
      </c>
      <c r="K5" s="5" t="n">
        <v>0</v>
      </c>
    </row>
    <row r="6" spans="1:14">
      <c r="A6" s="4" t="s">
        <v>626</v>
      </c>
      <c r="B6" s="7" t="n">
        <v>-46721</v>
      </c>
      <c r="E6" s="7" t="n">
        <v>-69399</v>
      </c>
      <c r="F6" s="7" t="n">
        <v>-69399</v>
      </c>
      <c r="I6" s="7" t="n">
        <v>-59062</v>
      </c>
      <c r="J6" s="7" t="n">
        <v>-69399</v>
      </c>
      <c r="K6" s="7" t="n">
        <v>-59062</v>
      </c>
      <c r="L6" s="7" t="n">
        <v>-15217</v>
      </c>
      <c r="M6" s="5" t="n">
        <v>-46721</v>
      </c>
      <c r="N6" s="5" t="n">
        <v>-69399</v>
      </c>
    </row>
    <row r="7" spans="1:14">
      <c r="A7" s="4" t="s">
        <v>627</v>
      </c>
      <c r="B7" s="5" t="n">
        <v>49868</v>
      </c>
      <c r="C7" s="7" t="n">
        <v>48167</v>
      </c>
      <c r="D7" s="7" t="n">
        <v>47720</v>
      </c>
      <c r="E7" s="5" t="n">
        <v>47600</v>
      </c>
      <c r="F7" s="5" t="n">
        <v>46456</v>
      </c>
      <c r="G7" s="7" t="n">
        <v>43703</v>
      </c>
      <c r="H7" s="7" t="n">
        <v>42849</v>
      </c>
      <c r="I7" s="5" t="n">
        <v>43940</v>
      </c>
      <c r="J7" s="5" t="n">
        <v>193355</v>
      </c>
      <c r="K7" s="5" t="n">
        <v>176948</v>
      </c>
      <c r="L7" s="5" t="n">
        <v>159808</v>
      </c>
    </row>
    <row r="8" spans="1:14">
      <c r="A8" s="3" t="s">
        <v>628</v>
      </c>
    </row>
    <row r="9" spans="1:14">
      <c r="A9" s="4" t="s">
        <v>529</v>
      </c>
      <c r="E9" s="7" t="n">
        <v>-69399</v>
      </c>
      <c r="I9" s="7" t="n">
        <v>-59062</v>
      </c>
      <c r="J9" s="5" t="n">
        <v>-69399</v>
      </c>
      <c r="K9" s="5" t="n">
        <v>-59062</v>
      </c>
      <c r="L9" s="5" t="n">
        <v>-15217</v>
      </c>
    </row>
    <row r="10" spans="1:14">
      <c r="A10" s="4" t="s">
        <v>629</v>
      </c>
      <c r="J10" s="5" t="n">
        <v>22678</v>
      </c>
      <c r="K10" s="5" t="n">
        <v>-10337</v>
      </c>
      <c r="L10" s="5" t="n">
        <v>-44292</v>
      </c>
    </row>
    <row r="11" spans="1:14">
      <c r="A11" s="4" t="s">
        <v>519</v>
      </c>
      <c r="B11" s="5" t="n">
        <v>-46721</v>
      </c>
      <c r="F11" s="7" t="n">
        <v>-69399</v>
      </c>
      <c r="J11" s="7" t="n">
        <v>-46721</v>
      </c>
      <c r="K11" s="5" t="n">
        <v>-69399</v>
      </c>
      <c r="L11" s="5" t="n">
        <v>-59062</v>
      </c>
    </row>
    <row r="12" spans="1:14">
      <c r="A12" s="4" t="s">
        <v>630</v>
      </c>
    </row>
    <row r="13" spans="1:14">
      <c r="A13" s="3" t="s">
        <v>623</v>
      </c>
    </row>
    <row r="14" spans="1:14">
      <c r="A14" s="4" t="s">
        <v>631</v>
      </c>
      <c r="M14" s="5" t="n">
        <v>48000</v>
      </c>
    </row>
    <row r="15" spans="1:14">
      <c r="A15" s="4" t="s">
        <v>632</v>
      </c>
      <c r="M15" s="5" t="n">
        <v>1000</v>
      </c>
    </row>
    <row r="16" spans="1:14">
      <c r="A16" s="4" t="s">
        <v>624</v>
      </c>
      <c r="M16" s="5" t="n">
        <v>86317</v>
      </c>
      <c r="N16" s="5" t="n">
        <v>109142</v>
      </c>
    </row>
    <row r="17" spans="1:14">
      <c r="A17" s="4" t="s">
        <v>633</v>
      </c>
    </row>
    <row r="18" spans="1:14">
      <c r="A18" s="3" t="s">
        <v>623</v>
      </c>
    </row>
    <row r="19" spans="1:14">
      <c r="A19" s="4" t="s">
        <v>624</v>
      </c>
      <c r="M19" s="5" t="n">
        <v>32468</v>
      </c>
      <c r="N19" s="5" t="n">
        <v>38569</v>
      </c>
    </row>
    <row r="20" spans="1:14">
      <c r="A20" s="4" t="s">
        <v>634</v>
      </c>
    </row>
    <row r="21" spans="1:14">
      <c r="A21" s="3" t="s">
        <v>623</v>
      </c>
    </row>
    <row r="22" spans="1:14">
      <c r="A22" s="4" t="s">
        <v>624</v>
      </c>
      <c r="M22" s="5" t="n">
        <v>53849</v>
      </c>
      <c r="N22" s="5" t="n">
        <v>70573</v>
      </c>
    </row>
    <row r="23" spans="1:14">
      <c r="A23" s="4" t="s">
        <v>586</v>
      </c>
    </row>
    <row r="24" spans="1:14">
      <c r="A24" s="3" t="s">
        <v>623</v>
      </c>
    </row>
    <row r="25" spans="1:14">
      <c r="A25" s="4" t="s">
        <v>635</v>
      </c>
      <c r="M25" s="7" t="n">
        <v>2900000</v>
      </c>
      <c r="N25" s="7" t="n">
        <v>3050000</v>
      </c>
    </row>
    <row r="26" spans="1:14">
      <c r="A26" s="4" t="s">
        <v>636</v>
      </c>
      <c r="J26" s="4" t="s">
        <v>637</v>
      </c>
    </row>
    <row r="27" spans="1:14">
      <c r="A27" s="4" t="s">
        <v>638</v>
      </c>
      <c r="M27" s="4" t="s">
        <v>639</v>
      </c>
      <c r="N27" s="4" t="s">
        <v>640</v>
      </c>
    </row>
    <row r="28" spans="1:14">
      <c r="A28" s="4" t="s">
        <v>641</v>
      </c>
      <c r="M28" s="4" t="s">
        <v>642</v>
      </c>
      <c r="N28" s="4" t="s">
        <v>643</v>
      </c>
    </row>
    <row r="29" spans="1:14">
      <c r="A29" s="4" t="s">
        <v>627</v>
      </c>
      <c r="J29" s="7" t="n">
        <v>40898</v>
      </c>
      <c r="K29" s="7" t="n">
        <v>53759</v>
      </c>
      <c r="L29" s="7" t="n">
        <v>69842</v>
      </c>
    </row>
    <row r="30" spans="1:14">
      <c r="A30" s="4" t="s">
        <v>644</v>
      </c>
      <c r="J30" s="4" t="s">
        <v>640</v>
      </c>
      <c r="K30" s="4" t="s">
        <v>645</v>
      </c>
      <c r="L30" s="4" t="s">
        <v>646</v>
      </c>
    </row>
    <row r="31" spans="1:14">
      <c r="A31" s="4" t="s">
        <v>647</v>
      </c>
      <c r="J31" s="4" t="s">
        <v>648</v>
      </c>
      <c r="K31" s="4" t="s">
        <v>649</v>
      </c>
      <c r="L31" s="4" t="s">
        <v>650</v>
      </c>
    </row>
    <row r="32" spans="1:14">
      <c r="A32" s="4" t="s">
        <v>651</v>
      </c>
    </row>
    <row r="33" spans="1:14">
      <c r="A33" s="3" t="s">
        <v>623</v>
      </c>
    </row>
    <row r="34" spans="1:14">
      <c r="A34" s="4" t="s">
        <v>635</v>
      </c>
      <c r="M34" s="7" t="n">
        <v>0</v>
      </c>
      <c r="N34" s="7" t="n">
        <v>50000</v>
      </c>
    </row>
    <row r="35" spans="1:14">
      <c r="A35" s="4" t="s">
        <v>638</v>
      </c>
      <c r="M35" s="4" t="s">
        <v>441</v>
      </c>
      <c r="N35" s="4" t="s">
        <v>652</v>
      </c>
    </row>
    <row r="36" spans="1:14">
      <c r="A36" s="4" t="s">
        <v>641</v>
      </c>
      <c r="M36" s="4" t="s">
        <v>441</v>
      </c>
      <c r="N36" s="4" t="s">
        <v>653</v>
      </c>
    </row>
    <row r="37" spans="1:14">
      <c r="A37" s="4" t="s">
        <v>654</v>
      </c>
    </row>
    <row r="38" spans="1:14">
      <c r="A38" s="3" t="s">
        <v>623</v>
      </c>
    </row>
    <row r="39" spans="1:14">
      <c r="A39" s="4" t="s">
        <v>635</v>
      </c>
      <c r="M39" s="7" t="n">
        <v>50000</v>
      </c>
      <c r="N39" s="7" t="n">
        <v>0</v>
      </c>
    </row>
    <row r="40" spans="1:14">
      <c r="A40" s="4" t="s">
        <v>638</v>
      </c>
      <c r="M40" s="4" t="s">
        <v>655</v>
      </c>
      <c r="N40" s="4" t="s">
        <v>441</v>
      </c>
    </row>
    <row r="41" spans="1:14">
      <c r="A41" s="4" t="s">
        <v>641</v>
      </c>
      <c r="M41" s="4" t="s">
        <v>656</v>
      </c>
      <c r="N41" s="4" t="s">
        <v>441</v>
      </c>
    </row>
    <row r="42" spans="1:14">
      <c r="A42" s="4" t="s">
        <v>657</v>
      </c>
    </row>
    <row r="43" spans="1:14">
      <c r="A43" s="3" t="s">
        <v>623</v>
      </c>
    </row>
    <row r="44" spans="1:14">
      <c r="A44" s="4" t="s">
        <v>635</v>
      </c>
      <c r="M44" s="7" t="n">
        <v>300000</v>
      </c>
      <c r="N44" s="7" t="n">
        <v>0</v>
      </c>
    </row>
    <row r="45" spans="1:14">
      <c r="A45" s="4" t="s">
        <v>638</v>
      </c>
      <c r="M45" s="4" t="s">
        <v>658</v>
      </c>
      <c r="N45" s="4" t="s">
        <v>441</v>
      </c>
    </row>
    <row r="46" spans="1:14">
      <c r="A46" s="4" t="s">
        <v>641</v>
      </c>
      <c r="M46" s="4" t="s">
        <v>659</v>
      </c>
      <c r="N46" s="4" t="s">
        <v>441</v>
      </c>
    </row>
    <row r="47" spans="1:14">
      <c r="A47" s="4" t="s">
        <v>660</v>
      </c>
    </row>
    <row r="48" spans="1:14">
      <c r="A48" s="3" t="s">
        <v>623</v>
      </c>
    </row>
    <row r="49" spans="1:14">
      <c r="A49" s="4" t="s">
        <v>635</v>
      </c>
      <c r="M49" s="7" t="n">
        <v>0</v>
      </c>
      <c r="N49" s="7" t="n">
        <v>100000</v>
      </c>
    </row>
    <row r="50" spans="1:14">
      <c r="A50" s="4" t="s">
        <v>638</v>
      </c>
      <c r="M50" s="4" t="s">
        <v>441</v>
      </c>
      <c r="N50" s="4" t="s">
        <v>648</v>
      </c>
    </row>
    <row r="51" spans="1:14">
      <c r="A51" s="4" t="s">
        <v>641</v>
      </c>
      <c r="M51" s="4" t="s">
        <v>441</v>
      </c>
      <c r="N51" s="4" t="s">
        <v>661</v>
      </c>
    </row>
    <row r="52" spans="1:14">
      <c r="A52" s="4" t="s">
        <v>662</v>
      </c>
    </row>
    <row r="53" spans="1:14">
      <c r="A53" s="3" t="s">
        <v>623</v>
      </c>
    </row>
    <row r="54" spans="1:14">
      <c r="A54" s="4" t="s">
        <v>635</v>
      </c>
      <c r="M54" s="7" t="n">
        <v>550000</v>
      </c>
      <c r="N54" s="7" t="n">
        <v>350000</v>
      </c>
    </row>
    <row r="55" spans="1:14">
      <c r="A55" s="4" t="s">
        <v>638</v>
      </c>
      <c r="M55" s="4" t="s">
        <v>663</v>
      </c>
      <c r="N55" s="4" t="s">
        <v>664</v>
      </c>
    </row>
    <row r="56" spans="1:14">
      <c r="A56" s="4" t="s">
        <v>641</v>
      </c>
      <c r="M56" s="4" t="s">
        <v>665</v>
      </c>
      <c r="N56" s="4" t="s">
        <v>666</v>
      </c>
    </row>
    <row r="57" spans="1:14">
      <c r="A57" s="4" t="s">
        <v>667</v>
      </c>
    </row>
    <row r="58" spans="1:14">
      <c r="A58" s="3" t="s">
        <v>623</v>
      </c>
    </row>
    <row r="59" spans="1:14">
      <c r="A59" s="4" t="s">
        <v>635</v>
      </c>
      <c r="M59" s="7" t="n">
        <v>200000</v>
      </c>
      <c r="N59" s="7" t="n">
        <v>550000</v>
      </c>
    </row>
    <row r="60" spans="1:14">
      <c r="A60" s="4" t="s">
        <v>638</v>
      </c>
      <c r="M60" s="4" t="s">
        <v>668</v>
      </c>
      <c r="N60" s="4" t="s">
        <v>663</v>
      </c>
    </row>
    <row r="61" spans="1:14">
      <c r="A61" s="4" t="s">
        <v>641</v>
      </c>
      <c r="M61" s="4" t="s">
        <v>669</v>
      </c>
      <c r="N61" s="4" t="s">
        <v>661</v>
      </c>
    </row>
    <row r="62" spans="1:14">
      <c r="A62" s="4" t="s">
        <v>670</v>
      </c>
    </row>
    <row r="63" spans="1:14">
      <c r="A63" s="3" t="s">
        <v>623</v>
      </c>
    </row>
    <row r="64" spans="1:14">
      <c r="A64" s="4" t="s">
        <v>635</v>
      </c>
      <c r="M64" s="7" t="n">
        <v>1500000</v>
      </c>
      <c r="N64" s="7" t="n">
        <v>200000</v>
      </c>
    </row>
    <row r="65" spans="1:14">
      <c r="A65" s="4" t="s">
        <v>638</v>
      </c>
      <c r="M65" s="4" t="s">
        <v>671</v>
      </c>
      <c r="N65" s="4" t="s">
        <v>668</v>
      </c>
    </row>
    <row r="66" spans="1:14">
      <c r="A66" s="4" t="s">
        <v>641</v>
      </c>
      <c r="M66" s="4" t="s">
        <v>672</v>
      </c>
      <c r="N66" s="4" t="s">
        <v>653</v>
      </c>
    </row>
    <row r="67" spans="1:14">
      <c r="A67" s="4" t="s">
        <v>673</v>
      </c>
    </row>
    <row r="68" spans="1:14">
      <c r="A68" s="3" t="s">
        <v>623</v>
      </c>
    </row>
    <row r="69" spans="1:14">
      <c r="A69" s="4" t="s">
        <v>635</v>
      </c>
      <c r="M69" s="7" t="n">
        <v>200000</v>
      </c>
      <c r="N69" s="7" t="n">
        <v>1500000</v>
      </c>
    </row>
    <row r="70" spans="1:14">
      <c r="A70" s="4" t="s">
        <v>638</v>
      </c>
      <c r="M70" s="4" t="s">
        <v>674</v>
      </c>
      <c r="N70" s="4" t="s">
        <v>671</v>
      </c>
    </row>
    <row r="71" spans="1:14">
      <c r="A71" s="4" t="s">
        <v>641</v>
      </c>
      <c r="M71" s="4" t="s">
        <v>675</v>
      </c>
      <c r="N71" s="4" t="s">
        <v>676</v>
      </c>
    </row>
    <row r="72" spans="1:14">
      <c r="A72" s="4" t="s">
        <v>677</v>
      </c>
    </row>
    <row r="73" spans="1:14">
      <c r="A73" s="3" t="s">
        <v>623</v>
      </c>
    </row>
    <row r="74" spans="1:14">
      <c r="A74" s="4" t="s">
        <v>635</v>
      </c>
      <c r="M74" s="7" t="n">
        <v>0</v>
      </c>
      <c r="N74" s="7" t="n">
        <v>200000</v>
      </c>
    </row>
    <row r="75" spans="1:14">
      <c r="A75" s="4" t="s">
        <v>638</v>
      </c>
      <c r="M75" s="4" t="s">
        <v>441</v>
      </c>
      <c r="N75" s="4" t="s">
        <v>674</v>
      </c>
    </row>
    <row r="76" spans="1:14">
      <c r="A76" s="4" t="s">
        <v>641</v>
      </c>
      <c r="M76" s="4" t="s">
        <v>441</v>
      </c>
      <c r="N76" s="4" t="s">
        <v>678</v>
      </c>
    </row>
    <row r="77" spans="1:14">
      <c r="A77" s="4" t="s">
        <v>679</v>
      </c>
    </row>
    <row r="78" spans="1:14">
      <c r="A78" s="3" t="s">
        <v>623</v>
      </c>
    </row>
    <row r="79" spans="1:14">
      <c r="A79" s="4" t="s">
        <v>635</v>
      </c>
      <c r="M79" s="7" t="n">
        <v>100000</v>
      </c>
      <c r="N79" s="7" t="n">
        <v>0</v>
      </c>
    </row>
    <row r="80" spans="1:14">
      <c r="A80" s="4" t="s">
        <v>638</v>
      </c>
      <c r="M80" s="4" t="s">
        <v>680</v>
      </c>
      <c r="N80" s="4" t="s">
        <v>441</v>
      </c>
    </row>
    <row r="81" spans="1:14">
      <c r="A81" s="4" t="s">
        <v>641</v>
      </c>
      <c r="M81" s="4" t="s">
        <v>672</v>
      </c>
      <c r="N81" s="4" t="s">
        <v>441</v>
      </c>
    </row>
    <row r="82" spans="1:14">
      <c r="A82" s="4" t="s">
        <v>681</v>
      </c>
    </row>
    <row r="83" spans="1:14">
      <c r="A83" s="3" t="s">
        <v>623</v>
      </c>
    </row>
    <row r="84" spans="1:14">
      <c r="A84" s="4" t="s">
        <v>635</v>
      </c>
      <c r="M84" s="7" t="n">
        <v>0</v>
      </c>
      <c r="N84" s="7" t="n">
        <v>100000</v>
      </c>
    </row>
    <row r="85" spans="1:14">
      <c r="A85" s="4" t="s">
        <v>638</v>
      </c>
      <c r="M85" s="4" t="s">
        <v>441</v>
      </c>
      <c r="N85" s="4" t="s">
        <v>680</v>
      </c>
    </row>
    <row r="86" spans="1:14">
      <c r="A86" s="4" t="s">
        <v>641</v>
      </c>
      <c r="M86" s="4" t="s">
        <v>441</v>
      </c>
      <c r="N86" s="4" t="s">
        <v>682</v>
      </c>
    </row>
    <row r="87" spans="1:14">
      <c r="A87" s="4" t="s">
        <v>683</v>
      </c>
    </row>
    <row r="88" spans="1:14">
      <c r="A88" s="3" t="s">
        <v>623</v>
      </c>
    </row>
    <row r="89" spans="1:14">
      <c r="A89" s="4" t="s">
        <v>626</v>
      </c>
      <c r="B89" s="5" t="n">
        <v>-46700</v>
      </c>
      <c r="J89" s="7" t="n">
        <v>-46700</v>
      </c>
      <c r="M89" s="7" t="n">
        <v>-46700</v>
      </c>
    </row>
    <row r="90" spans="1:14">
      <c r="A90" s="3" t="s">
        <v>628</v>
      </c>
    </row>
    <row r="91" spans="1:14">
      <c r="A91" s="4" t="s">
        <v>519</v>
      </c>
      <c r="B91" s="7" t="n">
        <v>-46700</v>
      </c>
      <c r="J91" s="7" t="n">
        <v>-46700</v>
      </c>
    </row>
    <row r="92" spans="1:14">
      <c r="A92" s="4" t="s">
        <v>684</v>
      </c>
    </row>
    <row r="93" spans="1:14">
      <c r="A93" s="3" t="s">
        <v>623</v>
      </c>
    </row>
    <row r="94" spans="1:14">
      <c r="A94" s="4" t="s">
        <v>685</v>
      </c>
      <c r="J94" s="4" t="s">
        <v>432</v>
      </c>
    </row>
    <row r="95" spans="1:14">
      <c r="A95" s="4" t="s">
        <v>686</v>
      </c>
    </row>
    <row r="96" spans="1:14">
      <c r="A96" s="3" t="s">
        <v>623</v>
      </c>
    </row>
    <row r="97" spans="1:14">
      <c r="A97" s="4" t="s">
        <v>687</v>
      </c>
      <c r="J97" s="4" t="s">
        <v>688</v>
      </c>
    </row>
    <row r="98" spans="1:14">
      <c r="A98" s="4" t="s">
        <v>689</v>
      </c>
    </row>
    <row r="99" spans="1:14">
      <c r="A99" s="3" t="s">
        <v>623</v>
      </c>
    </row>
    <row r="100" spans="1:14">
      <c r="A100" s="4" t="s">
        <v>685</v>
      </c>
      <c r="J100" s="4" t="s">
        <v>690</v>
      </c>
    </row>
    <row r="101" spans="1:14">
      <c r="A101" s="4" t="s">
        <v>691</v>
      </c>
    </row>
    <row r="102" spans="1:14">
      <c r="A102" s="3" t="s">
        <v>623</v>
      </c>
    </row>
    <row r="103" spans="1:14">
      <c r="A103" s="4" t="s">
        <v>692</v>
      </c>
      <c r="J103" s="7" t="n">
        <v>0</v>
      </c>
    </row>
    <row r="104" spans="1:14">
      <c r="A104" s="4" t="s">
        <v>638</v>
      </c>
      <c r="M104" s="4" t="s">
        <v>441</v>
      </c>
    </row>
    <row r="105" spans="1:14">
      <c r="A105" s="4" t="s">
        <v>693</v>
      </c>
      <c r="J105" s="5" t="n">
        <v>0</v>
      </c>
    </row>
    <row r="106" spans="1:14">
      <c r="A106" s="4" t="s">
        <v>694</v>
      </c>
    </row>
    <row r="107" spans="1:14">
      <c r="A107" s="3" t="s">
        <v>623</v>
      </c>
    </row>
    <row r="108" spans="1:14">
      <c r="A108" s="4" t="s">
        <v>692</v>
      </c>
      <c r="J108" s="7" t="n">
        <v>150000</v>
      </c>
    </row>
    <row r="109" spans="1:14">
      <c r="A109" s="4" t="s">
        <v>695</v>
      </c>
    </row>
    <row r="110" spans="1:14">
      <c r="A110" s="3" t="s">
        <v>623</v>
      </c>
    </row>
    <row r="111" spans="1:14">
      <c r="A111" s="4" t="s">
        <v>638</v>
      </c>
      <c r="M111" s="4" t="s">
        <v>69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81</v>
      </c>
      <c r="C1" s="2" t="s">
        <v>2</v>
      </c>
      <c r="D1" s="2" t="s">
        <v>30</v>
      </c>
      <c r="E1" s="2" t="s">
        <v>81</v>
      </c>
    </row>
    <row r="2" spans="1:5">
      <c r="A2" s="3" t="s">
        <v>223</v>
      </c>
    </row>
    <row r="3" spans="1:5">
      <c r="A3" s="4" t="s">
        <v>698</v>
      </c>
      <c r="D3" s="7" t="n">
        <v>1900000</v>
      </c>
    </row>
    <row r="4" spans="1:5">
      <c r="A4" s="4" t="s">
        <v>699</v>
      </c>
      <c r="D4" s="5" t="n">
        <v>4600</v>
      </c>
    </row>
    <row r="5" spans="1:5">
      <c r="A5" s="4" t="s">
        <v>170</v>
      </c>
      <c r="C5" s="7" t="n">
        <v>0</v>
      </c>
      <c r="D5" s="5" t="n">
        <v>1519593</v>
      </c>
      <c r="E5" s="7" t="n">
        <v>0</v>
      </c>
    </row>
    <row r="6" spans="1:5">
      <c r="A6" s="4" t="s">
        <v>117</v>
      </c>
      <c r="B6" s="7" t="n">
        <v>4500</v>
      </c>
      <c r="C6" s="7" t="n">
        <v>0</v>
      </c>
      <c r="D6" s="7" t="n">
        <v>4537</v>
      </c>
      <c r="E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v>
      </c>
      <c r="B1" s="2" t="s">
        <v>1</v>
      </c>
    </row>
    <row r="2" spans="1:4">
      <c r="B2" s="2" t="s">
        <v>124</v>
      </c>
      <c r="C2" s="2" t="s">
        <v>125</v>
      </c>
      <c r="D2" s="2" t="s">
        <v>126</v>
      </c>
    </row>
    <row r="3" spans="1:4">
      <c r="A3" s="3" t="s">
        <v>127</v>
      </c>
    </row>
    <row r="4" spans="1:4">
      <c r="A4" s="4" t="s">
        <v>128</v>
      </c>
      <c r="B4" s="7" t="n">
        <v>312668</v>
      </c>
      <c r="C4" s="7" t="n">
        <v>313226</v>
      </c>
      <c r="D4" s="7" t="n">
        <v>313504</v>
      </c>
    </row>
    <row r="5" spans="1:4">
      <c r="A5" s="3" t="s">
        <v>129</v>
      </c>
    </row>
    <row r="6" spans="1:4">
      <c r="A6" s="4" t="s">
        <v>96</v>
      </c>
      <c r="B6" s="5" t="n">
        <v>-35837</v>
      </c>
      <c r="C6" s="5" t="n">
        <v>-34900</v>
      </c>
      <c r="D6" s="5" t="n">
        <v>-37497</v>
      </c>
    </row>
    <row r="7" spans="1:4">
      <c r="A7" s="4" t="s">
        <v>130</v>
      </c>
      <c r="B7" s="5" t="n">
        <v>-3229</v>
      </c>
      <c r="C7" s="5" t="n">
        <v>-76</v>
      </c>
      <c r="D7" s="5" t="n">
        <v>0</v>
      </c>
    </row>
    <row r="8" spans="1:4">
      <c r="A8" s="4" t="s">
        <v>131</v>
      </c>
      <c r="B8" s="5" t="n">
        <v>485</v>
      </c>
      <c r="C8" s="5" t="n">
        <v>705</v>
      </c>
      <c r="D8" s="5" t="n">
        <v>0</v>
      </c>
    </row>
    <row r="9" spans="1:4">
      <c r="A9" s="4" t="s">
        <v>132</v>
      </c>
      <c r="B9" s="5" t="n">
        <v>-84615</v>
      </c>
      <c r="C9" s="5" t="n">
        <v>-95377</v>
      </c>
      <c r="D9" s="5" t="n">
        <v>-89182</v>
      </c>
    </row>
    <row r="10" spans="1:4">
      <c r="A10" s="4" t="s">
        <v>133</v>
      </c>
      <c r="B10" s="5" t="n">
        <v>36725</v>
      </c>
      <c r="C10" s="5" t="n">
        <v>41624</v>
      </c>
      <c r="D10" s="5" t="n">
        <v>32052</v>
      </c>
    </row>
    <row r="11" spans="1:4">
      <c r="A11" s="4" t="s">
        <v>134</v>
      </c>
      <c r="B11" s="5" t="n">
        <v>964</v>
      </c>
      <c r="C11" s="5" t="n">
        <v>860</v>
      </c>
      <c r="D11" s="5" t="n">
        <v>1191</v>
      </c>
    </row>
    <row r="12" spans="1:4">
      <c r="A12" s="4" t="s">
        <v>135</v>
      </c>
      <c r="B12" s="5" t="n">
        <v>9162</v>
      </c>
      <c r="C12" s="5" t="n">
        <v>7832</v>
      </c>
      <c r="D12" s="5" t="n">
        <v>8581</v>
      </c>
    </row>
    <row r="13" spans="1:4">
      <c r="A13" s="4" t="s">
        <v>136</v>
      </c>
      <c r="B13" s="5" t="n">
        <v>-31254</v>
      </c>
      <c r="C13" s="5" t="n">
        <v>-6532</v>
      </c>
      <c r="D13" s="5" t="n">
        <v>96</v>
      </c>
    </row>
    <row r="14" spans="1:4">
      <c r="A14" s="4" t="s">
        <v>137</v>
      </c>
      <c r="B14" s="5" t="n">
        <v>-112614</v>
      </c>
      <c r="C14" s="5" t="n">
        <v>-5407</v>
      </c>
      <c r="D14" s="5" t="n">
        <v>-9796</v>
      </c>
    </row>
    <row r="15" spans="1:4">
      <c r="A15" s="4" t="s">
        <v>138</v>
      </c>
      <c r="B15" s="5" t="n">
        <v>-6943</v>
      </c>
      <c r="C15" s="5" t="n">
        <v>56170</v>
      </c>
      <c r="D15" s="5" t="n">
        <v>36864</v>
      </c>
    </row>
    <row r="16" spans="1:4">
      <c r="A16" s="4" t="s">
        <v>139</v>
      </c>
      <c r="B16" s="5" t="n">
        <v>85512</v>
      </c>
      <c r="C16" s="5" t="n">
        <v>278125</v>
      </c>
      <c r="D16" s="5" t="n">
        <v>255813</v>
      </c>
    </row>
    <row r="17" spans="1:4">
      <c r="A17" s="3" t="s">
        <v>140</v>
      </c>
    </row>
    <row r="18" spans="1:4">
      <c r="A18" s="4" t="s">
        <v>141</v>
      </c>
      <c r="B18" s="5" t="n">
        <v>3339597</v>
      </c>
      <c r="C18" s="5" t="n">
        <v>2916807</v>
      </c>
      <c r="D18" s="5" t="n">
        <v>1939948</v>
      </c>
    </row>
    <row r="19" spans="1:4">
      <c r="A19" s="4" t="s">
        <v>142</v>
      </c>
      <c r="B19" s="5" t="n">
        <v>85594</v>
      </c>
      <c r="C19" s="5" t="n">
        <v>70747</v>
      </c>
      <c r="D19" s="5" t="n">
        <v>123910</v>
      </c>
    </row>
    <row r="20" spans="1:4">
      <c r="A20" s="4" t="s">
        <v>143</v>
      </c>
      <c r="B20" s="5" t="n">
        <v>-1908346</v>
      </c>
      <c r="C20" s="5" t="n">
        <v>-1810303</v>
      </c>
      <c r="D20" s="5" t="n">
        <v>-1261646</v>
      </c>
    </row>
    <row r="21" spans="1:4">
      <c r="A21" s="4" t="s">
        <v>144</v>
      </c>
      <c r="B21" s="5" t="n">
        <v>-677003</v>
      </c>
      <c r="C21" s="5" t="n">
        <v>-617017</v>
      </c>
      <c r="D21" s="5" t="n">
        <v>-356440</v>
      </c>
    </row>
    <row r="22" spans="1:4">
      <c r="A22" s="4" t="s">
        <v>145</v>
      </c>
      <c r="B22" s="5" t="n">
        <v>103997</v>
      </c>
      <c r="C22" s="5" t="n">
        <v>51427</v>
      </c>
      <c r="D22" s="5" t="n">
        <v>6017</v>
      </c>
    </row>
    <row r="23" spans="1:4">
      <c r="A23" s="4" t="s">
        <v>146</v>
      </c>
      <c r="B23" s="5" t="n">
        <v>34200</v>
      </c>
      <c r="C23" s="5" t="n">
        <v>4049</v>
      </c>
      <c r="D23" s="5" t="n">
        <v>0</v>
      </c>
    </row>
    <row r="24" spans="1:4">
      <c r="A24" s="4" t="s">
        <v>147</v>
      </c>
      <c r="B24" s="5" t="n">
        <v>51400</v>
      </c>
      <c r="C24" s="5" t="n">
        <v>0</v>
      </c>
      <c r="D24" s="5" t="n">
        <v>0</v>
      </c>
    </row>
    <row r="25" spans="1:4">
      <c r="A25" s="4" t="s">
        <v>148</v>
      </c>
      <c r="B25" s="5" t="n">
        <v>-1805</v>
      </c>
      <c r="C25" s="5" t="n">
        <v>-60017</v>
      </c>
      <c r="D25" s="5" t="n">
        <v>0</v>
      </c>
    </row>
    <row r="26" spans="1:4">
      <c r="A26" s="4" t="s">
        <v>149</v>
      </c>
      <c r="B26" s="5" t="n">
        <v>-708</v>
      </c>
      <c r="C26" s="5" t="n">
        <v>-1560</v>
      </c>
      <c r="D26" s="5" t="n">
        <v>-786</v>
      </c>
    </row>
    <row r="27" spans="1:4">
      <c r="A27" s="4" t="s">
        <v>150</v>
      </c>
      <c r="B27" s="5" t="n">
        <v>1026926</v>
      </c>
      <c r="C27" s="5" t="n">
        <v>554133</v>
      </c>
      <c r="D27" s="5" t="n">
        <v>451003</v>
      </c>
    </row>
    <row r="28" spans="1:4">
      <c r="A28" s="3" t="s">
        <v>151</v>
      </c>
    </row>
    <row r="29" spans="1:4">
      <c r="A29" s="4" t="s">
        <v>152</v>
      </c>
      <c r="B29" s="5" t="n">
        <v>-82408484</v>
      </c>
      <c r="C29" s="5" t="n">
        <v>-92012931</v>
      </c>
      <c r="D29" s="5" t="n">
        <v>-75939948</v>
      </c>
    </row>
    <row r="30" spans="1:4">
      <c r="A30" s="4" t="s">
        <v>153</v>
      </c>
      <c r="B30" s="5" t="n">
        <v>81706806</v>
      </c>
      <c r="C30" s="5" t="n">
        <v>91614851</v>
      </c>
      <c r="D30" s="5" t="n">
        <v>75868039</v>
      </c>
    </row>
    <row r="31" spans="1:4">
      <c r="A31" s="4" t="s">
        <v>154</v>
      </c>
      <c r="B31" s="5" t="n">
        <v>-22057</v>
      </c>
      <c r="C31" s="5" t="n">
        <v>-88347</v>
      </c>
      <c r="D31" s="5" t="n">
        <v>-254078</v>
      </c>
    </row>
    <row r="32" spans="1:4">
      <c r="A32" s="4" t="s">
        <v>155</v>
      </c>
      <c r="B32" s="5" t="n">
        <v>0</v>
      </c>
      <c r="C32" s="5" t="n">
        <v>0</v>
      </c>
      <c r="D32" s="5" t="n">
        <v>-6750803</v>
      </c>
    </row>
    <row r="33" spans="1:4">
      <c r="A33" s="4" t="s">
        <v>156</v>
      </c>
      <c r="B33" s="5" t="n">
        <v>0</v>
      </c>
      <c r="C33" s="5" t="n">
        <v>0</v>
      </c>
      <c r="D33" s="5" t="n">
        <v>6336872</v>
      </c>
    </row>
    <row r="34" spans="1:4">
      <c r="A34" s="4" t="s">
        <v>157</v>
      </c>
      <c r="B34" s="5" t="n">
        <v>-177363</v>
      </c>
      <c r="C34" s="5" t="n">
        <v>-267200</v>
      </c>
      <c r="D34" s="5" t="n">
        <v>-208600</v>
      </c>
    </row>
    <row r="35" spans="1:4">
      <c r="A35" s="4" t="s">
        <v>158</v>
      </c>
      <c r="B35" s="5" t="n">
        <v>192000</v>
      </c>
      <c r="C35" s="5" t="n">
        <v>215100</v>
      </c>
      <c r="D35" s="5" t="n">
        <v>132800</v>
      </c>
    </row>
    <row r="36" spans="1:4">
      <c r="A36" s="4" t="s">
        <v>159</v>
      </c>
      <c r="B36" s="5" t="n">
        <v>4660</v>
      </c>
      <c r="C36" s="5" t="n">
        <v>1218</v>
      </c>
      <c r="D36" s="5" t="n">
        <v>35639</v>
      </c>
    </row>
    <row r="37" spans="1:4">
      <c r="A37" s="4" t="s">
        <v>160</v>
      </c>
      <c r="B37" s="5" t="n">
        <v>-15000</v>
      </c>
      <c r="C37" s="5" t="n">
        <v>-15000</v>
      </c>
      <c r="D37" s="5" t="n">
        <v>-15000</v>
      </c>
    </row>
    <row r="38" spans="1:4">
      <c r="A38" s="4" t="s">
        <v>161</v>
      </c>
      <c r="B38" s="5" t="n">
        <v>-297895</v>
      </c>
      <c r="C38" s="5" t="n">
        <v>-297379</v>
      </c>
      <c r="D38" s="5" t="n">
        <v>-294670</v>
      </c>
    </row>
    <row r="39" spans="1:4">
      <c r="A39" s="4" t="s">
        <v>162</v>
      </c>
      <c r="B39" s="5" t="n">
        <v>-1017333</v>
      </c>
      <c r="C39" s="5" t="n">
        <v>-849688</v>
      </c>
      <c r="D39" s="5" t="n">
        <v>-1089749</v>
      </c>
    </row>
    <row r="40" spans="1:4">
      <c r="A40" s="4" t="s">
        <v>163</v>
      </c>
      <c r="B40" s="5" t="n">
        <v>95105</v>
      </c>
      <c r="C40" s="5" t="n">
        <v>-17430</v>
      </c>
      <c r="D40" s="5" t="n">
        <v>-382933</v>
      </c>
    </row>
    <row r="41" spans="1:4">
      <c r="A41" s="4" t="s">
        <v>164</v>
      </c>
      <c r="B41" s="5" t="n">
        <v>165007</v>
      </c>
      <c r="C41" s="5" t="n">
        <v>182437</v>
      </c>
      <c r="D41" s="5" t="n">
        <v>565370</v>
      </c>
    </row>
    <row r="42" spans="1:4">
      <c r="A42" s="4" t="s">
        <v>165</v>
      </c>
      <c r="B42" s="5" t="n">
        <v>260112</v>
      </c>
      <c r="C42" s="5" t="n">
        <v>165007</v>
      </c>
      <c r="D42" s="5" t="n">
        <v>182437</v>
      </c>
    </row>
    <row r="43" spans="1:4">
      <c r="A43" s="3" t="s">
        <v>166</v>
      </c>
    </row>
    <row r="44" spans="1:4">
      <c r="A44" s="4" t="s">
        <v>167</v>
      </c>
      <c r="B44" s="5" t="n">
        <v>194626</v>
      </c>
      <c r="C44" s="5" t="n">
        <v>172919</v>
      </c>
      <c r="D44" s="5" t="n">
        <v>160935</v>
      </c>
    </row>
    <row r="45" spans="1:4">
      <c r="A45" s="3" t="s">
        <v>168</v>
      </c>
    </row>
    <row r="46" spans="1:4">
      <c r="A46" s="4" t="s">
        <v>169</v>
      </c>
      <c r="B46" s="5" t="n">
        <v>0</v>
      </c>
      <c r="C46" s="5" t="n">
        <v>1917813</v>
      </c>
      <c r="D46" s="5" t="n">
        <v>0</v>
      </c>
    </row>
    <row r="47" spans="1:4">
      <c r="A47" s="4" t="s">
        <v>170</v>
      </c>
      <c r="B47" s="5" t="n">
        <v>0</v>
      </c>
      <c r="C47" s="5" t="n">
        <v>1519593</v>
      </c>
      <c r="D47" s="5" t="n">
        <v>0</v>
      </c>
    </row>
    <row r="48" spans="1:4">
      <c r="A48" s="4" t="s">
        <v>171</v>
      </c>
      <c r="B48" s="5" t="n">
        <v>0</v>
      </c>
      <c r="C48" s="5" t="n">
        <v>0</v>
      </c>
      <c r="D48" s="5" t="n">
        <v>86449</v>
      </c>
    </row>
    <row r="49" spans="1:4">
      <c r="A49" s="4" t="s">
        <v>172</v>
      </c>
      <c r="B49" s="5" t="n">
        <v>0</v>
      </c>
      <c r="C49" s="5" t="n">
        <v>0</v>
      </c>
      <c r="D49" s="5" t="n">
        <v>49095</v>
      </c>
    </row>
    <row r="50" spans="1:4">
      <c r="A50" s="4" t="s">
        <v>173</v>
      </c>
      <c r="B50" s="5" t="n">
        <v>5385</v>
      </c>
      <c r="C50" s="5" t="n">
        <v>32670</v>
      </c>
      <c r="D50" s="5" t="n">
        <v>135165</v>
      </c>
    </row>
    <row r="51" spans="1:4">
      <c r="A51" s="4" t="s">
        <v>174</v>
      </c>
      <c r="B51" s="5" t="n">
        <v>91896</v>
      </c>
      <c r="C51" s="5" t="n">
        <v>30104</v>
      </c>
      <c r="D51" s="5" t="n">
        <v>2904</v>
      </c>
    </row>
    <row r="52" spans="1:4">
      <c r="A52" s="4" t="s">
        <v>175</v>
      </c>
      <c r="B52" s="7" t="n">
        <v>74657</v>
      </c>
      <c r="C52" s="7" t="n">
        <v>74575</v>
      </c>
      <c r="D52" s="7" t="n">
        <v>745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126</v>
      </c>
    </row>
    <row r="3" spans="1:2">
      <c r="A3" s="3" t="s">
        <v>623</v>
      </c>
    </row>
    <row r="4" spans="1:2">
      <c r="A4" s="4" t="s">
        <v>701</v>
      </c>
      <c r="B4" s="7" t="n">
        <v>24443</v>
      </c>
    </row>
    <row r="5" spans="1:2">
      <c r="A5" s="4" t="s">
        <v>702</v>
      </c>
      <c r="B5" s="5" t="n">
        <v>-8028</v>
      </c>
    </row>
    <row r="6" spans="1:2">
      <c r="A6" s="4" t="s">
        <v>703</v>
      </c>
      <c r="B6" s="5" t="n">
        <v>677</v>
      </c>
    </row>
    <row r="7" spans="1:2">
      <c r="A7" s="4" t="s">
        <v>97</v>
      </c>
      <c r="B7" s="7" t="n">
        <v>170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4</v>
      </c>
      <c r="B1" s="2" t="s">
        <v>2</v>
      </c>
      <c r="C1" s="2" t="s">
        <v>30</v>
      </c>
    </row>
    <row r="2" spans="1:3">
      <c r="A2" s="3" t="s">
        <v>705</v>
      </c>
    </row>
    <row r="3" spans="1:3">
      <c r="A3" s="4" t="s">
        <v>706</v>
      </c>
      <c r="B3" s="7" t="n">
        <v>27795</v>
      </c>
      <c r="C3" s="7" t="n">
        <v>29002</v>
      </c>
    </row>
    <row r="4" spans="1:3">
      <c r="A4" s="4" t="s">
        <v>484</v>
      </c>
    </row>
    <row r="5" spans="1:3">
      <c r="A5" s="3" t="s">
        <v>705</v>
      </c>
    </row>
    <row r="6" spans="1:3">
      <c r="A6" s="4" t="s">
        <v>706</v>
      </c>
      <c r="B6" s="5" t="n">
        <v>22653</v>
      </c>
      <c r="C6" s="5" t="n">
        <v>26629</v>
      </c>
    </row>
    <row r="7" spans="1:3">
      <c r="A7" s="4" t="s">
        <v>707</v>
      </c>
    </row>
    <row r="8" spans="1:3">
      <c r="A8" s="3" t="s">
        <v>705</v>
      </c>
    </row>
    <row r="9" spans="1:3">
      <c r="A9" s="4" t="s">
        <v>706</v>
      </c>
      <c r="B9" s="5" t="n">
        <v>7402</v>
      </c>
      <c r="C9" s="5" t="n">
        <v>8999</v>
      </c>
    </row>
    <row r="10" spans="1:3">
      <c r="A10" s="4" t="s">
        <v>708</v>
      </c>
    </row>
    <row r="11" spans="1:3">
      <c r="A11" s="3" t="s">
        <v>705</v>
      </c>
    </row>
    <row r="12" spans="1:3">
      <c r="A12" s="4" t="s">
        <v>706</v>
      </c>
      <c r="B12" s="5" t="n">
        <v>1802</v>
      </c>
      <c r="C12" s="5" t="n">
        <v>2177</v>
      </c>
    </row>
    <row r="13" spans="1:3">
      <c r="A13" s="4" t="s">
        <v>709</v>
      </c>
    </row>
    <row r="14" spans="1:3">
      <c r="A14" s="3" t="s">
        <v>705</v>
      </c>
    </row>
    <row r="15" spans="1:3">
      <c r="A15" s="4" t="s">
        <v>706</v>
      </c>
      <c r="B15" s="5" t="n">
        <v>14</v>
      </c>
      <c r="C15" s="5" t="n">
        <v>15</v>
      </c>
    </row>
    <row r="16" spans="1:3">
      <c r="A16" s="4" t="s">
        <v>58</v>
      </c>
    </row>
    <row r="17" spans="1:3">
      <c r="A17" s="3" t="s">
        <v>705</v>
      </c>
    </row>
    <row r="18" spans="1:3">
      <c r="A18" s="4" t="s">
        <v>706</v>
      </c>
      <c r="B18" s="5" t="n">
        <v>13435</v>
      </c>
      <c r="C18" s="5" t="n">
        <v>15438</v>
      </c>
    </row>
    <row r="19" spans="1:3">
      <c r="A19" s="4" t="s">
        <v>576</v>
      </c>
    </row>
    <row r="20" spans="1:3">
      <c r="A20" s="3" t="s">
        <v>705</v>
      </c>
    </row>
    <row r="21" spans="1:3">
      <c r="A21" s="4" t="s">
        <v>706</v>
      </c>
      <c r="B21" s="5" t="n">
        <v>4415</v>
      </c>
      <c r="C21" s="5" t="n">
        <v>2259</v>
      </c>
    </row>
    <row r="22" spans="1:3">
      <c r="A22" s="4" t="s">
        <v>61</v>
      </c>
    </row>
    <row r="23" spans="1:3">
      <c r="A23" s="3" t="s">
        <v>705</v>
      </c>
    </row>
    <row r="24" spans="1:3">
      <c r="A24" s="4" t="s">
        <v>706</v>
      </c>
      <c r="B24" s="5" t="n">
        <v>254</v>
      </c>
      <c r="C24" s="5" t="n">
        <v>92</v>
      </c>
    </row>
    <row r="25" spans="1:3">
      <c r="A25" s="4" t="s">
        <v>710</v>
      </c>
    </row>
    <row r="26" spans="1:3">
      <c r="A26" s="3" t="s">
        <v>705</v>
      </c>
    </row>
    <row r="27" spans="1:3">
      <c r="A27" s="4" t="s">
        <v>706</v>
      </c>
      <c r="B27" s="7" t="n">
        <v>473</v>
      </c>
      <c r="C27" s="7"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544</v>
      </c>
    </row>
    <row r="3" spans="1:4">
      <c r="A3" s="3" t="s">
        <v>226</v>
      </c>
    </row>
    <row r="4" spans="1:4">
      <c r="A4" s="4" t="s">
        <v>712</v>
      </c>
      <c r="B4" s="7" t="n">
        <v>210</v>
      </c>
      <c r="C4" s="7" t="n">
        <v>1300</v>
      </c>
    </row>
    <row r="5" spans="1:4">
      <c r="A5" s="4" t="s">
        <v>713</v>
      </c>
      <c r="B5" s="7" t="n">
        <v>8472268</v>
      </c>
    </row>
    <row r="6" spans="1:4">
      <c r="A6" s="4" t="s">
        <v>714</v>
      </c>
    </row>
    <row r="7" spans="1:4">
      <c r="A7" s="3" t="s">
        <v>226</v>
      </c>
    </row>
    <row r="8" spans="1:4">
      <c r="A8" s="4" t="s">
        <v>715</v>
      </c>
      <c r="B8" s="4" t="s">
        <v>716</v>
      </c>
      <c r="C8" s="4" t="s">
        <v>717</v>
      </c>
    </row>
    <row r="9" spans="1:4">
      <c r="A9" s="4" t="s">
        <v>718</v>
      </c>
      <c r="B9" s="4" t="s">
        <v>719</v>
      </c>
      <c r="C9" s="4" t="s">
        <v>720</v>
      </c>
    </row>
    <row r="10" spans="1:4">
      <c r="A10" s="4" t="s">
        <v>714</v>
      </c>
      <c r="B10" s="7" t="n">
        <v>8472478</v>
      </c>
      <c r="C10" s="7" t="n">
        <v>7888902</v>
      </c>
      <c r="D10" s="7" t="n">
        <v>8472478</v>
      </c>
    </row>
    <row r="11" spans="1:4">
      <c r="A11" s="4" t="s">
        <v>712</v>
      </c>
      <c r="B11" s="5" t="n">
        <v>210</v>
      </c>
      <c r="C11" s="5" t="n">
        <v>1280</v>
      </c>
    </row>
    <row r="12" spans="1:4">
      <c r="A12" s="4" t="s">
        <v>713</v>
      </c>
      <c r="B12" s="7" t="n">
        <v>8472268</v>
      </c>
      <c r="C12" s="7" t="n">
        <v>7887622</v>
      </c>
    </row>
    <row r="13" spans="1:4">
      <c r="A13" s="4" t="s">
        <v>721</v>
      </c>
      <c r="B13" s="4" t="s">
        <v>722</v>
      </c>
      <c r="C13" s="4" t="s">
        <v>723</v>
      </c>
    </row>
    <row r="14" spans="1:4">
      <c r="A14" s="4" t="s">
        <v>724</v>
      </c>
    </row>
    <row r="15" spans="1:4">
      <c r="A15" s="3" t="s">
        <v>226</v>
      </c>
    </row>
    <row r="16" spans="1:4">
      <c r="A16" s="4" t="s">
        <v>714</v>
      </c>
      <c r="B16" s="7" t="n">
        <v>7284062</v>
      </c>
      <c r="C16" s="7" t="n">
        <v>7054483</v>
      </c>
    </row>
    <row r="17" spans="1:4">
      <c r="A17" s="4" t="s">
        <v>721</v>
      </c>
      <c r="B17" s="4" t="s">
        <v>725</v>
      </c>
      <c r="C17" s="4" t="s">
        <v>726</v>
      </c>
    </row>
    <row r="18" spans="1:4">
      <c r="A18" s="4" t="s">
        <v>727</v>
      </c>
    </row>
    <row r="19" spans="1:4">
      <c r="A19" s="3" t="s">
        <v>226</v>
      </c>
    </row>
    <row r="20" spans="1:4">
      <c r="A20" s="4" t="s">
        <v>714</v>
      </c>
      <c r="B20" s="7" t="n">
        <v>1188416</v>
      </c>
      <c r="C20" s="7" t="n">
        <v>734955</v>
      </c>
    </row>
    <row r="21" spans="1:4">
      <c r="A21" s="4" t="s">
        <v>721</v>
      </c>
      <c r="B21" s="4" t="s">
        <v>728</v>
      </c>
      <c r="C21" s="4" t="s">
        <v>722</v>
      </c>
    </row>
    <row r="22" spans="1:4">
      <c r="A22" s="4" t="s">
        <v>729</v>
      </c>
    </row>
    <row r="23" spans="1:4">
      <c r="A23" s="3" t="s">
        <v>226</v>
      </c>
    </row>
    <row r="24" spans="1:4">
      <c r="A24" s="4" t="s">
        <v>714</v>
      </c>
      <c r="B24" s="7" t="n">
        <v>0</v>
      </c>
      <c r="C24" s="7" t="n">
        <v>99464</v>
      </c>
    </row>
    <row r="25" spans="1:4">
      <c r="A25" s="4" t="s">
        <v>721</v>
      </c>
      <c r="B25" s="4" t="s">
        <v>441</v>
      </c>
      <c r="C25" s="4" t="s">
        <v>730</v>
      </c>
    </row>
    <row r="26" spans="1:4">
      <c r="A26" s="4" t="s">
        <v>731</v>
      </c>
    </row>
    <row r="27" spans="1:4">
      <c r="A27" s="3" t="s">
        <v>226</v>
      </c>
    </row>
    <row r="28" spans="1:4">
      <c r="A28" s="4" t="s">
        <v>714</v>
      </c>
      <c r="B28" s="7" t="n">
        <v>3095020</v>
      </c>
      <c r="C28" s="7" t="n">
        <v>2727542</v>
      </c>
      <c r="D28" s="5" t="n">
        <v>3095020</v>
      </c>
    </row>
    <row r="29" spans="1:4">
      <c r="A29" s="4" t="s">
        <v>732</v>
      </c>
      <c r="B29" s="7" t="n">
        <v>3280689</v>
      </c>
      <c r="C29" s="7" t="n">
        <v>2881049</v>
      </c>
    </row>
    <row r="30" spans="1:4">
      <c r="A30" s="4" t="s">
        <v>733</v>
      </c>
      <c r="B30" s="4" t="s">
        <v>734</v>
      </c>
      <c r="C30" s="4" t="s">
        <v>734</v>
      </c>
    </row>
    <row r="31" spans="1:4">
      <c r="A31" s="4" t="s">
        <v>735</v>
      </c>
    </row>
    <row r="32" spans="1:4">
      <c r="A32" s="3" t="s">
        <v>226</v>
      </c>
    </row>
    <row r="33" spans="1:4">
      <c r="A33" s="4" t="s">
        <v>714</v>
      </c>
      <c r="B33" s="7" t="n">
        <v>1690937</v>
      </c>
      <c r="C33" s="7" t="n">
        <v>1960222</v>
      </c>
      <c r="D33" s="5" t="n">
        <v>1690937</v>
      </c>
    </row>
    <row r="34" spans="1:4">
      <c r="A34" s="4" t="s">
        <v>732</v>
      </c>
      <c r="B34" s="7" t="n">
        <v>2317708</v>
      </c>
      <c r="C34" s="7" t="n">
        <v>2818968</v>
      </c>
    </row>
    <row r="35" spans="1:4">
      <c r="A35" s="4" t="s">
        <v>733</v>
      </c>
      <c r="B35" s="4" t="s">
        <v>736</v>
      </c>
      <c r="C35" s="4" t="s">
        <v>737</v>
      </c>
    </row>
    <row r="36" spans="1:4">
      <c r="A36" s="4" t="s">
        <v>738</v>
      </c>
      <c r="B36" s="7" t="n">
        <v>172400</v>
      </c>
      <c r="C36" s="7" t="n">
        <v>570500</v>
      </c>
    </row>
    <row r="37" spans="1:4">
      <c r="A37" s="4" t="s">
        <v>739</v>
      </c>
    </row>
    <row r="38" spans="1:4">
      <c r="A38" s="3" t="s">
        <v>226</v>
      </c>
    </row>
    <row r="39" spans="1:4">
      <c r="A39" s="4" t="s">
        <v>714</v>
      </c>
      <c r="B39" s="5" t="n">
        <v>2078684</v>
      </c>
      <c r="C39" s="5" t="n">
        <v>2080163</v>
      </c>
      <c r="D39" s="5" t="n">
        <v>2078684</v>
      </c>
    </row>
    <row r="40" spans="1:4">
      <c r="A40" s="4" t="s">
        <v>732</v>
      </c>
      <c r="B40" s="7" t="n">
        <v>2660491</v>
      </c>
      <c r="C40" s="7" t="n">
        <v>2625866</v>
      </c>
    </row>
    <row r="41" spans="1:4">
      <c r="A41" s="4" t="s">
        <v>733</v>
      </c>
      <c r="B41" s="4" t="s">
        <v>740</v>
      </c>
      <c r="C41" s="4" t="s">
        <v>741</v>
      </c>
    </row>
    <row r="42" spans="1:4">
      <c r="A42" s="4" t="s">
        <v>742</v>
      </c>
    </row>
    <row r="43" spans="1:4">
      <c r="A43" s="3" t="s">
        <v>226</v>
      </c>
    </row>
    <row r="44" spans="1:4">
      <c r="A44" s="4" t="s">
        <v>714</v>
      </c>
      <c r="B44" s="7" t="n">
        <v>504572</v>
      </c>
      <c r="C44" s="7" t="n">
        <v>504760</v>
      </c>
      <c r="D44" s="5" t="n">
        <v>504572</v>
      </c>
    </row>
    <row r="45" spans="1:4">
      <c r="A45" s="4" t="s">
        <v>732</v>
      </c>
      <c r="B45" s="7" t="n">
        <v>510767</v>
      </c>
      <c r="C45" s="7" t="n">
        <v>507443</v>
      </c>
    </row>
    <row r="46" spans="1:4">
      <c r="A46" s="4" t="s">
        <v>733</v>
      </c>
      <c r="B46" s="4" t="s">
        <v>743</v>
      </c>
      <c r="C46" s="4" t="s">
        <v>743</v>
      </c>
    </row>
    <row r="47" spans="1:4">
      <c r="A47" s="4" t="s">
        <v>744</v>
      </c>
    </row>
    <row r="48" spans="1:4">
      <c r="A48" s="3" t="s">
        <v>226</v>
      </c>
    </row>
    <row r="49" spans="1:4">
      <c r="A49" s="4" t="s">
        <v>714</v>
      </c>
      <c r="B49" s="7" t="n">
        <v>271205</v>
      </c>
      <c r="C49" s="7" t="n">
        <v>128465</v>
      </c>
      <c r="D49" s="5" t="n">
        <v>271205</v>
      </c>
    </row>
    <row r="50" spans="1:4">
      <c r="A50" s="4" t="s">
        <v>732</v>
      </c>
      <c r="B50" s="7" t="n">
        <v>357488</v>
      </c>
      <c r="C50" s="7" t="n">
        <v>170352</v>
      </c>
    </row>
    <row r="51" spans="1:4">
      <c r="A51" s="4" t="s">
        <v>733</v>
      </c>
      <c r="B51" s="4" t="s">
        <v>745</v>
      </c>
      <c r="C51" s="4" t="s">
        <v>746</v>
      </c>
    </row>
    <row r="52" spans="1:4">
      <c r="A52" s="4" t="s">
        <v>747</v>
      </c>
    </row>
    <row r="53" spans="1:4">
      <c r="A53" s="3" t="s">
        <v>226</v>
      </c>
    </row>
    <row r="54" spans="1:4">
      <c r="A54" s="4" t="s">
        <v>714</v>
      </c>
      <c r="B54" s="7" t="n">
        <v>832060</v>
      </c>
      <c r="C54" s="7" t="n">
        <v>487750</v>
      </c>
      <c r="D54" s="7" t="n">
        <v>832060</v>
      </c>
    </row>
    <row r="55" spans="1:4">
      <c r="A55" s="4" t="s">
        <v>732</v>
      </c>
      <c r="B55" s="7" t="n">
        <v>1175088</v>
      </c>
      <c r="C55" s="7" t="n">
        <v>684136</v>
      </c>
    </row>
    <row r="56" spans="1:4">
      <c r="A56" s="4" t="s">
        <v>733</v>
      </c>
      <c r="B56" s="4" t="s">
        <v>748</v>
      </c>
      <c r="C56" s="4" t="s">
        <v>7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750</v>
      </c>
      <c r="B1" s="2" t="s">
        <v>751</v>
      </c>
      <c r="C1" s="2" t="s">
        <v>493</v>
      </c>
      <c r="D1" s="2" t="s">
        <v>752</v>
      </c>
    </row>
    <row r="2" spans="1:4">
      <c r="A2" s="3" t="s">
        <v>462</v>
      </c>
    </row>
    <row r="3" spans="1:4">
      <c r="A3" s="4" t="s">
        <v>753</v>
      </c>
      <c r="B3" s="7" t="n">
        <v>8472268</v>
      </c>
    </row>
    <row r="4" spans="1:4">
      <c r="A4" s="4" t="s">
        <v>754</v>
      </c>
      <c r="B4" s="5" t="n">
        <v>0</v>
      </c>
    </row>
    <row r="5" spans="1:4">
      <c r="A5" s="4" t="s">
        <v>712</v>
      </c>
      <c r="B5" s="7" t="n">
        <v>210</v>
      </c>
      <c r="D5" s="7" t="n">
        <v>1300</v>
      </c>
    </row>
    <row r="6" spans="1:4">
      <c r="A6" s="4" t="s">
        <v>755</v>
      </c>
      <c r="B6" s="5" t="n">
        <v>31</v>
      </c>
      <c r="D6" s="5" t="n">
        <v>27</v>
      </c>
    </row>
    <row r="7" spans="1:4">
      <c r="A7" s="4" t="s">
        <v>756</v>
      </c>
      <c r="B7" s="4" t="s">
        <v>757</v>
      </c>
    </row>
    <row r="8" spans="1:4">
      <c r="A8" s="4" t="s">
        <v>714</v>
      </c>
    </row>
    <row r="9" spans="1:4">
      <c r="A9" s="3" t="s">
        <v>462</v>
      </c>
    </row>
    <row r="10" spans="1:4">
      <c r="A10" s="4" t="s">
        <v>714</v>
      </c>
      <c r="B10" s="7" t="n">
        <v>8472478</v>
      </c>
      <c r="C10" s="7" t="n">
        <v>8472478</v>
      </c>
      <c r="D10" s="7" t="n">
        <v>7888902</v>
      </c>
    </row>
    <row r="11" spans="1:4">
      <c r="A11" s="4" t="s">
        <v>721</v>
      </c>
      <c r="B11" s="4" t="s">
        <v>722</v>
      </c>
      <c r="D11" s="4" t="s">
        <v>723</v>
      </c>
    </row>
    <row r="12" spans="1:4">
      <c r="A12" s="4" t="s">
        <v>753</v>
      </c>
      <c r="B12" s="7" t="n">
        <v>8472268</v>
      </c>
      <c r="D12" s="7" t="n">
        <v>7887622</v>
      </c>
    </row>
    <row r="13" spans="1:4">
      <c r="A13" s="4" t="s">
        <v>712</v>
      </c>
      <c r="B13" s="5" t="n">
        <v>210</v>
      </c>
      <c r="D13" s="5" t="n">
        <v>1280</v>
      </c>
    </row>
    <row r="14" spans="1:4">
      <c r="A14" s="4" t="s">
        <v>731</v>
      </c>
    </row>
    <row r="15" spans="1:4">
      <c r="A15" s="3" t="s">
        <v>462</v>
      </c>
    </row>
    <row r="16" spans="1:4">
      <c r="A16" s="4" t="s">
        <v>714</v>
      </c>
      <c r="B16" s="5" t="n">
        <v>3095020</v>
      </c>
      <c r="C16" s="5" t="n">
        <v>3095020</v>
      </c>
      <c r="D16" s="5" t="n">
        <v>2727542</v>
      </c>
    </row>
    <row r="17" spans="1:4">
      <c r="A17" s="4" t="s">
        <v>735</v>
      </c>
    </row>
    <row r="18" spans="1:4">
      <c r="A18" s="3" t="s">
        <v>462</v>
      </c>
    </row>
    <row r="19" spans="1:4">
      <c r="A19" s="4" t="s">
        <v>714</v>
      </c>
      <c r="B19" s="5" t="n">
        <v>1690937</v>
      </c>
      <c r="C19" s="5" t="n">
        <v>1690937</v>
      </c>
      <c r="D19" s="5" t="n">
        <v>1960222</v>
      </c>
    </row>
    <row r="20" spans="1:4">
      <c r="A20" s="4" t="s">
        <v>739</v>
      </c>
    </row>
    <row r="21" spans="1:4">
      <c r="A21" s="3" t="s">
        <v>462</v>
      </c>
    </row>
    <row r="22" spans="1:4">
      <c r="A22" s="4" t="s">
        <v>714</v>
      </c>
      <c r="B22" s="5" t="n">
        <v>2078684</v>
      </c>
      <c r="C22" s="5" t="n">
        <v>2078684</v>
      </c>
      <c r="D22" s="5" t="n">
        <v>2080163</v>
      </c>
    </row>
    <row r="23" spans="1:4">
      <c r="A23" s="4" t="s">
        <v>742</v>
      </c>
    </row>
    <row r="24" spans="1:4">
      <c r="A24" s="3" t="s">
        <v>462</v>
      </c>
    </row>
    <row r="25" spans="1:4">
      <c r="A25" s="4" t="s">
        <v>714</v>
      </c>
      <c r="B25" s="5" t="n">
        <v>504572</v>
      </c>
      <c r="C25" s="5" t="n">
        <v>504572</v>
      </c>
      <c r="D25" s="5" t="n">
        <v>504760</v>
      </c>
    </row>
    <row r="26" spans="1:4">
      <c r="A26" s="4" t="s">
        <v>744</v>
      </c>
    </row>
    <row r="27" spans="1:4">
      <c r="A27" s="3" t="s">
        <v>462</v>
      </c>
    </row>
    <row r="28" spans="1:4">
      <c r="A28" s="4" t="s">
        <v>714</v>
      </c>
      <c r="B28" s="5" t="n">
        <v>271205</v>
      </c>
      <c r="C28" s="5" t="n">
        <v>271205</v>
      </c>
      <c r="D28" s="5" t="n">
        <v>128465</v>
      </c>
    </row>
    <row r="29" spans="1:4">
      <c r="A29" s="4" t="s">
        <v>747</v>
      </c>
    </row>
    <row r="30" spans="1:4">
      <c r="A30" s="3" t="s">
        <v>462</v>
      </c>
    </row>
    <row r="31" spans="1:4">
      <c r="A31" s="4" t="s">
        <v>714</v>
      </c>
      <c r="B31" s="5" t="n">
        <v>832060</v>
      </c>
      <c r="C31" s="7" t="n">
        <v>832060</v>
      </c>
      <c r="D31" s="7" t="n">
        <v>487750</v>
      </c>
    </row>
    <row r="32" spans="1:4">
      <c r="A32" s="4" t="s">
        <v>758</v>
      </c>
    </row>
    <row r="33" spans="1:4">
      <c r="A33" s="3" t="s">
        <v>462</v>
      </c>
    </row>
    <row r="34" spans="1:4">
      <c r="A34" s="4" t="s">
        <v>714</v>
      </c>
      <c r="B34" s="7" t="n">
        <v>0</v>
      </c>
    </row>
    <row r="35" spans="1:4">
      <c r="A35" s="4" t="s">
        <v>721</v>
      </c>
      <c r="B35" s="4" t="s">
        <v>441</v>
      </c>
    </row>
    <row r="36" spans="1:4">
      <c r="A36" s="4" t="s">
        <v>759</v>
      </c>
    </row>
    <row r="37" spans="1:4">
      <c r="A37" s="3" t="s">
        <v>462</v>
      </c>
    </row>
    <row r="38" spans="1:4">
      <c r="A38" s="4" t="s">
        <v>714</v>
      </c>
      <c r="B38" s="7" t="n">
        <v>0</v>
      </c>
    </row>
    <row r="39" spans="1:4">
      <c r="A39" s="4" t="s">
        <v>760</v>
      </c>
    </row>
    <row r="40" spans="1:4">
      <c r="A40" s="3" t="s">
        <v>462</v>
      </c>
    </row>
    <row r="41" spans="1:4">
      <c r="A41" s="4" t="s">
        <v>714</v>
      </c>
      <c r="B41" s="5" t="n">
        <v>0</v>
      </c>
    </row>
    <row r="42" spans="1:4">
      <c r="A42" s="4" t="s">
        <v>761</v>
      </c>
    </row>
    <row r="43" spans="1:4">
      <c r="A43" s="3" t="s">
        <v>462</v>
      </c>
    </row>
    <row r="44" spans="1:4">
      <c r="A44" s="4" t="s">
        <v>714</v>
      </c>
      <c r="B44" s="5" t="n">
        <v>0</v>
      </c>
    </row>
    <row r="45" spans="1:4">
      <c r="A45" s="4" t="s">
        <v>762</v>
      </c>
    </row>
    <row r="46" spans="1:4">
      <c r="A46" s="3" t="s">
        <v>462</v>
      </c>
    </row>
    <row r="47" spans="1:4">
      <c r="A47" s="4" t="s">
        <v>714</v>
      </c>
      <c r="B47" s="5" t="n">
        <v>0</v>
      </c>
    </row>
    <row r="48" spans="1:4">
      <c r="A48" s="4" t="s">
        <v>763</v>
      </c>
    </row>
    <row r="49" spans="1:4">
      <c r="A49" s="3" t="s">
        <v>462</v>
      </c>
    </row>
    <row r="50" spans="1:4">
      <c r="A50" s="4" t="s">
        <v>714</v>
      </c>
      <c r="B50" s="5" t="n">
        <v>0</v>
      </c>
    </row>
    <row r="51" spans="1:4">
      <c r="A51" s="4" t="s">
        <v>764</v>
      </c>
    </row>
    <row r="52" spans="1:4">
      <c r="A52" s="3" t="s">
        <v>462</v>
      </c>
    </row>
    <row r="53" spans="1:4">
      <c r="A53" s="4" t="s">
        <v>714</v>
      </c>
      <c r="B53" s="5" t="n">
        <v>0</v>
      </c>
    </row>
    <row r="54" spans="1:4">
      <c r="A54" s="4" t="s">
        <v>765</v>
      </c>
    </row>
    <row r="55" spans="1:4">
      <c r="A55" s="3" t="s">
        <v>462</v>
      </c>
    </row>
    <row r="56" spans="1:4">
      <c r="A56" s="4" t="s">
        <v>714</v>
      </c>
      <c r="B56" s="7" t="n">
        <v>5926375</v>
      </c>
    </row>
    <row r="57" spans="1:4">
      <c r="A57" s="4" t="s">
        <v>721</v>
      </c>
      <c r="B57" s="4" t="s">
        <v>766</v>
      </c>
    </row>
    <row r="58" spans="1:4">
      <c r="A58" s="4" t="s">
        <v>767</v>
      </c>
    </row>
    <row r="59" spans="1:4">
      <c r="A59" s="3" t="s">
        <v>462</v>
      </c>
    </row>
    <row r="60" spans="1:4">
      <c r="A60" s="4" t="s">
        <v>714</v>
      </c>
      <c r="B60" s="7" t="n">
        <v>2768277</v>
      </c>
    </row>
    <row r="61" spans="1:4">
      <c r="A61" s="4" t="s">
        <v>768</v>
      </c>
    </row>
    <row r="62" spans="1:4">
      <c r="A62" s="3" t="s">
        <v>462</v>
      </c>
    </row>
    <row r="63" spans="1:4">
      <c r="A63" s="4" t="s">
        <v>714</v>
      </c>
      <c r="B63" s="5" t="n">
        <v>1006956</v>
      </c>
    </row>
    <row r="64" spans="1:4">
      <c r="A64" s="4" t="s">
        <v>769</v>
      </c>
    </row>
    <row r="65" spans="1:4">
      <c r="A65" s="3" t="s">
        <v>462</v>
      </c>
    </row>
    <row r="66" spans="1:4">
      <c r="A66" s="4" t="s">
        <v>714</v>
      </c>
      <c r="B66" s="5" t="n">
        <v>1379254</v>
      </c>
    </row>
    <row r="67" spans="1:4">
      <c r="A67" s="4" t="s">
        <v>770</v>
      </c>
    </row>
    <row r="68" spans="1:4">
      <c r="A68" s="3" t="s">
        <v>462</v>
      </c>
    </row>
    <row r="69" spans="1:4">
      <c r="A69" s="4" t="s">
        <v>714</v>
      </c>
      <c r="B69" s="5" t="n">
        <v>504572</v>
      </c>
    </row>
    <row r="70" spans="1:4">
      <c r="A70" s="4" t="s">
        <v>771</v>
      </c>
    </row>
    <row r="71" spans="1:4">
      <c r="A71" s="3" t="s">
        <v>462</v>
      </c>
    </row>
    <row r="72" spans="1:4">
      <c r="A72" s="4" t="s">
        <v>714</v>
      </c>
      <c r="B72" s="5" t="n">
        <v>267316</v>
      </c>
    </row>
    <row r="73" spans="1:4">
      <c r="A73" s="4" t="s">
        <v>772</v>
      </c>
    </row>
    <row r="74" spans="1:4">
      <c r="A74" s="3" t="s">
        <v>462</v>
      </c>
    </row>
    <row r="75" spans="1:4">
      <c r="A75" s="4" t="s">
        <v>714</v>
      </c>
      <c r="B75" s="5" t="n">
        <v>0</v>
      </c>
    </row>
    <row r="76" spans="1:4">
      <c r="A76" s="4" t="s">
        <v>773</v>
      </c>
    </row>
    <row r="77" spans="1:4">
      <c r="A77" s="3" t="s">
        <v>462</v>
      </c>
    </row>
    <row r="78" spans="1:4">
      <c r="A78" s="4" t="s">
        <v>714</v>
      </c>
      <c r="B78" s="7" t="n">
        <v>1349588</v>
      </c>
    </row>
    <row r="79" spans="1:4">
      <c r="A79" s="4" t="s">
        <v>721</v>
      </c>
      <c r="B79" s="4" t="s">
        <v>774</v>
      </c>
    </row>
    <row r="80" spans="1:4">
      <c r="A80" s="4" t="s">
        <v>775</v>
      </c>
    </row>
    <row r="81" spans="1:4">
      <c r="A81" s="3" t="s">
        <v>462</v>
      </c>
    </row>
    <row r="82" spans="1:4">
      <c r="A82" s="4" t="s">
        <v>714</v>
      </c>
      <c r="B82" s="7" t="n">
        <v>326743</v>
      </c>
    </row>
    <row r="83" spans="1:4">
      <c r="A83" s="4" t="s">
        <v>776</v>
      </c>
    </row>
    <row r="84" spans="1:4">
      <c r="A84" s="3" t="s">
        <v>462</v>
      </c>
    </row>
    <row r="85" spans="1:4">
      <c r="A85" s="4" t="s">
        <v>714</v>
      </c>
      <c r="B85" s="5" t="n">
        <v>433244</v>
      </c>
    </row>
    <row r="86" spans="1:4">
      <c r="A86" s="4" t="s">
        <v>777</v>
      </c>
    </row>
    <row r="87" spans="1:4">
      <c r="A87" s="3" t="s">
        <v>462</v>
      </c>
    </row>
    <row r="88" spans="1:4">
      <c r="A88" s="4" t="s">
        <v>714</v>
      </c>
      <c r="B88" s="5" t="n">
        <v>467873</v>
      </c>
    </row>
    <row r="89" spans="1:4">
      <c r="A89" s="4" t="s">
        <v>778</v>
      </c>
    </row>
    <row r="90" spans="1:4">
      <c r="A90" s="3" t="s">
        <v>462</v>
      </c>
    </row>
    <row r="91" spans="1:4">
      <c r="A91" s="4" t="s">
        <v>714</v>
      </c>
      <c r="B91" s="5" t="n">
        <v>0</v>
      </c>
    </row>
    <row r="92" spans="1:4">
      <c r="A92" s="4" t="s">
        <v>779</v>
      </c>
    </row>
    <row r="93" spans="1:4">
      <c r="A93" s="3" t="s">
        <v>462</v>
      </c>
    </row>
    <row r="94" spans="1:4">
      <c r="A94" s="4" t="s">
        <v>714</v>
      </c>
      <c r="B94" s="5" t="n">
        <v>3889</v>
      </c>
    </row>
    <row r="95" spans="1:4">
      <c r="A95" s="4" t="s">
        <v>780</v>
      </c>
    </row>
    <row r="96" spans="1:4">
      <c r="A96" s="3" t="s">
        <v>462</v>
      </c>
    </row>
    <row r="97" spans="1:4">
      <c r="A97" s="4" t="s">
        <v>714</v>
      </c>
      <c r="B97" s="5" t="n">
        <v>117839</v>
      </c>
    </row>
    <row r="98" spans="1:4">
      <c r="A98" s="4" t="s">
        <v>781</v>
      </c>
    </row>
    <row r="99" spans="1:4">
      <c r="A99" s="3" t="s">
        <v>462</v>
      </c>
    </row>
    <row r="100" spans="1:4">
      <c r="A100" s="4" t="s">
        <v>714</v>
      </c>
      <c r="B100" s="7" t="n">
        <v>1196515</v>
      </c>
    </row>
    <row r="101" spans="1:4">
      <c r="A101" s="4" t="s">
        <v>721</v>
      </c>
      <c r="B101" s="4" t="s">
        <v>782</v>
      </c>
    </row>
    <row r="102" spans="1:4">
      <c r="A102" s="4" t="s">
        <v>783</v>
      </c>
    </row>
    <row r="103" spans="1:4">
      <c r="A103" s="3" t="s">
        <v>462</v>
      </c>
    </row>
    <row r="104" spans="1:4">
      <c r="A104" s="4" t="s">
        <v>714</v>
      </c>
      <c r="B104" s="7" t="n">
        <v>0</v>
      </c>
    </row>
    <row r="105" spans="1:4">
      <c r="A105" s="4" t="s">
        <v>784</v>
      </c>
    </row>
    <row r="106" spans="1:4">
      <c r="A106" s="3" t="s">
        <v>462</v>
      </c>
    </row>
    <row r="107" spans="1:4">
      <c r="A107" s="4" t="s">
        <v>714</v>
      </c>
      <c r="B107" s="5" t="n">
        <v>250737</v>
      </c>
    </row>
    <row r="108" spans="1:4">
      <c r="A108" s="4" t="s">
        <v>785</v>
      </c>
    </row>
    <row r="109" spans="1:4">
      <c r="A109" s="3" t="s">
        <v>462</v>
      </c>
    </row>
    <row r="110" spans="1:4">
      <c r="A110" s="4" t="s">
        <v>714</v>
      </c>
      <c r="B110" s="5" t="n">
        <v>231557</v>
      </c>
    </row>
    <row r="111" spans="1:4">
      <c r="A111" s="4" t="s">
        <v>786</v>
      </c>
    </row>
    <row r="112" spans="1:4">
      <c r="A112" s="3" t="s">
        <v>462</v>
      </c>
    </row>
    <row r="113" spans="1:4">
      <c r="A113" s="4" t="s">
        <v>714</v>
      </c>
      <c r="B113" s="5" t="n">
        <v>0</v>
      </c>
    </row>
    <row r="114" spans="1:4">
      <c r="A114" s="4" t="s">
        <v>787</v>
      </c>
    </row>
    <row r="115" spans="1:4">
      <c r="A115" s="3" t="s">
        <v>462</v>
      </c>
    </row>
    <row r="116" spans="1:4">
      <c r="A116" s="4" t="s">
        <v>714</v>
      </c>
      <c r="B116" s="5" t="n">
        <v>0</v>
      </c>
    </row>
    <row r="117" spans="1:4">
      <c r="A117" s="4" t="s">
        <v>788</v>
      </c>
    </row>
    <row r="118" spans="1:4">
      <c r="A118" s="3" t="s">
        <v>462</v>
      </c>
    </row>
    <row r="119" spans="1:4">
      <c r="A119" s="4" t="s">
        <v>714</v>
      </c>
      <c r="B119" s="5" t="n">
        <v>714221</v>
      </c>
    </row>
    <row r="120" spans="1:4">
      <c r="A120" s="4" t="s">
        <v>789</v>
      </c>
    </row>
    <row r="121" spans="1:4">
      <c r="A121" s="3" t="s">
        <v>462</v>
      </c>
    </row>
    <row r="122" spans="1:4">
      <c r="A122" s="4" t="s">
        <v>714</v>
      </c>
      <c r="B122" s="7" t="n">
        <v>0</v>
      </c>
    </row>
    <row r="123" spans="1:4">
      <c r="A123" s="4" t="s">
        <v>721</v>
      </c>
      <c r="B123" s="4" t="s">
        <v>441</v>
      </c>
    </row>
    <row r="124" spans="1:4">
      <c r="A124" s="4" t="s">
        <v>790</v>
      </c>
    </row>
    <row r="125" spans="1:4">
      <c r="A125" s="3" t="s">
        <v>462</v>
      </c>
    </row>
    <row r="126" spans="1:4">
      <c r="A126" s="4" t="s">
        <v>714</v>
      </c>
      <c r="B126" s="7" t="n">
        <v>0</v>
      </c>
    </row>
    <row r="127" spans="1:4">
      <c r="A127" s="4" t="s">
        <v>791</v>
      </c>
    </row>
    <row r="128" spans="1:4">
      <c r="A128" s="3" t="s">
        <v>462</v>
      </c>
    </row>
    <row r="129" spans="1:4">
      <c r="A129" s="4" t="s">
        <v>714</v>
      </c>
      <c r="B129" s="5" t="n">
        <v>0</v>
      </c>
    </row>
    <row r="130" spans="1:4">
      <c r="A130" s="4" t="s">
        <v>792</v>
      </c>
    </row>
    <row r="131" spans="1:4">
      <c r="A131" s="3" t="s">
        <v>462</v>
      </c>
    </row>
    <row r="132" spans="1:4">
      <c r="A132" s="4" t="s">
        <v>714</v>
      </c>
      <c r="B132" s="5" t="n">
        <v>0</v>
      </c>
    </row>
    <row r="133" spans="1:4">
      <c r="A133" s="4" t="s">
        <v>793</v>
      </c>
    </row>
    <row r="134" spans="1:4">
      <c r="A134" s="3" t="s">
        <v>462</v>
      </c>
    </row>
    <row r="135" spans="1:4">
      <c r="A135" s="4" t="s">
        <v>714</v>
      </c>
      <c r="B135" s="5" t="n">
        <v>0</v>
      </c>
    </row>
    <row r="136" spans="1:4">
      <c r="A136" s="4" t="s">
        <v>794</v>
      </c>
    </row>
    <row r="137" spans="1:4">
      <c r="A137" s="3" t="s">
        <v>462</v>
      </c>
    </row>
    <row r="138" spans="1:4">
      <c r="A138" s="4" t="s">
        <v>714</v>
      </c>
      <c r="B138" s="5" t="n">
        <v>0</v>
      </c>
    </row>
    <row r="139" spans="1:4">
      <c r="A139" s="4" t="s">
        <v>795</v>
      </c>
    </row>
    <row r="140" spans="1:4">
      <c r="A140" s="3" t="s">
        <v>462</v>
      </c>
    </row>
    <row r="141" spans="1:4">
      <c r="A141" s="4" t="s">
        <v>714</v>
      </c>
      <c r="B14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23"/>
    <col customWidth="1" max="3" min="3" width="14"/>
  </cols>
  <sheetData>
    <row r="1" spans="1:3">
      <c r="A1" s="1" t="s">
        <v>796</v>
      </c>
      <c r="B1" s="2" t="s">
        <v>1</v>
      </c>
    </row>
    <row r="2" spans="1:3">
      <c r="B2" s="2" t="s">
        <v>2</v>
      </c>
      <c r="C2" s="2" t="s">
        <v>30</v>
      </c>
    </row>
    <row r="3" spans="1:3">
      <c r="A3" s="3" t="s">
        <v>797</v>
      </c>
    </row>
    <row r="4" spans="1:3">
      <c r="A4" s="4" t="s">
        <v>798</v>
      </c>
      <c r="B4" s="7" t="n">
        <v>215000</v>
      </c>
      <c r="C4" s="7" t="n">
        <v>1500000</v>
      </c>
    </row>
    <row r="5" spans="1:3">
      <c r="A5" s="4" t="s">
        <v>799</v>
      </c>
      <c r="B5" s="4" t="s">
        <v>800</v>
      </c>
    </row>
    <row r="6" spans="1:3">
      <c r="A6" s="4" t="s">
        <v>801</v>
      </c>
      <c r="B6" s="7" t="n">
        <v>14129</v>
      </c>
      <c r="C6" s="5" t="n">
        <v>16949</v>
      </c>
    </row>
    <row r="7" spans="1:3">
      <c r="A7" s="4" t="s">
        <v>802</v>
      </c>
    </row>
    <row r="8" spans="1:3">
      <c r="A8" s="3" t="s">
        <v>803</v>
      </c>
    </row>
    <row r="9" spans="1:3">
      <c r="A9" s="4" t="s">
        <v>804</v>
      </c>
      <c r="B9" s="7" t="n">
        <v>388455</v>
      </c>
    </row>
    <row r="10" spans="1:3">
      <c r="A10" s="4" t="s">
        <v>805</v>
      </c>
      <c r="B10" s="4" t="s">
        <v>806</v>
      </c>
    </row>
    <row r="11" spans="1:3">
      <c r="A11" s="4" t="s">
        <v>807</v>
      </c>
      <c r="B11" s="4" t="s">
        <v>808</v>
      </c>
    </row>
    <row r="12" spans="1:3">
      <c r="A12" s="4" t="s">
        <v>809</v>
      </c>
    </row>
    <row r="13" spans="1:3">
      <c r="A13" s="3" t="s">
        <v>803</v>
      </c>
    </row>
    <row r="14" spans="1:3">
      <c r="A14" s="4" t="s">
        <v>804</v>
      </c>
      <c r="B14" s="7" t="n">
        <v>295300</v>
      </c>
    </row>
    <row r="15" spans="1:3">
      <c r="A15" s="4" t="s">
        <v>810</v>
      </c>
    </row>
    <row r="16" spans="1:3">
      <c r="A16" s="3" t="s">
        <v>803</v>
      </c>
    </row>
    <row r="17" spans="1:3">
      <c r="A17" s="4" t="s">
        <v>804</v>
      </c>
      <c r="B17" s="5" t="n">
        <v>93200</v>
      </c>
    </row>
    <row r="18" spans="1:3">
      <c r="A18" s="4" t="s">
        <v>811</v>
      </c>
    </row>
    <row r="19" spans="1:3">
      <c r="A19" s="3" t="s">
        <v>803</v>
      </c>
    </row>
    <row r="20" spans="1:3">
      <c r="A20" s="4" t="s">
        <v>804</v>
      </c>
      <c r="B20" s="7" t="n">
        <v>274261</v>
      </c>
    </row>
    <row r="21" spans="1:3">
      <c r="A21" s="4" t="s">
        <v>805</v>
      </c>
      <c r="B21" s="4" t="s">
        <v>432</v>
      </c>
    </row>
    <row r="22" spans="1:3">
      <c r="A22" s="4" t="s">
        <v>807</v>
      </c>
      <c r="B22" s="4" t="s">
        <v>812</v>
      </c>
    </row>
    <row r="23" spans="1:3">
      <c r="A23" s="4" t="s">
        <v>813</v>
      </c>
    </row>
    <row r="24" spans="1:3">
      <c r="A24" s="3" t="s">
        <v>803</v>
      </c>
    </row>
    <row r="25" spans="1:3">
      <c r="A25" s="4" t="s">
        <v>804</v>
      </c>
      <c r="B25" s="7" t="n">
        <v>238200</v>
      </c>
    </row>
    <row r="26" spans="1:3">
      <c r="A26" s="4" t="s">
        <v>814</v>
      </c>
    </row>
    <row r="27" spans="1:3">
      <c r="A27" s="3" t="s">
        <v>803</v>
      </c>
    </row>
    <row r="28" spans="1:3">
      <c r="A28" s="4" t="s">
        <v>804</v>
      </c>
      <c r="B28" s="5" t="n">
        <v>30400</v>
      </c>
    </row>
    <row r="29" spans="1:3">
      <c r="A29" s="4" t="s">
        <v>815</v>
      </c>
    </row>
    <row r="30" spans="1:3">
      <c r="A30" s="3" t="s">
        <v>803</v>
      </c>
    </row>
    <row r="31" spans="1:3">
      <c r="A31" s="4" t="s">
        <v>804</v>
      </c>
      <c r="B31" s="5" t="n">
        <v>5700</v>
      </c>
    </row>
    <row r="32" spans="1:3">
      <c r="A32" s="4" t="s">
        <v>816</v>
      </c>
    </row>
    <row r="33" spans="1:3">
      <c r="A33" s="3" t="s">
        <v>803</v>
      </c>
    </row>
    <row r="34" spans="1:3">
      <c r="A34" s="4" t="s">
        <v>804</v>
      </c>
      <c r="B34" s="7" t="n">
        <v>211377</v>
      </c>
    </row>
    <row r="35" spans="1:3">
      <c r="A35" s="4" t="s">
        <v>805</v>
      </c>
      <c r="B35" s="4" t="s">
        <v>817</v>
      </c>
    </row>
    <row r="36" spans="1:3">
      <c r="A36" s="4" t="s">
        <v>807</v>
      </c>
      <c r="B36" s="4" t="s">
        <v>818</v>
      </c>
    </row>
    <row r="37" spans="1:3">
      <c r="A37" s="4" t="s">
        <v>819</v>
      </c>
    </row>
    <row r="38" spans="1:3">
      <c r="A38" s="3" t="s">
        <v>803</v>
      </c>
    </row>
    <row r="39" spans="1:3">
      <c r="A39" s="4" t="s">
        <v>804</v>
      </c>
      <c r="B39" s="7" t="n">
        <v>191594</v>
      </c>
    </row>
    <row r="40" spans="1:3">
      <c r="A40" s="4" t="s">
        <v>805</v>
      </c>
      <c r="B40" s="4" t="s">
        <v>690</v>
      </c>
    </row>
    <row r="41" spans="1:3">
      <c r="A41" s="4" t="s">
        <v>807</v>
      </c>
      <c r="B41" s="4" t="s">
        <v>820</v>
      </c>
    </row>
    <row r="42" spans="1:3">
      <c r="A42" s="4" t="s">
        <v>821</v>
      </c>
    </row>
    <row r="43" spans="1:3">
      <c r="A43" s="3" t="s">
        <v>803</v>
      </c>
    </row>
    <row r="44" spans="1:3">
      <c r="A44" s="4" t="s">
        <v>804</v>
      </c>
      <c r="B44" s="7" t="n">
        <v>141800</v>
      </c>
    </row>
    <row r="45" spans="1:3">
      <c r="A45" s="4" t="s">
        <v>822</v>
      </c>
    </row>
    <row r="46" spans="1:3">
      <c r="A46" s="3" t="s">
        <v>803</v>
      </c>
    </row>
    <row r="47" spans="1:3">
      <c r="A47" s="4" t="s">
        <v>804</v>
      </c>
      <c r="B47" s="5" t="n">
        <v>49800</v>
      </c>
    </row>
    <row r="48" spans="1:3">
      <c r="A48" s="4" t="s">
        <v>823</v>
      </c>
    </row>
    <row r="49" spans="1:3">
      <c r="A49" s="3" t="s">
        <v>803</v>
      </c>
    </row>
    <row r="50" spans="1:3">
      <c r="A50" s="4" t="s">
        <v>804</v>
      </c>
      <c r="B50" s="7" t="n">
        <v>167127</v>
      </c>
    </row>
    <row r="51" spans="1:3">
      <c r="A51" s="4" t="s">
        <v>805</v>
      </c>
      <c r="B51" s="4" t="s">
        <v>434</v>
      </c>
    </row>
    <row r="52" spans="1:3">
      <c r="A52" s="4" t="s">
        <v>807</v>
      </c>
      <c r="B52" s="4" t="s">
        <v>824</v>
      </c>
    </row>
    <row r="53" spans="1:3">
      <c r="A53" s="4" t="s">
        <v>825</v>
      </c>
    </row>
    <row r="54" spans="1:3">
      <c r="A54" s="3" t="s">
        <v>797</v>
      </c>
    </row>
    <row r="55" spans="1:3">
      <c r="A55" s="4" t="s">
        <v>801</v>
      </c>
      <c r="B55" s="7" t="n">
        <v>42</v>
      </c>
      <c r="C55" s="7" t="n">
        <v>508</v>
      </c>
    </row>
    <row r="56" spans="1:3">
      <c r="A56" s="4" t="s">
        <v>826</v>
      </c>
    </row>
    <row r="57" spans="1:3">
      <c r="A57" s="3" t="s">
        <v>797</v>
      </c>
    </row>
    <row r="58" spans="1:3">
      <c r="A58" s="4" t="s">
        <v>827</v>
      </c>
      <c r="B58" s="4" t="s">
        <v>828</v>
      </c>
      <c r="C58" s="4" t="s">
        <v>8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624</v>
      </c>
      <c r="B3" s="7" t="n">
        <v>10620406</v>
      </c>
      <c r="C3" s="7" t="n">
        <v>11410397</v>
      </c>
    </row>
    <row r="4" spans="1:3">
      <c r="A4" s="4" t="s">
        <v>832</v>
      </c>
      <c r="B4" s="5" t="n">
        <v>510767</v>
      </c>
      <c r="C4" s="5" t="n">
        <v>507443</v>
      </c>
    </row>
    <row r="5" spans="1:3">
      <c r="A5" s="4" t="s">
        <v>833</v>
      </c>
    </row>
    <row r="6" spans="1:3">
      <c r="A6" s="3" t="s">
        <v>831</v>
      </c>
    </row>
    <row r="7" spans="1:3">
      <c r="A7" s="4" t="s">
        <v>624</v>
      </c>
      <c r="B7" s="5" t="n">
        <v>86317</v>
      </c>
      <c r="C7" s="5" t="n">
        <v>109142</v>
      </c>
    </row>
    <row r="8" spans="1:3">
      <c r="A8" s="4" t="s">
        <v>832</v>
      </c>
      <c r="B8" s="5" t="n">
        <v>0</v>
      </c>
      <c r="C8" s="5" t="n">
        <v>0</v>
      </c>
    </row>
    <row r="9" spans="1:3">
      <c r="A9" s="4" t="s">
        <v>834</v>
      </c>
    </row>
    <row r="10" spans="1:3">
      <c r="A10" s="3" t="s">
        <v>831</v>
      </c>
    </row>
    <row r="11" spans="1:3">
      <c r="A11" s="4" t="s">
        <v>624</v>
      </c>
      <c r="B11" s="5" t="n">
        <v>10306845</v>
      </c>
      <c r="C11" s="5" t="n">
        <v>9688779</v>
      </c>
    </row>
    <row r="12" spans="1:3">
      <c r="A12" s="4" t="s">
        <v>832</v>
      </c>
      <c r="B12" s="5" t="n">
        <v>0</v>
      </c>
      <c r="C12" s="5" t="n">
        <v>0</v>
      </c>
    </row>
    <row r="13" spans="1:3">
      <c r="A13" s="4" t="s">
        <v>825</v>
      </c>
    </row>
    <row r="14" spans="1:3">
      <c r="A14" s="3" t="s">
        <v>831</v>
      </c>
    </row>
    <row r="15" spans="1:3">
      <c r="A15" s="4" t="s">
        <v>624</v>
      </c>
      <c r="B15" s="5" t="n">
        <v>227244</v>
      </c>
      <c r="C15" s="5" t="n">
        <v>1612476</v>
      </c>
    </row>
    <row r="16" spans="1:3">
      <c r="A16" s="4" t="s">
        <v>832</v>
      </c>
      <c r="B16" s="5" t="n">
        <v>0</v>
      </c>
      <c r="C16" s="5" t="n">
        <v>0</v>
      </c>
    </row>
    <row r="17" spans="1:3">
      <c r="A17" s="4" t="s">
        <v>835</v>
      </c>
    </row>
    <row r="18" spans="1:3">
      <c r="A18" s="3" t="s">
        <v>831</v>
      </c>
    </row>
    <row r="19" spans="1:3">
      <c r="A19" s="4" t="s">
        <v>624</v>
      </c>
      <c r="B19" s="5" t="n">
        <v>0</v>
      </c>
      <c r="C19" s="5" t="n">
        <v>0</v>
      </c>
    </row>
    <row r="20" spans="1:3">
      <c r="A20" s="4" t="s">
        <v>832</v>
      </c>
      <c r="B20" s="5" t="n">
        <v>510767</v>
      </c>
      <c r="C20" s="5" t="n">
        <v>507443</v>
      </c>
    </row>
    <row r="21" spans="1:3">
      <c r="A21" s="4" t="s">
        <v>836</v>
      </c>
    </row>
    <row r="22" spans="1:3">
      <c r="A22" s="3" t="s">
        <v>831</v>
      </c>
    </row>
    <row r="23" spans="1:3">
      <c r="A23" s="4" t="s">
        <v>624</v>
      </c>
      <c r="B23" s="5" t="n">
        <v>32468</v>
      </c>
      <c r="C23" s="5" t="n">
        <v>38569</v>
      </c>
    </row>
    <row r="24" spans="1:3">
      <c r="A24" s="4" t="s">
        <v>832</v>
      </c>
      <c r="B24" s="5" t="n">
        <v>0</v>
      </c>
      <c r="C24" s="5" t="n">
        <v>0</v>
      </c>
    </row>
    <row r="25" spans="1:3">
      <c r="A25" s="4" t="s">
        <v>837</v>
      </c>
    </row>
    <row r="26" spans="1:3">
      <c r="A26" s="3" t="s">
        <v>831</v>
      </c>
    </row>
    <row r="27" spans="1:3">
      <c r="A27" s="4" t="s">
        <v>624</v>
      </c>
      <c r="B27" s="5" t="n">
        <v>3280689</v>
      </c>
      <c r="C27" s="5" t="n">
        <v>2881049</v>
      </c>
    </row>
    <row r="28" spans="1:3">
      <c r="A28" s="4" t="s">
        <v>832</v>
      </c>
      <c r="B28" s="5" t="n">
        <v>0</v>
      </c>
      <c r="C28" s="5" t="n">
        <v>0</v>
      </c>
    </row>
    <row r="29" spans="1:3">
      <c r="A29" s="4" t="s">
        <v>838</v>
      </c>
    </row>
    <row r="30" spans="1:3">
      <c r="A30" s="3" t="s">
        <v>831</v>
      </c>
    </row>
    <row r="31" spans="1:3">
      <c r="A31" s="4" t="s">
        <v>624</v>
      </c>
      <c r="B31" s="5" t="n">
        <v>227244</v>
      </c>
      <c r="C31" s="5" t="n">
        <v>1612476</v>
      </c>
    </row>
    <row r="32" spans="1:3">
      <c r="A32" s="4" t="s">
        <v>832</v>
      </c>
      <c r="B32" s="5" t="n">
        <v>0</v>
      </c>
      <c r="C32" s="5" t="n">
        <v>0</v>
      </c>
    </row>
    <row r="33" spans="1:3">
      <c r="A33" s="4" t="s">
        <v>839</v>
      </c>
    </row>
    <row r="34" spans="1:3">
      <c r="A34" s="3" t="s">
        <v>831</v>
      </c>
    </row>
    <row r="35" spans="1:3">
      <c r="A35" s="4" t="s">
        <v>624</v>
      </c>
      <c r="B35" s="5" t="n">
        <v>2317708</v>
      </c>
      <c r="C35" s="5" t="n">
        <v>2818968</v>
      </c>
    </row>
    <row r="36" spans="1:3">
      <c r="A36" s="4" t="s">
        <v>832</v>
      </c>
      <c r="B36" s="5" t="n">
        <v>0</v>
      </c>
      <c r="C36" s="5" t="n">
        <v>0</v>
      </c>
    </row>
    <row r="37" spans="1:3">
      <c r="A37" s="4" t="s">
        <v>840</v>
      </c>
    </row>
    <row r="38" spans="1:3">
      <c r="A38" s="3" t="s">
        <v>831</v>
      </c>
    </row>
    <row r="39" spans="1:3">
      <c r="A39" s="4" t="s">
        <v>624</v>
      </c>
      <c r="B39" s="5" t="n">
        <v>2660491</v>
      </c>
      <c r="C39" s="5" t="n">
        <v>2625866</v>
      </c>
    </row>
    <row r="40" spans="1:3">
      <c r="A40" s="4" t="s">
        <v>832</v>
      </c>
      <c r="B40" s="5" t="n">
        <v>0</v>
      </c>
      <c r="C40" s="5" t="n">
        <v>0</v>
      </c>
    </row>
    <row r="41" spans="1:3">
      <c r="A41" s="4" t="s">
        <v>841</v>
      </c>
    </row>
    <row r="42" spans="1:3">
      <c r="A42" s="3" t="s">
        <v>831</v>
      </c>
    </row>
    <row r="43" spans="1:3">
      <c r="A43" s="4" t="s">
        <v>624</v>
      </c>
      <c r="B43" s="5" t="n">
        <v>510767</v>
      </c>
      <c r="C43" s="5" t="n">
        <v>507443</v>
      </c>
    </row>
    <row r="44" spans="1:3">
      <c r="A44" s="4" t="s">
        <v>832</v>
      </c>
      <c r="B44" s="5" t="n">
        <v>0</v>
      </c>
      <c r="C44" s="5" t="n">
        <v>0</v>
      </c>
    </row>
    <row r="45" spans="1:3">
      <c r="A45" s="4" t="s">
        <v>842</v>
      </c>
    </row>
    <row r="46" spans="1:3">
      <c r="A46" s="3" t="s">
        <v>831</v>
      </c>
    </row>
    <row r="47" spans="1:3">
      <c r="A47" s="4" t="s">
        <v>624</v>
      </c>
      <c r="B47" s="5" t="n">
        <v>0</v>
      </c>
      <c r="C47" s="5" t="n">
        <v>0</v>
      </c>
    </row>
    <row r="48" spans="1:3">
      <c r="A48" s="4" t="s">
        <v>832</v>
      </c>
      <c r="B48" s="5" t="n">
        <v>510767</v>
      </c>
      <c r="C48" s="5" t="n">
        <v>507443</v>
      </c>
    </row>
    <row r="49" spans="1:3">
      <c r="A49" s="4" t="s">
        <v>843</v>
      </c>
    </row>
    <row r="50" spans="1:3">
      <c r="A50" s="3" t="s">
        <v>831</v>
      </c>
    </row>
    <row r="51" spans="1:3">
      <c r="A51" s="4" t="s">
        <v>624</v>
      </c>
      <c r="B51" s="5" t="n">
        <v>357488</v>
      </c>
      <c r="C51" s="5" t="n">
        <v>170352</v>
      </c>
    </row>
    <row r="52" spans="1:3">
      <c r="A52" s="4" t="s">
        <v>832</v>
      </c>
      <c r="B52" s="5" t="n">
        <v>0</v>
      </c>
      <c r="C52" s="5" t="n">
        <v>0</v>
      </c>
    </row>
    <row r="53" spans="1:3">
      <c r="A53" s="4" t="s">
        <v>844</v>
      </c>
    </row>
    <row r="54" spans="1:3">
      <c r="A54" s="3" t="s">
        <v>831</v>
      </c>
    </row>
    <row r="55" spans="1:3">
      <c r="A55" s="4" t="s">
        <v>624</v>
      </c>
      <c r="B55" s="5" t="n">
        <v>1175088</v>
      </c>
      <c r="C55" s="5" t="n">
        <v>684136</v>
      </c>
    </row>
    <row r="56" spans="1:3">
      <c r="A56" s="4" t="s">
        <v>832</v>
      </c>
      <c r="B56" s="5" t="n">
        <v>0</v>
      </c>
      <c r="C56" s="5" t="n">
        <v>0</v>
      </c>
    </row>
    <row r="57" spans="1:3">
      <c r="A57" s="4" t="s">
        <v>845</v>
      </c>
    </row>
    <row r="58" spans="1:3">
      <c r="A58" s="3" t="s">
        <v>831</v>
      </c>
    </row>
    <row r="59" spans="1:3">
      <c r="A59" s="4" t="s">
        <v>624</v>
      </c>
      <c r="B59" s="5" t="n">
        <v>53849</v>
      </c>
      <c r="C59" s="5" t="n">
        <v>70573</v>
      </c>
    </row>
    <row r="60" spans="1:3">
      <c r="A60" s="4" t="s">
        <v>832</v>
      </c>
      <c r="B60" s="5" t="n">
        <v>0</v>
      </c>
      <c r="C60" s="5" t="n">
        <v>0</v>
      </c>
    </row>
    <row r="61" spans="1:3">
      <c r="A61" s="4" t="s">
        <v>846</v>
      </c>
    </row>
    <row r="62" spans="1:3">
      <c r="A62" s="3" t="s">
        <v>831</v>
      </c>
    </row>
    <row r="63" spans="1:3">
      <c r="A63" s="4" t="s">
        <v>624</v>
      </c>
      <c r="B63" s="5" t="n">
        <v>4614</v>
      </c>
      <c r="C63" s="5" t="n">
        <v>965</v>
      </c>
    </row>
    <row r="64" spans="1:3">
      <c r="A64" s="4" t="s">
        <v>832</v>
      </c>
      <c r="B64" s="5" t="n">
        <v>0</v>
      </c>
      <c r="C64" s="5" t="n">
        <v>0</v>
      </c>
    </row>
    <row r="65" spans="1:3">
      <c r="A65" s="4" t="s">
        <v>847</v>
      </c>
    </row>
    <row r="66" spans="1:3">
      <c r="A66" s="3" t="s">
        <v>831</v>
      </c>
    </row>
    <row r="67" spans="1:3">
      <c r="A67" s="4" t="s">
        <v>738</v>
      </c>
      <c r="B67" s="5" t="n">
        <v>172400</v>
      </c>
      <c r="C67" s="5" t="n">
        <v>570500</v>
      </c>
    </row>
    <row r="68" spans="1:3">
      <c r="A68" s="4" t="s">
        <v>848</v>
      </c>
      <c r="B68" s="7" t="n">
        <v>688200</v>
      </c>
      <c r="C68" s="7" t="n">
        <v>726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24</v>
      </c>
    </row>
    <row r="2" spans="1:2">
      <c r="A2" s="3" t="s">
        <v>831</v>
      </c>
    </row>
    <row r="3" spans="1:2">
      <c r="A3" s="4" t="s">
        <v>850</v>
      </c>
      <c r="B3" s="7" t="n">
        <v>10643058</v>
      </c>
    </row>
    <row r="4" spans="1:2">
      <c r="A4" s="4" t="s">
        <v>851</v>
      </c>
    </row>
    <row r="5" spans="1:2">
      <c r="A5" s="3" t="s">
        <v>831</v>
      </c>
    </row>
    <row r="6" spans="1:2">
      <c r="A6" s="4" t="s">
        <v>470</v>
      </c>
      <c r="B6" s="5" t="n">
        <v>10534089</v>
      </c>
    </row>
    <row r="7" spans="1:2">
      <c r="A7" s="4" t="s">
        <v>469</v>
      </c>
      <c r="B7" s="5" t="n">
        <v>10002330</v>
      </c>
    </row>
    <row r="8" spans="1:2">
      <c r="A8" s="4" t="s">
        <v>852</v>
      </c>
      <c r="B8" s="5" t="n">
        <v>22585</v>
      </c>
    </row>
    <row r="9" spans="1:2">
      <c r="A9" s="4" t="s">
        <v>833</v>
      </c>
    </row>
    <row r="10" spans="1:2">
      <c r="A10" s="3" t="s">
        <v>831</v>
      </c>
    </row>
    <row r="11" spans="1:2">
      <c r="A11" s="4" t="s">
        <v>470</v>
      </c>
      <c r="B11" s="5" t="n">
        <v>86317</v>
      </c>
    </row>
    <row r="12" spans="1:2">
      <c r="A12" s="4" t="s">
        <v>469</v>
      </c>
      <c r="B12" s="5" t="n">
        <v>87065</v>
      </c>
    </row>
    <row r="13" spans="1:2">
      <c r="A13" s="4" t="s">
        <v>852</v>
      </c>
      <c r="B13" s="5" t="n">
        <v>67</v>
      </c>
    </row>
    <row r="14" spans="1:2">
      <c r="A14" s="4" t="s">
        <v>57</v>
      </c>
    </row>
    <row r="15" spans="1:2">
      <c r="A15" s="3" t="s">
        <v>831</v>
      </c>
    </row>
    <row r="16" spans="1:2">
      <c r="A16" s="4" t="s">
        <v>850</v>
      </c>
      <c r="B16" s="5" t="n">
        <v>3549122</v>
      </c>
    </row>
    <row r="17" spans="1:2">
      <c r="A17" s="4" t="s">
        <v>853</v>
      </c>
    </row>
    <row r="18" spans="1:2">
      <c r="A18" s="3" t="s">
        <v>831</v>
      </c>
    </row>
    <row r="19" spans="1:2">
      <c r="A19" s="4" t="s">
        <v>470</v>
      </c>
      <c r="B19" s="5" t="n">
        <v>3507933</v>
      </c>
    </row>
    <row r="20" spans="1:2">
      <c r="A20" s="4" t="s">
        <v>469</v>
      </c>
      <c r="B20" s="5" t="n">
        <v>3488904</v>
      </c>
    </row>
    <row r="21" spans="1:2">
      <c r="A21" s="4" t="s">
        <v>852</v>
      </c>
      <c r="B21" s="5" t="n">
        <v>8654</v>
      </c>
    </row>
    <row r="22" spans="1:2">
      <c r="A22" s="4" t="s">
        <v>854</v>
      </c>
    </row>
    <row r="23" spans="1:2">
      <c r="A23" s="3" t="s">
        <v>831</v>
      </c>
    </row>
    <row r="24" spans="1:2">
      <c r="A24" s="4" t="s">
        <v>470</v>
      </c>
      <c r="B24" s="5" t="n">
        <v>227200</v>
      </c>
    </row>
    <row r="25" spans="1:2">
      <c r="A25" s="4" t="s">
        <v>469</v>
      </c>
      <c r="B25" s="5" t="n">
        <v>226600</v>
      </c>
    </row>
    <row r="26" spans="1:2">
      <c r="A26" s="4" t="s">
        <v>852</v>
      </c>
      <c r="B26" s="5" t="n">
        <v>597</v>
      </c>
    </row>
    <row r="27" spans="1:2">
      <c r="A27" s="4" t="s">
        <v>836</v>
      </c>
    </row>
    <row r="28" spans="1:2">
      <c r="A28" s="3" t="s">
        <v>831</v>
      </c>
    </row>
    <row r="29" spans="1:2">
      <c r="A29" s="4" t="s">
        <v>470</v>
      </c>
      <c r="B29" s="5" t="n">
        <v>32468</v>
      </c>
    </row>
    <row r="30" spans="1:2">
      <c r="A30" s="4" t="s">
        <v>469</v>
      </c>
      <c r="B30" s="5" t="n">
        <v>33216</v>
      </c>
    </row>
    <row r="31" spans="1:2">
      <c r="A31" s="4" t="s">
        <v>852</v>
      </c>
      <c r="B31" s="5" t="n">
        <v>67</v>
      </c>
    </row>
    <row r="32" spans="1:2">
      <c r="A32" s="4" t="s">
        <v>538</v>
      </c>
    </row>
    <row r="33" spans="1:2">
      <c r="A33" s="3" t="s">
        <v>831</v>
      </c>
    </row>
    <row r="34" spans="1:2">
      <c r="A34" s="4" t="s">
        <v>850</v>
      </c>
      <c r="B34" s="5" t="n">
        <v>2326321</v>
      </c>
    </row>
    <row r="35" spans="1:2">
      <c r="A35" s="4" t="s">
        <v>855</v>
      </c>
    </row>
    <row r="36" spans="1:2">
      <c r="A36" s="3" t="s">
        <v>831</v>
      </c>
    </row>
    <row r="37" spans="1:2">
      <c r="A37" s="4" t="s">
        <v>470</v>
      </c>
      <c r="B37" s="5" t="n">
        <v>2317708</v>
      </c>
    </row>
    <row r="38" spans="1:2">
      <c r="A38" s="4" t="s">
        <v>469</v>
      </c>
      <c r="B38" s="5" t="n">
        <v>1841401</v>
      </c>
    </row>
    <row r="39" spans="1:2">
      <c r="A39" s="4" t="s">
        <v>852</v>
      </c>
      <c r="B39" s="5" t="n">
        <v>8613</v>
      </c>
    </row>
    <row r="40" spans="1:2">
      <c r="A40" s="4" t="s">
        <v>848</v>
      </c>
      <c r="B40" s="5" t="n">
        <v>688200</v>
      </c>
    </row>
    <row r="41" spans="1:2">
      <c r="A41" s="4" t="s">
        <v>856</v>
      </c>
    </row>
    <row r="42" spans="1:2">
      <c r="A42" s="3" t="s">
        <v>831</v>
      </c>
    </row>
    <row r="43" spans="1:2">
      <c r="A43" s="4" t="s">
        <v>470</v>
      </c>
      <c r="B43" s="5" t="n">
        <v>0</v>
      </c>
    </row>
    <row r="44" spans="1:2">
      <c r="A44" s="4" t="s">
        <v>469</v>
      </c>
      <c r="B44" s="5" t="n">
        <v>0</v>
      </c>
    </row>
    <row r="45" spans="1:2">
      <c r="A45" s="4" t="s">
        <v>852</v>
      </c>
      <c r="B45" s="5" t="n">
        <v>0</v>
      </c>
    </row>
    <row r="46" spans="1:2">
      <c r="A46" s="4" t="s">
        <v>485</v>
      </c>
    </row>
    <row r="47" spans="1:2">
      <c r="A47" s="3" t="s">
        <v>831</v>
      </c>
    </row>
    <row r="48" spans="1:2">
      <c r="A48" s="4" t="s">
        <v>850</v>
      </c>
      <c r="B48" s="5" t="n">
        <v>2662339</v>
      </c>
    </row>
    <row r="49" spans="1:2">
      <c r="A49" s="4" t="s">
        <v>857</v>
      </c>
    </row>
    <row r="50" spans="1:2">
      <c r="A50" s="3" t="s">
        <v>831</v>
      </c>
    </row>
    <row r="51" spans="1:2">
      <c r="A51" s="4" t="s">
        <v>470</v>
      </c>
      <c r="B51" s="5" t="n">
        <v>2660491</v>
      </c>
    </row>
    <row r="52" spans="1:2">
      <c r="A52" s="4" t="s">
        <v>469</v>
      </c>
      <c r="B52" s="5" t="n">
        <v>2657726</v>
      </c>
    </row>
    <row r="53" spans="1:2">
      <c r="A53" s="4" t="s">
        <v>852</v>
      </c>
      <c r="B53" s="5" t="n">
        <v>1848</v>
      </c>
    </row>
    <row r="54" spans="1:2">
      <c r="A54" s="4" t="s">
        <v>858</v>
      </c>
    </row>
    <row r="55" spans="1:2">
      <c r="A55" s="3" t="s">
        <v>831</v>
      </c>
    </row>
    <row r="56" spans="1:2">
      <c r="A56" s="4" t="s">
        <v>470</v>
      </c>
      <c r="B56" s="5" t="n">
        <v>0</v>
      </c>
    </row>
    <row r="57" spans="1:2">
      <c r="A57" s="4" t="s">
        <v>469</v>
      </c>
      <c r="B57" s="5" t="n">
        <v>0</v>
      </c>
    </row>
    <row r="58" spans="1:2">
      <c r="A58" s="4" t="s">
        <v>852</v>
      </c>
      <c r="B58" s="5" t="n">
        <v>0</v>
      </c>
    </row>
    <row r="59" spans="1:2">
      <c r="A59" s="4" t="s">
        <v>859</v>
      </c>
    </row>
    <row r="60" spans="1:2">
      <c r="A60" s="3" t="s">
        <v>831</v>
      </c>
    </row>
    <row r="61" spans="1:2">
      <c r="A61" s="4" t="s">
        <v>850</v>
      </c>
      <c r="B61" s="5" t="n">
        <v>510767</v>
      </c>
    </row>
    <row r="62" spans="1:2">
      <c r="A62" s="4" t="s">
        <v>860</v>
      </c>
    </row>
    <row r="63" spans="1:2">
      <c r="A63" s="3" t="s">
        <v>831</v>
      </c>
    </row>
    <row r="64" spans="1:2">
      <c r="A64" s="4" t="s">
        <v>470</v>
      </c>
      <c r="B64" s="5" t="n">
        <v>510767</v>
      </c>
    </row>
    <row r="65" spans="1:2">
      <c r="A65" s="4" t="s">
        <v>469</v>
      </c>
      <c r="B65" s="5" t="n">
        <v>510767</v>
      </c>
    </row>
    <row r="66" spans="1:2">
      <c r="A66" s="4" t="s">
        <v>852</v>
      </c>
      <c r="B66" s="5" t="n">
        <v>0</v>
      </c>
    </row>
    <row r="67" spans="1:2">
      <c r="A67" s="4" t="s">
        <v>861</v>
      </c>
    </row>
    <row r="68" spans="1:2">
      <c r="A68" s="3" t="s">
        <v>831</v>
      </c>
    </row>
    <row r="69" spans="1:2">
      <c r="A69" s="4" t="s">
        <v>470</v>
      </c>
      <c r="B69" s="5" t="n">
        <v>0</v>
      </c>
    </row>
    <row r="70" spans="1:2">
      <c r="A70" s="4" t="s">
        <v>469</v>
      </c>
      <c r="B70" s="5" t="n">
        <v>0</v>
      </c>
    </row>
    <row r="71" spans="1:2">
      <c r="A71" s="4" t="s">
        <v>852</v>
      </c>
      <c r="B71" s="5" t="n">
        <v>0</v>
      </c>
    </row>
    <row r="72" spans="1:2">
      <c r="A72" s="4" t="s">
        <v>61</v>
      </c>
    </row>
    <row r="73" spans="1:2">
      <c r="A73" s="3" t="s">
        <v>831</v>
      </c>
    </row>
    <row r="74" spans="1:2">
      <c r="A74" s="4" t="s">
        <v>850</v>
      </c>
      <c r="B74" s="5" t="n">
        <v>357710</v>
      </c>
    </row>
    <row r="75" spans="1:2">
      <c r="A75" s="4" t="s">
        <v>862</v>
      </c>
    </row>
    <row r="76" spans="1:2">
      <c r="A76" s="3" t="s">
        <v>831</v>
      </c>
    </row>
    <row r="77" spans="1:2">
      <c r="A77" s="4" t="s">
        <v>470</v>
      </c>
      <c r="B77" s="5" t="n">
        <v>357488</v>
      </c>
    </row>
    <row r="78" spans="1:2">
      <c r="A78" s="4" t="s">
        <v>469</v>
      </c>
      <c r="B78" s="5" t="n">
        <v>336706</v>
      </c>
    </row>
    <row r="79" spans="1:2">
      <c r="A79" s="4" t="s">
        <v>852</v>
      </c>
      <c r="B79" s="5" t="n">
        <v>222</v>
      </c>
    </row>
    <row r="80" spans="1:2">
      <c r="A80" s="4" t="s">
        <v>863</v>
      </c>
    </row>
    <row r="81" spans="1:2">
      <c r="A81" s="3" t="s">
        <v>831</v>
      </c>
    </row>
    <row r="82" spans="1:2">
      <c r="A82" s="4" t="s">
        <v>470</v>
      </c>
      <c r="B82" s="5" t="n">
        <v>0</v>
      </c>
    </row>
    <row r="83" spans="1:2">
      <c r="A83" s="4" t="s">
        <v>469</v>
      </c>
      <c r="B83" s="5" t="n">
        <v>0</v>
      </c>
    </row>
    <row r="84" spans="1:2">
      <c r="A84" s="4" t="s">
        <v>852</v>
      </c>
      <c r="B84" s="5" t="n">
        <v>0</v>
      </c>
    </row>
    <row r="85" spans="1:2">
      <c r="A85" s="4" t="s">
        <v>576</v>
      </c>
    </row>
    <row r="86" spans="1:2">
      <c r="A86" s="3" t="s">
        <v>831</v>
      </c>
    </row>
    <row r="87" spans="1:2">
      <c r="A87" s="4" t="s">
        <v>850</v>
      </c>
      <c r="B87" s="5" t="n">
        <v>1178336</v>
      </c>
    </row>
    <row r="88" spans="1:2">
      <c r="A88" s="4" t="s">
        <v>864</v>
      </c>
    </row>
    <row r="89" spans="1:2">
      <c r="A89" s="3" t="s">
        <v>831</v>
      </c>
    </row>
    <row r="90" spans="1:2">
      <c r="A90" s="4" t="s">
        <v>470</v>
      </c>
      <c r="B90" s="5" t="n">
        <v>1175088</v>
      </c>
    </row>
    <row r="91" spans="1:2">
      <c r="A91" s="4" t="s">
        <v>469</v>
      </c>
      <c r="B91" s="5" t="n">
        <v>1162212</v>
      </c>
    </row>
    <row r="92" spans="1:2">
      <c r="A92" s="4" t="s">
        <v>852</v>
      </c>
      <c r="B92" s="5" t="n">
        <v>3248</v>
      </c>
    </row>
    <row r="93" spans="1:2">
      <c r="A93" s="4" t="s">
        <v>865</v>
      </c>
    </row>
    <row r="94" spans="1:2">
      <c r="A94" s="3" t="s">
        <v>831</v>
      </c>
    </row>
    <row r="95" spans="1:2">
      <c r="A95" s="4" t="s">
        <v>470</v>
      </c>
      <c r="B95" s="5" t="n">
        <v>0</v>
      </c>
    </row>
    <row r="96" spans="1:2">
      <c r="A96" s="4" t="s">
        <v>469</v>
      </c>
      <c r="B96" s="5" t="n">
        <v>0</v>
      </c>
    </row>
    <row r="97" spans="1:2">
      <c r="A97" s="4" t="s">
        <v>852</v>
      </c>
      <c r="B97" s="5" t="n">
        <v>0</v>
      </c>
    </row>
    <row r="98" spans="1:2">
      <c r="A98" s="4" t="s">
        <v>866</v>
      </c>
    </row>
    <row r="99" spans="1:2">
      <c r="A99" s="3" t="s">
        <v>831</v>
      </c>
    </row>
    <row r="100" spans="1:2">
      <c r="A100" s="4" t="s">
        <v>850</v>
      </c>
      <c r="B100" s="5" t="n">
        <v>58463</v>
      </c>
    </row>
    <row r="101" spans="1:2">
      <c r="A101" s="4" t="s">
        <v>867</v>
      </c>
    </row>
    <row r="102" spans="1:2">
      <c r="A102" s="3" t="s">
        <v>831</v>
      </c>
    </row>
    <row r="103" spans="1:2">
      <c r="A103" s="4" t="s">
        <v>470</v>
      </c>
      <c r="B103" s="5" t="n">
        <v>4614</v>
      </c>
    </row>
    <row r="104" spans="1:2">
      <c r="A104" s="4" t="s">
        <v>469</v>
      </c>
      <c r="B104" s="5" t="n">
        <v>4614</v>
      </c>
    </row>
    <row r="105" spans="1:2">
      <c r="A105" s="4" t="s">
        <v>852</v>
      </c>
      <c r="B105" s="5" t="n">
        <v>0</v>
      </c>
    </row>
    <row r="106" spans="1:2">
      <c r="A106" s="4" t="s">
        <v>845</v>
      </c>
    </row>
    <row r="107" spans="1:2">
      <c r="A107" s="3" t="s">
        <v>831</v>
      </c>
    </row>
    <row r="108" spans="1:2">
      <c r="A108" s="4" t="s">
        <v>470</v>
      </c>
      <c r="B108" s="5" t="n">
        <v>53849</v>
      </c>
    </row>
    <row r="109" spans="1:2">
      <c r="A109" s="4" t="s">
        <v>469</v>
      </c>
      <c r="B109" s="5" t="n">
        <v>53849</v>
      </c>
    </row>
    <row r="110" spans="1:2">
      <c r="A110" s="4" t="s">
        <v>852</v>
      </c>
      <c r="B110" s="5" t="n">
        <v>0</v>
      </c>
    </row>
    <row r="111" spans="1:2">
      <c r="A111" s="4" t="s">
        <v>868</v>
      </c>
    </row>
    <row r="112" spans="1:2">
      <c r="A112" s="3" t="s">
        <v>831</v>
      </c>
    </row>
    <row r="113" spans="1:2">
      <c r="A113" s="4" t="s">
        <v>470</v>
      </c>
      <c r="B113" s="5" t="n">
        <v>440800</v>
      </c>
    </row>
    <row r="114" spans="1:2">
      <c r="A114" s="4" t="s">
        <v>469</v>
      </c>
      <c r="B114" s="5" t="n">
        <v>427900</v>
      </c>
    </row>
    <row r="115" spans="1:2">
      <c r="A115" s="4" t="s">
        <v>850</v>
      </c>
      <c r="B115" s="7" t="n">
        <v>732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69</v>
      </c>
      <c r="B1" s="2" t="s">
        <v>1</v>
      </c>
    </row>
    <row r="2" spans="1:3">
      <c r="B2" s="2" t="s">
        <v>751</v>
      </c>
      <c r="C2" s="2" t="s">
        <v>125</v>
      </c>
    </row>
    <row r="3" spans="1:3">
      <c r="A3" s="3" t="s">
        <v>870</v>
      </c>
    </row>
    <row r="4" spans="1:3">
      <c r="A4" s="4" t="s">
        <v>871</v>
      </c>
      <c r="B4" s="7" t="n">
        <v>233</v>
      </c>
      <c r="C4" s="7" t="n">
        <v>1127</v>
      </c>
    </row>
    <row r="5" spans="1:3">
      <c r="A5" s="4" t="s">
        <v>872</v>
      </c>
      <c r="B5" s="5" t="n">
        <v>0</v>
      </c>
      <c r="C5" s="5" t="n">
        <v>0</v>
      </c>
    </row>
    <row r="6" spans="1:3">
      <c r="A6" s="4" t="s">
        <v>873</v>
      </c>
      <c r="B6" s="5" t="n">
        <v>233</v>
      </c>
      <c r="C6" s="5" t="n">
        <v>1127</v>
      </c>
    </row>
    <row r="7" spans="1:3">
      <c r="A7" s="3" t="s">
        <v>874</v>
      </c>
    </row>
    <row r="8" spans="1:3">
      <c r="A8" s="4" t="s">
        <v>875</v>
      </c>
      <c r="B8" s="5" t="n">
        <v>-233</v>
      </c>
      <c r="C8" s="5" t="n">
        <v>-1127</v>
      </c>
    </row>
    <row r="9" spans="1:3">
      <c r="A9" s="4" t="s">
        <v>876</v>
      </c>
      <c r="B9" s="5" t="n">
        <v>0</v>
      </c>
      <c r="C9" s="5" t="n">
        <v>0</v>
      </c>
    </row>
    <row r="10" spans="1:3">
      <c r="A10" s="4" t="s">
        <v>877</v>
      </c>
      <c r="B10" s="5" t="n">
        <v>0</v>
      </c>
      <c r="C10" s="5" t="n">
        <v>0</v>
      </c>
    </row>
    <row r="11" spans="1:3">
      <c r="A11" s="3" t="s">
        <v>586</v>
      </c>
    </row>
    <row r="12" spans="1:3">
      <c r="A12" s="4" t="s">
        <v>878</v>
      </c>
      <c r="B12" s="5" t="n">
        <v>46954</v>
      </c>
      <c r="C12" s="5" t="n">
        <v>70526</v>
      </c>
    </row>
    <row r="13" spans="1:3">
      <c r="A13" s="4" t="s">
        <v>872</v>
      </c>
      <c r="B13" s="5" t="n">
        <v>0</v>
      </c>
      <c r="C13" s="5" t="n">
        <v>0</v>
      </c>
    </row>
    <row r="14" spans="1:3">
      <c r="A14" s="4" t="s">
        <v>879</v>
      </c>
      <c r="B14" s="5" t="n">
        <v>46954</v>
      </c>
      <c r="C14" s="5" t="n">
        <v>70526</v>
      </c>
    </row>
    <row r="15" spans="1:3">
      <c r="A15" s="3" t="s">
        <v>874</v>
      </c>
    </row>
    <row r="16" spans="1:3">
      <c r="A16" s="4" t="s">
        <v>875</v>
      </c>
      <c r="B16" s="5" t="n">
        <v>0</v>
      </c>
      <c r="C16" s="5" t="n">
        <v>0</v>
      </c>
    </row>
    <row r="17" spans="1:3">
      <c r="A17" s="4" t="s">
        <v>880</v>
      </c>
      <c r="B17" s="5" t="n">
        <v>-46954</v>
      </c>
      <c r="C17" s="5" t="n">
        <v>-70526</v>
      </c>
    </row>
    <row r="18" spans="1:3">
      <c r="A18" s="4" t="s">
        <v>877</v>
      </c>
      <c r="B18" s="5" t="n">
        <v>0</v>
      </c>
      <c r="C18" s="5" t="n">
        <v>0</v>
      </c>
    </row>
    <row r="19" spans="1:3">
      <c r="A19" s="3" t="s">
        <v>41</v>
      </c>
    </row>
    <row r="20" spans="1:3">
      <c r="A20" s="4" t="s">
        <v>878</v>
      </c>
      <c r="B20" s="5" t="n">
        <v>8687478</v>
      </c>
      <c r="C20" s="5" t="n">
        <v>9388902</v>
      </c>
    </row>
    <row r="21" spans="1:3">
      <c r="A21" s="4" t="s">
        <v>872</v>
      </c>
      <c r="B21" s="5" t="n">
        <v>0</v>
      </c>
      <c r="C21" s="5" t="n">
        <v>0</v>
      </c>
    </row>
    <row r="22" spans="1:3">
      <c r="A22" s="4" t="s">
        <v>879</v>
      </c>
      <c r="B22" s="5" t="n">
        <v>8687478</v>
      </c>
      <c r="C22" s="5" t="n">
        <v>9388902</v>
      </c>
    </row>
    <row r="23" spans="1:3">
      <c r="A23" s="3" t="s">
        <v>874</v>
      </c>
    </row>
    <row r="24" spans="1:3">
      <c r="A24" s="4" t="s">
        <v>875</v>
      </c>
      <c r="B24" s="5" t="n">
        <v>-8682864</v>
      </c>
      <c r="C24" s="5" t="n">
        <v>-9387937</v>
      </c>
    </row>
    <row r="25" spans="1:3">
      <c r="A25" s="4" t="s">
        <v>880</v>
      </c>
      <c r="B25" s="5" t="n">
        <v>-4614</v>
      </c>
      <c r="C25" s="5" t="n">
        <v>-965</v>
      </c>
    </row>
    <row r="26" spans="1:3">
      <c r="A26" s="4" t="s">
        <v>877</v>
      </c>
      <c r="B26" s="5" t="n">
        <v>0</v>
      </c>
      <c r="C26" s="5" t="n">
        <v>0</v>
      </c>
    </row>
    <row r="27" spans="1:3">
      <c r="A27" s="3" t="s">
        <v>177</v>
      </c>
    </row>
    <row r="28" spans="1:3">
      <c r="A28" s="4" t="s">
        <v>878</v>
      </c>
      <c r="B28" s="5" t="n">
        <v>8734432</v>
      </c>
      <c r="C28" s="5" t="n">
        <v>9459428</v>
      </c>
    </row>
    <row r="29" spans="1:3">
      <c r="A29" s="4" t="s">
        <v>872</v>
      </c>
      <c r="B29" s="5" t="n">
        <v>0</v>
      </c>
      <c r="C29" s="5" t="n">
        <v>0</v>
      </c>
    </row>
    <row r="30" spans="1:3">
      <c r="A30" s="4" t="s">
        <v>879</v>
      </c>
      <c r="B30" s="5" t="n">
        <v>8734432</v>
      </c>
      <c r="C30" s="5" t="n">
        <v>9459428</v>
      </c>
    </row>
    <row r="31" spans="1:3">
      <c r="A31" s="3" t="s">
        <v>874</v>
      </c>
    </row>
    <row r="32" spans="1:3">
      <c r="A32" s="4" t="s">
        <v>875</v>
      </c>
      <c r="B32" s="5" t="n">
        <v>-8682864</v>
      </c>
      <c r="C32" s="5" t="n">
        <v>-9387937</v>
      </c>
    </row>
    <row r="33" spans="1:3">
      <c r="A33" s="4" t="s">
        <v>880</v>
      </c>
      <c r="B33" s="5" t="n">
        <v>-51568</v>
      </c>
      <c r="C33" s="5" t="n">
        <v>-71491</v>
      </c>
    </row>
    <row r="34" spans="1:3">
      <c r="A34" s="4" t="s">
        <v>877</v>
      </c>
      <c r="B34" s="5" t="n">
        <v>0</v>
      </c>
      <c r="C34" s="5" t="n">
        <v>0</v>
      </c>
    </row>
    <row r="35" spans="1:3">
      <c r="A35" s="3" t="s">
        <v>881</v>
      </c>
    </row>
    <row r="36" spans="1:3">
      <c r="A36" s="4" t="s">
        <v>882</v>
      </c>
      <c r="B36" s="5" t="n">
        <v>6900</v>
      </c>
      <c r="C36" s="5" t="n">
        <v>47</v>
      </c>
    </row>
    <row r="37" spans="1:3">
      <c r="A37" s="4" t="s">
        <v>883</v>
      </c>
      <c r="B37" s="5" t="n">
        <v>32500</v>
      </c>
      <c r="C37" s="5" t="n">
        <v>38600</v>
      </c>
    </row>
    <row r="38" spans="1:3">
      <c r="A38" s="4" t="s">
        <v>884</v>
      </c>
      <c r="B38" s="5" t="n">
        <v>10500000</v>
      </c>
      <c r="C38" s="5" t="n">
        <v>11300000</v>
      </c>
    </row>
    <row r="39" spans="1:3">
      <c r="A39" s="4" t="s">
        <v>712</v>
      </c>
      <c r="B39" s="7" t="n">
        <v>210</v>
      </c>
      <c r="C39" s="5" t="n">
        <v>1300</v>
      </c>
    </row>
    <row r="40" spans="1:3">
      <c r="A40" s="4" t="s">
        <v>885</v>
      </c>
      <c r="B40" s="5" t="n">
        <v>1</v>
      </c>
    </row>
    <row r="41" spans="1:3">
      <c r="A41" s="4" t="s">
        <v>886</v>
      </c>
    </row>
    <row r="42" spans="1:3">
      <c r="A42" s="3" t="s">
        <v>870</v>
      </c>
    </row>
    <row r="43" spans="1:3">
      <c r="A43" s="4" t="s">
        <v>871</v>
      </c>
      <c r="B43" s="7" t="n">
        <v>233</v>
      </c>
      <c r="C43" s="5" t="n">
        <v>1127</v>
      </c>
    </row>
    <row r="44" spans="1:3">
      <c r="A44" s="4" t="s">
        <v>872</v>
      </c>
      <c r="B44" s="5" t="n">
        <v>0</v>
      </c>
      <c r="C44" s="5" t="n">
        <v>0</v>
      </c>
    </row>
    <row r="45" spans="1:3">
      <c r="A45" s="4" t="s">
        <v>873</v>
      </c>
      <c r="B45" s="5" t="n">
        <v>233</v>
      </c>
      <c r="C45" s="5" t="n">
        <v>1127</v>
      </c>
    </row>
    <row r="46" spans="1:3">
      <c r="A46" s="3" t="s">
        <v>874</v>
      </c>
    </row>
    <row r="47" spans="1:3">
      <c r="A47" s="4" t="s">
        <v>875</v>
      </c>
      <c r="B47" s="5" t="n">
        <v>-233</v>
      </c>
      <c r="C47" s="5" t="n">
        <v>-1127</v>
      </c>
    </row>
    <row r="48" spans="1:3">
      <c r="A48" s="4" t="s">
        <v>876</v>
      </c>
      <c r="B48" s="5" t="n">
        <v>0</v>
      </c>
      <c r="C48" s="5" t="n">
        <v>0</v>
      </c>
    </row>
    <row r="49" spans="1:3">
      <c r="A49" s="4" t="s">
        <v>877</v>
      </c>
      <c r="B49" s="7" t="n">
        <v>0</v>
      </c>
      <c r="C49"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7</v>
      </c>
      <c r="B1" s="2" t="s">
        <v>888</v>
      </c>
      <c r="C1" s="2" t="s">
        <v>2</v>
      </c>
    </row>
    <row r="2" spans="1:3">
      <c r="A2" s="3" t="s">
        <v>77</v>
      </c>
    </row>
    <row r="3" spans="1:3">
      <c r="A3" s="4" t="s">
        <v>889</v>
      </c>
      <c r="B3" s="7" t="n">
        <v>100000000</v>
      </c>
    </row>
    <row r="4" spans="1:3">
      <c r="A4" s="4" t="s">
        <v>890</v>
      </c>
      <c r="B4" s="7" t="n">
        <v>96600000</v>
      </c>
    </row>
    <row r="5" spans="1:3">
      <c r="A5" s="4" t="s">
        <v>78</v>
      </c>
      <c r="C5" s="4" t="s">
        <v>79</v>
      </c>
    </row>
    <row r="6" spans="1:3">
      <c r="A6" s="4" t="s">
        <v>891</v>
      </c>
      <c r="C6" s="4" t="s">
        <v>892</v>
      </c>
    </row>
    <row r="7" spans="1:3">
      <c r="A7" s="4" t="s">
        <v>893</v>
      </c>
      <c r="C7" s="4" t="s">
        <v>4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94</v>
      </c>
      <c r="B1" s="2" t="s">
        <v>2</v>
      </c>
      <c r="C1" s="2" t="s">
        <v>30</v>
      </c>
      <c r="D1" s="2" t="s">
        <v>81</v>
      </c>
    </row>
    <row r="2" spans="1:4">
      <c r="A2" s="3" t="s">
        <v>237</v>
      </c>
    </row>
    <row r="3" spans="1:4">
      <c r="A3" s="4" t="s">
        <v>801</v>
      </c>
      <c r="B3" s="7" t="n">
        <v>14129</v>
      </c>
      <c r="C3" s="7" t="n">
        <v>16949</v>
      </c>
    </row>
    <row r="4" spans="1:4">
      <c r="A4" s="4" t="s">
        <v>586</v>
      </c>
      <c r="B4" s="5" t="n">
        <v>46954</v>
      </c>
      <c r="C4" s="5" t="n">
        <v>70526</v>
      </c>
    </row>
    <row r="5" spans="1:4">
      <c r="A5" s="4" t="s">
        <v>175</v>
      </c>
      <c r="B5" s="5" t="n">
        <v>74657</v>
      </c>
      <c r="C5" s="5" t="n">
        <v>74575</v>
      </c>
      <c r="D5" s="7" t="n">
        <v>74529</v>
      </c>
    </row>
    <row r="6" spans="1:4">
      <c r="A6" s="4" t="s">
        <v>56</v>
      </c>
      <c r="B6" s="5" t="n">
        <v>0</v>
      </c>
      <c r="C6" s="5" t="n">
        <v>21868</v>
      </c>
    </row>
    <row r="7" spans="1:4">
      <c r="A7" s="4" t="s">
        <v>895</v>
      </c>
      <c r="B7" s="5" t="n">
        <v>19612</v>
      </c>
      <c r="C7" s="5" t="n">
        <v>19610</v>
      </c>
    </row>
    <row r="8" spans="1:4">
      <c r="A8" s="4" t="s">
        <v>896</v>
      </c>
      <c r="B8" s="7" t="n">
        <v>155352</v>
      </c>
      <c r="C8" s="7" t="n">
        <v>203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0"/>
    <col customWidth="1" max="5" min="5" width="13"/>
    <col customWidth="1" max="6" min="6" width="27"/>
    <col customWidth="1" max="7" min="7" width="20"/>
    <col customWidth="1" max="8" min="8" width="39"/>
  </cols>
  <sheetData>
    <row r="1" spans="1:8">
      <c r="A1" s="1" t="s">
        <v>176</v>
      </c>
      <c r="C1" s="2" t="s">
        <v>177</v>
      </c>
      <c r="D1" s="2" t="s">
        <v>178</v>
      </c>
      <c r="E1" s="2" t="s">
        <v>179</v>
      </c>
      <c r="F1" s="2" t="s">
        <v>180</v>
      </c>
      <c r="G1" s="2" t="s">
        <v>181</v>
      </c>
      <c r="H1" s="2" t="s">
        <v>182</v>
      </c>
    </row>
    <row r="2" spans="1:8">
      <c r="A2" s="4" t="s">
        <v>183</v>
      </c>
      <c r="D2" s="5" t="n">
        <v>8000000</v>
      </c>
      <c r="E2" s="5" t="n">
        <v>365125000</v>
      </c>
    </row>
    <row r="3" spans="1:8">
      <c r="A3" s="4" t="s">
        <v>184</v>
      </c>
      <c r="C3" s="7" t="n">
        <v>3142251</v>
      </c>
      <c r="D3" s="7" t="n">
        <v>80</v>
      </c>
      <c r="E3" s="7" t="n">
        <v>3651</v>
      </c>
      <c r="F3" s="7" t="n">
        <v>2972369</v>
      </c>
      <c r="G3" s="7" t="n">
        <v>-571544</v>
      </c>
      <c r="H3" s="7" t="n">
        <v>737695</v>
      </c>
    </row>
    <row r="4" spans="1:8">
      <c r="A4" s="3" t="s">
        <v>185</v>
      </c>
    </row>
    <row r="5" spans="1:8">
      <c r="A5" s="4" t="s">
        <v>117</v>
      </c>
      <c r="C5" s="5" t="n">
        <v>0</v>
      </c>
      <c r="H5" s="5" t="n">
        <v>0</v>
      </c>
    </row>
    <row r="6" spans="1:8">
      <c r="A6" s="4" t="s">
        <v>128</v>
      </c>
      <c r="C6" s="5" t="n">
        <v>313504</v>
      </c>
      <c r="G6" s="5" t="n">
        <v>313504</v>
      </c>
    </row>
    <row r="7" spans="1:8">
      <c r="A7" s="4" t="s">
        <v>186</v>
      </c>
      <c r="E7" s="5" t="n">
        <v>5305000</v>
      </c>
    </row>
    <row r="8" spans="1:8">
      <c r="A8" s="4" t="s">
        <v>187</v>
      </c>
      <c r="C8" s="5" t="n">
        <v>35640</v>
      </c>
      <c r="E8" s="7" t="n">
        <v>50</v>
      </c>
      <c r="F8" s="5" t="n">
        <v>35590</v>
      </c>
    </row>
    <row r="9" spans="1:8">
      <c r="A9" s="4" t="s">
        <v>188</v>
      </c>
      <c r="B9" s="4" t="s">
        <v>189</v>
      </c>
      <c r="E9" s="5" t="n">
        <v>-346000</v>
      </c>
    </row>
    <row r="10" spans="1:8">
      <c r="A10" s="4" t="s">
        <v>190</v>
      </c>
      <c r="B10" s="4" t="s">
        <v>189</v>
      </c>
      <c r="C10" s="5" t="n">
        <v>-2688</v>
      </c>
      <c r="E10" s="7" t="n">
        <v>0</v>
      </c>
      <c r="F10" s="5" t="n">
        <v>-2688</v>
      </c>
    </row>
    <row r="11" spans="1:8">
      <c r="A11" s="4" t="s">
        <v>191</v>
      </c>
      <c r="C11" s="5" t="n">
        <v>8581</v>
      </c>
      <c r="F11" s="5" t="n">
        <v>8581</v>
      </c>
    </row>
    <row r="12" spans="1:8">
      <c r="A12" s="4" t="s">
        <v>192</v>
      </c>
      <c r="C12" s="5" t="n">
        <v>-218</v>
      </c>
      <c r="F12" s="5" t="n">
        <v>-218</v>
      </c>
    </row>
    <row r="13" spans="1:8">
      <c r="A13" s="4" t="s">
        <v>193</v>
      </c>
      <c r="C13" s="5" t="n">
        <v>-294792</v>
      </c>
      <c r="G13" s="5" t="n">
        <v>-294792</v>
      </c>
    </row>
    <row r="14" spans="1:8">
      <c r="A14" s="4" t="s">
        <v>120</v>
      </c>
      <c r="C14" s="5" t="n">
        <v>-15000</v>
      </c>
      <c r="G14" s="5" t="n">
        <v>-15000</v>
      </c>
    </row>
    <row r="15" spans="1:8">
      <c r="A15" s="4" t="s">
        <v>194</v>
      </c>
      <c r="C15" s="5" t="n">
        <v>-764</v>
      </c>
      <c r="G15" s="5" t="n">
        <v>-764</v>
      </c>
    </row>
    <row r="16" spans="1:8">
      <c r="A16" s="4" t="s">
        <v>195</v>
      </c>
      <c r="C16" s="5" t="n">
        <v>60603</v>
      </c>
      <c r="H16" s="5" t="n">
        <v>60603</v>
      </c>
    </row>
    <row r="17" spans="1:8">
      <c r="A17" s="4" t="s">
        <v>196</v>
      </c>
      <c r="C17" s="5" t="n">
        <v>-43845</v>
      </c>
      <c r="H17" s="5" t="n">
        <v>-43845</v>
      </c>
    </row>
    <row r="18" spans="1:8">
      <c r="A18" s="4" t="s">
        <v>197</v>
      </c>
      <c r="D18" s="5" t="n">
        <v>8000000</v>
      </c>
      <c r="E18" s="5" t="n">
        <v>370084000</v>
      </c>
    </row>
    <row r="19" spans="1:8">
      <c r="A19" s="4" t="s">
        <v>198</v>
      </c>
      <c r="C19" s="5" t="n">
        <v>3203272</v>
      </c>
      <c r="D19" s="7" t="n">
        <v>80</v>
      </c>
      <c r="E19" s="7" t="n">
        <v>3701</v>
      </c>
      <c r="F19" s="5" t="n">
        <v>3013634</v>
      </c>
      <c r="G19" s="5" t="n">
        <v>-568596</v>
      </c>
      <c r="H19" s="5" t="n">
        <v>754453</v>
      </c>
    </row>
    <row r="20" spans="1:8">
      <c r="A20" s="3" t="s">
        <v>185</v>
      </c>
    </row>
    <row r="21" spans="1:8">
      <c r="A21" s="4" t="s">
        <v>117</v>
      </c>
      <c r="C21" s="5" t="n">
        <v>4537</v>
      </c>
      <c r="G21" s="5" t="n">
        <v>-4537</v>
      </c>
      <c r="H21" s="5" t="n">
        <v>4537</v>
      </c>
    </row>
    <row r="22" spans="1:8">
      <c r="A22" s="4" t="s">
        <v>128</v>
      </c>
      <c r="C22" s="5" t="n">
        <v>313226</v>
      </c>
      <c r="G22" s="5" t="n">
        <v>313226</v>
      </c>
    </row>
    <row r="23" spans="1:8">
      <c r="A23" s="4" t="s">
        <v>186</v>
      </c>
      <c r="E23" s="5" t="n">
        <v>809000</v>
      </c>
    </row>
    <row r="24" spans="1:8">
      <c r="A24" s="4" t="s">
        <v>187</v>
      </c>
      <c r="C24" s="5" t="n">
        <v>1221</v>
      </c>
      <c r="E24" s="7" t="n">
        <v>5</v>
      </c>
      <c r="F24" s="5" t="n">
        <v>1216</v>
      </c>
    </row>
    <row r="25" spans="1:8">
      <c r="A25" s="4" t="s">
        <v>188</v>
      </c>
      <c r="B25" s="4" t="s">
        <v>189</v>
      </c>
      <c r="E25" s="5" t="n">
        <v>-309000</v>
      </c>
    </row>
    <row r="26" spans="1:8">
      <c r="A26" s="4" t="s">
        <v>190</v>
      </c>
      <c r="B26" s="4" t="s">
        <v>189</v>
      </c>
      <c r="C26" s="5" t="n">
        <v>-2273</v>
      </c>
      <c r="F26" s="5" t="n">
        <v>-2273</v>
      </c>
    </row>
    <row r="27" spans="1:8">
      <c r="A27" s="4" t="s">
        <v>191</v>
      </c>
      <c r="C27" s="5" t="n">
        <v>7829</v>
      </c>
      <c r="F27" s="5" t="n">
        <v>7829</v>
      </c>
    </row>
    <row r="28" spans="1:8">
      <c r="A28" s="4" t="s">
        <v>192</v>
      </c>
      <c r="C28" s="5" t="n">
        <v>-450</v>
      </c>
      <c r="F28" s="5" t="n">
        <v>-450</v>
      </c>
    </row>
    <row r="29" spans="1:8">
      <c r="A29" s="4" t="s">
        <v>193</v>
      </c>
      <c r="C29" s="5" t="n">
        <v>-296384</v>
      </c>
      <c r="G29" s="5" t="n">
        <v>-296384</v>
      </c>
    </row>
    <row r="30" spans="1:8">
      <c r="A30" s="4" t="s">
        <v>120</v>
      </c>
      <c r="C30" s="5" t="n">
        <v>-15000</v>
      </c>
      <c r="G30" s="5" t="n">
        <v>-15000</v>
      </c>
    </row>
    <row r="31" spans="1:8">
      <c r="A31" s="4" t="s">
        <v>194</v>
      </c>
      <c r="C31" s="5" t="n">
        <v>-1041</v>
      </c>
      <c r="G31" s="5" t="n">
        <v>-1041</v>
      </c>
    </row>
    <row r="32" spans="1:8">
      <c r="A32" s="4" t="s">
        <v>195</v>
      </c>
      <c r="C32" s="5" t="n">
        <v>-232802</v>
      </c>
      <c r="H32" s="5" t="n">
        <v>-232802</v>
      </c>
    </row>
    <row r="33" spans="1:8">
      <c r="A33" s="4" t="s">
        <v>196</v>
      </c>
      <c r="C33" s="5" t="n">
        <v>-10337</v>
      </c>
      <c r="H33" s="5" t="n">
        <v>-10337</v>
      </c>
    </row>
    <row r="34" spans="1:8">
      <c r="A34" s="4" t="s">
        <v>199</v>
      </c>
      <c r="D34" s="5" t="n">
        <v>8000000</v>
      </c>
      <c r="E34" s="5" t="n">
        <v>370584000</v>
      </c>
    </row>
    <row r="35" spans="1:8">
      <c r="A35" s="4" t="s">
        <v>200</v>
      </c>
      <c r="C35" s="5" t="n">
        <v>2967261</v>
      </c>
      <c r="D35" s="7" t="n">
        <v>80</v>
      </c>
      <c r="E35" s="7" t="n">
        <v>3706</v>
      </c>
      <c r="F35" s="5" t="n">
        <v>3019956</v>
      </c>
      <c r="G35" s="5" t="n">
        <v>-572332</v>
      </c>
      <c r="H35" s="5" t="n">
        <v>515851</v>
      </c>
    </row>
    <row r="36" spans="1:8">
      <c r="A36" s="3" t="s">
        <v>185</v>
      </c>
    </row>
    <row r="37" spans="1:8">
      <c r="A37" s="4" t="s">
        <v>117</v>
      </c>
      <c r="C37" s="5" t="n">
        <v>0</v>
      </c>
      <c r="H37" s="5" t="n">
        <v>0</v>
      </c>
    </row>
    <row r="38" spans="1:8">
      <c r="A38" s="4" t="s">
        <v>128</v>
      </c>
      <c r="C38" s="5" t="n">
        <v>312668</v>
      </c>
      <c r="G38" s="5" t="n">
        <v>312668</v>
      </c>
    </row>
    <row r="39" spans="1:8">
      <c r="A39" s="4" t="s">
        <v>186</v>
      </c>
      <c r="E39" s="5" t="n">
        <v>1758000</v>
      </c>
    </row>
    <row r="40" spans="1:8">
      <c r="A40" s="4" t="s">
        <v>187</v>
      </c>
      <c r="C40" s="5" t="n">
        <v>4660</v>
      </c>
      <c r="E40" s="7" t="n">
        <v>13</v>
      </c>
      <c r="F40" s="5" t="n">
        <v>4647</v>
      </c>
    </row>
    <row r="41" spans="1:8">
      <c r="A41" s="4" t="s">
        <v>188</v>
      </c>
      <c r="B41" s="4" t="s">
        <v>189</v>
      </c>
      <c r="E41" s="5" t="n">
        <v>-488000</v>
      </c>
    </row>
    <row r="42" spans="1:8">
      <c r="A42" s="4" t="s">
        <v>190</v>
      </c>
      <c r="B42" s="4" t="s">
        <v>189</v>
      </c>
      <c r="C42" s="5" t="n">
        <v>-3551</v>
      </c>
      <c r="F42" s="5" t="n">
        <v>-3551</v>
      </c>
    </row>
    <row r="43" spans="1:8">
      <c r="A43" s="4" t="s">
        <v>191</v>
      </c>
      <c r="C43" s="5" t="n">
        <v>8695</v>
      </c>
      <c r="F43" s="5" t="n">
        <v>8695</v>
      </c>
    </row>
    <row r="44" spans="1:8">
      <c r="A44" s="4" t="s">
        <v>192</v>
      </c>
      <c r="C44" s="5" t="n">
        <v>-685</v>
      </c>
      <c r="F44" s="5" t="n">
        <v>-685</v>
      </c>
    </row>
    <row r="45" spans="1:8">
      <c r="A45" s="4" t="s">
        <v>193</v>
      </c>
      <c r="C45" s="5" t="n">
        <v>-297046</v>
      </c>
      <c r="G45" s="5" t="n">
        <v>-297046</v>
      </c>
    </row>
    <row r="46" spans="1:8">
      <c r="A46" s="4" t="s">
        <v>120</v>
      </c>
      <c r="C46" s="5" t="n">
        <v>-15000</v>
      </c>
      <c r="G46" s="5" t="n">
        <v>-15000</v>
      </c>
    </row>
    <row r="47" spans="1:8">
      <c r="A47" s="4" t="s">
        <v>194</v>
      </c>
      <c r="C47" s="5" t="n">
        <v>-931</v>
      </c>
      <c r="G47" s="5" t="n">
        <v>-931</v>
      </c>
    </row>
    <row r="48" spans="1:8">
      <c r="A48" s="4" t="s">
        <v>195</v>
      </c>
      <c r="C48" s="5" t="n">
        <v>35153</v>
      </c>
      <c r="H48" s="5" t="n">
        <v>35153</v>
      </c>
    </row>
    <row r="49" spans="1:8">
      <c r="A49" s="4" t="s">
        <v>196</v>
      </c>
      <c r="C49" s="5" t="n">
        <v>22678</v>
      </c>
      <c r="H49" s="5" t="n">
        <v>22678</v>
      </c>
    </row>
    <row r="50" spans="1:8">
      <c r="A50" s="4" t="s">
        <v>201</v>
      </c>
      <c r="D50" s="5" t="n">
        <v>8000000</v>
      </c>
      <c r="E50" s="5" t="n">
        <v>371854000</v>
      </c>
    </row>
    <row r="51" spans="1:8">
      <c r="A51" s="4" t="s">
        <v>202</v>
      </c>
      <c r="C51" s="7" t="n">
        <v>3033902</v>
      </c>
      <c r="D51" s="7" t="n">
        <v>80</v>
      </c>
      <c r="E51" s="7" t="n">
        <v>3719</v>
      </c>
      <c r="F51" s="7" t="n">
        <v>3029062</v>
      </c>
      <c r="G51" s="7" t="n">
        <v>-572641</v>
      </c>
      <c r="H51" s="7" t="n">
        <v>573682</v>
      </c>
    </row>
    <row r="52" spans="1:8"/>
    <row r="53" spans="1:8">
      <c r="A53" s="4" t="s">
        <v>189</v>
      </c>
      <c r="B53" s="4" t="s">
        <v>203</v>
      </c>
    </row>
  </sheetData>
  <mergeCells count="3">
    <mergeCell ref="A1:B1"/>
    <mergeCell ref="A52:G52"/>
    <mergeCell ref="B53:G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21"/>
  </cols>
  <sheetData>
    <row r="1" spans="1:4">
      <c r="A1" s="1" t="s">
        <v>897</v>
      </c>
      <c r="B1" s="2" t="s">
        <v>1</v>
      </c>
    </row>
    <row r="2" spans="1:4">
      <c r="B2" s="2" t="s">
        <v>898</v>
      </c>
      <c r="C2" s="2" t="s">
        <v>125</v>
      </c>
      <c r="D2" s="2" t="s">
        <v>126</v>
      </c>
    </row>
    <row r="3" spans="1:4">
      <c r="A3" s="3" t="s">
        <v>899</v>
      </c>
    </row>
    <row r="4" spans="1:4">
      <c r="A4" s="4" t="s">
        <v>900</v>
      </c>
      <c r="B4" s="5" t="n">
        <v>2</v>
      </c>
    </row>
    <row r="5" spans="1:4">
      <c r="A5" s="4" t="s">
        <v>901</v>
      </c>
      <c r="B5" s="7" t="n">
        <v>2500000</v>
      </c>
      <c r="C5" s="7" t="n">
        <v>2600000</v>
      </c>
      <c r="D5" s="7" t="n">
        <v>2500000</v>
      </c>
    </row>
    <row r="6" spans="1:4">
      <c r="A6" s="3" t="s">
        <v>902</v>
      </c>
    </row>
    <row r="7" spans="1:4">
      <c r="A7" s="5" t="n">
        <v>2017</v>
      </c>
      <c r="B7" s="5" t="n">
        <v>2553000</v>
      </c>
    </row>
    <row r="8" spans="1:4">
      <c r="A8" s="5" t="n">
        <v>2018</v>
      </c>
      <c r="B8" s="5" t="n">
        <v>2553000</v>
      </c>
    </row>
    <row r="9" spans="1:4">
      <c r="A9" s="5" t="n">
        <v>2019</v>
      </c>
      <c r="B9" s="5" t="n">
        <v>2553000</v>
      </c>
    </row>
    <row r="10" spans="1:4">
      <c r="A10" s="5" t="n">
        <v>2020</v>
      </c>
      <c r="B10" s="5" t="n">
        <v>1082000</v>
      </c>
    </row>
    <row r="11" spans="1:4">
      <c r="A11" s="5" t="n">
        <v>2021</v>
      </c>
      <c r="B11" s="5" t="n">
        <v>32000</v>
      </c>
    </row>
    <row r="12" spans="1:4">
      <c r="A12" s="4" t="s">
        <v>177</v>
      </c>
      <c r="B12" s="5" t="n">
        <v>8773000</v>
      </c>
    </row>
    <row r="13" spans="1:4">
      <c r="A13" s="4" t="s">
        <v>903</v>
      </c>
    </row>
    <row r="14" spans="1:4">
      <c r="A14" s="3" t="s">
        <v>899</v>
      </c>
    </row>
    <row r="15" spans="1:4">
      <c r="A15" s="4" t="s">
        <v>904</v>
      </c>
      <c r="B15" s="5" t="n">
        <v>2500000</v>
      </c>
    </row>
    <row r="16" spans="1:4">
      <c r="A16" s="4" t="s">
        <v>905</v>
      </c>
      <c r="B16" s="5" t="n">
        <v>785000</v>
      </c>
    </row>
    <row r="17" spans="1:4">
      <c r="A17" s="4" t="s">
        <v>906</v>
      </c>
    </row>
    <row r="18" spans="1:4">
      <c r="A18" s="3" t="s">
        <v>899</v>
      </c>
    </row>
    <row r="19" spans="1:4">
      <c r="A19" s="4" t="s">
        <v>904</v>
      </c>
      <c r="B19" s="7" t="n">
        <v>3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H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3"/>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3"/>
    <col customWidth="1" max="24" min="24" width="24"/>
    <col customWidth="1" max="25" min="25" width="24"/>
    <col customWidth="1" max="26" min="26" width="30"/>
    <col customWidth="1" max="27" min="27" width="52"/>
    <col customWidth="1" max="28" min="28" width="37"/>
    <col customWidth="1" max="29" min="29" width="27"/>
    <col customWidth="1" max="30" min="30" width="37"/>
    <col customWidth="1" max="31" min="31" width="37"/>
    <col customWidth="1" max="32" min="32" width="20"/>
    <col customWidth="1" max="33" min="33" width="20"/>
    <col customWidth="1" max="34" min="34" width="20"/>
  </cols>
  <sheetData>
    <row r="1" spans="1:34">
      <c r="A1" s="1" t="s">
        <v>907</v>
      </c>
      <c r="B1" s="2" t="s">
        <v>908</v>
      </c>
      <c r="C1" s="2" t="s">
        <v>909</v>
      </c>
      <c r="D1" s="2" t="s">
        <v>910</v>
      </c>
      <c r="E1" s="2" t="s">
        <v>911</v>
      </c>
      <c r="F1" s="2" t="s">
        <v>912</v>
      </c>
      <c r="G1" s="2" t="s">
        <v>913</v>
      </c>
      <c r="H1" s="2" t="s">
        <v>914</v>
      </c>
      <c r="I1" s="2" t="s">
        <v>915</v>
      </c>
      <c r="J1" s="2" t="s">
        <v>916</v>
      </c>
      <c r="K1" s="2" t="s">
        <v>917</v>
      </c>
      <c r="L1" s="2" t="s">
        <v>918</v>
      </c>
      <c r="M1" s="2" t="s">
        <v>919</v>
      </c>
      <c r="N1" s="2" t="s">
        <v>920</v>
      </c>
      <c r="O1" s="2" t="s">
        <v>921</v>
      </c>
      <c r="P1" s="2" t="s">
        <v>922</v>
      </c>
      <c r="Q1" s="2" t="s">
        <v>923</v>
      </c>
      <c r="R1" s="2" t="s">
        <v>924</v>
      </c>
      <c r="S1" s="2" t="s">
        <v>925</v>
      </c>
      <c r="T1" s="2" t="s">
        <v>926</v>
      </c>
      <c r="U1" s="2" t="s">
        <v>927</v>
      </c>
      <c r="V1" s="2" t="s">
        <v>928</v>
      </c>
      <c r="W1" s="2" t="s">
        <v>929</v>
      </c>
      <c r="X1" s="2" t="s">
        <v>930</v>
      </c>
      <c r="Y1" s="2" t="s">
        <v>931</v>
      </c>
      <c r="Z1" s="2" t="s">
        <v>932</v>
      </c>
      <c r="AA1" s="2" t="s">
        <v>933</v>
      </c>
      <c r="AB1" s="2" t="s">
        <v>934</v>
      </c>
      <c r="AC1" s="2" t="s">
        <v>935</v>
      </c>
      <c r="AD1" s="2" t="s">
        <v>936</v>
      </c>
      <c r="AE1" s="2" t="s">
        <v>936</v>
      </c>
      <c r="AF1" s="2" t="s">
        <v>937</v>
      </c>
      <c r="AG1" s="2" t="s">
        <v>938</v>
      </c>
      <c r="AH1" s="2" t="s">
        <v>939</v>
      </c>
    </row>
    <row r="2" spans="1:34">
      <c r="A2" s="3" t="s">
        <v>940</v>
      </c>
    </row>
    <row r="3" spans="1:34">
      <c r="A3" s="4" t="s">
        <v>69</v>
      </c>
      <c r="AA3" s="5" t="n">
        <v>8000000</v>
      </c>
      <c r="AB3" s="5" t="n">
        <v>8000000</v>
      </c>
      <c r="AD3" s="5" t="n">
        <v>8000000</v>
      </c>
      <c r="AE3" s="5" t="n">
        <v>8000000</v>
      </c>
    </row>
    <row r="4" spans="1:34">
      <c r="A4" s="4" t="s">
        <v>67</v>
      </c>
      <c r="Z4" s="4" t="s">
        <v>68</v>
      </c>
      <c r="AA4" s="4" t="s">
        <v>68</v>
      </c>
      <c r="AB4" s="4" t="s">
        <v>68</v>
      </c>
    </row>
    <row r="5" spans="1:34">
      <c r="A5" s="4" t="s">
        <v>941</v>
      </c>
      <c r="AA5" s="8" t="n">
        <v>0.01</v>
      </c>
      <c r="AB5" s="8" t="n">
        <v>0.01</v>
      </c>
      <c r="AD5" s="8" t="n">
        <v>0.01</v>
      </c>
      <c r="AE5" s="8" t="n">
        <v>0.01</v>
      </c>
    </row>
    <row r="6" spans="1:34">
      <c r="A6" s="4" t="s">
        <v>942</v>
      </c>
      <c r="AA6" s="5" t="n">
        <v>6</v>
      </c>
    </row>
    <row r="7" spans="1:34">
      <c r="A7" s="4" t="s">
        <v>943</v>
      </c>
      <c r="AA7" s="4" t="s">
        <v>944</v>
      </c>
    </row>
    <row r="8" spans="1:34">
      <c r="A8" s="3" t="s">
        <v>945</v>
      </c>
    </row>
    <row r="9" spans="1:34">
      <c r="A9" s="4" t="s">
        <v>946</v>
      </c>
      <c r="B9" s="8" t="n">
        <v>0.2</v>
      </c>
      <c r="D9" s="8" t="n">
        <v>0.2</v>
      </c>
      <c r="F9" s="8" t="n">
        <v>0.2</v>
      </c>
      <c r="H9" s="8" t="n">
        <v>0.2</v>
      </c>
      <c r="J9" s="8" t="n">
        <v>0.2</v>
      </c>
      <c r="L9" s="8" t="n">
        <v>0.2</v>
      </c>
      <c r="N9" s="8" t="n">
        <v>0.2</v>
      </c>
      <c r="P9" s="8" t="n">
        <v>0.2</v>
      </c>
      <c r="R9" s="8" t="n">
        <v>0.2</v>
      </c>
      <c r="T9" s="8" t="n">
        <v>0.2</v>
      </c>
      <c r="V9" s="8" t="n">
        <v>0.2</v>
      </c>
      <c r="X9" s="8" t="n">
        <v>0.2</v>
      </c>
    </row>
    <row r="10" spans="1:34">
      <c r="A10" s="4" t="s">
        <v>947</v>
      </c>
      <c r="AA10" s="7" t="n">
        <v>74657</v>
      </c>
      <c r="AB10" s="7" t="n">
        <v>74575</v>
      </c>
      <c r="AC10" s="7" t="n">
        <v>74529</v>
      </c>
      <c r="AD10" s="7" t="n">
        <v>74657</v>
      </c>
      <c r="AE10" s="7" t="n">
        <v>74657</v>
      </c>
    </row>
    <row r="11" spans="1:34">
      <c r="A11" s="4" t="s">
        <v>73</v>
      </c>
      <c r="AA11" s="5" t="n">
        <v>886950000</v>
      </c>
      <c r="AB11" s="5" t="n">
        <v>886950000</v>
      </c>
      <c r="AD11" s="5" t="n">
        <v>886950000</v>
      </c>
      <c r="AE11" s="5" t="n">
        <v>886950000</v>
      </c>
    </row>
    <row r="12" spans="1:34">
      <c r="A12" s="4" t="s">
        <v>948</v>
      </c>
      <c r="AF12" s="5" t="n">
        <v>10000000</v>
      </c>
      <c r="AH12" s="5" t="n">
        <v>4000000</v>
      </c>
    </row>
    <row r="13" spans="1:34">
      <c r="A13" s="4" t="s">
        <v>949</v>
      </c>
      <c r="AD13" s="5" t="n">
        <v>0</v>
      </c>
    </row>
    <row r="14" spans="1:34">
      <c r="A14" s="4" t="s">
        <v>950</v>
      </c>
      <c r="AA14" s="5" t="n">
        <v>6616355</v>
      </c>
      <c r="AD14" s="5" t="n">
        <v>6616355</v>
      </c>
      <c r="AE14" s="5" t="n">
        <v>6616355</v>
      </c>
    </row>
    <row r="15" spans="1:34">
      <c r="A15" s="4" t="s">
        <v>951</v>
      </c>
    </row>
    <row r="16" spans="1:34">
      <c r="A16" s="3" t="s">
        <v>945</v>
      </c>
    </row>
    <row r="17" spans="1:34">
      <c r="A17" s="4" t="s">
        <v>73</v>
      </c>
      <c r="AG17" s="5" t="n">
        <v>15000000</v>
      </c>
    </row>
    <row r="18" spans="1:34">
      <c r="A18" s="4" t="s">
        <v>952</v>
      </c>
      <c r="AA18" s="5" t="n">
        <v>14500000</v>
      </c>
      <c r="AD18" s="5" t="n">
        <v>14500000</v>
      </c>
      <c r="AE18" s="5" t="n">
        <v>14500000</v>
      </c>
    </row>
    <row r="19" spans="1:34">
      <c r="A19" s="4" t="s">
        <v>953</v>
      </c>
      <c r="AA19" s="5" t="n">
        <v>653793</v>
      </c>
      <c r="AB19" s="5" t="n">
        <v>162373</v>
      </c>
      <c r="AC19" s="5" t="n">
        <v>4526855</v>
      </c>
      <c r="AE19" s="5" t="n">
        <v>31382785</v>
      </c>
    </row>
    <row r="20" spans="1:34">
      <c r="A20" s="4" t="s">
        <v>954</v>
      </c>
      <c r="AA20" s="7" t="n">
        <v>4700</v>
      </c>
      <c r="AB20" s="7" t="n">
        <v>1200</v>
      </c>
      <c r="AC20" s="7" t="n">
        <v>35600</v>
      </c>
      <c r="AE20" s="7" t="n">
        <v>262900</v>
      </c>
    </row>
    <row r="21" spans="1:34">
      <c r="A21" s="4" t="s">
        <v>955</v>
      </c>
    </row>
    <row r="22" spans="1:34">
      <c r="A22" s="3" t="s">
        <v>940</v>
      </c>
    </row>
    <row r="23" spans="1:34">
      <c r="A23" s="4" t="s">
        <v>956</v>
      </c>
      <c r="C23" s="9" t="n">
        <v>0.46875</v>
      </c>
      <c r="E23" s="9" t="n">
        <v>0.46875</v>
      </c>
      <c r="G23" s="9" t="n">
        <v>0.46875</v>
      </c>
      <c r="I23" s="9" t="n">
        <v>0.46875</v>
      </c>
      <c r="K23" s="9" t="n">
        <v>0.46875</v>
      </c>
      <c r="M23" s="9" t="n">
        <v>0.46875</v>
      </c>
      <c r="O23" s="9" t="n">
        <v>0.46875</v>
      </c>
      <c r="Q23" s="9" t="n">
        <v>0.46875</v>
      </c>
      <c r="S23" s="9" t="n">
        <v>0.46875</v>
      </c>
      <c r="U23" s="9" t="n">
        <v>0.46875</v>
      </c>
      <c r="W23" s="9" t="n">
        <v>0.46875</v>
      </c>
      <c r="Y23" s="9" t="n">
        <v>0.46875</v>
      </c>
    </row>
    <row r="24" spans="1:34">
      <c r="A24" s="4" t="s">
        <v>208</v>
      </c>
    </row>
    <row r="25" spans="1:34">
      <c r="A25" s="3" t="s">
        <v>940</v>
      </c>
    </row>
    <row r="26" spans="1:34">
      <c r="A26" s="4" t="s">
        <v>69</v>
      </c>
      <c r="Z26" s="5" t="n">
        <v>8000000</v>
      </c>
    </row>
    <row r="27" spans="1:34">
      <c r="A27" s="4" t="s">
        <v>67</v>
      </c>
      <c r="Z27" s="4" t="s">
        <v>68</v>
      </c>
      <c r="AA27" s="4" t="s">
        <v>68</v>
      </c>
    </row>
    <row r="28" spans="1:34">
      <c r="A28" s="4" t="s">
        <v>941</v>
      </c>
      <c r="Z28" s="8" t="n">
        <v>0.01</v>
      </c>
    </row>
    <row r="29" spans="1:34">
      <c r="A29" s="4" t="s">
        <v>957</v>
      </c>
      <c r="Z29" s="5" t="n">
        <v>25</v>
      </c>
      <c r="AA29" s="7" t="n">
        <v>25</v>
      </c>
      <c r="AD29" s="7" t="n">
        <v>25</v>
      </c>
      <c r="AE29" s="7" t="n">
        <v>25</v>
      </c>
    </row>
    <row r="30" spans="1:34">
      <c r="A30" s="4" t="s">
        <v>958</v>
      </c>
      <c r="Z30" s="7" t="n">
        <v>25</v>
      </c>
    </row>
    <row r="31" spans="1:34">
      <c r="A31" s="4" t="s">
        <v>959</v>
      </c>
      <c r="AA31"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81</v>
      </c>
      <c r="C1" s="2" t="s">
        <v>2</v>
      </c>
      <c r="D1" s="2" t="s">
        <v>30</v>
      </c>
      <c r="E1" s="2" t="s">
        <v>81</v>
      </c>
    </row>
    <row r="2" spans="1:5">
      <c r="A2" s="3" t="s">
        <v>961</v>
      </c>
    </row>
    <row r="3" spans="1:5">
      <c r="A3" s="4" t="s">
        <v>962</v>
      </c>
      <c r="C3" s="7" t="n">
        <v>515851</v>
      </c>
    </row>
    <row r="4" spans="1:5">
      <c r="A4" s="4" t="s">
        <v>117</v>
      </c>
      <c r="B4" s="7" t="n">
        <v>4500</v>
      </c>
      <c r="C4" s="5" t="n">
        <v>0</v>
      </c>
      <c r="D4" s="7" t="n">
        <v>4537</v>
      </c>
      <c r="E4" s="7" t="n">
        <v>0</v>
      </c>
    </row>
    <row r="5" spans="1:5">
      <c r="A5" s="4" t="s">
        <v>963</v>
      </c>
      <c r="C5" s="5" t="n">
        <v>573682</v>
      </c>
      <c r="D5" s="5" t="n">
        <v>515851</v>
      </c>
    </row>
    <row r="6" spans="1:5">
      <c r="A6" s="4" t="s">
        <v>964</v>
      </c>
    </row>
    <row r="7" spans="1:5">
      <c r="A7" s="3" t="s">
        <v>961</v>
      </c>
    </row>
    <row r="8" spans="1:5">
      <c r="A8" s="4" t="s">
        <v>962</v>
      </c>
      <c r="C8" s="5" t="n">
        <v>585250</v>
      </c>
      <c r="D8" s="5" t="n">
        <v>813515</v>
      </c>
      <c r="E8" s="5" t="n">
        <v>752912</v>
      </c>
    </row>
    <row r="9" spans="1:5">
      <c r="A9" s="4" t="s">
        <v>965</v>
      </c>
      <c r="C9" s="5" t="n">
        <v>72560</v>
      </c>
      <c r="D9" s="5" t="n">
        <v>-194890</v>
      </c>
      <c r="E9" s="5" t="n">
        <v>95551</v>
      </c>
    </row>
    <row r="10" spans="1:5">
      <c r="A10" s="4" t="s">
        <v>966</v>
      </c>
      <c r="C10" s="5" t="n">
        <v>-37407</v>
      </c>
      <c r="D10" s="5" t="n">
        <v>-37912</v>
      </c>
      <c r="E10" s="5" t="n">
        <v>-34948</v>
      </c>
    </row>
    <row r="11" spans="1:5">
      <c r="A11" s="4" t="s">
        <v>117</v>
      </c>
      <c r="C11" s="5" t="n">
        <v>0</v>
      </c>
      <c r="D11" s="5" t="n">
        <v>4537</v>
      </c>
      <c r="E11" s="5" t="n">
        <v>0</v>
      </c>
    </row>
    <row r="12" spans="1:5">
      <c r="A12" s="4" t="s">
        <v>967</v>
      </c>
      <c r="C12" s="5" t="n">
        <v>35153</v>
      </c>
      <c r="D12" s="5" t="n">
        <v>-228265</v>
      </c>
      <c r="E12" s="5" t="n">
        <v>60603</v>
      </c>
    </row>
    <row r="13" spans="1:5">
      <c r="A13" s="4" t="s">
        <v>963</v>
      </c>
      <c r="B13" s="5" t="n">
        <v>813515</v>
      </c>
      <c r="C13" s="5" t="n">
        <v>620403</v>
      </c>
      <c r="D13" s="5" t="n">
        <v>585250</v>
      </c>
      <c r="E13" s="5" t="n">
        <v>813515</v>
      </c>
    </row>
    <row r="14" spans="1:5">
      <c r="A14" s="4" t="s">
        <v>968</v>
      </c>
    </row>
    <row r="15" spans="1:5">
      <c r="A15" s="3" t="s">
        <v>961</v>
      </c>
    </row>
    <row r="16" spans="1:5">
      <c r="A16" s="4" t="s">
        <v>962</v>
      </c>
      <c r="C16" s="5" t="n">
        <v>-69399</v>
      </c>
      <c r="D16" s="5" t="n">
        <v>-59062</v>
      </c>
      <c r="E16" s="5" t="n">
        <v>-15217</v>
      </c>
    </row>
    <row r="17" spans="1:5">
      <c r="A17" s="4" t="s">
        <v>965</v>
      </c>
      <c r="C17" s="5" t="n">
        <v>22678</v>
      </c>
      <c r="D17" s="5" t="n">
        <v>-10337</v>
      </c>
      <c r="E17" s="5" t="n">
        <v>-44292</v>
      </c>
    </row>
    <row r="18" spans="1:5">
      <c r="A18" s="4" t="s">
        <v>966</v>
      </c>
      <c r="C18" s="5" t="n">
        <v>0</v>
      </c>
      <c r="D18" s="5" t="n">
        <v>0</v>
      </c>
      <c r="E18" s="5" t="n">
        <v>447</v>
      </c>
    </row>
    <row r="19" spans="1:5">
      <c r="A19" s="4" t="s">
        <v>117</v>
      </c>
      <c r="C19" s="5" t="n">
        <v>0</v>
      </c>
      <c r="D19" s="5" t="n">
        <v>0</v>
      </c>
      <c r="E19" s="5" t="n">
        <v>0</v>
      </c>
    </row>
    <row r="20" spans="1:5">
      <c r="A20" s="4" t="s">
        <v>967</v>
      </c>
      <c r="C20" s="5" t="n">
        <v>22678</v>
      </c>
      <c r="D20" s="5" t="n">
        <v>-10337</v>
      </c>
      <c r="E20" s="5" t="n">
        <v>-43845</v>
      </c>
    </row>
    <row r="21" spans="1:5">
      <c r="A21" s="4" t="s">
        <v>963</v>
      </c>
      <c r="B21" s="5" t="n">
        <v>-59062</v>
      </c>
      <c r="C21" s="5" t="n">
        <v>-46721</v>
      </c>
      <c r="D21" s="5" t="n">
        <v>-69399</v>
      </c>
      <c r="E21" s="5" t="n">
        <v>-59062</v>
      </c>
    </row>
    <row r="22" spans="1:5">
      <c r="A22" s="4" t="s">
        <v>182</v>
      </c>
    </row>
    <row r="23" spans="1:5">
      <c r="A23" s="3" t="s">
        <v>961</v>
      </c>
    </row>
    <row r="24" spans="1:5">
      <c r="A24" s="4" t="s">
        <v>962</v>
      </c>
      <c r="C24" s="5" t="n">
        <v>515851</v>
      </c>
      <c r="D24" s="5" t="n">
        <v>754453</v>
      </c>
      <c r="E24" s="5" t="n">
        <v>737695</v>
      </c>
    </row>
    <row r="25" spans="1:5">
      <c r="A25" s="4" t="s">
        <v>965</v>
      </c>
      <c r="C25" s="5" t="n">
        <v>95238</v>
      </c>
      <c r="D25" s="5" t="n">
        <v>-205227</v>
      </c>
      <c r="E25" s="5" t="n">
        <v>51259</v>
      </c>
    </row>
    <row r="26" spans="1:5">
      <c r="A26" s="4" t="s">
        <v>966</v>
      </c>
      <c r="C26" s="5" t="n">
        <v>-37407</v>
      </c>
      <c r="D26" s="5" t="n">
        <v>-37912</v>
      </c>
      <c r="E26" s="5" t="n">
        <v>-34501</v>
      </c>
    </row>
    <row r="27" spans="1:5">
      <c r="A27" s="4" t="s">
        <v>117</v>
      </c>
      <c r="C27" s="5" t="n">
        <v>0</v>
      </c>
      <c r="D27" s="5" t="n">
        <v>4537</v>
      </c>
      <c r="E27" s="5" t="n">
        <v>0</v>
      </c>
    </row>
    <row r="28" spans="1:5">
      <c r="A28" s="4" t="s">
        <v>967</v>
      </c>
      <c r="C28" s="5" t="n">
        <v>57831</v>
      </c>
      <c r="D28" s="5" t="n">
        <v>-238602</v>
      </c>
      <c r="E28" s="5" t="n">
        <v>16758</v>
      </c>
    </row>
    <row r="29" spans="1:5">
      <c r="A29" s="4" t="s">
        <v>963</v>
      </c>
      <c r="B29" s="7" t="n">
        <v>754453</v>
      </c>
      <c r="C29" s="7" t="n">
        <v>573682</v>
      </c>
      <c r="D29" s="7" t="n">
        <v>515851</v>
      </c>
      <c r="E29" s="7" t="n">
        <v>7544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43</v>
      </c>
      <c r="J1" s="2" t="s">
        <v>1</v>
      </c>
    </row>
    <row r="2" spans="1:12">
      <c r="B2" s="2" t="s">
        <v>2</v>
      </c>
      <c r="C2" s="2" t="s">
        <v>544</v>
      </c>
      <c r="D2" s="2" t="s">
        <v>4</v>
      </c>
      <c r="E2" s="2" t="s">
        <v>545</v>
      </c>
      <c r="F2" s="2" t="s">
        <v>30</v>
      </c>
      <c r="G2" s="2" t="s">
        <v>546</v>
      </c>
      <c r="H2" s="2" t="s">
        <v>547</v>
      </c>
      <c r="I2" s="2" t="s">
        <v>548</v>
      </c>
      <c r="J2" s="2" t="s">
        <v>2</v>
      </c>
      <c r="K2" s="2" t="s">
        <v>30</v>
      </c>
      <c r="L2" s="2" t="s">
        <v>81</v>
      </c>
    </row>
    <row r="3" spans="1:12">
      <c r="A3" s="3" t="s">
        <v>970</v>
      </c>
    </row>
    <row r="4" spans="1:12">
      <c r="A4" s="4" t="s">
        <v>971</v>
      </c>
      <c r="J4" s="7" t="n">
        <v>-36922</v>
      </c>
      <c r="K4" s="7" t="n">
        <v>-37207</v>
      </c>
      <c r="L4" s="7" t="n">
        <v>-34948</v>
      </c>
    </row>
    <row r="5" spans="1:12">
      <c r="A5" s="4" t="s">
        <v>972</v>
      </c>
      <c r="B5" s="7" t="n">
        <v>0</v>
      </c>
      <c r="C5" s="7" t="n">
        <v>-485</v>
      </c>
      <c r="D5" s="7" t="n">
        <v>0</v>
      </c>
      <c r="E5" s="7" t="n">
        <v>0</v>
      </c>
      <c r="F5" s="7" t="n">
        <v>0</v>
      </c>
      <c r="G5" s="7" t="n">
        <v>0</v>
      </c>
      <c r="H5" s="7" t="n">
        <v>-298</v>
      </c>
      <c r="I5" s="7" t="n">
        <v>-407</v>
      </c>
      <c r="J5" s="5" t="n">
        <v>-485</v>
      </c>
      <c r="K5" s="5" t="n">
        <v>-705</v>
      </c>
      <c r="L5" s="5" t="n">
        <v>0</v>
      </c>
    </row>
    <row r="6" spans="1:12">
      <c r="A6" s="4" t="s">
        <v>973</v>
      </c>
      <c r="J6" s="5" t="n">
        <v>0</v>
      </c>
      <c r="K6" s="5" t="n">
        <v>0</v>
      </c>
      <c r="L6" s="5" t="n">
        <v>447</v>
      </c>
    </row>
    <row r="7" spans="1:12">
      <c r="A7" s="3" t="s">
        <v>974</v>
      </c>
    </row>
    <row r="8" spans="1:12">
      <c r="A8" s="4" t="s">
        <v>975</v>
      </c>
      <c r="B8" s="7" t="n">
        <v>1700</v>
      </c>
      <c r="F8" s="7" t="n">
        <v>1300</v>
      </c>
      <c r="J8" s="5" t="n">
        <v>1700</v>
      </c>
      <c r="K8" s="5" t="n">
        <v>1300</v>
      </c>
    </row>
    <row r="9" spans="1:12">
      <c r="A9" s="4" t="s">
        <v>976</v>
      </c>
    </row>
    <row r="10" spans="1:12">
      <c r="A10" s="3" t="s">
        <v>970</v>
      </c>
    </row>
    <row r="11" spans="1:12">
      <c r="A11" s="4" t="s">
        <v>977</v>
      </c>
      <c r="J11" s="5" t="n">
        <v>-37407</v>
      </c>
      <c r="K11" s="5" t="n">
        <v>-37912</v>
      </c>
      <c r="L11" s="5" t="n">
        <v>-34948</v>
      </c>
    </row>
    <row r="12" spans="1:12">
      <c r="A12" s="4" t="s">
        <v>978</v>
      </c>
    </row>
    <row r="13" spans="1:12">
      <c r="A13" s="3" t="s">
        <v>970</v>
      </c>
    </row>
    <row r="14" spans="1:12">
      <c r="A14" s="4" t="s">
        <v>972</v>
      </c>
      <c r="J14" s="5" t="n">
        <v>-485</v>
      </c>
      <c r="K14" s="5" t="n">
        <v>-705</v>
      </c>
      <c r="L14" s="5" t="n">
        <v>0</v>
      </c>
    </row>
    <row r="15" spans="1:12">
      <c r="A15" s="4" t="s">
        <v>979</v>
      </c>
      <c r="J15" s="5" t="n">
        <v>-37407</v>
      </c>
      <c r="K15" s="5" t="n">
        <v>-37912</v>
      </c>
      <c r="L15" s="5" t="n">
        <v>-34948</v>
      </c>
    </row>
    <row r="16" spans="1:12">
      <c r="A16" s="4" t="s">
        <v>973</v>
      </c>
      <c r="J16" s="5" t="n">
        <v>0</v>
      </c>
      <c r="K16" s="5" t="n">
        <v>0</v>
      </c>
      <c r="L16" s="5" t="n">
        <v>447</v>
      </c>
    </row>
    <row r="17" spans="1:12">
      <c r="A17" s="4" t="s">
        <v>977</v>
      </c>
      <c r="J17" s="5" t="n">
        <v>-37407</v>
      </c>
      <c r="K17" s="5" t="n">
        <v>-37912</v>
      </c>
      <c r="L17" s="5" t="n">
        <v>-34501</v>
      </c>
    </row>
    <row r="18" spans="1:12">
      <c r="A18" s="4" t="s">
        <v>980</v>
      </c>
    </row>
    <row r="19" spans="1:12">
      <c r="A19" s="3" t="s">
        <v>970</v>
      </c>
    </row>
    <row r="20" spans="1:12">
      <c r="A20" s="4" t="s">
        <v>973</v>
      </c>
      <c r="J20" s="5" t="n">
        <v>0</v>
      </c>
      <c r="K20" s="5" t="n">
        <v>0</v>
      </c>
      <c r="L20" s="5" t="n">
        <v>447</v>
      </c>
    </row>
    <row r="21" spans="1:12">
      <c r="A21" s="4" t="s">
        <v>981</v>
      </c>
    </row>
    <row r="22" spans="1:12">
      <c r="A22" s="3" t="s">
        <v>970</v>
      </c>
    </row>
    <row r="23" spans="1:12">
      <c r="A23" s="4" t="s">
        <v>971</v>
      </c>
      <c r="J23" s="7" t="n">
        <v>-36922</v>
      </c>
      <c r="K23" s="7" t="n">
        <v>-37207</v>
      </c>
      <c r="L23" s="7" t="n">
        <v>-3494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82</v>
      </c>
      <c r="B1" s="2" t="s">
        <v>543</v>
      </c>
      <c r="J1" s="2" t="s">
        <v>1</v>
      </c>
    </row>
    <row r="2" spans="1:13">
      <c r="B2" s="2" t="s">
        <v>2</v>
      </c>
      <c r="C2" s="2" t="s">
        <v>544</v>
      </c>
      <c r="D2" s="2" t="s">
        <v>4</v>
      </c>
      <c r="E2" s="2" t="s">
        <v>545</v>
      </c>
      <c r="F2" s="2" t="s">
        <v>30</v>
      </c>
      <c r="G2" s="2" t="s">
        <v>546</v>
      </c>
      <c r="H2" s="2" t="s">
        <v>547</v>
      </c>
      <c r="I2" s="2" t="s">
        <v>548</v>
      </c>
      <c r="J2" s="2" t="s">
        <v>2</v>
      </c>
      <c r="K2" s="2" t="s">
        <v>30</v>
      </c>
      <c r="L2" s="2" t="s">
        <v>81</v>
      </c>
    </row>
    <row r="3" spans="1:13">
      <c r="A3" s="3" t="s">
        <v>983</v>
      </c>
    </row>
    <row r="4" spans="1:13">
      <c r="A4" s="4" t="s">
        <v>128</v>
      </c>
      <c r="B4" s="7" t="n">
        <v>72637</v>
      </c>
      <c r="C4" s="7" t="n">
        <v>83011</v>
      </c>
      <c r="D4" s="7" t="n">
        <v>78950</v>
      </c>
      <c r="E4" s="7" t="n">
        <v>78070</v>
      </c>
      <c r="F4" s="7" t="n">
        <v>73471</v>
      </c>
      <c r="G4" s="7" t="n">
        <v>79510</v>
      </c>
      <c r="H4" s="7" t="n">
        <v>78071</v>
      </c>
      <c r="I4" s="7" t="n">
        <v>82174</v>
      </c>
      <c r="J4" s="7" t="n">
        <v>312668</v>
      </c>
      <c r="K4" s="7" t="n">
        <v>313226</v>
      </c>
      <c r="L4" s="7" t="n">
        <v>313504</v>
      </c>
    </row>
    <row r="5" spans="1:13">
      <c r="A5" s="4" t="s">
        <v>120</v>
      </c>
      <c r="J5" s="5" t="n">
        <v>-15000</v>
      </c>
      <c r="K5" s="5" t="n">
        <v>-15000</v>
      </c>
      <c r="L5" s="5" t="n">
        <v>-15000</v>
      </c>
    </row>
    <row r="6" spans="1:13">
      <c r="A6" s="4" t="s">
        <v>984</v>
      </c>
      <c r="J6" s="5" t="n">
        <v>-1628</v>
      </c>
      <c r="K6" s="5" t="n">
        <v>-1539</v>
      </c>
      <c r="L6" s="5" t="n">
        <v>-1106</v>
      </c>
    </row>
    <row r="7" spans="1:13">
      <c r="A7" s="4" t="s">
        <v>985</v>
      </c>
      <c r="J7" s="7" t="n">
        <v>296040</v>
      </c>
      <c r="K7" s="7" t="n">
        <v>296687</v>
      </c>
      <c r="L7" s="7" t="n">
        <v>297398</v>
      </c>
    </row>
    <row r="8" spans="1:13">
      <c r="A8" s="3" t="s">
        <v>986</v>
      </c>
    </row>
    <row r="9" spans="1:13">
      <c r="A9" s="4" t="s">
        <v>987</v>
      </c>
      <c r="J9" s="5" t="n">
        <v>371122</v>
      </c>
      <c r="K9" s="5" t="n">
        <v>372114</v>
      </c>
      <c r="L9" s="5" t="n">
        <v>369048</v>
      </c>
      <c r="M9" s="4" t="s">
        <v>189</v>
      </c>
    </row>
    <row r="10" spans="1:13">
      <c r="A10" s="4" t="s">
        <v>988</v>
      </c>
      <c r="B10" s="8" t="n">
        <v>0.18</v>
      </c>
      <c r="C10" s="8" t="n">
        <v>0.21</v>
      </c>
      <c r="D10" s="8" t="n">
        <v>0.2</v>
      </c>
      <c r="E10" s="8" t="n">
        <v>0.2</v>
      </c>
      <c r="F10" s="8" t="n">
        <v>0.19</v>
      </c>
      <c r="G10" s="8" t="n">
        <v>0.2</v>
      </c>
      <c r="H10" s="8" t="n">
        <v>0.2</v>
      </c>
      <c r="I10" s="8" t="n">
        <v>0.21</v>
      </c>
      <c r="J10" s="8" t="n">
        <v>0.8</v>
      </c>
      <c r="K10" s="8" t="n">
        <v>0.8</v>
      </c>
      <c r="L10" s="8" t="n">
        <v>0.8100000000000001</v>
      </c>
    </row>
    <row r="11" spans="1:13">
      <c r="A11" s="4" t="s">
        <v>989</v>
      </c>
      <c r="J11" s="5" t="n">
        <v>2000</v>
      </c>
    </row>
    <row r="12" spans="1:13">
      <c r="A12" s="4" t="s">
        <v>990</v>
      </c>
    </row>
    <row r="13" spans="1:13">
      <c r="A13" s="3" t="s">
        <v>986</v>
      </c>
    </row>
    <row r="14" spans="1:13">
      <c r="A14" s="4" t="s">
        <v>989</v>
      </c>
      <c r="J14" s="5" t="n">
        <v>29</v>
      </c>
    </row>
    <row r="15" spans="1:13">
      <c r="A15" s="4" t="s">
        <v>991</v>
      </c>
      <c r="B15" s="10" t="n">
        <v>7.12</v>
      </c>
      <c r="J15" s="8" t="n">
        <v>7.12</v>
      </c>
    </row>
    <row r="16" spans="1:13">
      <c r="A16" s="4" t="s">
        <v>448</v>
      </c>
    </row>
    <row r="17" spans="1:13">
      <c r="A17" s="3" t="s">
        <v>986</v>
      </c>
    </row>
    <row r="18" spans="1:13">
      <c r="A18" s="4" t="s">
        <v>989</v>
      </c>
      <c r="J18" s="5" t="n">
        <v>2000</v>
      </c>
    </row>
    <row r="19" spans="1:13">
      <c r="A19" s="4" t="s">
        <v>991</v>
      </c>
      <c r="B19" s="8" t="n">
        <v>6.85</v>
      </c>
      <c r="J19" s="8" t="n">
        <v>6.85</v>
      </c>
    </row>
    <row r="20" spans="1:13"/>
    <row r="21" spans="1:13">
      <c r="A21" s="4" t="s">
        <v>189</v>
      </c>
      <c r="B21" s="4" t="s">
        <v>992</v>
      </c>
    </row>
  </sheetData>
  <mergeCells count="6">
    <mergeCell ref="A1:A2"/>
    <mergeCell ref="B1:I1"/>
    <mergeCell ref="J1:M1"/>
    <mergeCell ref="L2:M2"/>
    <mergeCell ref="A20:M20"/>
    <mergeCell ref="B21:M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4"/>
    <col customWidth="1" max="7" min="7" width="14"/>
    <col customWidth="1" max="8" min="8" width="14"/>
  </cols>
  <sheetData>
    <row r="1" spans="1:8">
      <c r="A1" s="1" t="s">
        <v>993</v>
      </c>
      <c r="B1" s="2" t="s">
        <v>1</v>
      </c>
      <c r="E1" s="2" t="s">
        <v>994</v>
      </c>
    </row>
    <row r="2" spans="1:8">
      <c r="B2" s="2" t="s">
        <v>2</v>
      </c>
      <c r="C2" s="2" t="s">
        <v>30</v>
      </c>
      <c r="D2" s="2" t="s">
        <v>81</v>
      </c>
      <c r="E2" s="2" t="s">
        <v>2</v>
      </c>
      <c r="F2" s="2" t="s">
        <v>2</v>
      </c>
      <c r="G2" s="2" t="s">
        <v>30</v>
      </c>
      <c r="H2" s="2" t="s">
        <v>81</v>
      </c>
    </row>
    <row r="3" spans="1:8">
      <c r="A3" s="3" t="s">
        <v>439</v>
      </c>
    </row>
    <row r="4" spans="1:8">
      <c r="A4" s="4" t="s">
        <v>995</v>
      </c>
      <c r="F4" s="5" t="n">
        <v>12000000</v>
      </c>
    </row>
    <row r="5" spans="1:8">
      <c r="A5" s="4" t="s">
        <v>996</v>
      </c>
      <c r="F5" s="5" t="n">
        <v>8200000</v>
      </c>
    </row>
    <row r="6" spans="1:8">
      <c r="A6" s="3" t="s">
        <v>997</v>
      </c>
    </row>
    <row r="7" spans="1:8">
      <c r="A7" s="4" t="s">
        <v>998</v>
      </c>
      <c r="F7" s="7" t="n">
        <v>74657000</v>
      </c>
      <c r="G7" s="7" t="n">
        <v>74575000</v>
      </c>
      <c r="H7" s="7" t="n">
        <v>74529000</v>
      </c>
    </row>
    <row r="8" spans="1:8">
      <c r="A8" s="3" t="s">
        <v>999</v>
      </c>
    </row>
    <row r="9" spans="1:8">
      <c r="A9" s="4" t="s">
        <v>1000</v>
      </c>
      <c r="B9" s="7" t="n">
        <v>9162000</v>
      </c>
      <c r="C9" s="7" t="n">
        <v>7832000</v>
      </c>
      <c r="D9" s="7" t="n">
        <v>8585000</v>
      </c>
    </row>
    <row r="10" spans="1:8">
      <c r="A10" s="4" t="s">
        <v>1001</v>
      </c>
    </row>
    <row r="11" spans="1:8">
      <c r="A11" s="3" t="s">
        <v>439</v>
      </c>
    </row>
    <row r="12" spans="1:8">
      <c r="A12" s="4" t="s">
        <v>1002</v>
      </c>
      <c r="B12" s="7" t="n">
        <v>5000</v>
      </c>
      <c r="C12" s="7" t="n">
        <v>16000</v>
      </c>
      <c r="D12" s="7" t="n">
        <v>69000</v>
      </c>
    </row>
    <row r="13" spans="1:8">
      <c r="A13" s="4" t="s">
        <v>1003</v>
      </c>
      <c r="B13" s="5" t="n">
        <v>8215</v>
      </c>
      <c r="C13" s="5" t="n">
        <v>24402</v>
      </c>
      <c r="D13" s="5" t="n">
        <v>218225</v>
      </c>
      <c r="E13" s="5" t="n">
        <v>0</v>
      </c>
      <c r="F13" s="5" t="n">
        <v>0</v>
      </c>
      <c r="G13" s="5" t="n">
        <v>8215</v>
      </c>
      <c r="H13" s="5" t="n">
        <v>24402</v>
      </c>
    </row>
    <row r="14" spans="1:8">
      <c r="A14" s="3" t="s">
        <v>1004</v>
      </c>
    </row>
    <row r="15" spans="1:8">
      <c r="A15" s="4" t="s">
        <v>1005</v>
      </c>
      <c r="B15" s="5" t="n">
        <v>8215</v>
      </c>
      <c r="C15" s="5" t="n">
        <v>24402</v>
      </c>
      <c r="D15" s="5" t="n">
        <v>218225</v>
      </c>
    </row>
    <row r="16" spans="1:8">
      <c r="A16" s="4" t="s">
        <v>1006</v>
      </c>
      <c r="B16" s="5" t="n">
        <v>0</v>
      </c>
      <c r="C16" s="5" t="n">
        <v>0</v>
      </c>
      <c r="D16" s="5" t="n">
        <v>0</v>
      </c>
    </row>
    <row r="17" spans="1:8">
      <c r="A17" s="4" t="s">
        <v>1007</v>
      </c>
      <c r="B17" s="5" t="n">
        <v>-8215</v>
      </c>
      <c r="C17" s="5" t="n">
        <v>-16187</v>
      </c>
      <c r="D17" s="5" t="n">
        <v>-193823</v>
      </c>
    </row>
    <row r="18" spans="1:8">
      <c r="A18" s="4" t="s">
        <v>1008</v>
      </c>
      <c r="B18" s="5" t="n">
        <v>0</v>
      </c>
      <c r="C18" s="5" t="n">
        <v>8215</v>
      </c>
      <c r="D18" s="5" t="n">
        <v>24402</v>
      </c>
      <c r="E18" s="5" t="n">
        <v>0</v>
      </c>
    </row>
    <row r="19" spans="1:8">
      <c r="A19" s="3" t="s">
        <v>1009</v>
      </c>
    </row>
    <row r="20" spans="1:8">
      <c r="A20" s="4" t="s">
        <v>1010</v>
      </c>
      <c r="B20" s="8" t="n">
        <v>2.77</v>
      </c>
    </row>
    <row r="21" spans="1:8">
      <c r="A21" s="3" t="s">
        <v>999</v>
      </c>
    </row>
    <row r="22" spans="1:8">
      <c r="A22" s="4" t="s">
        <v>1011</v>
      </c>
      <c r="B22" s="4" t="s">
        <v>1012</v>
      </c>
    </row>
    <row r="23" spans="1:8">
      <c r="A23" s="4" t="s">
        <v>1013</v>
      </c>
      <c r="B23" s="4" t="s">
        <v>1014</v>
      </c>
    </row>
    <row r="24" spans="1:8">
      <c r="A24" s="4" t="s">
        <v>1015</v>
      </c>
      <c r="B24" s="4" t="s">
        <v>1016</v>
      </c>
    </row>
    <row r="25" spans="1:8">
      <c r="A25" s="4" t="s">
        <v>1017</v>
      </c>
      <c r="B25" s="4" t="s">
        <v>1018</v>
      </c>
    </row>
    <row r="26" spans="1:8">
      <c r="A26" s="4" t="s">
        <v>1000</v>
      </c>
      <c r="B26" s="7" t="n">
        <v>44000</v>
      </c>
      <c r="C26" s="7" t="n">
        <v>82000</v>
      </c>
      <c r="D26" s="7" t="n">
        <v>146000</v>
      </c>
    </row>
    <row r="27" spans="1:8">
      <c r="A27" s="4" t="s">
        <v>1019</v>
      </c>
    </row>
    <row r="28" spans="1:8">
      <c r="A28" s="3" t="s">
        <v>1004</v>
      </c>
    </row>
    <row r="29" spans="1:8">
      <c r="A29" s="4" t="s">
        <v>1020</v>
      </c>
      <c r="B29" s="4" t="s">
        <v>452</v>
      </c>
    </row>
    <row r="30" spans="1:8">
      <c r="A30" s="4" t="s">
        <v>1021</v>
      </c>
      <c r="B30" s="7" t="n">
        <v>100000</v>
      </c>
    </row>
    <row r="31" spans="1:8">
      <c r="A31" s="4" t="s">
        <v>1022</v>
      </c>
      <c r="B31" s="4" t="s">
        <v>444</v>
      </c>
    </row>
    <row r="32" spans="1:8">
      <c r="A32" s="4" t="s">
        <v>1023</v>
      </c>
      <c r="B32" s="4" t="s">
        <v>1024</v>
      </c>
    </row>
    <row r="33" spans="1:8">
      <c r="A33" s="4" t="s">
        <v>1025</v>
      </c>
      <c r="B33" s="4" t="s">
        <v>1026</v>
      </c>
    </row>
    <row r="34" spans="1:8">
      <c r="A34" s="4" t="s">
        <v>1027</v>
      </c>
      <c r="B34" s="4" t="s">
        <v>1028</v>
      </c>
    </row>
    <row r="35" spans="1:8">
      <c r="A35" s="4" t="s">
        <v>1029</v>
      </c>
      <c r="F35" s="7" t="n">
        <v>0</v>
      </c>
    </row>
    <row r="36" spans="1:8">
      <c r="A36" s="3" t="s">
        <v>1030</v>
      </c>
    </row>
    <row r="37" spans="1:8">
      <c r="A37" s="4" t="s">
        <v>1005</v>
      </c>
      <c r="C37" s="5" t="n">
        <v>0</v>
      </c>
      <c r="D37" s="5" t="n">
        <v>5000</v>
      </c>
    </row>
    <row r="38" spans="1:8">
      <c r="A38" s="4" t="s">
        <v>1006</v>
      </c>
      <c r="D38" s="5" t="n">
        <v>0</v>
      </c>
      <c r="E38" s="5" t="n">
        <v>0</v>
      </c>
    </row>
    <row r="39" spans="1:8">
      <c r="A39" s="4" t="s">
        <v>1007</v>
      </c>
      <c r="D39" s="5" t="n">
        <v>-5000</v>
      </c>
    </row>
    <row r="40" spans="1:8">
      <c r="A40" s="4" t="s">
        <v>1031</v>
      </c>
      <c r="D40" s="5" t="n">
        <v>0</v>
      </c>
    </row>
    <row r="41" spans="1:8">
      <c r="A41" s="4" t="s">
        <v>1008</v>
      </c>
      <c r="D41" s="5" t="n">
        <v>0</v>
      </c>
    </row>
    <row r="42" spans="1:8">
      <c r="A42" s="4" t="s">
        <v>1032</v>
      </c>
      <c r="D42" s="5" t="n">
        <v>0</v>
      </c>
    </row>
    <row r="43" spans="1:8">
      <c r="A43" s="3" t="s">
        <v>997</v>
      </c>
    </row>
    <row r="44" spans="1:8">
      <c r="A44" s="4" t="s">
        <v>1033</v>
      </c>
      <c r="C44" s="7" t="n">
        <v>0</v>
      </c>
      <c r="D44" s="8" t="n">
        <v>8.4</v>
      </c>
    </row>
    <row r="45" spans="1:8">
      <c r="A45" s="4" t="s">
        <v>1010</v>
      </c>
      <c r="D45" s="5" t="n">
        <v>0</v>
      </c>
    </row>
    <row r="46" spans="1:8">
      <c r="A46" s="4" t="s">
        <v>1034</v>
      </c>
      <c r="D46" s="10" t="n">
        <v>8.4</v>
      </c>
    </row>
    <row r="47" spans="1:8">
      <c r="A47" s="4" t="s">
        <v>1035</v>
      </c>
      <c r="D47" s="5" t="n">
        <v>0</v>
      </c>
    </row>
    <row r="48" spans="1:8">
      <c r="A48" s="4" t="s">
        <v>1036</v>
      </c>
      <c r="D48" s="7" t="n">
        <v>0</v>
      </c>
    </row>
    <row r="49" spans="1:8">
      <c r="A49" s="4" t="s">
        <v>1037</v>
      </c>
      <c r="H49" s="7" t="n">
        <v>0</v>
      </c>
    </row>
    <row r="50" spans="1:8">
      <c r="A50" s="4" t="s">
        <v>1038</v>
      </c>
    </row>
    <row r="51" spans="1:8">
      <c r="A51" s="3" t="s">
        <v>439</v>
      </c>
    </row>
    <row r="52" spans="1:8">
      <c r="A52" s="4" t="s">
        <v>1003</v>
      </c>
      <c r="B52" s="5" t="n">
        <v>110920</v>
      </c>
      <c r="C52" s="5" t="n">
        <v>243948</v>
      </c>
      <c r="D52" s="5" t="n">
        <v>443967</v>
      </c>
      <c r="E52" s="5" t="n">
        <v>28968</v>
      </c>
      <c r="F52" s="5" t="n">
        <v>28968</v>
      </c>
      <c r="G52" s="5" t="n">
        <v>110920</v>
      </c>
      <c r="H52" s="5" t="n">
        <v>243948</v>
      </c>
    </row>
    <row r="53" spans="1:8">
      <c r="A53" s="3" t="s">
        <v>1004</v>
      </c>
    </row>
    <row r="54" spans="1:8">
      <c r="A54" s="4" t="s">
        <v>1005</v>
      </c>
      <c r="B54" s="5" t="n">
        <v>110920</v>
      </c>
      <c r="C54" s="5" t="n">
        <v>243948</v>
      </c>
      <c r="D54" s="5" t="n">
        <v>443967</v>
      </c>
    </row>
    <row r="55" spans="1:8">
      <c r="A55" s="4" t="s">
        <v>1006</v>
      </c>
      <c r="B55" s="5" t="n">
        <v>487216</v>
      </c>
      <c r="C55" s="5" t="n">
        <v>497007</v>
      </c>
      <c r="D55" s="5" t="n">
        <v>491797</v>
      </c>
    </row>
    <row r="56" spans="1:8">
      <c r="A56" s="4" t="s">
        <v>1039</v>
      </c>
      <c r="B56" s="5" t="n">
        <v>-567851</v>
      </c>
      <c r="C56" s="5" t="n">
        <v>-629212</v>
      </c>
      <c r="D56" s="5" t="n">
        <v>-690397</v>
      </c>
    </row>
    <row r="57" spans="1:8">
      <c r="A57" s="4" t="s">
        <v>1007</v>
      </c>
      <c r="B57" s="5" t="n">
        <v>-1317</v>
      </c>
      <c r="C57" s="5" t="n">
        <v>-823</v>
      </c>
      <c r="D57" s="5" t="n">
        <v>-1419</v>
      </c>
    </row>
    <row r="58" spans="1:8">
      <c r="A58" s="4" t="s">
        <v>1008</v>
      </c>
      <c r="B58" s="5" t="n">
        <v>28968</v>
      </c>
      <c r="C58" s="5" t="n">
        <v>110920</v>
      </c>
      <c r="D58" s="5" t="n">
        <v>243948</v>
      </c>
      <c r="E58" s="5" t="n">
        <v>28968</v>
      </c>
    </row>
    <row r="59" spans="1:8">
      <c r="A59" s="3" t="s">
        <v>997</v>
      </c>
    </row>
    <row r="60" spans="1:8">
      <c r="A60" s="4" t="s">
        <v>1040</v>
      </c>
      <c r="F60" s="7" t="n">
        <v>203000</v>
      </c>
      <c r="G60" s="7" t="n">
        <v>807000</v>
      </c>
    </row>
    <row r="61" spans="1:8">
      <c r="A61" s="4" t="s">
        <v>998</v>
      </c>
      <c r="F61" s="7" t="n">
        <v>55000</v>
      </c>
      <c r="G61" s="7" t="n">
        <v>193000</v>
      </c>
    </row>
    <row r="62" spans="1:8">
      <c r="A62" s="4" t="s">
        <v>1041</v>
      </c>
      <c r="B62" s="7" t="n">
        <v>4300000</v>
      </c>
      <c r="C62" s="7" t="n">
        <v>4300000</v>
      </c>
      <c r="D62" s="7" t="n">
        <v>5700000</v>
      </c>
    </row>
    <row r="63" spans="1:8">
      <c r="A63" s="4" t="s">
        <v>1042</v>
      </c>
      <c r="B63" s="4" t="s">
        <v>452</v>
      </c>
    </row>
    <row r="64" spans="1:8">
      <c r="A64" s="3" t="s">
        <v>1009</v>
      </c>
    </row>
    <row r="65" spans="1:8">
      <c r="A65" s="4" t="s">
        <v>1033</v>
      </c>
      <c r="B65" s="8" t="n">
        <v>7.41</v>
      </c>
      <c r="C65" s="8" t="n">
        <v>7.48</v>
      </c>
      <c r="D65" s="8" t="n">
        <v>7.5</v>
      </c>
    </row>
    <row r="66" spans="1:8">
      <c r="A66" s="4" t="s">
        <v>1010</v>
      </c>
      <c r="B66" s="10" t="n">
        <v>7.66</v>
      </c>
      <c r="C66" s="10" t="n">
        <v>6.83</v>
      </c>
      <c r="D66" s="10" t="n">
        <v>8.289999999999999</v>
      </c>
    </row>
    <row r="67" spans="1:8">
      <c r="A67" s="4" t="s">
        <v>1043</v>
      </c>
      <c r="B67" s="10" t="n">
        <v>7.64</v>
      </c>
      <c r="C67" s="10" t="n">
        <v>6.98</v>
      </c>
      <c r="D67" s="10" t="n">
        <v>8.07</v>
      </c>
    </row>
    <row r="68" spans="1:8">
      <c r="A68" s="4" t="s">
        <v>1044</v>
      </c>
      <c r="B68" s="10" t="n">
        <v>7.12</v>
      </c>
      <c r="C68" s="10" t="n">
        <v>7.74</v>
      </c>
      <c r="D68" s="10" t="n">
        <v>7.58</v>
      </c>
    </row>
    <row r="69" spans="1:8">
      <c r="A69" s="4" t="s">
        <v>1036</v>
      </c>
      <c r="B69" s="8" t="n">
        <v>7.12</v>
      </c>
      <c r="C69" s="8" t="n">
        <v>7.41</v>
      </c>
      <c r="D69" s="8" t="n">
        <v>7.48</v>
      </c>
      <c r="E69" s="8" t="n">
        <v>7.12</v>
      </c>
    </row>
    <row r="70" spans="1:8">
      <c r="A70" s="3" t="s">
        <v>999</v>
      </c>
    </row>
    <row r="71" spans="1:8">
      <c r="A71" s="4" t="s">
        <v>1000</v>
      </c>
      <c r="B71" s="7" t="n">
        <v>4326000</v>
      </c>
      <c r="C71" s="7" t="n">
        <v>4373000</v>
      </c>
      <c r="D71" s="7" t="n">
        <v>5553000</v>
      </c>
    </row>
    <row r="72" spans="1:8">
      <c r="A72" s="4" t="s">
        <v>448</v>
      </c>
    </row>
    <row r="73" spans="1:8">
      <c r="A73" s="3" t="s">
        <v>439</v>
      </c>
    </row>
    <row r="74" spans="1:8">
      <c r="A74" s="4" t="s">
        <v>1003</v>
      </c>
      <c r="B74" s="5" t="n">
        <v>1875730</v>
      </c>
      <c r="C74" s="5" t="n">
        <v>1218474</v>
      </c>
      <c r="D74" s="5" t="n">
        <v>777818</v>
      </c>
      <c r="E74" s="5" t="n">
        <v>2058099</v>
      </c>
      <c r="F74" s="5" t="n">
        <v>2058099</v>
      </c>
      <c r="G74" s="5" t="n">
        <v>1875730</v>
      </c>
      <c r="H74" s="5" t="n">
        <v>1218474</v>
      </c>
    </row>
    <row r="75" spans="1:8">
      <c r="A75" s="3" t="s">
        <v>1004</v>
      </c>
    </row>
    <row r="76" spans="1:8">
      <c r="A76" s="4" t="s">
        <v>1005</v>
      </c>
      <c r="B76" s="5" t="n">
        <v>1875730</v>
      </c>
      <c r="C76" s="5" t="n">
        <v>1218474</v>
      </c>
      <c r="D76" s="5" t="n">
        <v>777818</v>
      </c>
    </row>
    <row r="77" spans="1:8">
      <c r="A77" s="4" t="s">
        <v>1006</v>
      </c>
      <c r="B77" s="5" t="n">
        <v>728195</v>
      </c>
      <c r="C77" s="5" t="n">
        <v>682054</v>
      </c>
      <c r="D77" s="5" t="n">
        <v>630815</v>
      </c>
    </row>
    <row r="78" spans="1:8">
      <c r="A78" s="4" t="s">
        <v>1045</v>
      </c>
      <c r="B78" s="5" t="n">
        <v>-535826</v>
      </c>
      <c r="C78" s="5" t="n">
        <v>-17298</v>
      </c>
      <c r="D78" s="5" t="n">
        <v>-87338</v>
      </c>
    </row>
    <row r="79" spans="1:8">
      <c r="A79" s="4" t="s">
        <v>1007</v>
      </c>
      <c r="B79" s="5" t="n">
        <v>-10000</v>
      </c>
      <c r="C79" s="5" t="n">
        <v>-7500</v>
      </c>
      <c r="D79" s="5" t="n">
        <v>-102821</v>
      </c>
    </row>
    <row r="80" spans="1:8">
      <c r="A80" s="4" t="s">
        <v>1008</v>
      </c>
      <c r="B80" s="5" t="n">
        <v>2058099</v>
      </c>
      <c r="C80" s="5" t="n">
        <v>1875730</v>
      </c>
      <c r="D80" s="5" t="n">
        <v>1218474</v>
      </c>
      <c r="E80" s="5" t="n">
        <v>2058099</v>
      </c>
    </row>
    <row r="81" spans="1:8">
      <c r="A81" s="4" t="s">
        <v>1046</v>
      </c>
      <c r="F81" s="5" t="n">
        <v>911318</v>
      </c>
      <c r="G81" s="5" t="n">
        <v>729523</v>
      </c>
      <c r="H81" s="5" t="n">
        <v>643138</v>
      </c>
    </row>
    <row r="82" spans="1:8">
      <c r="A82" s="4" t="s">
        <v>1047</v>
      </c>
      <c r="F82" s="5" t="n">
        <v>1146781</v>
      </c>
      <c r="G82" s="5" t="n">
        <v>1146207</v>
      </c>
      <c r="H82" s="5" t="n">
        <v>575336</v>
      </c>
    </row>
    <row r="83" spans="1:8">
      <c r="A83" s="3" t="s">
        <v>997</v>
      </c>
    </row>
    <row r="84" spans="1:8">
      <c r="A84" s="4" t="s">
        <v>1040</v>
      </c>
      <c r="F84" s="7" t="n">
        <v>3600000</v>
      </c>
      <c r="G84" s="7" t="n">
        <v>4000000</v>
      </c>
    </row>
    <row r="85" spans="1:8">
      <c r="A85" s="4" t="s">
        <v>1042</v>
      </c>
      <c r="B85" s="4" t="s">
        <v>1048</v>
      </c>
    </row>
    <row r="86" spans="1:8">
      <c r="A86" s="4" t="s">
        <v>1049</v>
      </c>
      <c r="B86" s="4" t="s">
        <v>441</v>
      </c>
    </row>
    <row r="87" spans="1:8">
      <c r="A87" s="3" t="s">
        <v>1009</v>
      </c>
    </row>
    <row r="88" spans="1:8">
      <c r="A88" s="4" t="s">
        <v>1033</v>
      </c>
      <c r="B88" s="8" t="n">
        <v>6.9</v>
      </c>
      <c r="C88" s="8" t="n">
        <v>6.84</v>
      </c>
      <c r="D88" s="8" t="n">
        <v>6.48</v>
      </c>
    </row>
    <row r="89" spans="1:8">
      <c r="A89" s="4" t="s">
        <v>1010</v>
      </c>
      <c r="B89" s="10" t="n">
        <v>5.96</v>
      </c>
      <c r="C89" s="10" t="n">
        <v>7.01</v>
      </c>
      <c r="D89" s="10" t="n">
        <v>6.64</v>
      </c>
    </row>
    <row r="90" spans="1:8">
      <c r="A90" s="4" t="s">
        <v>1050</v>
      </c>
      <c r="B90" s="10" t="n">
        <v>6.92</v>
      </c>
      <c r="C90" s="10" t="n">
        <v>6.6</v>
      </c>
      <c r="D90" s="10" t="n">
        <v>6.86</v>
      </c>
    </row>
    <row r="91" spans="1:8">
      <c r="A91" s="4" t="s">
        <v>1044</v>
      </c>
      <c r="B91" s="10" t="n">
        <v>6.29</v>
      </c>
      <c r="C91" s="10" t="n">
        <v>6.85</v>
      </c>
      <c r="D91" s="10" t="n">
        <v>2.9</v>
      </c>
    </row>
    <row r="92" spans="1:8">
      <c r="A92" s="4" t="s">
        <v>1036</v>
      </c>
      <c r="B92" s="8" t="n">
        <v>6.57</v>
      </c>
      <c r="C92" s="8" t="n">
        <v>6.9</v>
      </c>
      <c r="D92" s="8" t="n">
        <v>6.84</v>
      </c>
      <c r="E92" s="8" t="n">
        <v>6.57</v>
      </c>
    </row>
    <row r="93" spans="1:8">
      <c r="A93" s="4" t="s">
        <v>1051</v>
      </c>
      <c r="F93" s="8" t="n">
        <v>6.93</v>
      </c>
      <c r="G93" s="8" t="n">
        <v>7.2</v>
      </c>
      <c r="H93" s="8" t="n">
        <v>7.1</v>
      </c>
    </row>
    <row r="94" spans="1:8">
      <c r="A94" s="4" t="s">
        <v>1052</v>
      </c>
      <c r="F94" s="8" t="n">
        <v>6.28</v>
      </c>
      <c r="G94" s="8" t="n">
        <v>6.71</v>
      </c>
      <c r="H94" s="8" t="n">
        <v>6.54</v>
      </c>
    </row>
    <row r="95" spans="1:8">
      <c r="A95" s="3" t="s">
        <v>999</v>
      </c>
    </row>
    <row r="96" spans="1:8">
      <c r="A96" s="4" t="s">
        <v>1000</v>
      </c>
      <c r="B96" s="7" t="n">
        <v>4792000</v>
      </c>
      <c r="C96" s="7" t="n">
        <v>3377000</v>
      </c>
      <c r="D96" s="7" t="n">
        <v>2886000</v>
      </c>
    </row>
    <row r="97" spans="1:8">
      <c r="A97" s="4" t="s">
        <v>1053</v>
      </c>
    </row>
    <row r="98" spans="1:8">
      <c r="A98" s="3" t="s">
        <v>999</v>
      </c>
    </row>
    <row r="99" spans="1:8">
      <c r="A99" s="4" t="s">
        <v>1000</v>
      </c>
      <c r="D99" s="7" t="n">
        <v>500000</v>
      </c>
    </row>
    <row r="100" spans="1:8">
      <c r="A100" s="4" t="s">
        <v>1054</v>
      </c>
    </row>
    <row r="101" spans="1:8">
      <c r="A101" s="3" t="s">
        <v>439</v>
      </c>
    </row>
    <row r="102" spans="1:8">
      <c r="A102" s="4" t="s">
        <v>1003</v>
      </c>
      <c r="B102" s="5" t="n">
        <v>1138930</v>
      </c>
      <c r="C102" s="5" t="n">
        <v>769174</v>
      </c>
      <c r="D102" s="5" t="n">
        <v>490099</v>
      </c>
      <c r="E102" s="5" t="n">
        <v>1194299</v>
      </c>
      <c r="F102" s="5" t="n">
        <v>1194299</v>
      </c>
      <c r="G102" s="5" t="n">
        <v>1138930</v>
      </c>
      <c r="H102" s="5" t="n">
        <v>769174</v>
      </c>
    </row>
    <row r="103" spans="1:8">
      <c r="A103" s="3" t="s">
        <v>1004</v>
      </c>
    </row>
    <row r="104" spans="1:8">
      <c r="A104" s="4" t="s">
        <v>1005</v>
      </c>
      <c r="B104" s="5" t="n">
        <v>1138930</v>
      </c>
      <c r="C104" s="5" t="n">
        <v>769174</v>
      </c>
      <c r="D104" s="5" t="n">
        <v>490099</v>
      </c>
    </row>
    <row r="105" spans="1:8">
      <c r="A105" s="4" t="s">
        <v>1006</v>
      </c>
      <c r="B105" s="5" t="n">
        <v>420695</v>
      </c>
      <c r="C105" s="5" t="n">
        <v>390804</v>
      </c>
      <c r="D105" s="5" t="n">
        <v>357015</v>
      </c>
    </row>
    <row r="106" spans="1:8">
      <c r="A106" s="4" t="s">
        <v>1045</v>
      </c>
      <c r="B106" s="5" t="n">
        <v>-360326</v>
      </c>
      <c r="C106" s="5" t="n">
        <v>-17298</v>
      </c>
      <c r="D106" s="5" t="n">
        <v>-72873</v>
      </c>
    </row>
    <row r="107" spans="1:8">
      <c r="A107" s="4" t="s">
        <v>1007</v>
      </c>
      <c r="B107" s="5" t="n">
        <v>-5000</v>
      </c>
      <c r="C107" s="5" t="n">
        <v>-3750</v>
      </c>
      <c r="D107" s="5" t="n">
        <v>-5067</v>
      </c>
    </row>
    <row r="108" spans="1:8">
      <c r="A108" s="4" t="s">
        <v>1008</v>
      </c>
      <c r="B108" s="5" t="n">
        <v>1194299</v>
      </c>
      <c r="C108" s="5" t="n">
        <v>1138930</v>
      </c>
      <c r="D108" s="5" t="n">
        <v>769174</v>
      </c>
      <c r="E108" s="5" t="n">
        <v>1194299</v>
      </c>
    </row>
    <row r="109" spans="1:8">
      <c r="A109" s="4" t="s">
        <v>1046</v>
      </c>
      <c r="F109" s="5" t="n">
        <v>617518</v>
      </c>
      <c r="G109" s="5" t="n">
        <v>554023</v>
      </c>
      <c r="H109" s="5" t="n">
        <v>467638</v>
      </c>
    </row>
    <row r="110" spans="1:8">
      <c r="A110" s="4" t="s">
        <v>1047</v>
      </c>
      <c r="F110" s="5" t="n">
        <v>576781</v>
      </c>
      <c r="G110" s="5" t="n">
        <v>584907</v>
      </c>
      <c r="H110" s="5" t="n">
        <v>301536</v>
      </c>
    </row>
    <row r="111" spans="1:8">
      <c r="A111" s="3" t="s">
        <v>1009</v>
      </c>
    </row>
    <row r="112" spans="1:8">
      <c r="A112" s="4" t="s">
        <v>1033</v>
      </c>
      <c r="B112" s="8" t="n">
        <v>7.71</v>
      </c>
      <c r="C112" s="8" t="n">
        <v>7.55</v>
      </c>
      <c r="D112" s="8" t="n">
        <v>7.75</v>
      </c>
    </row>
    <row r="113" spans="1:8">
      <c r="A113" s="4" t="s">
        <v>1010</v>
      </c>
      <c r="B113" s="10" t="n">
        <v>6.81</v>
      </c>
      <c r="C113" s="10" t="n">
        <v>7.96</v>
      </c>
      <c r="D113" s="10" t="n">
        <v>7.22</v>
      </c>
    </row>
    <row r="114" spans="1:8">
      <c r="A114" s="4" t="s">
        <v>1050</v>
      </c>
      <c r="B114" s="10" t="n">
        <v>7.75</v>
      </c>
      <c r="C114" s="10" t="n">
        <v>6.6</v>
      </c>
      <c r="D114" s="10" t="n">
        <v>7.28</v>
      </c>
    </row>
    <row r="115" spans="1:8">
      <c r="A115" s="4" t="s">
        <v>1044</v>
      </c>
      <c r="B115" s="10" t="n">
        <v>7.32</v>
      </c>
      <c r="C115" s="10" t="n">
        <v>7.97</v>
      </c>
      <c r="D115" s="10" t="n">
        <v>7.36</v>
      </c>
    </row>
    <row r="116" spans="1:8">
      <c r="A116" s="4" t="s">
        <v>1036</v>
      </c>
      <c r="B116" s="8" t="n">
        <v>7.38</v>
      </c>
      <c r="C116" s="8" t="n">
        <v>7.71</v>
      </c>
      <c r="D116" s="8" t="n">
        <v>7.55</v>
      </c>
      <c r="E116" s="8" t="n">
        <v>7.38</v>
      </c>
    </row>
    <row r="117" spans="1:8">
      <c r="A117" s="4" t="s">
        <v>1051</v>
      </c>
      <c r="F117" s="8" t="n">
        <v>7.45</v>
      </c>
      <c r="G117" s="8" t="n">
        <v>7.83</v>
      </c>
      <c r="H117" s="8" t="n">
        <v>7.81</v>
      </c>
    </row>
    <row r="118" spans="1:8">
      <c r="A118" s="4" t="s">
        <v>1052</v>
      </c>
      <c r="F118" s="8" t="n">
        <v>7.3</v>
      </c>
      <c r="G118" s="8" t="n">
        <v>7.59</v>
      </c>
      <c r="H118" s="8" t="n">
        <v>7.15</v>
      </c>
    </row>
    <row r="119" spans="1:8">
      <c r="A119" s="4" t="s">
        <v>1055</v>
      </c>
    </row>
    <row r="120" spans="1:8">
      <c r="A120" s="3" t="s">
        <v>439</v>
      </c>
    </row>
    <row r="121" spans="1:8">
      <c r="A121" s="4" t="s">
        <v>1003</v>
      </c>
      <c r="B121" s="5" t="n">
        <v>736800</v>
      </c>
      <c r="C121" s="5" t="n">
        <v>449300</v>
      </c>
      <c r="D121" s="5" t="n">
        <v>287719</v>
      </c>
      <c r="E121" s="5" t="n">
        <v>863800</v>
      </c>
      <c r="F121" s="5" t="n">
        <v>863800</v>
      </c>
      <c r="G121" s="5" t="n">
        <v>736800</v>
      </c>
      <c r="H121" s="5" t="n">
        <v>449300</v>
      </c>
    </row>
    <row r="122" spans="1:8">
      <c r="A122" s="3" t="s">
        <v>1004</v>
      </c>
    </row>
    <row r="123" spans="1:8">
      <c r="A123" s="4" t="s">
        <v>1005</v>
      </c>
      <c r="B123" s="5" t="n">
        <v>736800</v>
      </c>
      <c r="C123" s="5" t="n">
        <v>449300</v>
      </c>
      <c r="D123" s="5" t="n">
        <v>287719</v>
      </c>
    </row>
    <row r="124" spans="1:8">
      <c r="A124" s="4" t="s">
        <v>1006</v>
      </c>
      <c r="B124" s="5" t="n">
        <v>307500</v>
      </c>
      <c r="C124" s="5" t="n">
        <v>291250</v>
      </c>
      <c r="D124" s="5" t="n">
        <v>273800</v>
      </c>
    </row>
    <row r="125" spans="1:8">
      <c r="A125" s="4" t="s">
        <v>1045</v>
      </c>
      <c r="B125" s="5" t="n">
        <v>-175500</v>
      </c>
      <c r="C125" s="5" t="n">
        <v>0</v>
      </c>
      <c r="D125" s="5" t="n">
        <v>-14465</v>
      </c>
    </row>
    <row r="126" spans="1:8">
      <c r="A126" s="4" t="s">
        <v>1007</v>
      </c>
      <c r="B126" s="5" t="n">
        <v>-5000</v>
      </c>
      <c r="C126" s="5" t="n">
        <v>-3750</v>
      </c>
      <c r="D126" s="5" t="n">
        <v>-97754</v>
      </c>
    </row>
    <row r="127" spans="1:8">
      <c r="A127" s="4" t="s">
        <v>1008</v>
      </c>
      <c r="B127" s="5" t="n">
        <v>863800</v>
      </c>
      <c r="C127" s="5" t="n">
        <v>736800</v>
      </c>
      <c r="D127" s="5" t="n">
        <v>449300</v>
      </c>
      <c r="E127" s="5" t="n">
        <v>863800</v>
      </c>
    </row>
    <row r="128" spans="1:8">
      <c r="A128" s="4" t="s">
        <v>1046</v>
      </c>
      <c r="F128" s="5" t="n">
        <v>293800</v>
      </c>
      <c r="G128" s="5" t="n">
        <v>175500</v>
      </c>
      <c r="H128" s="5" t="n">
        <v>175500</v>
      </c>
    </row>
    <row r="129" spans="1:8">
      <c r="A129" s="4" t="s">
        <v>1047</v>
      </c>
      <c r="F129" s="5" t="n">
        <v>570000</v>
      </c>
      <c r="G129" s="5" t="n">
        <v>561300</v>
      </c>
      <c r="H129" s="5" t="n">
        <v>273800</v>
      </c>
    </row>
    <row r="130" spans="1:8">
      <c r="A130" s="3" t="s">
        <v>1009</v>
      </c>
    </row>
    <row r="131" spans="1:8">
      <c r="A131" s="4" t="s">
        <v>1033</v>
      </c>
      <c r="B131" s="8" t="n">
        <v>5.66</v>
      </c>
      <c r="C131" s="8" t="n">
        <v>5.61</v>
      </c>
      <c r="D131" s="8" t="n">
        <v>4.32</v>
      </c>
    </row>
    <row r="132" spans="1:8">
      <c r="A132" s="4" t="s">
        <v>1010</v>
      </c>
      <c r="B132" s="10" t="n">
        <v>4.81</v>
      </c>
      <c r="C132" s="10" t="n">
        <v>5.73</v>
      </c>
      <c r="D132" s="10" t="n">
        <v>5.87</v>
      </c>
    </row>
    <row r="133" spans="1:8">
      <c r="A133" s="4" t="s">
        <v>1050</v>
      </c>
      <c r="B133" s="10" t="n">
        <v>5.21</v>
      </c>
      <c r="C133" s="5" t="n">
        <v>0</v>
      </c>
      <c r="D133" s="10" t="n">
        <v>4.71</v>
      </c>
    </row>
    <row r="134" spans="1:8">
      <c r="A134" s="4" t="s">
        <v>1044</v>
      </c>
      <c r="B134" s="10" t="n">
        <v>5.27</v>
      </c>
      <c r="C134" s="10" t="n">
        <v>5.73</v>
      </c>
      <c r="D134" s="10" t="n">
        <v>2.67</v>
      </c>
    </row>
    <row r="135" spans="1:8">
      <c r="A135" s="4" t="s">
        <v>1036</v>
      </c>
      <c r="B135" s="8" t="n">
        <v>5.45</v>
      </c>
      <c r="C135" s="8" t="n">
        <v>5.66</v>
      </c>
      <c r="D135" s="8" t="n">
        <v>5.61</v>
      </c>
      <c r="E135" s="8" t="n">
        <v>5.45</v>
      </c>
    </row>
    <row r="136" spans="1:8">
      <c r="A136" s="4" t="s">
        <v>1051</v>
      </c>
      <c r="F136" s="8" t="n">
        <v>5.83</v>
      </c>
      <c r="G136" s="8" t="n">
        <v>5.21</v>
      </c>
      <c r="H136" s="8" t="n">
        <v>5.21</v>
      </c>
    </row>
    <row r="137" spans="1:8">
      <c r="A137" s="4" t="s">
        <v>1052</v>
      </c>
      <c r="F137" s="10" t="n">
        <v>5.25</v>
      </c>
      <c r="G137" s="10" t="n">
        <v>5.8</v>
      </c>
      <c r="H137" s="10" t="n">
        <v>5.87</v>
      </c>
    </row>
    <row r="138" spans="1:8">
      <c r="A138" s="4" t="s">
        <v>1056</v>
      </c>
    </row>
    <row r="139" spans="1:8">
      <c r="A139" s="3" t="s">
        <v>1004</v>
      </c>
    </row>
    <row r="140" spans="1:8">
      <c r="A140" s="4" t="s">
        <v>1006</v>
      </c>
      <c r="B140" s="5" t="n">
        <v>615000</v>
      </c>
      <c r="C140" s="5" t="n">
        <v>582500</v>
      </c>
      <c r="D140" s="5" t="n">
        <v>547600</v>
      </c>
    </row>
    <row r="141" spans="1:8">
      <c r="A141" s="3" t="s">
        <v>999</v>
      </c>
    </row>
    <row r="142" spans="1:8">
      <c r="A142" s="4" t="s">
        <v>1011</v>
      </c>
      <c r="B142" s="4" t="s">
        <v>1057</v>
      </c>
      <c r="C142" s="4" t="s">
        <v>1058</v>
      </c>
      <c r="D142" s="4" t="s">
        <v>1059</v>
      </c>
    </row>
    <row r="143" spans="1:8">
      <c r="A143" s="4" t="s">
        <v>1013</v>
      </c>
      <c r="B143" s="4" t="s">
        <v>450</v>
      </c>
      <c r="C143" s="4" t="s">
        <v>450</v>
      </c>
      <c r="D143" s="4" t="s">
        <v>450</v>
      </c>
    </row>
    <row r="144" spans="1:8">
      <c r="A144" s="4" t="s">
        <v>1015</v>
      </c>
      <c r="B144" s="4" t="s">
        <v>1060</v>
      </c>
      <c r="C144" s="4" t="s">
        <v>1061</v>
      </c>
      <c r="D144" s="4" t="s">
        <v>1062</v>
      </c>
    </row>
    <row r="145" spans="1:8">
      <c r="A145" s="4" t="s">
        <v>1017</v>
      </c>
      <c r="B145" s="4" t="s">
        <v>1063</v>
      </c>
      <c r="C145" s="4" t="s">
        <v>812</v>
      </c>
      <c r="D145" s="4" t="s">
        <v>79</v>
      </c>
    </row>
    <row r="146" spans="1:8">
      <c r="A146" s="4" t="s">
        <v>1064</v>
      </c>
    </row>
    <row r="147" spans="1:8">
      <c r="A147" s="3" t="s">
        <v>1004</v>
      </c>
    </row>
    <row r="148" spans="1:8">
      <c r="A148" s="4" t="s">
        <v>1006</v>
      </c>
      <c r="B148" s="5" t="n">
        <v>113195</v>
      </c>
      <c r="C148" s="5" t="n">
        <v>99554</v>
      </c>
      <c r="D148" s="5" t="n">
        <v>83215</v>
      </c>
    </row>
    <row r="149" spans="1:8">
      <c r="A149" s="3" t="s">
        <v>999</v>
      </c>
    </row>
    <row r="150" spans="1:8">
      <c r="A150" s="4" t="s">
        <v>1065</v>
      </c>
      <c r="F150" s="8" t="n">
        <v>7.2</v>
      </c>
    </row>
    <row r="151" spans="1:8">
      <c r="A151" s="4" t="s">
        <v>1066</v>
      </c>
    </row>
    <row r="152" spans="1:8">
      <c r="A152" s="3" t="s">
        <v>999</v>
      </c>
    </row>
    <row r="153" spans="1:8">
      <c r="A153" s="4" t="s">
        <v>1065</v>
      </c>
      <c r="G153" s="10" t="n">
        <v>7.93</v>
      </c>
      <c r="H153" s="10" t="n">
        <v>7.19</v>
      </c>
    </row>
    <row r="154" spans="1:8">
      <c r="A154" s="4" t="s">
        <v>1067</v>
      </c>
    </row>
    <row r="155" spans="1:8">
      <c r="A155" s="3" t="s">
        <v>999</v>
      </c>
    </row>
    <row r="156" spans="1:8">
      <c r="A156" s="4" t="s">
        <v>1065</v>
      </c>
      <c r="G156" s="8" t="n">
        <v>7.97</v>
      </c>
      <c r="H156" s="8" t="n">
        <v>8.16</v>
      </c>
    </row>
    <row r="157" spans="1:8">
      <c r="A157" s="4" t="s">
        <v>1068</v>
      </c>
    </row>
    <row r="158" spans="1:8">
      <c r="A158" s="3" t="s">
        <v>439</v>
      </c>
    </row>
    <row r="159" spans="1:8">
      <c r="A159" s="4" t="s">
        <v>1069</v>
      </c>
      <c r="B159" s="5" t="n">
        <v>1500000</v>
      </c>
    </row>
    <row r="160" spans="1:8">
      <c r="A160" s="4" t="s">
        <v>1070</v>
      </c>
      <c r="B160" s="4" t="s">
        <v>452</v>
      </c>
    </row>
    <row r="161" spans="1:8">
      <c r="A161" s="4" t="s">
        <v>1071</v>
      </c>
      <c r="B161" s="4" t="s">
        <v>10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73</v>
      </c>
      <c r="B1" s="2" t="s">
        <v>1</v>
      </c>
    </row>
    <row r="2" spans="1:4">
      <c r="B2" s="2" t="s">
        <v>1074</v>
      </c>
      <c r="C2" s="2" t="s">
        <v>125</v>
      </c>
      <c r="D2" s="2" t="s">
        <v>126</v>
      </c>
    </row>
    <row r="3" spans="1:4">
      <c r="A3" s="3" t="s">
        <v>1075</v>
      </c>
    </row>
    <row r="4" spans="1:4">
      <c r="A4" s="4" t="s">
        <v>1076</v>
      </c>
      <c r="B4" s="5" t="n">
        <v>4</v>
      </c>
    </row>
    <row r="5" spans="1:4">
      <c r="A5" s="4" t="s">
        <v>1077</v>
      </c>
    </row>
    <row r="6" spans="1:4">
      <c r="A6" s="3" t="s">
        <v>1075</v>
      </c>
    </row>
    <row r="7" spans="1:4">
      <c r="A7" s="4" t="s">
        <v>1078</v>
      </c>
      <c r="B7" s="4" t="s">
        <v>444</v>
      </c>
    </row>
    <row r="8" spans="1:4">
      <c r="A8" s="4" t="s">
        <v>1079</v>
      </c>
      <c r="B8" s="7" t="n">
        <v>231</v>
      </c>
      <c r="C8" s="7" t="n">
        <v>-59</v>
      </c>
      <c r="D8" s="7" t="n">
        <v>69</v>
      </c>
    </row>
    <row r="9" spans="1:4">
      <c r="A9" s="4" t="s">
        <v>1080</v>
      </c>
      <c r="B9" s="5" t="n">
        <v>122</v>
      </c>
      <c r="C9" s="5" t="n">
        <v>109</v>
      </c>
      <c r="D9" s="5" t="n">
        <v>119</v>
      </c>
    </row>
    <row r="10" spans="1:4">
      <c r="A10" s="4" t="s">
        <v>1081</v>
      </c>
      <c r="B10" s="5" t="n">
        <v>1066</v>
      </c>
      <c r="C10" s="5" t="n">
        <v>601</v>
      </c>
    </row>
    <row r="11" spans="1:4">
      <c r="A11" s="4" t="s">
        <v>1082</v>
      </c>
      <c r="B11" s="5" t="n">
        <v>1263</v>
      </c>
      <c r="C11" s="5" t="n">
        <v>614</v>
      </c>
    </row>
    <row r="12" spans="1:4">
      <c r="A12" s="4" t="s">
        <v>1083</v>
      </c>
    </row>
    <row r="13" spans="1:4">
      <c r="A13" s="3" t="s">
        <v>1075</v>
      </c>
    </row>
    <row r="14" spans="1:4">
      <c r="A14" s="4" t="s">
        <v>1079</v>
      </c>
      <c r="B14" s="5" t="n">
        <v>231</v>
      </c>
      <c r="C14" s="5" t="n">
        <v>-59</v>
      </c>
      <c r="D14" s="5" t="n">
        <v>69</v>
      </c>
    </row>
    <row r="15" spans="1:4">
      <c r="A15" s="4" t="s">
        <v>1081</v>
      </c>
      <c r="B15" s="5" t="n">
        <v>1066</v>
      </c>
      <c r="C15" s="5" t="n">
        <v>601</v>
      </c>
    </row>
    <row r="16" spans="1:4">
      <c r="A16" s="4" t="s">
        <v>1082</v>
      </c>
      <c r="B16" s="7" t="n">
        <v>1263</v>
      </c>
      <c r="C16" s="5" t="n">
        <v>614</v>
      </c>
    </row>
    <row r="17" spans="1:4">
      <c r="A17" s="4" t="s">
        <v>1084</v>
      </c>
    </row>
    <row r="18" spans="1:4">
      <c r="A18" s="3" t="s">
        <v>1075</v>
      </c>
    </row>
    <row r="19" spans="1:4">
      <c r="A19" s="4" t="s">
        <v>1085</v>
      </c>
      <c r="B19" s="4" t="s">
        <v>444</v>
      </c>
    </row>
    <row r="20" spans="1:4">
      <c r="A20" s="4" t="s">
        <v>1086</v>
      </c>
      <c r="B20" s="4" t="s">
        <v>1087</v>
      </c>
    </row>
    <row r="21" spans="1:4">
      <c r="A21" s="4" t="s">
        <v>1088</v>
      </c>
      <c r="B21" s="4" t="s">
        <v>1089</v>
      </c>
    </row>
    <row r="22" spans="1:4">
      <c r="A22" s="4" t="s">
        <v>1090</v>
      </c>
      <c r="B22" s="4" t="s">
        <v>1091</v>
      </c>
    </row>
    <row r="23" spans="1:4">
      <c r="A23" s="4" t="s">
        <v>1092</v>
      </c>
      <c r="B23" s="4" t="s">
        <v>444</v>
      </c>
    </row>
    <row r="24" spans="1:4">
      <c r="A24" s="4" t="s">
        <v>1093</v>
      </c>
      <c r="B24" s="7" t="n">
        <v>359</v>
      </c>
      <c r="C24" s="7" t="n">
        <v>309</v>
      </c>
      <c r="D24" s="7" t="n">
        <v>2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4</v>
      </c>
      <c r="B1" s="2" t="s">
        <v>2</v>
      </c>
      <c r="C1" s="2" t="s">
        <v>30</v>
      </c>
    </row>
    <row r="2" spans="1:3">
      <c r="A2" s="3" t="s">
        <v>1095</v>
      </c>
    </row>
    <row r="3" spans="1:3">
      <c r="A3" s="4" t="s">
        <v>32</v>
      </c>
      <c r="B3" s="7" t="n">
        <v>9969163000</v>
      </c>
      <c r="C3" s="7" t="n">
        <v>11356643000</v>
      </c>
    </row>
    <row r="4" spans="1:3">
      <c r="A4" s="4" t="s">
        <v>33</v>
      </c>
      <c r="B4" s="5" t="n">
        <v>510767000</v>
      </c>
      <c r="C4" s="5" t="n">
        <v>507443000</v>
      </c>
    </row>
    <row r="5" spans="1:3">
      <c r="A5" s="4" t="s">
        <v>1096</v>
      </c>
      <c r="B5" s="5" t="n">
        <v>814682000</v>
      </c>
      <c r="C5" s="5" t="n">
        <v>623300000</v>
      </c>
    </row>
    <row r="6" spans="1:3">
      <c r="A6" s="4" t="s">
        <v>886</v>
      </c>
      <c r="B6" s="5" t="n">
        <v>233000</v>
      </c>
      <c r="C6" s="5" t="n">
        <v>1127000</v>
      </c>
    </row>
    <row r="7" spans="1:3">
      <c r="A7" s="3" t="s">
        <v>40</v>
      </c>
    </row>
    <row r="8" spans="1:3">
      <c r="A8" s="4" t="s">
        <v>1097</v>
      </c>
      <c r="B8" s="5" t="n">
        <v>510767000</v>
      </c>
      <c r="C8" s="5" t="n">
        <v>507443000</v>
      </c>
    </row>
    <row r="9" spans="1:3">
      <c r="A9" s="4" t="s">
        <v>57</v>
      </c>
    </row>
    <row r="10" spans="1:3">
      <c r="A10" s="3" t="s">
        <v>1095</v>
      </c>
    </row>
    <row r="11" spans="1:3">
      <c r="A11" s="4" t="s">
        <v>32</v>
      </c>
      <c r="B11" s="5" t="n">
        <v>3738497000</v>
      </c>
      <c r="C11" s="5" t="n">
        <v>4752244000</v>
      </c>
    </row>
    <row r="12" spans="1:3">
      <c r="A12" s="4" t="s">
        <v>58</v>
      </c>
    </row>
    <row r="13" spans="1:3">
      <c r="A13" s="3" t="s">
        <v>1095</v>
      </c>
    </row>
    <row r="14" spans="1:3">
      <c r="A14" s="4" t="s">
        <v>32</v>
      </c>
      <c r="B14" s="5" t="n">
        <v>5825816000</v>
      </c>
      <c r="C14" s="5" t="n">
        <v>6420817000</v>
      </c>
    </row>
    <row r="15" spans="1:3">
      <c r="A15" s="4" t="s">
        <v>61</v>
      </c>
    </row>
    <row r="16" spans="1:3">
      <c r="A16" s="3" t="s">
        <v>1095</v>
      </c>
    </row>
    <row r="17" spans="1:3">
      <c r="A17" s="4" t="s">
        <v>32</v>
      </c>
      <c r="B17" s="5" t="n">
        <v>404850000</v>
      </c>
      <c r="C17" s="5" t="n">
        <v>183582000</v>
      </c>
    </row>
    <row r="18" spans="1:3">
      <c r="A18" s="11" t="n">
        <v>2</v>
      </c>
    </row>
    <row r="19" spans="1:3">
      <c r="A19" s="3" t="s">
        <v>1098</v>
      </c>
    </row>
    <row r="20" spans="1:3">
      <c r="A20" s="4" t="s">
        <v>1099</v>
      </c>
      <c r="B20" s="5" t="n">
        <v>0</v>
      </c>
    </row>
    <row r="21" spans="1:3">
      <c r="A21" s="4" t="s">
        <v>1100</v>
      </c>
    </row>
    <row r="22" spans="1:3">
      <c r="A22" s="3" t="s">
        <v>1095</v>
      </c>
    </row>
    <row r="23" spans="1:3">
      <c r="A23" s="4" t="s">
        <v>33</v>
      </c>
      <c r="B23" s="5" t="n">
        <v>510767000</v>
      </c>
      <c r="C23" s="5" t="n">
        <v>507443000</v>
      </c>
    </row>
    <row r="24" spans="1:3">
      <c r="A24" s="4" t="s">
        <v>886</v>
      </c>
      <c r="B24" s="5" t="n">
        <v>233000</v>
      </c>
      <c r="C24" s="5" t="n">
        <v>1127000</v>
      </c>
    </row>
    <row r="25" spans="1:3">
      <c r="A25" s="4" t="s">
        <v>1101</v>
      </c>
      <c r="B25" s="5" t="n">
        <v>11294845000</v>
      </c>
      <c r="C25" s="5" t="n">
        <v>12488489000</v>
      </c>
    </row>
    <row r="26" spans="1:3">
      <c r="A26" s="3" t="s">
        <v>40</v>
      </c>
    </row>
    <row r="27" spans="1:3">
      <c r="A27" s="4" t="s">
        <v>886</v>
      </c>
      <c r="B27" s="5" t="n">
        <v>46954000</v>
      </c>
      <c r="C27" s="5" t="n">
        <v>70526000</v>
      </c>
    </row>
    <row r="28" spans="1:3">
      <c r="A28" s="4" t="s">
        <v>1097</v>
      </c>
      <c r="B28" s="5" t="n">
        <v>510767000</v>
      </c>
      <c r="C28" s="5" t="n">
        <v>507443000</v>
      </c>
    </row>
    <row r="29" spans="1:3">
      <c r="A29" s="4" t="s">
        <v>1102</v>
      </c>
      <c r="B29" s="5" t="n">
        <v>557721000</v>
      </c>
      <c r="C29" s="5" t="n">
        <v>577969000</v>
      </c>
    </row>
    <row r="30" spans="1:3">
      <c r="A30" s="4" t="s">
        <v>1103</v>
      </c>
    </row>
    <row r="31" spans="1:3">
      <c r="A31" s="3" t="s">
        <v>1095</v>
      </c>
    </row>
    <row r="32" spans="1:3">
      <c r="A32" s="4" t="s">
        <v>32</v>
      </c>
      <c r="B32" s="5" t="n">
        <v>3738497000</v>
      </c>
      <c r="C32" s="5" t="n">
        <v>4752244000</v>
      </c>
    </row>
    <row r="33" spans="1:3">
      <c r="A33" s="4" t="s">
        <v>1104</v>
      </c>
    </row>
    <row r="34" spans="1:3">
      <c r="A34" s="3" t="s">
        <v>1095</v>
      </c>
    </row>
    <row r="35" spans="1:3">
      <c r="A35" s="4" t="s">
        <v>32</v>
      </c>
      <c r="B35" s="5" t="n">
        <v>5825816000</v>
      </c>
      <c r="C35" s="5" t="n">
        <v>6420817000</v>
      </c>
    </row>
    <row r="36" spans="1:3">
      <c r="A36" s="4" t="s">
        <v>1105</v>
      </c>
    </row>
    <row r="37" spans="1:3">
      <c r="A37" s="3" t="s">
        <v>1095</v>
      </c>
    </row>
    <row r="38" spans="1:3">
      <c r="A38" s="4" t="s">
        <v>32</v>
      </c>
      <c r="B38" s="5" t="n">
        <v>404850000</v>
      </c>
      <c r="C38" s="5" t="n">
        <v>183582000</v>
      </c>
    </row>
    <row r="39" spans="1:3">
      <c r="A39" s="4" t="s">
        <v>1106</v>
      </c>
    </row>
    <row r="40" spans="1:3">
      <c r="A40" s="3" t="s">
        <v>1095</v>
      </c>
    </row>
    <row r="41" spans="1:3">
      <c r="A41" s="4" t="s">
        <v>1096</v>
      </c>
      <c r="B41" s="5" t="n">
        <v>814682000</v>
      </c>
      <c r="C41" s="5" t="n">
        <v>623276000</v>
      </c>
    </row>
    <row r="42" spans="1:3">
      <c r="A42" s="4" t="s">
        <v>1107</v>
      </c>
    </row>
    <row r="43" spans="1:3">
      <c r="A43" s="3" t="s">
        <v>1095</v>
      </c>
    </row>
    <row r="44" spans="1:3">
      <c r="A44" s="4" t="s">
        <v>33</v>
      </c>
      <c r="B44" s="5" t="n">
        <v>510767000</v>
      </c>
      <c r="C44" s="5" t="n">
        <v>507443000</v>
      </c>
    </row>
    <row r="45" spans="1:3">
      <c r="A45" s="4" t="s">
        <v>886</v>
      </c>
      <c r="B45" s="5" t="n">
        <v>0</v>
      </c>
      <c r="C45" s="5" t="n">
        <v>0</v>
      </c>
    </row>
    <row r="46" spans="1:3">
      <c r="A46" s="4" t="s">
        <v>1101</v>
      </c>
      <c r="B46" s="5" t="n">
        <v>510767000</v>
      </c>
      <c r="C46" s="5" t="n">
        <v>507443000</v>
      </c>
    </row>
    <row r="47" spans="1:3">
      <c r="A47" s="3" t="s">
        <v>40</v>
      </c>
    </row>
    <row r="48" spans="1:3">
      <c r="A48" s="4" t="s">
        <v>886</v>
      </c>
      <c r="B48" s="5" t="n">
        <v>0</v>
      </c>
      <c r="C48" s="5" t="n">
        <v>0</v>
      </c>
    </row>
    <row r="49" spans="1:3">
      <c r="A49" s="4" t="s">
        <v>1097</v>
      </c>
      <c r="B49" s="5" t="n">
        <v>510767000</v>
      </c>
      <c r="C49" s="5" t="n">
        <v>507443000</v>
      </c>
    </row>
    <row r="50" spans="1:3">
      <c r="A50" s="4" t="s">
        <v>1102</v>
      </c>
      <c r="B50" s="5" t="n">
        <v>510767000</v>
      </c>
      <c r="C50" s="5" t="n">
        <v>507443000</v>
      </c>
    </row>
    <row r="51" spans="1:3">
      <c r="A51" s="4" t="s">
        <v>1108</v>
      </c>
    </row>
    <row r="52" spans="1:3">
      <c r="A52" s="3" t="s">
        <v>1095</v>
      </c>
    </row>
    <row r="53" spans="1:3">
      <c r="A53" s="4" t="s">
        <v>32</v>
      </c>
      <c r="B53" s="5" t="n">
        <v>0</v>
      </c>
      <c r="C53" s="5" t="n">
        <v>0</v>
      </c>
    </row>
    <row r="54" spans="1:3">
      <c r="A54" s="4" t="s">
        <v>1109</v>
      </c>
    </row>
    <row r="55" spans="1:3">
      <c r="A55" s="3" t="s">
        <v>1095</v>
      </c>
    </row>
    <row r="56" spans="1:3">
      <c r="A56" s="4" t="s">
        <v>32</v>
      </c>
      <c r="B56" s="5" t="n">
        <v>0</v>
      </c>
      <c r="C56" s="5" t="n">
        <v>0</v>
      </c>
    </row>
    <row r="57" spans="1:3">
      <c r="A57" s="4" t="s">
        <v>1110</v>
      </c>
    </row>
    <row r="58" spans="1:3">
      <c r="A58" s="3" t="s">
        <v>1095</v>
      </c>
    </row>
    <row r="59" spans="1:3">
      <c r="A59" s="4" t="s">
        <v>32</v>
      </c>
      <c r="B59" s="5" t="n">
        <v>0</v>
      </c>
      <c r="C59" s="5" t="n">
        <v>0</v>
      </c>
    </row>
    <row r="60" spans="1:3">
      <c r="A60" s="4" t="s">
        <v>1111</v>
      </c>
    </row>
    <row r="61" spans="1:3">
      <c r="A61" s="3" t="s">
        <v>1095</v>
      </c>
    </row>
    <row r="62" spans="1:3">
      <c r="A62" s="4" t="s">
        <v>1096</v>
      </c>
      <c r="B62" s="5" t="n">
        <v>0</v>
      </c>
      <c r="C62" s="5" t="n">
        <v>0</v>
      </c>
    </row>
    <row r="63" spans="1:3">
      <c r="A63" s="4" t="s">
        <v>1112</v>
      </c>
    </row>
    <row r="64" spans="1:3">
      <c r="A64" s="3" t="s">
        <v>1095</v>
      </c>
    </row>
    <row r="65" spans="1:3">
      <c r="A65" s="4" t="s">
        <v>33</v>
      </c>
      <c r="B65" s="5" t="n">
        <v>0</v>
      </c>
      <c r="C65" s="5" t="n">
        <v>0</v>
      </c>
    </row>
    <row r="66" spans="1:3">
      <c r="A66" s="4" t="s">
        <v>886</v>
      </c>
      <c r="B66" s="5" t="n">
        <v>233000</v>
      </c>
      <c r="C66" s="5" t="n">
        <v>1127000</v>
      </c>
    </row>
    <row r="67" spans="1:3">
      <c r="A67" s="4" t="s">
        <v>1101</v>
      </c>
      <c r="B67" s="5" t="n">
        <v>9969396000</v>
      </c>
      <c r="C67" s="5" t="n">
        <v>11357770000</v>
      </c>
    </row>
    <row r="68" spans="1:3">
      <c r="A68" s="3" t="s">
        <v>40</v>
      </c>
    </row>
    <row r="69" spans="1:3">
      <c r="A69" s="4" t="s">
        <v>886</v>
      </c>
      <c r="B69" s="5" t="n">
        <v>46954000</v>
      </c>
      <c r="C69" s="5" t="n">
        <v>70526000</v>
      </c>
    </row>
    <row r="70" spans="1:3">
      <c r="A70" s="4" t="s">
        <v>1097</v>
      </c>
      <c r="B70" s="5" t="n">
        <v>0</v>
      </c>
      <c r="C70" s="5" t="n">
        <v>0</v>
      </c>
    </row>
    <row r="71" spans="1:3">
      <c r="A71" s="4" t="s">
        <v>1102</v>
      </c>
      <c r="B71" s="5" t="n">
        <v>46954000</v>
      </c>
      <c r="C71" s="5" t="n">
        <v>70526000</v>
      </c>
    </row>
    <row r="72" spans="1:3">
      <c r="A72" s="4" t="s">
        <v>1113</v>
      </c>
    </row>
    <row r="73" spans="1:3">
      <c r="A73" s="3" t="s">
        <v>1095</v>
      </c>
    </row>
    <row r="74" spans="1:3">
      <c r="A74" s="4" t="s">
        <v>32</v>
      </c>
      <c r="B74" s="5" t="n">
        <v>3738497000</v>
      </c>
      <c r="C74" s="5" t="n">
        <v>4752244000</v>
      </c>
    </row>
    <row r="75" spans="1:3">
      <c r="A75" s="4" t="s">
        <v>1114</v>
      </c>
    </row>
    <row r="76" spans="1:3">
      <c r="A76" s="3" t="s">
        <v>1095</v>
      </c>
    </row>
    <row r="77" spans="1:3">
      <c r="A77" s="4" t="s">
        <v>32</v>
      </c>
      <c r="B77" s="5" t="n">
        <v>5825816000</v>
      </c>
      <c r="C77" s="5" t="n">
        <v>6420817000</v>
      </c>
    </row>
    <row r="78" spans="1:3">
      <c r="A78" s="4" t="s">
        <v>1115</v>
      </c>
    </row>
    <row r="79" spans="1:3">
      <c r="A79" s="3" t="s">
        <v>1095</v>
      </c>
    </row>
    <row r="80" spans="1:3">
      <c r="A80" s="4" t="s">
        <v>32</v>
      </c>
      <c r="B80" s="5" t="n">
        <v>404850000</v>
      </c>
      <c r="C80" s="5" t="n">
        <v>183582000</v>
      </c>
    </row>
    <row r="81" spans="1:3">
      <c r="A81" s="4" t="s">
        <v>1116</v>
      </c>
    </row>
    <row r="82" spans="1:3">
      <c r="A82" s="3" t="s">
        <v>1095</v>
      </c>
    </row>
    <row r="83" spans="1:3">
      <c r="A83" s="4" t="s">
        <v>1096</v>
      </c>
      <c r="B83" s="5" t="n">
        <v>0</v>
      </c>
      <c r="C83" s="5" t="n">
        <v>0</v>
      </c>
    </row>
    <row r="84" spans="1:3">
      <c r="A84" s="4" t="s">
        <v>1117</v>
      </c>
    </row>
    <row r="85" spans="1:3">
      <c r="A85" s="3" t="s">
        <v>1095</v>
      </c>
    </row>
    <row r="86" spans="1:3">
      <c r="A86" s="4" t="s">
        <v>33</v>
      </c>
      <c r="B86" s="5" t="n">
        <v>0</v>
      </c>
      <c r="C86" s="5" t="n">
        <v>0</v>
      </c>
    </row>
    <row r="87" spans="1:3">
      <c r="A87" s="4" t="s">
        <v>886</v>
      </c>
      <c r="B87" s="5" t="n">
        <v>0</v>
      </c>
      <c r="C87" s="5" t="n">
        <v>0</v>
      </c>
    </row>
    <row r="88" spans="1:3">
      <c r="A88" s="4" t="s">
        <v>1101</v>
      </c>
      <c r="B88" s="5" t="n">
        <v>814682000</v>
      </c>
      <c r="C88" s="5" t="n">
        <v>623276000</v>
      </c>
    </row>
    <row r="89" spans="1:3">
      <c r="A89" s="3" t="s">
        <v>40</v>
      </c>
    </row>
    <row r="90" spans="1:3">
      <c r="A90" s="4" t="s">
        <v>886</v>
      </c>
      <c r="B90" s="5" t="n">
        <v>0</v>
      </c>
      <c r="C90" s="5" t="n">
        <v>0</v>
      </c>
    </row>
    <row r="91" spans="1:3">
      <c r="A91" s="4" t="s">
        <v>1097</v>
      </c>
      <c r="B91" s="5" t="n">
        <v>0</v>
      </c>
      <c r="C91" s="5" t="n">
        <v>0</v>
      </c>
    </row>
    <row r="92" spans="1:3">
      <c r="A92" s="4" t="s">
        <v>1102</v>
      </c>
      <c r="B92" s="5" t="n">
        <v>0</v>
      </c>
      <c r="C92" s="5" t="n">
        <v>0</v>
      </c>
    </row>
    <row r="93" spans="1:3">
      <c r="A93" s="4" t="s">
        <v>1118</v>
      </c>
    </row>
    <row r="94" spans="1:3">
      <c r="A94" s="3" t="s">
        <v>1095</v>
      </c>
    </row>
    <row r="95" spans="1:3">
      <c r="A95" s="4" t="s">
        <v>32</v>
      </c>
      <c r="B95" s="5" t="n">
        <v>0</v>
      </c>
      <c r="C95" s="5" t="n">
        <v>0</v>
      </c>
    </row>
    <row r="96" spans="1:3">
      <c r="A96" s="4" t="s">
        <v>1119</v>
      </c>
    </row>
    <row r="97" spans="1:3">
      <c r="A97" s="3" t="s">
        <v>1095</v>
      </c>
    </row>
    <row r="98" spans="1:3">
      <c r="A98" s="4" t="s">
        <v>32</v>
      </c>
      <c r="B98" s="5" t="n">
        <v>0</v>
      </c>
      <c r="C98" s="5" t="n">
        <v>0</v>
      </c>
    </row>
    <row r="99" spans="1:3">
      <c r="A99" s="4" t="s">
        <v>1120</v>
      </c>
    </row>
    <row r="100" spans="1:3">
      <c r="A100" s="3" t="s">
        <v>1095</v>
      </c>
    </row>
    <row r="101" spans="1:3">
      <c r="A101" s="4" t="s">
        <v>32</v>
      </c>
      <c r="B101" s="5" t="n">
        <v>0</v>
      </c>
      <c r="C101" s="5" t="n">
        <v>0</v>
      </c>
    </row>
    <row r="102" spans="1:3">
      <c r="A102" s="4" t="s">
        <v>1121</v>
      </c>
    </row>
    <row r="103" spans="1:3">
      <c r="A103" s="3" t="s">
        <v>1095</v>
      </c>
    </row>
    <row r="104" spans="1:3">
      <c r="A104" s="4" t="s">
        <v>1096</v>
      </c>
      <c r="B104" s="7" t="n">
        <v>814682000</v>
      </c>
      <c r="C104" s="7" t="n">
        <v>62327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0</v>
      </c>
    </row>
    <row r="3" spans="1:3">
      <c r="A3" s="3" t="s">
        <v>1123</v>
      </c>
    </row>
    <row r="4" spans="1:3">
      <c r="A4" s="4" t="s">
        <v>529</v>
      </c>
      <c r="B4" s="7" t="n">
        <v>623276</v>
      </c>
      <c r="C4" s="7" t="n">
        <v>143472</v>
      </c>
    </row>
    <row r="5" spans="1:3">
      <c r="A5" s="4" t="s">
        <v>1124</v>
      </c>
      <c r="B5" s="5" t="n">
        <v>316407</v>
      </c>
      <c r="C5" s="5" t="n">
        <v>534574</v>
      </c>
    </row>
    <row r="6" spans="1:3">
      <c r="A6" s="4" t="s">
        <v>1125</v>
      </c>
      <c r="B6" s="5" t="n">
        <v>31254</v>
      </c>
      <c r="C6" s="5" t="n">
        <v>6539</v>
      </c>
    </row>
    <row r="7" spans="1:3">
      <c r="A7" s="4" t="s">
        <v>1126</v>
      </c>
      <c r="B7" s="5" t="n">
        <v>-66694</v>
      </c>
      <c r="C7" s="5" t="n">
        <v>-34767</v>
      </c>
    </row>
    <row r="8" spans="1:3">
      <c r="A8" s="4" t="s">
        <v>1127</v>
      </c>
      <c r="B8" s="5" t="n">
        <v>-2909</v>
      </c>
      <c r="C8" s="5" t="n">
        <v>0</v>
      </c>
    </row>
    <row r="9" spans="1:3">
      <c r="A9" s="4" t="s">
        <v>1128</v>
      </c>
      <c r="B9" s="5" t="n">
        <v>-86652</v>
      </c>
      <c r="C9" s="5" t="n">
        <v>-26542</v>
      </c>
    </row>
    <row r="10" spans="1:3">
      <c r="A10" s="4" t="s">
        <v>519</v>
      </c>
      <c r="B10" s="7" t="n">
        <v>814682</v>
      </c>
      <c r="C10" s="7" t="n">
        <v>6232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9</v>
      </c>
      <c r="B1" s="2" t="s">
        <v>1</v>
      </c>
    </row>
    <row r="2" spans="1:3">
      <c r="B2" s="2" t="s">
        <v>2</v>
      </c>
      <c r="C2" s="2" t="s">
        <v>30</v>
      </c>
    </row>
    <row r="3" spans="1:3">
      <c r="A3" s="3" t="s">
        <v>1130</v>
      </c>
    </row>
    <row r="4" spans="1:3">
      <c r="A4" s="4" t="s">
        <v>1096</v>
      </c>
      <c r="B4" s="7" t="n">
        <v>769301</v>
      </c>
      <c r="C4" s="7" t="n">
        <v>505723</v>
      </c>
    </row>
    <row r="5" spans="1:3">
      <c r="A5" s="4" t="s">
        <v>1131</v>
      </c>
      <c r="B5" s="5" t="n">
        <v>45400</v>
      </c>
      <c r="C5" s="5" t="n">
        <v>117600</v>
      </c>
    </row>
    <row r="6" spans="1:3">
      <c r="A6" s="4" t="s">
        <v>1132</v>
      </c>
    </row>
    <row r="7" spans="1:3">
      <c r="A7" s="3" t="s">
        <v>1130</v>
      </c>
    </row>
    <row r="8" spans="1:3">
      <c r="A8" s="4" t="s">
        <v>1096</v>
      </c>
      <c r="B8" s="5" t="n">
        <v>253287</v>
      </c>
      <c r="C8" s="5" t="n">
        <v>113166</v>
      </c>
    </row>
    <row r="9" spans="1:3">
      <c r="A9" s="4" t="s">
        <v>1133</v>
      </c>
    </row>
    <row r="10" spans="1:3">
      <c r="A10" s="3" t="s">
        <v>1130</v>
      </c>
    </row>
    <row r="11" spans="1:3">
      <c r="A11" s="4" t="s">
        <v>1096</v>
      </c>
      <c r="B11" s="5" t="n">
        <v>516014</v>
      </c>
      <c r="C11" s="5" t="n">
        <v>392557</v>
      </c>
    </row>
    <row r="12" spans="1:3">
      <c r="A12" s="4" t="s">
        <v>1134</v>
      </c>
      <c r="B12" s="7" t="n">
        <v>320</v>
      </c>
      <c r="C12" s="7" t="n">
        <v>305</v>
      </c>
    </row>
    <row r="13" spans="1:3">
      <c r="A13" s="4" t="s">
        <v>1135</v>
      </c>
    </row>
    <row r="14" spans="1:3">
      <c r="A14" s="3" t="s">
        <v>1130</v>
      </c>
    </row>
    <row r="15" spans="1:3">
      <c r="A15" s="4" t="s">
        <v>1136</v>
      </c>
      <c r="B15" s="4" t="s">
        <v>757</v>
      </c>
      <c r="C15" s="4" t="s">
        <v>1137</v>
      </c>
    </row>
    <row r="16" spans="1:3">
      <c r="A16" s="4" t="s">
        <v>1138</v>
      </c>
      <c r="B16" s="4" t="s">
        <v>441</v>
      </c>
      <c r="C16" s="4" t="s">
        <v>678</v>
      </c>
    </row>
    <row r="17" spans="1:3">
      <c r="A17" s="4" t="s">
        <v>1139</v>
      </c>
      <c r="B17" s="4" t="s">
        <v>441</v>
      </c>
      <c r="C17" s="4" t="s">
        <v>441</v>
      </c>
    </row>
    <row r="18" spans="1:3">
      <c r="A18" s="4" t="s">
        <v>1140</v>
      </c>
      <c r="B18" s="4" t="s">
        <v>441</v>
      </c>
      <c r="C18" s="4" t="s">
        <v>1026</v>
      </c>
    </row>
    <row r="19" spans="1:3">
      <c r="A19" s="4" t="s">
        <v>1141</v>
      </c>
    </row>
    <row r="20" spans="1:3">
      <c r="A20" s="3" t="s">
        <v>1130</v>
      </c>
    </row>
    <row r="21" spans="1:3">
      <c r="A21" s="4" t="s">
        <v>1136</v>
      </c>
      <c r="B21" s="4" t="s">
        <v>1142</v>
      </c>
      <c r="C21" s="4" t="s">
        <v>1143</v>
      </c>
    </row>
    <row r="22" spans="1:3">
      <c r="A22" s="4" t="s">
        <v>1138</v>
      </c>
      <c r="B22" s="4" t="s">
        <v>1144</v>
      </c>
      <c r="C22" s="4" t="s">
        <v>1145</v>
      </c>
    </row>
    <row r="23" spans="1:3">
      <c r="A23" s="4" t="s">
        <v>1139</v>
      </c>
      <c r="B23" s="4" t="s">
        <v>1146</v>
      </c>
      <c r="C23" s="4" t="s">
        <v>1147</v>
      </c>
    </row>
    <row r="24" spans="1:3">
      <c r="A24" s="4" t="s">
        <v>1140</v>
      </c>
      <c r="B24" s="4" t="s">
        <v>1148</v>
      </c>
      <c r="C24" s="4" t="s">
        <v>1149</v>
      </c>
    </row>
    <row r="25" spans="1:3">
      <c r="A25" s="4" t="s">
        <v>1150</v>
      </c>
    </row>
    <row r="26" spans="1:3">
      <c r="A26" s="3" t="s">
        <v>1130</v>
      </c>
    </row>
    <row r="27" spans="1:3">
      <c r="A27" s="4" t="s">
        <v>1136</v>
      </c>
      <c r="B27" s="4" t="s">
        <v>1151</v>
      </c>
      <c r="C27" s="4" t="s">
        <v>818</v>
      </c>
    </row>
    <row r="28" spans="1:3">
      <c r="A28" s="4" t="s">
        <v>1138</v>
      </c>
      <c r="B28" s="4" t="s">
        <v>1152</v>
      </c>
      <c r="C28" s="4" t="s">
        <v>1151</v>
      </c>
    </row>
    <row r="29" spans="1:3">
      <c r="A29" s="4" t="s">
        <v>1139</v>
      </c>
      <c r="B29" s="4" t="s">
        <v>1153</v>
      </c>
      <c r="C29" s="4" t="s">
        <v>1154</v>
      </c>
    </row>
    <row r="30" spans="1:3">
      <c r="A30" s="4" t="s">
        <v>1140</v>
      </c>
      <c r="B30" s="4" t="s">
        <v>1018</v>
      </c>
      <c r="C30" s="4" t="s">
        <v>1155</v>
      </c>
    </row>
    <row r="31" spans="1:3">
      <c r="A31" s="4" t="s">
        <v>1156</v>
      </c>
    </row>
    <row r="32" spans="1:3">
      <c r="A32" s="3" t="s">
        <v>1130</v>
      </c>
    </row>
    <row r="33" spans="1:3">
      <c r="A33" s="4" t="s">
        <v>1136</v>
      </c>
      <c r="B33" s="4" t="s">
        <v>1157</v>
      </c>
      <c r="C33" s="4" t="s">
        <v>1157</v>
      </c>
    </row>
    <row r="34" spans="1:3">
      <c r="A34" s="4" t="s">
        <v>1158</v>
      </c>
      <c r="B34" s="4" t="s">
        <v>1159</v>
      </c>
      <c r="C34" s="4" t="s">
        <v>1160</v>
      </c>
    </row>
    <row r="35" spans="1:3">
      <c r="A35" s="4" t="s">
        <v>1161</v>
      </c>
      <c r="B35" s="4" t="s">
        <v>1162</v>
      </c>
      <c r="C35" s="4" t="s">
        <v>1163</v>
      </c>
    </row>
    <row r="36" spans="1:3">
      <c r="A36" s="4" t="s">
        <v>1164</v>
      </c>
      <c r="B36" s="7" t="n">
        <v>5</v>
      </c>
      <c r="C36" s="7" t="n">
        <v>14</v>
      </c>
    </row>
    <row r="37" spans="1:3">
      <c r="A37" s="4" t="s">
        <v>1165</v>
      </c>
    </row>
    <row r="38" spans="1:3">
      <c r="A38" s="3" t="s">
        <v>1130</v>
      </c>
    </row>
    <row r="39" spans="1:3">
      <c r="A39" s="4" t="s">
        <v>1136</v>
      </c>
      <c r="B39" s="4" t="s">
        <v>1166</v>
      </c>
      <c r="C39" s="4" t="s">
        <v>1026</v>
      </c>
    </row>
    <row r="40" spans="1:3">
      <c r="A40" s="4" t="s">
        <v>1158</v>
      </c>
      <c r="B40" s="4" t="s">
        <v>1142</v>
      </c>
      <c r="C40" s="4" t="s">
        <v>1167</v>
      </c>
    </row>
    <row r="41" spans="1:3">
      <c r="A41" s="4" t="s">
        <v>1161</v>
      </c>
      <c r="B41" s="4" t="s">
        <v>1168</v>
      </c>
      <c r="C41" s="4" t="s">
        <v>1168</v>
      </c>
    </row>
    <row r="42" spans="1:3">
      <c r="A42" s="4" t="s">
        <v>1164</v>
      </c>
      <c r="B42" s="7" t="n">
        <v>4900</v>
      </c>
      <c r="C42" s="7" t="n">
        <v>3500</v>
      </c>
    </row>
    <row r="43" spans="1:3">
      <c r="A43" s="4" t="s">
        <v>1169</v>
      </c>
    </row>
    <row r="44" spans="1:3">
      <c r="A44" s="3" t="s">
        <v>1130</v>
      </c>
    </row>
    <row r="45" spans="1:3">
      <c r="A45" s="4" t="s">
        <v>1136</v>
      </c>
      <c r="B45" s="4" t="s">
        <v>1142</v>
      </c>
      <c r="C45" s="4" t="s">
        <v>1170</v>
      </c>
    </row>
    <row r="46" spans="1:3">
      <c r="A46" s="4" t="s">
        <v>1158</v>
      </c>
      <c r="B46" s="4" t="s">
        <v>1171</v>
      </c>
      <c r="C46" s="4" t="s">
        <v>1172</v>
      </c>
    </row>
    <row r="47" spans="1:3">
      <c r="A47" s="4" t="s">
        <v>1161</v>
      </c>
      <c r="B47" s="4" t="s">
        <v>1173</v>
      </c>
      <c r="C47" s="4" t="s">
        <v>1173</v>
      </c>
    </row>
    <row r="48" spans="1:3">
      <c r="A48" s="4" t="s">
        <v>1164</v>
      </c>
      <c r="B48" s="7" t="n">
        <v>634</v>
      </c>
      <c r="C48" s="7" t="n">
        <v>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0</v>
      </c>
      <c r="D2" s="2" t="s">
        <v>81</v>
      </c>
    </row>
    <row r="3" spans="1:4">
      <c r="A3" s="4" t="s">
        <v>205</v>
      </c>
      <c r="B3" s="6" t="n">
        <v>3.6</v>
      </c>
      <c r="C3" s="6" t="n">
        <v>2.3</v>
      </c>
      <c r="D3" s="6" t="n">
        <v>2.7</v>
      </c>
    </row>
    <row r="4" spans="1:4">
      <c r="A4" s="4" t="s">
        <v>206</v>
      </c>
      <c r="B4" s="5" t="n">
        <v>487559</v>
      </c>
      <c r="C4" s="5" t="n">
        <v>309206</v>
      </c>
      <c r="D4" s="5" t="n">
        <v>345559</v>
      </c>
    </row>
    <row r="5" spans="1:4">
      <c r="A5" s="4" t="s">
        <v>207</v>
      </c>
      <c r="B5" s="4" t="s">
        <v>68</v>
      </c>
      <c r="C5" s="4" t="s">
        <v>68</v>
      </c>
    </row>
    <row r="6" spans="1:4">
      <c r="A6" s="4" t="s">
        <v>208</v>
      </c>
    </row>
    <row r="7" spans="1:4">
      <c r="A7" s="4" t="s">
        <v>207</v>
      </c>
      <c r="B7" s="4" t="s">
        <v>68</v>
      </c>
    </row>
    <row r="8" spans="1:4">
      <c r="A8" s="4" t="s">
        <v>209</v>
      </c>
      <c r="B8" s="7" t="n">
        <v>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3" t="s">
        <v>1175</v>
      </c>
    </row>
    <row r="3" spans="1:3">
      <c r="A3" s="4" t="s">
        <v>1176</v>
      </c>
      <c r="B3" s="7" t="n">
        <v>814682</v>
      </c>
      <c r="C3" s="7" t="n">
        <v>623300</v>
      </c>
    </row>
    <row r="4" spans="1:3">
      <c r="A4" s="4" t="s">
        <v>1177</v>
      </c>
      <c r="B4" s="5" t="n">
        <v>966276</v>
      </c>
      <c r="C4" s="5" t="n">
        <v>786330</v>
      </c>
    </row>
    <row r="5" spans="1:3">
      <c r="A5" s="4" t="s">
        <v>576</v>
      </c>
    </row>
    <row r="6" spans="1:3">
      <c r="A6" s="3" t="s">
        <v>1175</v>
      </c>
    </row>
    <row r="7" spans="1:3">
      <c r="A7" s="4" t="s">
        <v>1176</v>
      </c>
      <c r="B7" s="5" t="n">
        <v>814682</v>
      </c>
      <c r="C7" s="5" t="n">
        <v>623276</v>
      </c>
    </row>
    <row r="8" spans="1:3">
      <c r="A8" s="4" t="s">
        <v>1177</v>
      </c>
      <c r="B8" s="5" t="n">
        <v>966174</v>
      </c>
      <c r="C8" s="5" t="n">
        <v>786330</v>
      </c>
    </row>
    <row r="9" spans="1:3">
      <c r="A9" s="4" t="s">
        <v>1178</v>
      </c>
      <c r="B9" s="5" t="n">
        <v>-151492</v>
      </c>
      <c r="C9" s="5" t="n">
        <v>-163054</v>
      </c>
    </row>
    <row r="10" spans="1:3">
      <c r="A10" s="4" t="s">
        <v>1179</v>
      </c>
      <c r="B10" s="5" t="n">
        <v>570025</v>
      </c>
      <c r="C10" s="5" t="n">
        <v>493640</v>
      </c>
    </row>
    <row r="11" spans="1:3">
      <c r="A11" s="4" t="s">
        <v>1180</v>
      </c>
      <c r="B11" s="5" t="n">
        <v>695282</v>
      </c>
      <c r="C11" s="5" t="n">
        <v>637459</v>
      </c>
    </row>
    <row r="12" spans="1:3">
      <c r="A12" s="4" t="s">
        <v>1181</v>
      </c>
      <c r="B12" s="7" t="n">
        <v>-125257</v>
      </c>
      <c r="C12" s="7" t="n">
        <v>-1438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0</v>
      </c>
    </row>
    <row r="2" spans="1:3">
      <c r="A2" s="3" t="s">
        <v>1183</v>
      </c>
    </row>
    <row r="3" spans="1:3">
      <c r="A3" s="4" t="s">
        <v>32</v>
      </c>
      <c r="B3" s="7" t="n">
        <v>9969163</v>
      </c>
      <c r="C3" s="7" t="n">
        <v>11356643</v>
      </c>
    </row>
    <row r="4" spans="1:3">
      <c r="A4" s="4" t="s">
        <v>33</v>
      </c>
      <c r="B4" s="5" t="n">
        <v>510767</v>
      </c>
      <c r="C4" s="5" t="n">
        <v>507443</v>
      </c>
    </row>
    <row r="5" spans="1:3">
      <c r="A5" s="4" t="s">
        <v>1184</v>
      </c>
      <c r="B5" s="5" t="n">
        <v>590540</v>
      </c>
      <c r="C5" s="5" t="n">
        <v>271845</v>
      </c>
    </row>
    <row r="6" spans="1:3">
      <c r="A6" s="4" t="s">
        <v>1096</v>
      </c>
      <c r="B6" s="5" t="n">
        <v>814682</v>
      </c>
      <c r="C6" s="5" t="n">
        <v>623300</v>
      </c>
    </row>
    <row r="7" spans="1:3">
      <c r="A7" s="4" t="s">
        <v>37</v>
      </c>
      <c r="B7" s="5" t="n">
        <v>58463</v>
      </c>
      <c r="C7" s="5" t="n">
        <v>71538</v>
      </c>
    </row>
    <row r="8" spans="1:3">
      <c r="A8" s="4" t="s">
        <v>886</v>
      </c>
      <c r="B8" s="5" t="n">
        <v>233</v>
      </c>
      <c r="C8" s="5" t="n">
        <v>1127</v>
      </c>
    </row>
    <row r="9" spans="1:3">
      <c r="A9" s="3" t="s">
        <v>1185</v>
      </c>
    </row>
    <row r="10" spans="1:3">
      <c r="A10" s="4" t="s">
        <v>1097</v>
      </c>
      <c r="B10" s="5" t="n">
        <v>510767</v>
      </c>
      <c r="C10" s="5" t="n">
        <v>507443</v>
      </c>
    </row>
    <row r="11" spans="1:3">
      <c r="A11" s="4" t="s">
        <v>77</v>
      </c>
      <c r="B11" s="5" t="n">
        <v>96733</v>
      </c>
      <c r="C11" s="5" t="n">
        <v>96697</v>
      </c>
    </row>
    <row r="12" spans="1:3">
      <c r="A12" s="4" t="s">
        <v>605</v>
      </c>
    </row>
    <row r="13" spans="1:3">
      <c r="A13" s="3" t="s">
        <v>1183</v>
      </c>
    </row>
    <row r="14" spans="1:3">
      <c r="A14" s="4" t="s">
        <v>33</v>
      </c>
      <c r="B14" s="5" t="n">
        <v>510767</v>
      </c>
      <c r="C14" s="5" t="n">
        <v>507443</v>
      </c>
    </row>
    <row r="15" spans="1:3">
      <c r="A15" s="4" t="s">
        <v>36</v>
      </c>
      <c r="B15" s="5" t="n">
        <v>260112</v>
      </c>
      <c r="C15" s="5" t="n">
        <v>165007</v>
      </c>
    </row>
    <row r="16" spans="1:3">
      <c r="A16" s="4" t="s">
        <v>37</v>
      </c>
      <c r="B16" s="5" t="n">
        <v>58463</v>
      </c>
      <c r="C16" s="5" t="n">
        <v>71538</v>
      </c>
    </row>
    <row r="17" spans="1:3">
      <c r="A17" s="4" t="s">
        <v>886</v>
      </c>
      <c r="B17" s="5" t="n">
        <v>233</v>
      </c>
      <c r="C17" s="5" t="n">
        <v>1127</v>
      </c>
    </row>
    <row r="18" spans="1:3">
      <c r="A18" s="3" t="s">
        <v>1185</v>
      </c>
    </row>
    <row r="19" spans="1:3">
      <c r="A19" s="4" t="s">
        <v>714</v>
      </c>
      <c r="B19" s="5" t="n">
        <v>8472268</v>
      </c>
      <c r="C19" s="5" t="n">
        <v>7887622</v>
      </c>
    </row>
    <row r="20" spans="1:3">
      <c r="A20" s="4" t="s">
        <v>1186</v>
      </c>
      <c r="B20" s="5" t="n">
        <v>215000</v>
      </c>
      <c r="C20" s="5" t="n">
        <v>1500000</v>
      </c>
    </row>
    <row r="21" spans="1:3">
      <c r="A21" s="4" t="s">
        <v>56</v>
      </c>
      <c r="B21" s="5" t="n">
        <v>0</v>
      </c>
      <c r="C21" s="5" t="n">
        <v>21868</v>
      </c>
    </row>
    <row r="22" spans="1:3">
      <c r="A22" s="4" t="s">
        <v>1097</v>
      </c>
      <c r="B22" s="5" t="n">
        <v>510767</v>
      </c>
      <c r="C22" s="5" t="n">
        <v>507443</v>
      </c>
    </row>
    <row r="23" spans="1:3">
      <c r="A23" s="4" t="s">
        <v>77</v>
      </c>
      <c r="B23" s="5" t="n">
        <v>96733</v>
      </c>
      <c r="C23" s="5" t="n">
        <v>96697</v>
      </c>
    </row>
    <row r="24" spans="1:3">
      <c r="A24" s="4" t="s">
        <v>886</v>
      </c>
      <c r="B24" s="5" t="n">
        <v>46954</v>
      </c>
      <c r="C24" s="5" t="n">
        <v>70526</v>
      </c>
    </row>
    <row r="25" spans="1:3">
      <c r="A25" s="4" t="s">
        <v>603</v>
      </c>
    </row>
    <row r="26" spans="1:3">
      <c r="A26" s="3" t="s">
        <v>1183</v>
      </c>
    </row>
    <row r="27" spans="1:3">
      <c r="A27" s="4" t="s">
        <v>33</v>
      </c>
      <c r="B27" s="5" t="n">
        <v>510767</v>
      </c>
      <c r="C27" s="5" t="n">
        <v>507443</v>
      </c>
    </row>
    <row r="28" spans="1:3">
      <c r="A28" s="4" t="s">
        <v>36</v>
      </c>
      <c r="B28" s="5" t="n">
        <v>260112</v>
      </c>
      <c r="C28" s="5" t="n">
        <v>165007</v>
      </c>
    </row>
    <row r="29" spans="1:3">
      <c r="A29" s="4" t="s">
        <v>37</v>
      </c>
      <c r="B29" s="5" t="n">
        <v>58463</v>
      </c>
      <c r="C29" s="5" t="n">
        <v>71538</v>
      </c>
    </row>
    <row r="30" spans="1:3">
      <c r="A30" s="4" t="s">
        <v>886</v>
      </c>
      <c r="B30" s="5" t="n">
        <v>233</v>
      </c>
      <c r="C30" s="5" t="n">
        <v>1127</v>
      </c>
    </row>
    <row r="31" spans="1:3">
      <c r="A31" s="3" t="s">
        <v>1185</v>
      </c>
    </row>
    <row r="32" spans="1:3">
      <c r="A32" s="4" t="s">
        <v>714</v>
      </c>
      <c r="B32" s="5" t="n">
        <v>8472078</v>
      </c>
      <c r="C32" s="5" t="n">
        <v>7828115</v>
      </c>
    </row>
    <row r="33" spans="1:3">
      <c r="A33" s="4" t="s">
        <v>1186</v>
      </c>
      <c r="B33" s="5" t="n">
        <v>215000</v>
      </c>
      <c r="C33" s="5" t="n">
        <v>1500000</v>
      </c>
    </row>
    <row r="34" spans="1:3">
      <c r="A34" s="4" t="s">
        <v>56</v>
      </c>
      <c r="B34" s="5" t="n">
        <v>0</v>
      </c>
      <c r="C34" s="5" t="n">
        <v>22057</v>
      </c>
    </row>
    <row r="35" spans="1:3">
      <c r="A35" s="4" t="s">
        <v>1097</v>
      </c>
      <c r="B35" s="5" t="n">
        <v>510767</v>
      </c>
      <c r="C35" s="5" t="n">
        <v>507443</v>
      </c>
    </row>
    <row r="36" spans="1:3">
      <c r="A36" s="4" t="s">
        <v>77</v>
      </c>
      <c r="B36" s="5" t="n">
        <v>101111</v>
      </c>
      <c r="C36" s="5" t="n">
        <v>101391</v>
      </c>
    </row>
    <row r="37" spans="1:3">
      <c r="A37" s="4" t="s">
        <v>886</v>
      </c>
      <c r="B37" s="5" t="n">
        <v>46954</v>
      </c>
      <c r="C37" s="5" t="n">
        <v>70526</v>
      </c>
    </row>
    <row r="38" spans="1:3">
      <c r="A38" s="4" t="s">
        <v>57</v>
      </c>
    </row>
    <row r="39" spans="1:3">
      <c r="A39" s="3" t="s">
        <v>1183</v>
      </c>
    </row>
    <row r="40" spans="1:3">
      <c r="A40" s="4" t="s">
        <v>32</v>
      </c>
      <c r="B40" s="5" t="n">
        <v>3738497</v>
      </c>
      <c r="C40" s="5" t="n">
        <v>4752244</v>
      </c>
    </row>
    <row r="41" spans="1:3">
      <c r="A41" s="4" t="s">
        <v>1187</v>
      </c>
    </row>
    <row r="42" spans="1:3">
      <c r="A42" s="3" t="s">
        <v>1183</v>
      </c>
    </row>
    <row r="43" spans="1:3">
      <c r="A43" s="4" t="s">
        <v>32</v>
      </c>
      <c r="B43" s="5" t="n">
        <v>3738497</v>
      </c>
      <c r="C43" s="5" t="n">
        <v>4752244</v>
      </c>
    </row>
    <row r="44" spans="1:3">
      <c r="A44" s="4" t="s">
        <v>1188</v>
      </c>
    </row>
    <row r="45" spans="1:3">
      <c r="A45" s="3" t="s">
        <v>1183</v>
      </c>
    </row>
    <row r="46" spans="1:3">
      <c r="A46" s="4" t="s">
        <v>32</v>
      </c>
      <c r="B46" s="5" t="n">
        <v>3738497</v>
      </c>
      <c r="C46" s="5" t="n">
        <v>4752244</v>
      </c>
    </row>
    <row r="47" spans="1:3">
      <c r="A47" s="4" t="s">
        <v>58</v>
      </c>
    </row>
    <row r="48" spans="1:3">
      <c r="A48" s="3" t="s">
        <v>1183</v>
      </c>
    </row>
    <row r="49" spans="1:3">
      <c r="A49" s="4" t="s">
        <v>32</v>
      </c>
      <c r="B49" s="5" t="n">
        <v>5825816</v>
      </c>
      <c r="C49" s="5" t="n">
        <v>6420817</v>
      </c>
    </row>
    <row r="50" spans="1:3">
      <c r="A50" s="4" t="s">
        <v>1189</v>
      </c>
    </row>
    <row r="51" spans="1:3">
      <c r="A51" s="3" t="s">
        <v>1183</v>
      </c>
    </row>
    <row r="52" spans="1:3">
      <c r="A52" s="4" t="s">
        <v>32</v>
      </c>
      <c r="B52" s="5" t="n">
        <v>5825816</v>
      </c>
      <c r="C52" s="5" t="n">
        <v>6420817</v>
      </c>
    </row>
    <row r="53" spans="1:3">
      <c r="A53" s="4" t="s">
        <v>1190</v>
      </c>
    </row>
    <row r="54" spans="1:3">
      <c r="A54" s="3" t="s">
        <v>1183</v>
      </c>
    </row>
    <row r="55" spans="1:3">
      <c r="A55" s="4" t="s">
        <v>32</v>
      </c>
      <c r="B55" s="5" t="n">
        <v>5825816</v>
      </c>
      <c r="C55" s="5" t="n">
        <v>6420817</v>
      </c>
    </row>
    <row r="56" spans="1:3">
      <c r="A56" s="4" t="s">
        <v>61</v>
      </c>
    </row>
    <row r="57" spans="1:3">
      <c r="A57" s="3" t="s">
        <v>1183</v>
      </c>
    </row>
    <row r="58" spans="1:3">
      <c r="A58" s="4" t="s">
        <v>32</v>
      </c>
      <c r="B58" s="5" t="n">
        <v>404850</v>
      </c>
      <c r="C58" s="5" t="n">
        <v>183582</v>
      </c>
    </row>
    <row r="59" spans="1:3">
      <c r="A59" s="4" t="s">
        <v>1191</v>
      </c>
    </row>
    <row r="60" spans="1:3">
      <c r="A60" s="3" t="s">
        <v>1183</v>
      </c>
    </row>
    <row r="61" spans="1:3">
      <c r="A61" s="4" t="s">
        <v>32</v>
      </c>
      <c r="B61" s="5" t="n">
        <v>404850</v>
      </c>
      <c r="C61" s="5" t="n">
        <v>183582</v>
      </c>
    </row>
    <row r="62" spans="1:3">
      <c r="A62" s="4" t="s">
        <v>1192</v>
      </c>
    </row>
    <row r="63" spans="1:3">
      <c r="A63" s="3" t="s">
        <v>1183</v>
      </c>
    </row>
    <row r="64" spans="1:3">
      <c r="A64" s="4" t="s">
        <v>32</v>
      </c>
      <c r="B64" s="5" t="n">
        <v>404850</v>
      </c>
      <c r="C64" s="5" t="n">
        <v>183582</v>
      </c>
    </row>
    <row r="65" spans="1:3">
      <c r="A65" s="4" t="s">
        <v>1193</v>
      </c>
    </row>
    <row r="66" spans="1:3">
      <c r="A66" s="3" t="s">
        <v>1183</v>
      </c>
    </row>
    <row r="67" spans="1:3">
      <c r="A67" s="4" t="s">
        <v>1184</v>
      </c>
      <c r="B67" s="5" t="n">
        <v>590540</v>
      </c>
      <c r="C67" s="5" t="n">
        <v>271845</v>
      </c>
    </row>
    <row r="68" spans="1:3">
      <c r="A68" s="4" t="s">
        <v>1096</v>
      </c>
      <c r="B68" s="5" t="n">
        <v>814682</v>
      </c>
      <c r="C68" s="5" t="n">
        <v>623276</v>
      </c>
    </row>
    <row r="69" spans="1:3">
      <c r="A69" s="4" t="s">
        <v>578</v>
      </c>
    </row>
    <row r="70" spans="1:3">
      <c r="A70" s="3" t="s">
        <v>1183</v>
      </c>
    </row>
    <row r="71" spans="1:3">
      <c r="A71" s="4" t="s">
        <v>1184</v>
      </c>
      <c r="B71" s="5" t="n">
        <v>621548</v>
      </c>
      <c r="C71" s="5" t="n">
        <v>289696</v>
      </c>
    </row>
    <row r="72" spans="1:3">
      <c r="A72" s="4" t="s">
        <v>1096</v>
      </c>
      <c r="B72" s="7" t="n">
        <v>814682</v>
      </c>
      <c r="C72" s="7" t="n">
        <v>6232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0</v>
      </c>
    </row>
    <row r="2" spans="1:3">
      <c r="A2" s="3" t="s">
        <v>252</v>
      </c>
    </row>
    <row r="3" spans="1:3">
      <c r="A3" s="4" t="s">
        <v>595</v>
      </c>
      <c r="B3" s="6" t="n">
        <v>80.5</v>
      </c>
      <c r="C3" s="7" t="n">
        <v>28</v>
      </c>
    </row>
    <row r="4" spans="1:3">
      <c r="A4" s="4" t="s">
        <v>1195</v>
      </c>
      <c r="B4" s="6" t="n">
        <v>91.0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5"/>
    <col customWidth="1" max="11" min="11" width="16"/>
    <col customWidth="1" max="12" min="12" width="16"/>
    <col customWidth="1" max="13" min="13" width="14"/>
  </cols>
  <sheetData>
    <row r="1" spans="1:13">
      <c r="A1" s="1" t="s">
        <v>1196</v>
      </c>
      <c r="B1" s="2" t="s">
        <v>543</v>
      </c>
      <c r="J1" s="2" t="s">
        <v>1197</v>
      </c>
      <c r="K1" s="2" t="s">
        <v>1</v>
      </c>
    </row>
    <row r="2" spans="1:13">
      <c r="B2" s="2" t="s">
        <v>2</v>
      </c>
      <c r="C2" s="2" t="s">
        <v>544</v>
      </c>
      <c r="D2" s="2" t="s">
        <v>4</v>
      </c>
      <c r="E2" s="2" t="s">
        <v>545</v>
      </c>
      <c r="F2" s="2" t="s">
        <v>30</v>
      </c>
      <c r="G2" s="2" t="s">
        <v>546</v>
      </c>
      <c r="H2" s="2" t="s">
        <v>547</v>
      </c>
      <c r="I2" s="2" t="s">
        <v>548</v>
      </c>
      <c r="J2" s="2" t="s">
        <v>546</v>
      </c>
      <c r="K2" s="2" t="s">
        <v>2</v>
      </c>
      <c r="L2" s="2" t="s">
        <v>30</v>
      </c>
      <c r="M2" s="2" t="s">
        <v>81</v>
      </c>
    </row>
    <row r="3" spans="1:13">
      <c r="A3" s="3" t="s">
        <v>1198</v>
      </c>
    </row>
    <row r="4" spans="1:13">
      <c r="A4" s="4" t="s">
        <v>32</v>
      </c>
      <c r="B4" s="7" t="n">
        <v>9969163000</v>
      </c>
      <c r="F4" s="7" t="n">
        <v>11356643000</v>
      </c>
      <c r="K4" s="7" t="n">
        <v>9969163000</v>
      </c>
      <c r="L4" s="7" t="n">
        <v>11356643000</v>
      </c>
    </row>
    <row r="5" spans="1:13">
      <c r="A5" s="4" t="s">
        <v>219</v>
      </c>
      <c r="B5" s="5" t="n">
        <v>1400000000</v>
      </c>
      <c r="F5" s="5" t="n">
        <v>895100000</v>
      </c>
      <c r="K5" s="5" t="n">
        <v>1400000000</v>
      </c>
      <c r="L5" s="5" t="n">
        <v>895100000</v>
      </c>
    </row>
    <row r="6" spans="1:13">
      <c r="A6" s="4" t="s">
        <v>1184</v>
      </c>
      <c r="B6" s="5" t="n">
        <v>590540000</v>
      </c>
      <c r="F6" s="5" t="n">
        <v>271845000</v>
      </c>
      <c r="K6" s="5" t="n">
        <v>590540000</v>
      </c>
      <c r="L6" s="5" t="n">
        <v>271845000</v>
      </c>
    </row>
    <row r="7" spans="1:13">
      <c r="A7" s="4" t="s">
        <v>1096</v>
      </c>
      <c r="B7" s="7" t="n">
        <v>814682000</v>
      </c>
      <c r="F7" s="5" t="n">
        <v>623300000</v>
      </c>
      <c r="K7" s="7" t="n">
        <v>814682000</v>
      </c>
      <c r="L7" s="5" t="n">
        <v>623300000</v>
      </c>
    </row>
    <row r="8" spans="1:13">
      <c r="A8" s="4" t="s">
        <v>549</v>
      </c>
      <c r="B8" s="4" t="s">
        <v>444</v>
      </c>
      <c r="K8" s="4" t="s">
        <v>444</v>
      </c>
    </row>
    <row r="9" spans="1:13">
      <c r="A9" s="4" t="s">
        <v>1199</v>
      </c>
      <c r="J9" s="7" t="n">
        <v>16000000</v>
      </c>
      <c r="K9" s="7" t="n">
        <v>23916000</v>
      </c>
      <c r="L9" s="5" t="n">
        <v>16036000</v>
      </c>
      <c r="M9" s="7" t="n">
        <v>4083000</v>
      </c>
    </row>
    <row r="10" spans="1:13">
      <c r="A10" s="4" t="s">
        <v>95</v>
      </c>
      <c r="B10" s="7" t="n">
        <v>14632000</v>
      </c>
      <c r="C10" s="7" t="n">
        <v>18701000</v>
      </c>
      <c r="D10" s="7" t="n">
        <v>14470000</v>
      </c>
      <c r="E10" s="7" t="n">
        <v>11881000</v>
      </c>
      <c r="F10" s="5" t="n">
        <v>6899000</v>
      </c>
      <c r="G10" s="7" t="n">
        <v>5565000</v>
      </c>
      <c r="H10" s="7" t="n">
        <v>3224000</v>
      </c>
      <c r="I10" s="7" t="n">
        <v>2034000</v>
      </c>
      <c r="K10" s="5" t="n">
        <v>59684000</v>
      </c>
      <c r="L10" s="5" t="n">
        <v>17722000</v>
      </c>
      <c r="M10" s="7" t="n">
        <v>116000</v>
      </c>
    </row>
    <row r="11" spans="1:13">
      <c r="A11" s="4" t="s">
        <v>58</v>
      </c>
    </row>
    <row r="12" spans="1:13">
      <c r="A12" s="3" t="s">
        <v>1198</v>
      </c>
    </row>
    <row r="13" spans="1:13">
      <c r="A13" s="4" t="s">
        <v>32</v>
      </c>
      <c r="B13" s="5" t="n">
        <v>5825816000</v>
      </c>
      <c r="F13" s="5" t="n">
        <v>6420817000</v>
      </c>
      <c r="K13" s="5" t="n">
        <v>5825816000</v>
      </c>
      <c r="L13" s="5" t="n">
        <v>6420817000</v>
      </c>
    </row>
    <row r="14" spans="1:13">
      <c r="A14" s="4" t="s">
        <v>1200</v>
      </c>
    </row>
    <row r="15" spans="1:13">
      <c r="A15" s="3" t="s">
        <v>1198</v>
      </c>
    </row>
    <row r="16" spans="1:13">
      <c r="A16" s="4" t="s">
        <v>1201</v>
      </c>
      <c r="K16" s="7" t="n">
        <v>70900000</v>
      </c>
    </row>
    <row r="17" spans="1:13">
      <c r="A17" s="4" t="s">
        <v>1202</v>
      </c>
      <c r="K17" s="8" t="n">
        <v>0.19</v>
      </c>
    </row>
    <row r="18" spans="1:13">
      <c r="A18" s="4" t="s">
        <v>1203</v>
      </c>
    </row>
    <row r="19" spans="1:13">
      <c r="A19" s="3" t="s">
        <v>1198</v>
      </c>
    </row>
    <row r="20" spans="1:13">
      <c r="A20" s="4" t="s">
        <v>32</v>
      </c>
      <c r="B20" s="5" t="n">
        <v>174400000</v>
      </c>
      <c r="F20" s="5" t="n">
        <v>598300000</v>
      </c>
      <c r="K20" s="7" t="n">
        <v>174400000</v>
      </c>
      <c r="L20" s="5" t="n">
        <v>598300000</v>
      </c>
    </row>
    <row r="21" spans="1:13">
      <c r="A21" s="4" t="s">
        <v>1204</v>
      </c>
    </row>
    <row r="22" spans="1:13">
      <c r="A22" s="3" t="s">
        <v>1198</v>
      </c>
    </row>
    <row r="23" spans="1:13">
      <c r="A23" s="4" t="s">
        <v>56</v>
      </c>
      <c r="B23" s="7" t="n">
        <v>0</v>
      </c>
      <c r="F23" s="7" t="n">
        <v>22100000</v>
      </c>
      <c r="K23" s="7" t="n">
        <v>0</v>
      </c>
      <c r="L23" s="7" t="n">
        <v>22100000</v>
      </c>
    </row>
    <row r="24" spans="1:13">
      <c r="A24" s="4" t="s">
        <v>1205</v>
      </c>
    </row>
    <row r="25" spans="1:13">
      <c r="A25" s="3" t="s">
        <v>1198</v>
      </c>
    </row>
    <row r="26" spans="1:13">
      <c r="A26" s="4" t="s">
        <v>549</v>
      </c>
      <c r="B26" s="4" t="s">
        <v>444</v>
      </c>
      <c r="K26" s="4" t="s">
        <v>444</v>
      </c>
    </row>
  </sheetData>
  <mergeCells count="3">
    <mergeCell ref="A1:A2"/>
    <mergeCell ref="B1:I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43</v>
      </c>
      <c r="J1" s="2" t="s">
        <v>1</v>
      </c>
    </row>
    <row r="2" spans="1:12">
      <c r="B2" s="2" t="s">
        <v>2</v>
      </c>
      <c r="C2" s="2" t="s">
        <v>544</v>
      </c>
      <c r="D2" s="2" t="s">
        <v>4</v>
      </c>
      <c r="E2" s="2" t="s">
        <v>545</v>
      </c>
      <c r="F2" s="2" t="s">
        <v>30</v>
      </c>
      <c r="G2" s="2" t="s">
        <v>546</v>
      </c>
      <c r="H2" s="2" t="s">
        <v>547</v>
      </c>
      <c r="I2" s="2" t="s">
        <v>548</v>
      </c>
      <c r="J2" s="2" t="s">
        <v>2</v>
      </c>
      <c r="K2" s="2" t="s">
        <v>30</v>
      </c>
      <c r="L2" s="2" t="s">
        <v>81</v>
      </c>
    </row>
    <row r="3" spans="1:12">
      <c r="A3" s="3" t="s">
        <v>257</v>
      </c>
    </row>
    <row r="4" spans="1:12">
      <c r="A4" s="4" t="s">
        <v>523</v>
      </c>
      <c r="B4" s="7" t="n">
        <v>112528</v>
      </c>
      <c r="C4" s="7" t="n">
        <v>112716</v>
      </c>
      <c r="D4" s="7" t="n">
        <v>114507</v>
      </c>
      <c r="E4" s="7" t="n">
        <v>117418</v>
      </c>
      <c r="F4" s="7" t="n">
        <v>118499</v>
      </c>
      <c r="G4" s="7" t="n">
        <v>119706</v>
      </c>
      <c r="H4" s="7" t="n">
        <v>123995</v>
      </c>
      <c r="I4" s="7" t="n">
        <v>129943</v>
      </c>
      <c r="J4" s="7" t="n">
        <v>457169</v>
      </c>
      <c r="K4" s="7" t="n">
        <v>492143</v>
      </c>
      <c r="L4" s="7" t="n">
        <v>463817</v>
      </c>
    </row>
    <row r="5" spans="1:12">
      <c r="A5" s="4" t="s">
        <v>1207</v>
      </c>
      <c r="B5" s="5" t="n">
        <v>-49868</v>
      </c>
      <c r="C5" s="5" t="n">
        <v>-48167</v>
      </c>
      <c r="D5" s="5" t="n">
        <v>-47720</v>
      </c>
      <c r="E5" s="5" t="n">
        <v>-47600</v>
      </c>
      <c r="F5" s="5" t="n">
        <v>-46456</v>
      </c>
      <c r="G5" s="5" t="n">
        <v>-43703</v>
      </c>
      <c r="H5" s="5" t="n">
        <v>-42849</v>
      </c>
      <c r="I5" s="5" t="n">
        <v>-43940</v>
      </c>
      <c r="J5" s="5" t="n">
        <v>-193355</v>
      </c>
      <c r="K5" s="5" t="n">
        <v>-176948</v>
      </c>
      <c r="L5" s="5" t="n">
        <v>-159808</v>
      </c>
    </row>
    <row r="6" spans="1:12">
      <c r="A6" s="4" t="s">
        <v>89</v>
      </c>
      <c r="B6" s="5" t="n">
        <v>62660</v>
      </c>
      <c r="C6" s="5" t="n">
        <v>64549</v>
      </c>
      <c r="D6" s="5" t="n">
        <v>66787</v>
      </c>
      <c r="E6" s="5" t="n">
        <v>69818</v>
      </c>
      <c r="F6" s="5" t="n">
        <v>72043</v>
      </c>
      <c r="G6" s="5" t="n">
        <v>76003</v>
      </c>
      <c r="H6" s="5" t="n">
        <v>81146</v>
      </c>
      <c r="I6" s="5" t="n">
        <v>86003</v>
      </c>
      <c r="J6" s="5" t="n">
        <v>263814</v>
      </c>
      <c r="K6" s="5" t="n">
        <v>315195</v>
      </c>
      <c r="L6" s="5" t="n">
        <v>304009</v>
      </c>
    </row>
    <row r="7" spans="1:12">
      <c r="A7" s="4" t="s">
        <v>93</v>
      </c>
      <c r="B7" s="5" t="n">
        <v>0</v>
      </c>
      <c r="C7" s="5" t="n">
        <v>-485</v>
      </c>
      <c r="D7" s="5" t="n">
        <v>0</v>
      </c>
      <c r="E7" s="5" t="n">
        <v>0</v>
      </c>
      <c r="F7" s="5" t="n">
        <v>0</v>
      </c>
      <c r="G7" s="5" t="n">
        <v>0</v>
      </c>
      <c r="H7" s="5" t="n">
        <v>-298</v>
      </c>
      <c r="I7" s="5" t="n">
        <v>-407</v>
      </c>
      <c r="J7" s="5" t="n">
        <v>-485</v>
      </c>
      <c r="K7" s="5" t="n">
        <v>-705</v>
      </c>
      <c r="L7" s="5" t="n">
        <v>0</v>
      </c>
    </row>
    <row r="8" spans="1:12">
      <c r="A8" s="4" t="s">
        <v>95</v>
      </c>
      <c r="B8" s="5" t="n">
        <v>14632</v>
      </c>
      <c r="C8" s="5" t="n">
        <v>18701</v>
      </c>
      <c r="D8" s="5" t="n">
        <v>14470</v>
      </c>
      <c r="E8" s="5" t="n">
        <v>11881</v>
      </c>
      <c r="F8" s="5" t="n">
        <v>6899</v>
      </c>
      <c r="G8" s="5" t="n">
        <v>5565</v>
      </c>
      <c r="H8" s="5" t="n">
        <v>3224</v>
      </c>
      <c r="I8" s="5" t="n">
        <v>2034</v>
      </c>
      <c r="J8" s="5" t="n">
        <v>59684</v>
      </c>
      <c r="K8" s="5" t="n">
        <v>17722</v>
      </c>
      <c r="L8" s="5" t="n">
        <v>116</v>
      </c>
    </row>
    <row r="9" spans="1:12">
      <c r="A9" s="4" t="s">
        <v>96</v>
      </c>
      <c r="B9" s="5" t="n">
        <v>9768</v>
      </c>
      <c r="C9" s="5" t="n">
        <v>7083</v>
      </c>
      <c r="D9" s="5" t="n">
        <v>9241</v>
      </c>
      <c r="E9" s="5" t="n">
        <v>9745</v>
      </c>
      <c r="F9" s="5" t="n">
        <v>9652</v>
      </c>
      <c r="G9" s="5" t="n">
        <v>11196</v>
      </c>
      <c r="H9" s="5" t="n">
        <v>7617</v>
      </c>
      <c r="I9" s="5" t="n">
        <v>6435</v>
      </c>
      <c r="J9" s="5" t="n">
        <v>35837</v>
      </c>
      <c r="K9" s="5" t="n">
        <v>34900</v>
      </c>
      <c r="L9" s="5" t="n">
        <v>37497</v>
      </c>
    </row>
    <row r="10" spans="1:12">
      <c r="A10" s="4" t="s">
        <v>1208</v>
      </c>
      <c r="B10" s="5" t="n">
        <v>1281</v>
      </c>
      <c r="C10" s="5" t="n">
        <v>8117</v>
      </c>
      <c r="D10" s="5" t="n">
        <v>3319</v>
      </c>
      <c r="E10" s="5" t="n">
        <v>1085</v>
      </c>
      <c r="F10" s="5" t="n">
        <v>-831</v>
      </c>
      <c r="G10" s="5" t="n">
        <v>-259</v>
      </c>
      <c r="H10" s="5" t="n">
        <v>-678</v>
      </c>
      <c r="I10" s="5" t="n">
        <v>311</v>
      </c>
    </row>
    <row r="11" spans="1:12">
      <c r="A11" s="4" t="s">
        <v>1209</v>
      </c>
      <c r="B11" s="5" t="n">
        <v>-15704</v>
      </c>
      <c r="C11" s="5" t="n">
        <v>-14954</v>
      </c>
      <c r="D11" s="5" t="n">
        <v>-14867</v>
      </c>
      <c r="E11" s="5" t="n">
        <v>-14459</v>
      </c>
      <c r="F11" s="5" t="n">
        <v>-14292</v>
      </c>
      <c r="G11" s="5" t="n">
        <v>-12995</v>
      </c>
      <c r="H11" s="5" t="n">
        <v>-12940</v>
      </c>
      <c r="I11" s="5" t="n">
        <v>-12202</v>
      </c>
      <c r="J11" s="5" t="n">
        <v>-59984</v>
      </c>
      <c r="K11" s="5" t="n">
        <v>-52429</v>
      </c>
      <c r="L11" s="5" t="n">
        <v>-45290</v>
      </c>
    </row>
    <row r="12" spans="1:12">
      <c r="A12" s="4" t="s">
        <v>106</v>
      </c>
      <c r="B12" s="5" t="n">
        <v>72637</v>
      </c>
      <c r="C12" s="5" t="n">
        <v>83011</v>
      </c>
      <c r="D12" s="5" t="n">
        <v>78950</v>
      </c>
      <c r="E12" s="5" t="n">
        <v>78070</v>
      </c>
      <c r="F12" s="5" t="n">
        <v>73471</v>
      </c>
      <c r="G12" s="5" t="n">
        <v>79510</v>
      </c>
      <c r="H12" s="5" t="n">
        <v>78071</v>
      </c>
      <c r="I12" s="5" t="n">
        <v>82174</v>
      </c>
      <c r="J12" s="5" t="n">
        <v>312668</v>
      </c>
      <c r="K12" s="5" t="n">
        <v>313226</v>
      </c>
      <c r="L12" s="5" t="n">
        <v>313504</v>
      </c>
    </row>
    <row r="13" spans="1:12">
      <c r="A13" s="4" t="s">
        <v>1210</v>
      </c>
      <c r="B13" s="5" t="n">
        <v>-3750</v>
      </c>
      <c r="C13" s="5" t="n">
        <v>-3750</v>
      </c>
      <c r="D13" s="5" t="n">
        <v>-3750</v>
      </c>
      <c r="E13" s="5" t="n">
        <v>-3750</v>
      </c>
      <c r="F13" s="5" t="n">
        <v>-3750</v>
      </c>
      <c r="G13" s="5" t="n">
        <v>-3750</v>
      </c>
      <c r="H13" s="5" t="n">
        <v>-3750</v>
      </c>
      <c r="I13" s="5" t="n">
        <v>-3750</v>
      </c>
      <c r="J13" s="5" t="n">
        <v>-15000</v>
      </c>
      <c r="K13" s="5" t="n">
        <v>-15000</v>
      </c>
      <c r="L13" s="5" t="n">
        <v>-15000</v>
      </c>
    </row>
    <row r="14" spans="1:12">
      <c r="A14" s="4" t="s">
        <v>108</v>
      </c>
      <c r="B14" s="7" t="n">
        <v>68887</v>
      </c>
      <c r="C14" s="7" t="n">
        <v>79261</v>
      </c>
      <c r="D14" s="7" t="n">
        <v>75200</v>
      </c>
      <c r="E14" s="7" t="n">
        <v>74320</v>
      </c>
      <c r="F14" s="7" t="n">
        <v>69721</v>
      </c>
      <c r="G14" s="7" t="n">
        <v>75760</v>
      </c>
      <c r="H14" s="7" t="n">
        <v>74321</v>
      </c>
      <c r="I14" s="7" t="n">
        <v>78424</v>
      </c>
      <c r="J14" s="7" t="n">
        <v>297668</v>
      </c>
      <c r="K14" s="7" t="n">
        <v>298226</v>
      </c>
      <c r="L14" s="7" t="n">
        <v>298504</v>
      </c>
    </row>
    <row r="15" spans="1:12">
      <c r="A15" s="4" t="s">
        <v>109</v>
      </c>
      <c r="B15" s="8" t="n">
        <v>0.18</v>
      </c>
      <c r="C15" s="8" t="n">
        <v>0.21</v>
      </c>
      <c r="D15" s="8" t="n">
        <v>0.2</v>
      </c>
      <c r="E15" s="8" t="n">
        <v>0.2</v>
      </c>
      <c r="F15" s="8" t="n">
        <v>0.19</v>
      </c>
      <c r="G15" s="8" t="n">
        <v>0.2</v>
      </c>
      <c r="H15" s="8" t="n">
        <v>0.2</v>
      </c>
      <c r="I15" s="8" t="n">
        <v>0.21</v>
      </c>
      <c r="J15" s="8" t="n">
        <v>0.8</v>
      </c>
      <c r="K15" s="8" t="n">
        <v>0.8</v>
      </c>
      <c r="L15" s="8" t="n">
        <v>0.810000000000000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1</v>
      </c>
      <c r="B1" s="2" t="s">
        <v>1</v>
      </c>
    </row>
    <row r="2" spans="1:3">
      <c r="B2" s="2" t="s">
        <v>571</v>
      </c>
      <c r="C2" s="2" t="s">
        <v>572</v>
      </c>
    </row>
    <row r="3" spans="1:3">
      <c r="A3" s="3" t="s">
        <v>1212</v>
      </c>
    </row>
    <row r="4" spans="1:3">
      <c r="A4" s="4" t="s">
        <v>1213</v>
      </c>
      <c r="B4" s="7" t="n">
        <v>271845</v>
      </c>
    </row>
    <row r="5" spans="1:3">
      <c r="A5" s="4" t="s">
        <v>1214</v>
      </c>
      <c r="B5" s="5" t="n">
        <v>623300</v>
      </c>
    </row>
    <row r="6" spans="1:3">
      <c r="A6" s="4" t="s">
        <v>1215</v>
      </c>
      <c r="B6" s="5" t="n">
        <v>590540</v>
      </c>
      <c r="C6" s="7" t="n">
        <v>271845</v>
      </c>
    </row>
    <row r="7" spans="1:3">
      <c r="A7" s="4" t="s">
        <v>1216</v>
      </c>
      <c r="B7" s="7" t="n">
        <v>814682</v>
      </c>
      <c r="C7" s="5" t="n">
        <v>623300</v>
      </c>
    </row>
    <row r="8" spans="1:3">
      <c r="A8" s="4" t="s">
        <v>576</v>
      </c>
    </row>
    <row r="9" spans="1:3">
      <c r="A9" s="3" t="s">
        <v>573</v>
      </c>
    </row>
    <row r="10" spans="1:3">
      <c r="A10" s="4" t="s">
        <v>1217</v>
      </c>
      <c r="B10" s="5" t="n">
        <v>7038</v>
      </c>
    </row>
    <row r="11" spans="1:3">
      <c r="A11" s="4" t="s">
        <v>1218</v>
      </c>
      <c r="B11" s="7" t="n">
        <v>1405222</v>
      </c>
    </row>
    <row r="12" spans="1:3">
      <c r="A12" s="4" t="s">
        <v>1219</v>
      </c>
      <c r="B12" s="7" t="n">
        <v>771424</v>
      </c>
    </row>
    <row r="13" spans="1:3">
      <c r="A13" s="4" t="s">
        <v>1193</v>
      </c>
    </row>
    <row r="14" spans="1:3">
      <c r="A14" s="3" t="s">
        <v>573</v>
      </c>
    </row>
    <row r="15" spans="1:3">
      <c r="A15" s="4" t="s">
        <v>1217</v>
      </c>
      <c r="B15" s="5" t="n">
        <v>3226</v>
      </c>
    </row>
    <row r="16" spans="1:3">
      <c r="A16" s="4" t="s">
        <v>1218</v>
      </c>
      <c r="B16" s="7" t="n">
        <v>590540</v>
      </c>
    </row>
    <row r="17" spans="1:3">
      <c r="A17" s="4" t="s">
        <v>1219</v>
      </c>
      <c r="B17" s="5" t="n">
        <v>76142</v>
      </c>
    </row>
    <row r="18" spans="1:3">
      <c r="A18" s="3" t="s">
        <v>1212</v>
      </c>
    </row>
    <row r="19" spans="1:3">
      <c r="A19" s="4" t="s">
        <v>1213</v>
      </c>
      <c r="B19" s="5" t="n">
        <v>271845</v>
      </c>
    </row>
    <row r="20" spans="1:3">
      <c r="A20" s="4" t="s">
        <v>1124</v>
      </c>
      <c r="B20" s="5" t="n">
        <v>363089</v>
      </c>
    </row>
    <row r="21" spans="1:3">
      <c r="A21" s="4" t="s">
        <v>1220</v>
      </c>
      <c r="B21" s="5" t="n">
        <v>23916</v>
      </c>
    </row>
    <row r="22" spans="1:3">
      <c r="A22" s="4" t="s">
        <v>1221</v>
      </c>
      <c r="B22" s="5" t="n">
        <v>-44692</v>
      </c>
    </row>
    <row r="23" spans="1:3">
      <c r="A23" s="4" t="s">
        <v>1222</v>
      </c>
      <c r="B23" s="5" t="n">
        <v>-21428</v>
      </c>
    </row>
    <row r="24" spans="1:3">
      <c r="A24" s="4" t="s">
        <v>1223</v>
      </c>
      <c r="B24" s="5" t="n">
        <v>175</v>
      </c>
    </row>
    <row r="25" spans="1:3">
      <c r="A25" s="4" t="s">
        <v>1127</v>
      </c>
      <c r="B25" s="5" t="n">
        <v>0</v>
      </c>
    </row>
    <row r="26" spans="1:3">
      <c r="A26" s="4" t="s">
        <v>1128</v>
      </c>
      <c r="B26" s="5" t="n">
        <v>-2365</v>
      </c>
    </row>
    <row r="27" spans="1:3">
      <c r="A27" s="4" t="s">
        <v>1215</v>
      </c>
      <c r="B27" s="7" t="n">
        <v>590540</v>
      </c>
      <c r="C27" s="7" t="n">
        <v>271845</v>
      </c>
    </row>
    <row r="28" spans="1:3">
      <c r="A28" s="4" t="s">
        <v>1224</v>
      </c>
    </row>
    <row r="29" spans="1:3">
      <c r="A29" s="3" t="s">
        <v>573</v>
      </c>
    </row>
    <row r="30" spans="1:3">
      <c r="A30" s="4" t="s">
        <v>1217</v>
      </c>
      <c r="B30" s="5" t="n">
        <v>3812</v>
      </c>
      <c r="C30" s="5" t="n">
        <v>3143</v>
      </c>
    </row>
    <row r="31" spans="1:3">
      <c r="A31" s="4" t="s">
        <v>1218</v>
      </c>
      <c r="B31" s="7" t="n">
        <v>814682</v>
      </c>
    </row>
    <row r="32" spans="1:3">
      <c r="A32" s="4" t="s">
        <v>1219</v>
      </c>
      <c r="B32" s="5" t="n">
        <v>695282</v>
      </c>
    </row>
    <row r="33" spans="1:3">
      <c r="A33" s="3" t="s">
        <v>1212</v>
      </c>
    </row>
    <row r="34" spans="1:3">
      <c r="A34" s="4" t="s">
        <v>1214</v>
      </c>
      <c r="B34" s="5" t="n">
        <v>623276</v>
      </c>
    </row>
    <row r="35" spans="1:3">
      <c r="A35" s="4" t="s">
        <v>1124</v>
      </c>
      <c r="B35" s="5" t="n">
        <v>316407</v>
      </c>
    </row>
    <row r="36" spans="1:3">
      <c r="A36" s="4" t="s">
        <v>1221</v>
      </c>
      <c r="B36" s="5" t="n">
        <v>-66694</v>
      </c>
    </row>
    <row r="37" spans="1:3">
      <c r="A37" s="4" t="s">
        <v>1225</v>
      </c>
      <c r="B37" s="5" t="n">
        <v>31254</v>
      </c>
    </row>
    <row r="38" spans="1:3">
      <c r="A38" s="4" t="s">
        <v>1127</v>
      </c>
      <c r="B38" s="5" t="n">
        <v>-2909</v>
      </c>
    </row>
    <row r="39" spans="1:3">
      <c r="A39" s="4" t="s">
        <v>1128</v>
      </c>
      <c r="B39" s="5" t="n">
        <v>-86652</v>
      </c>
    </row>
    <row r="40" spans="1:3">
      <c r="A40" s="4" t="s">
        <v>1216</v>
      </c>
      <c r="B40" s="7" t="n">
        <v>814682</v>
      </c>
      <c r="C40" s="7" t="n">
        <v>623276</v>
      </c>
    </row>
    <row r="41" spans="1:3">
      <c r="A41" s="4" t="s">
        <v>1226</v>
      </c>
    </row>
    <row r="42" spans="1:3">
      <c r="A42" s="3" t="s">
        <v>573</v>
      </c>
    </row>
    <row r="43" spans="1:3">
      <c r="A43" s="4" t="s">
        <v>1217</v>
      </c>
      <c r="B43" s="5" t="n">
        <v>1189</v>
      </c>
    </row>
    <row r="44" spans="1:3">
      <c r="A44" s="4" t="s">
        <v>1218</v>
      </c>
      <c r="B44" s="7" t="n">
        <v>82718</v>
      </c>
    </row>
    <row r="45" spans="1:3">
      <c r="A45" s="4" t="s">
        <v>1219</v>
      </c>
      <c r="B45" s="7" t="n">
        <v>16826</v>
      </c>
    </row>
    <row r="46" spans="1:3">
      <c r="A46" s="4" t="s">
        <v>1227</v>
      </c>
    </row>
    <row r="47" spans="1:3">
      <c r="A47" s="3" t="s">
        <v>573</v>
      </c>
    </row>
    <row r="48" spans="1:3">
      <c r="A48" s="4" t="s">
        <v>1228</v>
      </c>
      <c r="B48" s="4" t="s">
        <v>441</v>
      </c>
    </row>
    <row r="49" spans="1:3">
      <c r="A49" s="4" t="s">
        <v>1229</v>
      </c>
    </row>
    <row r="50" spans="1:3">
      <c r="A50" s="3" t="s">
        <v>573</v>
      </c>
    </row>
    <row r="51" spans="1:3">
      <c r="A51" s="4" t="s">
        <v>1228</v>
      </c>
      <c r="B51" s="4" t="s">
        <v>1230</v>
      </c>
    </row>
    <row r="52" spans="1:3">
      <c r="A52" s="4" t="s">
        <v>1231</v>
      </c>
    </row>
    <row r="53" spans="1:3">
      <c r="A53" s="3" t="s">
        <v>573</v>
      </c>
    </row>
    <row r="54" spans="1:3">
      <c r="A54" s="4" t="s">
        <v>1217</v>
      </c>
      <c r="B54" s="5" t="n">
        <v>1268</v>
      </c>
    </row>
    <row r="55" spans="1:3">
      <c r="A55" s="4" t="s">
        <v>1218</v>
      </c>
      <c r="B55" s="7" t="n">
        <v>101448</v>
      </c>
    </row>
    <row r="56" spans="1:3">
      <c r="A56" s="4" t="s">
        <v>1219</v>
      </c>
      <c r="B56" s="7" t="n">
        <v>71868</v>
      </c>
    </row>
    <row r="57" spans="1:3">
      <c r="A57" s="4" t="s">
        <v>1232</v>
      </c>
    </row>
    <row r="58" spans="1:3">
      <c r="A58" s="3" t="s">
        <v>573</v>
      </c>
    </row>
    <row r="59" spans="1:3">
      <c r="A59" s="4" t="s">
        <v>1228</v>
      </c>
      <c r="B59" s="4" t="s">
        <v>1233</v>
      </c>
    </row>
    <row r="60" spans="1:3">
      <c r="A60" s="4" t="s">
        <v>1234</v>
      </c>
    </row>
    <row r="61" spans="1:3">
      <c r="A61" s="3" t="s">
        <v>573</v>
      </c>
    </row>
    <row r="62" spans="1:3">
      <c r="A62" s="4" t="s">
        <v>1228</v>
      </c>
      <c r="B62" s="4" t="s">
        <v>1235</v>
      </c>
    </row>
    <row r="63" spans="1:3">
      <c r="A63" s="4" t="s">
        <v>1236</v>
      </c>
    </row>
    <row r="64" spans="1:3">
      <c r="A64" s="3" t="s">
        <v>573</v>
      </c>
    </row>
    <row r="65" spans="1:3">
      <c r="A65" s="4" t="s">
        <v>1217</v>
      </c>
      <c r="B65" s="5" t="n">
        <v>1107</v>
      </c>
    </row>
    <row r="66" spans="1:3">
      <c r="A66" s="4" t="s">
        <v>1218</v>
      </c>
      <c r="B66" s="7" t="n">
        <v>168636</v>
      </c>
    </row>
    <row r="67" spans="1:3">
      <c r="A67" s="4" t="s">
        <v>1219</v>
      </c>
      <c r="B67" s="7" t="n">
        <v>19800</v>
      </c>
    </row>
    <row r="68" spans="1:3">
      <c r="A68" s="4" t="s">
        <v>1237</v>
      </c>
    </row>
    <row r="69" spans="1:3">
      <c r="A69" s="3" t="s">
        <v>573</v>
      </c>
    </row>
    <row r="70" spans="1:3">
      <c r="A70" s="4" t="s">
        <v>1228</v>
      </c>
      <c r="B70" s="4" t="s">
        <v>1233</v>
      </c>
    </row>
    <row r="71" spans="1:3">
      <c r="A71" s="4" t="s">
        <v>1238</v>
      </c>
    </row>
    <row r="72" spans="1:3">
      <c r="A72" s="3" t="s">
        <v>573</v>
      </c>
    </row>
    <row r="73" spans="1:3">
      <c r="A73" s="4" t="s">
        <v>1228</v>
      </c>
      <c r="B73" s="4" t="s">
        <v>1063</v>
      </c>
    </row>
    <row r="74" spans="1:3">
      <c r="A74" s="4" t="s">
        <v>1239</v>
      </c>
    </row>
    <row r="75" spans="1:3">
      <c r="A75" s="3" t="s">
        <v>573</v>
      </c>
    </row>
    <row r="76" spans="1:3">
      <c r="A76" s="4" t="s">
        <v>1217</v>
      </c>
      <c r="B76" s="5" t="n">
        <v>1324</v>
      </c>
    </row>
    <row r="77" spans="1:3">
      <c r="A77" s="4" t="s">
        <v>1218</v>
      </c>
      <c r="B77" s="7" t="n">
        <v>217555</v>
      </c>
    </row>
    <row r="78" spans="1:3">
      <c r="A78" s="4" t="s">
        <v>1219</v>
      </c>
      <c r="B78" s="7" t="n">
        <v>176177</v>
      </c>
    </row>
    <row r="79" spans="1:3">
      <c r="A79" s="4" t="s">
        <v>1240</v>
      </c>
    </row>
    <row r="80" spans="1:3">
      <c r="A80" s="3" t="s">
        <v>573</v>
      </c>
    </row>
    <row r="81" spans="1:3">
      <c r="A81" s="4" t="s">
        <v>1228</v>
      </c>
      <c r="B81" s="4" t="s">
        <v>1241</v>
      </c>
    </row>
    <row r="82" spans="1:3">
      <c r="A82" s="4" t="s">
        <v>1242</v>
      </c>
    </row>
    <row r="83" spans="1:3">
      <c r="A83" s="3" t="s">
        <v>573</v>
      </c>
    </row>
    <row r="84" spans="1:3">
      <c r="A84" s="4" t="s">
        <v>1228</v>
      </c>
      <c r="B84" s="4" t="s">
        <v>1243</v>
      </c>
    </row>
    <row r="85" spans="1:3">
      <c r="A85" s="4" t="s">
        <v>1244</v>
      </c>
    </row>
    <row r="86" spans="1:3">
      <c r="A86" s="3" t="s">
        <v>573</v>
      </c>
    </row>
    <row r="87" spans="1:3">
      <c r="A87" s="4" t="s">
        <v>1217</v>
      </c>
      <c r="B87" s="5" t="n">
        <v>469</v>
      </c>
    </row>
    <row r="88" spans="1:3">
      <c r="A88" s="4" t="s">
        <v>1218</v>
      </c>
      <c r="B88" s="7" t="n">
        <v>126681</v>
      </c>
    </row>
    <row r="89" spans="1:3">
      <c r="A89" s="4" t="s">
        <v>1219</v>
      </c>
      <c r="B89" s="7" t="n">
        <v>15258</v>
      </c>
    </row>
    <row r="90" spans="1:3">
      <c r="A90" s="4" t="s">
        <v>1245</v>
      </c>
    </row>
    <row r="91" spans="1:3">
      <c r="A91" s="3" t="s">
        <v>573</v>
      </c>
    </row>
    <row r="92" spans="1:3">
      <c r="A92" s="4" t="s">
        <v>1228</v>
      </c>
      <c r="B92" s="4" t="s">
        <v>1246</v>
      </c>
    </row>
    <row r="93" spans="1:3">
      <c r="A93" s="4" t="s">
        <v>1247</v>
      </c>
    </row>
    <row r="94" spans="1:3">
      <c r="A94" s="3" t="s">
        <v>573</v>
      </c>
    </row>
    <row r="95" spans="1:3">
      <c r="A95" s="4" t="s">
        <v>1228</v>
      </c>
      <c r="B95" s="4" t="s">
        <v>1248</v>
      </c>
    </row>
    <row r="96" spans="1:3">
      <c r="A96" s="4" t="s">
        <v>1249</v>
      </c>
    </row>
    <row r="97" spans="1:3">
      <c r="A97" s="3" t="s">
        <v>573</v>
      </c>
    </row>
    <row r="98" spans="1:3">
      <c r="A98" s="4" t="s">
        <v>1217</v>
      </c>
      <c r="B98" s="5" t="n">
        <v>621</v>
      </c>
    </row>
    <row r="99" spans="1:3">
      <c r="A99" s="4" t="s">
        <v>1218</v>
      </c>
      <c r="B99" s="7" t="n">
        <v>176389</v>
      </c>
    </row>
    <row r="100" spans="1:3">
      <c r="A100" s="4" t="s">
        <v>1219</v>
      </c>
      <c r="B100" s="7" t="n">
        <v>155087</v>
      </c>
    </row>
    <row r="101" spans="1:3">
      <c r="A101" s="4" t="s">
        <v>1250</v>
      </c>
    </row>
    <row r="102" spans="1:3">
      <c r="A102" s="3" t="s">
        <v>573</v>
      </c>
    </row>
    <row r="103" spans="1:3">
      <c r="A103" s="4" t="s">
        <v>1228</v>
      </c>
      <c r="B103" s="4" t="s">
        <v>639</v>
      </c>
    </row>
    <row r="104" spans="1:3">
      <c r="A104" s="4" t="s">
        <v>1251</v>
      </c>
    </row>
    <row r="105" spans="1:3">
      <c r="A105" s="3" t="s">
        <v>573</v>
      </c>
    </row>
    <row r="106" spans="1:3">
      <c r="A106" s="4" t="s">
        <v>1228</v>
      </c>
      <c r="B106" s="4" t="s">
        <v>1063</v>
      </c>
    </row>
    <row r="107" spans="1:3">
      <c r="A107" s="4" t="s">
        <v>1252</v>
      </c>
    </row>
    <row r="108" spans="1:3">
      <c r="A108" s="3" t="s">
        <v>573</v>
      </c>
    </row>
    <row r="109" spans="1:3">
      <c r="A109" s="4" t="s">
        <v>1217</v>
      </c>
      <c r="B109" s="5" t="n">
        <v>461</v>
      </c>
    </row>
    <row r="110" spans="1:3">
      <c r="A110" s="4" t="s">
        <v>1218</v>
      </c>
      <c r="B110" s="7" t="n">
        <v>212505</v>
      </c>
    </row>
    <row r="111" spans="1:3">
      <c r="A111" s="4" t="s">
        <v>1219</v>
      </c>
      <c r="B111" s="7" t="n">
        <v>24258</v>
      </c>
    </row>
    <row r="112" spans="1:3">
      <c r="A112" s="4" t="s">
        <v>1253</v>
      </c>
    </row>
    <row r="113" spans="1:3">
      <c r="A113" s="3" t="s">
        <v>573</v>
      </c>
    </row>
    <row r="114" spans="1:3">
      <c r="A114" s="4" t="s">
        <v>1228</v>
      </c>
      <c r="B114" s="4" t="s">
        <v>1254</v>
      </c>
    </row>
    <row r="115" spans="1:3">
      <c r="A115" s="4" t="s">
        <v>1255</v>
      </c>
    </row>
    <row r="116" spans="1:3">
      <c r="A116" s="3" t="s">
        <v>573</v>
      </c>
    </row>
    <row r="117" spans="1:3">
      <c r="A117" s="4" t="s">
        <v>1228</v>
      </c>
      <c r="B117" s="4" t="s">
        <v>1256</v>
      </c>
    </row>
    <row r="118" spans="1:3">
      <c r="A118" s="4" t="s">
        <v>1257</v>
      </c>
    </row>
    <row r="119" spans="1:3">
      <c r="A119" s="3" t="s">
        <v>573</v>
      </c>
    </row>
    <row r="120" spans="1:3">
      <c r="A120" s="4" t="s">
        <v>1217</v>
      </c>
      <c r="B120" s="5" t="n">
        <v>599</v>
      </c>
    </row>
    <row r="121" spans="1:3">
      <c r="A121" s="4" t="s">
        <v>1218</v>
      </c>
      <c r="B121" s="7" t="n">
        <v>319290</v>
      </c>
    </row>
    <row r="122" spans="1:3">
      <c r="A122" s="4" t="s">
        <v>1219</v>
      </c>
      <c r="B122" s="7" t="n">
        <v>292150</v>
      </c>
    </row>
    <row r="123" spans="1:3">
      <c r="A123" s="4" t="s">
        <v>1258</v>
      </c>
    </row>
    <row r="124" spans="1:3">
      <c r="A124" s="3" t="s">
        <v>573</v>
      </c>
    </row>
    <row r="125" spans="1:3">
      <c r="A125" s="4" t="s">
        <v>1228</v>
      </c>
      <c r="B125" s="4" t="s">
        <v>441</v>
      </c>
    </row>
    <row r="126" spans="1:3">
      <c r="A126" s="4" t="s">
        <v>1259</v>
      </c>
    </row>
    <row r="127" spans="1:3">
      <c r="A127" s="3" t="s">
        <v>573</v>
      </c>
    </row>
    <row r="128" spans="1:3">
      <c r="A128" s="4" t="s">
        <v>1228</v>
      </c>
      <c r="B128" s="4" t="s">
        <v>12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2:05:18Z</dcterms:created>
  <dcterms:modified xmlns:dcterms="http://purl.org/dc/terms/" xmlns:xsi="http://www.w3.org/2001/XMLSchema-instance" xsi:type="dcterms:W3CDTF">2017-02-16T12:05:18Z</dcterms:modified>
</cp:coreProperties>
</file>